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Business" sheetId="8" r:id="rId8"/>
    <s:sheet name="Summary of Significant Accounti" sheetId="9" r:id="rId9"/>
    <s:sheet name="Acquisitions" sheetId="10" r:id="rId10"/>
    <s:sheet name="Impairments, Disposals and Exit" sheetId="11" r:id="rId11"/>
    <s:sheet name="Earnings Per Share" sheetId="12" r:id="rId12"/>
    <s:sheet name="Stock-based and Deferred Compen" sheetId="13" r:id="rId13"/>
    <s:sheet name="Other Current Assets, Net" sheetId="14" r:id="rId14"/>
    <s:sheet name="Property, Fixtures and Equipmen" sheetId="15" r:id="rId15"/>
    <s:sheet name="Goodwill and Intangible Assets," sheetId="16" r:id="rId16"/>
    <s:sheet name="Other Assets, Net" sheetId="17" r:id="rId17"/>
    <s:sheet name="Accrued and Other Current Liabi" sheetId="18" r:id="rId18"/>
    <s:sheet name="Long-term Debt, Net" sheetId="19" r:id="rId19"/>
    <s:sheet name="Other Long-term Liabilities, Ne" sheetId="20" r:id="rId20"/>
    <s:sheet name="Redeemable Noncontrolling Inter" sheetId="21" r:id="rId21"/>
    <s:sheet name="Stockholders' Equity" sheetId="22" r:id="rId22"/>
    <s:sheet name="Derivative Instruments and Hedg" sheetId="23" r:id="rId23"/>
    <s:sheet name="Fair Value Measurements" sheetId="24" r:id="rId24"/>
    <s:sheet name="Income Taxes" sheetId="25" r:id="rId25"/>
    <s:sheet name="Commitments and Contingencies" sheetId="26" r:id="rId26"/>
    <s:sheet name="Segment Reporting" sheetId="27" r:id="rId27"/>
    <s:sheet name="Selected Quarterly Financial Da" sheetId="28" r:id="rId28"/>
    <s:sheet name="Subsequent Events" sheetId="29" r:id="rId29"/>
    <s:sheet name="Summary of Significant Accoun30" sheetId="30" r:id="rId30"/>
    <s:sheet name="Summary of Significant Accoun31" sheetId="31" r:id="rId31"/>
    <s:sheet name="Acquisitions (Tables)" sheetId="32" r:id="rId32"/>
    <s:sheet name="Impairments and Disposals (Tabl" sheetId="33" r:id="rId33"/>
    <s:sheet name="Earnings per Share (Tables)" sheetId="34" r:id="rId34"/>
    <s:sheet name="Stock-based and Deferred Comp35" sheetId="35" r:id="rId35"/>
    <s:sheet name="Other Current Assets, Net (Tabl" sheetId="36" r:id="rId36"/>
    <s:sheet name="Property, Fixtures and Equipm37" sheetId="37" r:id="rId37"/>
    <s:sheet name="Goodwill and Intangible Asset38" sheetId="38" r:id="rId38"/>
    <s:sheet name="Other Assets, Net (Tables)" sheetId="39" r:id="rId39"/>
    <s:sheet name="Accrued and Other Current Lia40" sheetId="40" r:id="rId40"/>
    <s:sheet name="Long-term Debt, Net (Tables)" sheetId="41" r:id="rId41"/>
    <s:sheet name="Other Long-term Liabilities, 42" sheetId="42" r:id="rId42"/>
    <s:sheet name="Redeemable Noncontrolling Int43" sheetId="43" r:id="rId43"/>
    <s:sheet name="Stockholders' Equity (Tables)" sheetId="44" r:id="rId44"/>
    <s:sheet name="Derivative Instruments and He45" sheetId="45" r:id="rId45"/>
    <s:sheet name="Fair Value Measurements (Tables" sheetId="46" r:id="rId46"/>
    <s:sheet name="Income Taxes (Tables)" sheetId="47" r:id="rId47"/>
    <s:sheet name="Commitments and Contingencies (" sheetId="48" r:id="rId48"/>
    <s:sheet name="Segment Reporting (Tables)" sheetId="49" r:id="rId49"/>
    <s:sheet name="Selected Quarterly Financial 50" sheetId="50" r:id="rId50"/>
    <s:sheet name="Subsequent Event (Tables)" sheetId="51" r:id="rId51"/>
    <s:sheet name="Description of Business (Detail"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Acquisitions (Brazilian Joint V" sheetId="67" r:id="rId67"/>
    <s:sheet name="Acquisitions (Brazilian Joint68" sheetId="68" r:id="rId68"/>
    <s:sheet name="Acquisitions (Limited Partnersh" sheetId="69" r:id="rId69"/>
    <s:sheet name="Acquisitions (Limited Partner70" sheetId="70" r:id="rId70"/>
    <s:sheet name="Acquisitions (Franchised Restau" sheetId="71" r:id="rId71"/>
    <s:sheet name="Impairments, Disposals and Ex72" sheetId="72" r:id="rId72"/>
    <s:sheet name="Impairments, Disposals and Ex73" sheetId="73" r:id="rId73"/>
    <s:sheet name="Impairments, Disposals and Ex74" sheetId="74" r:id="rId74"/>
    <s:sheet name="Impairments, Disposals and Ex75" sheetId="75" r:id="rId75"/>
    <s:sheet name="Impairments, Disposals and Ex76" sheetId="76" r:id="rId76"/>
    <s:sheet name="Impairments, Disposals and Ex77" sheetId="77" r:id="rId77"/>
    <s:sheet name="Impairments, Disposals and Ex78" sheetId="78" r:id="rId78"/>
    <s:sheet name="Impairments, Disposals and Ex79" sheetId="79" r:id="rId79"/>
    <s:sheet name="Impairments, Disposals and Ex80" sheetId="80" r:id="rId80"/>
    <s:sheet name="Earnings per Share (Basic and D" sheetId="81" r:id="rId81"/>
    <s:sheet name="Earnings per Share (Antidilutiv" sheetId="82" r:id="rId82"/>
    <s:sheet name="Stock-based and Deferred Comp83" sheetId="83" r:id="rId83"/>
    <s:sheet name="Stock-based and Deferred Comp84" sheetId="84" r:id="rId84"/>
    <s:sheet name="Stock-based and Deferred Comp85" sheetId="85" r:id="rId85"/>
    <s:sheet name="Stock-based and Deferred Comp86" sheetId="86" r:id="rId86"/>
    <s:sheet name="Stock-based and Deferred Comp87" sheetId="87" r:id="rId87"/>
    <s:sheet name="Stock-based and Deferred Comp88" sheetId="88" r:id="rId88"/>
    <s:sheet name="Stock-based and Deferred Comp89" sheetId="89" r:id="rId89"/>
    <s:sheet name="Stock-based and Deferred Comp90" sheetId="90" r:id="rId90"/>
    <s:sheet name="Stock-based and Deferred Comp91" sheetId="91" r:id="rId91"/>
    <s:sheet name="Stock-based and Deferred Comp92" sheetId="92" r:id="rId92"/>
    <s:sheet name="Stock-based and Deferred Comp93" sheetId="93" r:id="rId93"/>
    <s:sheet name="Stock-based and Deferred Comp94" sheetId="94" r:id="rId94"/>
    <s:sheet name="Other Current Assets, Net (Deta" sheetId="95" r:id="rId95"/>
    <s:sheet name="Property, Fixtures and Equipm96" sheetId="96" r:id="rId96"/>
    <s:sheet name="Property, Fixtures and Equipm97" sheetId="97" r:id="rId97"/>
    <s:sheet name="Property, Fixtures and Equipm98" sheetId="98" r:id="rId98"/>
    <s:sheet name="Goodwill and Intangible Asset99" sheetId="99" r:id="rId99"/>
    <s:sheet name="Goodwill and Intangible Asse100" sheetId="100" r:id="rId100"/>
    <s:sheet name="Goodwill and Intangible Asse101" sheetId="101" r:id="rId101"/>
    <s:sheet name="Goodwill and Intangible Asse102" sheetId="102" r:id="rId102"/>
    <s:sheet name="Goodwill and Intangible Asse103" sheetId="103" r:id="rId103"/>
    <s:sheet name="Goodwill and Intangible Asse104" sheetId="104" r:id="rId104"/>
    <s:sheet name="Other Assets, Net (Details)" sheetId="105" r:id="rId105"/>
    <s:sheet name="Accrued and Other Current Li106" sheetId="106" r:id="rId106"/>
    <s:sheet name="Accrued and Other Current Li107" sheetId="107" r:id="rId107"/>
    <s:sheet name="Long-term Debt, Net (Summary of" sheetId="108" r:id="rId108"/>
    <s:sheet name="Long-term Debt, Net (Credit Agr" sheetId="109" r:id="rId109"/>
    <s:sheet name="Long-term Debt, Net (CMBS - Tex" sheetId="110" r:id="rId110"/>
    <s:sheet name="Long-term Debt, Net (Debt Coven" sheetId="111" r:id="rId111"/>
    <s:sheet name="Long-term Debt, Net (Loss on Ex" sheetId="112" r:id="rId112"/>
    <s:sheet name="Long-term Debt, Net (Deferred F" sheetId="113" r:id="rId113"/>
    <s:sheet name="Long-term Debt, Net (Maturities" sheetId="114" r:id="rId114"/>
    <s:sheet name="Long-term Debt, Net (Summary115" sheetId="115" r:id="rId115"/>
    <s:sheet name="Other Long-term Liabilities,116" sheetId="116" r:id="rId116"/>
    <s:sheet name="Other Long-term Liabilities,117" sheetId="117" r:id="rId117"/>
    <s:sheet name="Redeemable Noncontrolling In118" sheetId="118" r:id="rId118"/>
    <s:sheet name="Stockholders' Equity (Secondary" sheetId="119" r:id="rId119"/>
    <s:sheet name="Stockholders' Equity (Share Rep" sheetId="120" r:id="rId120"/>
    <s:sheet name="Stockholders' Equity (Share 121" sheetId="121" r:id="rId121"/>
    <s:sheet name="Stockholders' Equity (Dividends" sheetId="122" r:id="rId122"/>
    <s:sheet name="Stockholders' Equity (AOCL - Ta" sheetId="123" r:id="rId123"/>
    <s:sheet name="Stockholders' Equity (OCL - Tab" sheetId="124" r:id="rId124"/>
    <s:sheet name="Stockholders' Equity (Noncontro" sheetId="125" r:id="rId125"/>
    <s:sheet name="Derivative Instruments and H126" sheetId="126" r:id="rId126"/>
    <s:sheet name="Derivative Instruments and H127" sheetId="127" r:id="rId127"/>
    <s:sheet name="Derivative Instruments and H128" sheetId="128" r:id="rId128"/>
    <s:sheet name="Derivative Instruments and H129" sheetId="129" r:id="rId129"/>
    <s:sheet name="Derivative Instruments and H130" sheetId="130" r:id="rId130"/>
    <s:sheet name="Derivative Instruments and H131" sheetId="131" r:id="rId131"/>
    <s:sheet name="Fair Value Measurements (Fair V" sheetId="132" r:id="rId132"/>
    <s:sheet name="Fair Value Measurements (Fai133" sheetId="133" r:id="rId133"/>
    <s:sheet name="Fair Value Measurements (Fai134" sheetId="134" r:id="rId134"/>
    <s:sheet name="Income Taxes (Components of Inc" sheetId="135" r:id="rId135"/>
    <s:sheet name="Income Taxes (Provision (Benefi" sheetId="136" r:id="rId136"/>
    <s:sheet name="Income Taxes (Effective Income " sheetId="137" r:id="rId137"/>
    <s:sheet name="Income Taxes (Deferred Tax Asse" sheetId="138" r:id="rId138"/>
    <s:sheet name="Income Taxes (Valuation Allowan" sheetId="139" r:id="rId139"/>
    <s:sheet name="Income Taxes (Undistributed Ear" sheetId="140" r:id="rId140"/>
    <s:sheet name="Income Taxes (Tax Carryforwards" sheetId="141" r:id="rId141"/>
    <s:sheet name="Income Taxes (Unrecognized Tax " sheetId="142" r:id="rId142"/>
    <s:sheet name="Income Taxes (Unrecognized T143" sheetId="143" r:id="rId143"/>
    <s:sheet name="Income Taxes (Open Tax Years) (" sheetId="144" r:id="rId144"/>
    <s:sheet name="Commitments and Contingencie145" sheetId="145" r:id="rId145"/>
    <s:sheet name="Commitments and Contingencie146" sheetId="146" r:id="rId146"/>
    <s:sheet name="Commitments and Contingencie147" sheetId="147" r:id="rId147"/>
    <s:sheet name="Commitments and Contingencie148" sheetId="148" r:id="rId148"/>
    <s:sheet name="Commitments and Contingencie149" sheetId="149" r:id="rId149"/>
    <s:sheet name="Commitments and Contingencie150" sheetId="150" r:id="rId150"/>
    <s:sheet name="Segment Reporting (Text) (Detai" sheetId="151" r:id="rId151"/>
    <s:sheet name="Segment Reporting (Revenue by S" sheetId="152" r:id="rId152"/>
    <s:sheet name="Segment Reporting (Income from " sheetId="153" r:id="rId153"/>
    <s:sheet name="Segment Reporting (Depreciation" sheetId="154" r:id="rId154"/>
    <s:sheet name="Segment Reporting (Capital Expe" sheetId="155" r:id="rId155"/>
    <s:sheet name="Segment Reporting (Total Assets" sheetId="156" r:id="rId156"/>
    <s:sheet name="Segment Reporting (Long-lived A" sheetId="157" r:id="rId157"/>
    <s:sheet name="Selected Quarterly Financial158" sheetId="158" r:id="rId158"/>
    <s:sheet name="Selected Quarterly Financial159" sheetId="159" r:id="rId159"/>
    <s:sheet name="Subsequent Events (Text) (Detai" sheetId="160" r:id="rId160"/>
    <s:sheet name="Subsequent Events (Details)" sheetId="161" r:id="rId161"/>
  </s:sheets>
  <s:definedNames/>
  <s:calcPr calcId="124519" calcMode="auto" fullCalcOnLoad="1"/>
</s:workbook>
</file>

<file path=xl/sharedStrings.xml><?xml version="1.0" encoding="utf-8"?>
<sst xmlns="http://schemas.openxmlformats.org/spreadsheetml/2006/main" uniqueCount="1617">
  <si>
    <t>Document and Entity Information - USD ($) $ in Billions</t>
  </si>
  <si>
    <t>12 Months Ended</t>
  </si>
  <si>
    <t>Dec. 27, 2015</t>
  </si>
  <si>
    <t>Feb. 19, 2016</t>
  </si>
  <si>
    <t>Jun. 28, 2015</t>
  </si>
  <si>
    <t>Document and Entity Information [Abstract]</t>
  </si>
  <si>
    <t>Document Type</t>
  </si>
  <si>
    <t>10-K</t>
  </si>
  <si>
    <t>Amendment Flag</t>
  </si>
  <si>
    <t>false</t>
  </si>
  <si>
    <t>Document Period End Date</t>
  </si>
  <si>
    <t>Dec. 27,
		2015</t>
  </si>
  <si>
    <t>Entity Registrant Name</t>
  </si>
  <si>
    <t>Bloomin' Brands, Inc.</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Central Index Key</t>
  </si>
  <si>
    <t>Current Fiscal Year End Date</t>
  </si>
  <si>
    <t>--12-27</t>
  </si>
  <si>
    <t>Document Fiscal Year Focus</t>
  </si>
  <si>
    <t>Document Fiscal Period Focus</t>
  </si>
  <si>
    <t>FY</t>
  </si>
  <si>
    <t>CONSOLIDATED BALANCE SHEETS - USD ($) $ in Thousands</t>
  </si>
  <si>
    <t>Dec. 28, 2014</t>
  </si>
  <si>
    <t>Current Assets</t>
  </si>
  <si>
    <t>Cash and cash equivalents</t>
  </si>
  <si>
    <t>Current portion of restricted cash and cash equivalents</t>
  </si>
  <si>
    <t>Inventories</t>
  </si>
  <si>
    <t>Deferred income tax assets</t>
  </si>
  <si>
    <t>Assets held for sale</t>
  </si>
  <si>
    <t>Other current assets, net</t>
  </si>
  <si>
    <t>Total current assets</t>
  </si>
  <si>
    <t>Restricted cash</t>
  </si>
  <si>
    <t>Property, fixtures and equipment, net</t>
  </si>
  <si>
    <t>Goodwill</t>
  </si>
  <si>
    <t>Intangible assets, net</t>
  </si>
  <si>
    <t>Other assets, net</t>
  </si>
  <si>
    <t>Total assets</t>
  </si>
  <si>
    <t>Current Liabilities</t>
  </si>
  <si>
    <t>Accounts payable</t>
  </si>
  <si>
    <t>Accrued and other current liabilities</t>
  </si>
  <si>
    <t>Unearned revenue</t>
  </si>
  <si>
    <t>Current portion of long-term debt, net</t>
  </si>
  <si>
    <t>Total current liabilities</t>
  </si>
  <si>
    <t>Deferred rent</t>
  </si>
  <si>
    <t>Deferred income tax liabilities</t>
  </si>
  <si>
    <t>Long-term debt,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December 27, 2015 and December 28, 2014</t>
  </si>
  <si>
    <t>Common stock, $0.01 par value, 475,000,000 shares authorized; 119,214,522 and 125,949,870 shares issued and outstanding as of December 27, 2015 and December 28, 2014,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CONSOLIDATED BALANCE SHEETS Parenthetical - $ / shares</t>
  </si>
  <si>
    <t>Stockholders' Equity Attributable to Paren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 shares in Thousands, $ in Thousands</t>
  </si>
  <si>
    <t>Dec. 31, 2013</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Income from operations of unconsolidated affiliates</t>
  </si>
  <si>
    <t>Total costs and expenses</t>
  </si>
  <si>
    <t>Income from operations</t>
  </si>
  <si>
    <t>Loss on extinguishment and modification of debt</t>
  </si>
  <si>
    <t>Gain on remeasurement of equity method investment</t>
  </si>
  <si>
    <t>Other expense, net</t>
  </si>
  <si>
    <t>Interest expense, net</t>
  </si>
  <si>
    <t>Income before provision (benefit) for income taxes</t>
  </si>
  <si>
    <t>Provision (benefit) for income taxes</t>
  </si>
  <si>
    <t>Net income</t>
  </si>
  <si>
    <t>Less: net income attributable to noncontrolling interests</t>
  </si>
  <si>
    <t>Net income attributable to Bloomin’ Brands</t>
  </si>
  <si>
    <t>Other comprehensive income:</t>
  </si>
  <si>
    <t>Foreign currency translation adjustment</t>
  </si>
  <si>
    <t>Unrealized losses on derivatives, net of tax</t>
  </si>
  <si>
    <t>Reclassification of adjustment for loss on derivatives included in net income, net of tax</t>
  </si>
  <si>
    <t>Reclassification of accumulated foreign currency translation adjustment for previously held equity investment</t>
  </si>
  <si>
    <t>Comprehensive income</t>
  </si>
  <si>
    <t>Less: comprehensive (loss) income attributable to noncontrolling interests</t>
  </si>
  <si>
    <t>Comprehensive income attributable to Bloomin’ Brands</t>
  </si>
  <si>
    <t>Earnings per share:</t>
  </si>
  <si>
    <t>Basic</t>
  </si>
  <si>
    <t>Diluted</t>
  </si>
  <si>
    <t>Weighted average common shares outstanding:</t>
  </si>
  <si>
    <t>Cash dividends declared per common share</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31, 2012</t>
  </si>
  <si>
    <t>Balance at Dec. 31, 2012</t>
  </si>
  <si>
    <t>Increase (Decrease) in Stockholders' Equity [Roll Forward]</t>
  </si>
  <si>
    <t>Other comprehensive income (loss), net of tax</t>
  </si>
  <si>
    <t>Release of valuation allowance related to purchases of limited partnerships and joint venture interests</t>
  </si>
  <si>
    <t>Stock-based compensation</t>
  </si>
  <si>
    <t>Excess tax benefit on stock-based compensation</t>
  </si>
  <si>
    <t>Common stock issued under stock plans, shares, net of forfeitures and shares withheld for employee taxes</t>
  </si>
  <si>
    <t>Common stock issued under stock plans, value, net of forfeitures and shares withheld for employee taxes</t>
  </si>
  <si>
    <t>Repayment of notes receivable due from stockholders</t>
  </si>
  <si>
    <t>Distributions to noncontrolling interests</t>
  </si>
  <si>
    <t>Contributions from noncontrolling interests</t>
  </si>
  <si>
    <t>Conversion of accrued partner obligations to noncontrolling interests</t>
  </si>
  <si>
    <t>Balance (in shares) at Dec. 31, 2013</t>
  </si>
  <si>
    <t>Balance at Dec. 31, 2013</t>
  </si>
  <si>
    <t>Purchase of limited partnership and joint venture interests, net of tax</t>
  </si>
  <si>
    <t>Transfer to redeemable noncontrolling interest</t>
  </si>
  <si>
    <t>Balance (in shares) at Dec. 28, 2014</t>
  </si>
  <si>
    <t>Balance at Dec. 28, 2014</t>
  </si>
  <si>
    <t>Dividends, common stock, cash</t>
  </si>
  <si>
    <t>Stock repurchased and retired during period, shares</t>
  </si>
  <si>
    <t>Stock repurchased and retired during period, value</t>
  </si>
  <si>
    <t>Change in redemption value of Redeemable noncontrolling interests</t>
  </si>
  <si>
    <t>Balance (in shares) at Dec. 27, 2015</t>
  </si>
  <si>
    <t>Balance at Dec. 27, 2015</t>
  </si>
  <si>
    <t>CONSOLIDATED STATEMENTS OF CHANGES IN STOCKHOLDERS' EQUITY Parenthetical $ in Thousands</t>
  </si>
  <si>
    <t>Dec. 28, 2014USD ($)$ / shares</t>
  </si>
  <si>
    <t>Deferred tax effect of purchase of noncontrolling interests</t>
  </si>
  <si>
    <t>Common stock, dividends, per share, declared | $ / shares</t>
  </si>
  <si>
    <t>CONSOLIDATED STATEMENTS OF CASH FLOWS - USD ($) $ in Thousands</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expense (benefit)</t>
  </si>
  <si>
    <t>Loss on disposal of property, fixtures and equipment</t>
  </si>
  <si>
    <t>Unrealized loss on derivative financial instruments</t>
  </si>
  <si>
    <t>Gain on life insurance and restricted cash investments</t>
  </si>
  <si>
    <t>Loss on disposal of business or subsidiary</t>
  </si>
  <si>
    <t>Recognition of deferred gain on sale-leaseback transaction</t>
  </si>
  <si>
    <t>Excess tax benefits from stock-based compensation</t>
  </si>
  <si>
    <t>Change in assets and liabilities:</t>
  </si>
  <si>
    <t>(Increase) decrease in inventories</t>
  </si>
  <si>
    <t>Increase in other current assets</t>
  </si>
  <si>
    <t>Decrease (increase) in other assets</t>
  </si>
  <si>
    <t>(Decrease) increase in accounts payable and accrued and other current liabilities</t>
  </si>
  <si>
    <t>Increase in deferred rent</t>
  </si>
  <si>
    <t>Increase in unearned revenue</t>
  </si>
  <si>
    <t>(Decrease) increase in other long-term liabilities</t>
  </si>
  <si>
    <t>Net cash provided by operating activities</t>
  </si>
  <si>
    <t>Cash flows used in investing activities:</t>
  </si>
  <si>
    <t>Purchases of life insurance policies</t>
  </si>
  <si>
    <t>Proceeds received from life insurance policies</t>
  </si>
  <si>
    <t>Proceeds from disposal of property, fixtures and equipment</t>
  </si>
  <si>
    <t>Acquisition of business, net of cash acquired</t>
  </si>
  <si>
    <t>Proceeds from sale of a business</t>
  </si>
  <si>
    <t>Capital expenditures</t>
  </si>
  <si>
    <t>Decrease in restricted cash</t>
  </si>
  <si>
    <t>Increase in restricted cash</t>
  </si>
  <si>
    <t>Investment in unconsolidated affiliates</t>
  </si>
  <si>
    <t>Net cash used in investing activities</t>
  </si>
  <si>
    <t>Cash flows used in financing activities:</t>
  </si>
  <si>
    <t>Proceeds from issuance of senior secured Term loans</t>
  </si>
  <si>
    <t>Extinguishment and modification of senior secured term loan</t>
  </si>
  <si>
    <t>Repayments of long-term debt</t>
  </si>
  <si>
    <t>Proceeds from borrowings on revolving credit facilities</t>
  </si>
  <si>
    <t>Repayments of borrowings on revolving credit facilities</t>
  </si>
  <si>
    <t>Financing fees</t>
  </si>
  <si>
    <t>Proceeds from the exercise of stock options, net of tax withholdings</t>
  </si>
  <si>
    <t>Purchase of limited partnership and noncontrolling interests</t>
  </si>
  <si>
    <t>Repayments of partner deposits and accrued partner obligations</t>
  </si>
  <si>
    <t>Repayments of notes receivable due from stockholders</t>
  </si>
  <si>
    <t>Repurchase of common stock</t>
  </si>
  <si>
    <t>Cash dividends paid on common stock</t>
  </si>
  <si>
    <t>Net cash used in financing activities</t>
  </si>
  <si>
    <t>Effect of exchange rate changes on cash and cash equivalents</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Change in acquisition of property, fixtures and equipment included in accounts payable or capital lease liabilities</t>
  </si>
  <si>
    <t>Release of valuation allowance through additional paid-in capital related to purchases of limited partnerships and joint venture interests</t>
  </si>
  <si>
    <t>Description of Business</t>
  </si>
  <si>
    <t>Organization, Consolidation and Presentation of Financial Statements [Abstract]</t>
  </si>
  <si>
    <t>Description of business</t>
  </si>
  <si>
    <t>Description of Business Bloomin’ Brands, Inc. (“Bloomin’ Brands” or the “Company”) is one of the largest casual dining restaurant companies in the world, with a portfolio of leading, differentiated restaurant concepts. OSI Restaurant Partners, LLC (“OSI”) is the Company’s primary operating entity and New Private Restaurant Properties, LLC (“PRP”), another indirect wholly-owned subsidiary of the Company, leases certain of the Company-owned restaurant properties to OSI’s subsidiaries.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si>
  <si>
    <t>Summary of Significant Accounting Policies</t>
  </si>
  <si>
    <t>Accounting Policies [Abstract]</t>
  </si>
  <si>
    <t>Summary of significant accounting policies</t>
  </si>
  <si>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fiscal year ended December 27, 2015 . Principles of Consolidation - All intercompany accounts and transactions have been eliminated in consolidation. The Company consolidates variable interest entities where it has been determined the Company is the primary beneficiary of those entities’ operations. The Company is a franchisor of 171 restaurants as of December 27, 2015 , but does not possess any ownership interests in its franchisees and generally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Prior to November 1, 2013 , the Company held a 50% ownership interest in PGS Consultoria e Serviços Ltda. (the “Brazil Joint Venture”) through a joint venture arrangement with PGS Participações Ltda (“PGS Par”). Effective November 1, 2013 , the Company acquired a controlling interest in the Brazil Joint Venture resulting in the consolidation of this entity. Prior to the acquisition, the Company accounted for the Brazil Joint Venture under the equity method of accounting (see Note 3 - Acquisitions ). The Company’s share of earnings or losses for the Brazil Joint Venture are recorded in Income from operations of unconsolidated affiliates in its Consolidated Statements of Operations and Comprehensive Income . In March 2015 , Bloom Participacoes Ltda. (“BPar”), an indirect wholly-owned subsidiary of the Company, and BPG Participacoes Ltda. (“BPG”) formed a joint venture for the purpose of operating Fleming’s Prime Steakhouse &amp; Wine Bar restaurants in Brazil (“Fleming’s Brazil”). BPG, which includes current and former employees, and current shareholders of Outback Steakhouse in Brazil, holds an 80% ownership interest in Fleming’s Brazil. BPar holds the remaining 20% , which the Company accounts for under the equity method of accounting. Fiscal Year - Beginning in 2014, the Company changed its fiscal year end from a calendar year ending on December 31 to a 52 - 53 week year ending on the last Sunday in December, effective with fiscal year 2014. In a 52 week fiscal year, each of the Company’s quarterly periods comprise 13 weeks. The additional week in a 53 week fiscal year is added to the fourth quarter, making such quarter consist of 14 weeks. The Company made the fiscal year change on a prospective basis and did not adjust operating results for prior periods. The following table presents the impact of the change in the Company’s fiscal year on its Consolidated Statements of Operations and Comprehensive Income for the periods indicated: FISCAL YEAR FISCAL YEAR CHANGE IMPACT INCREASE/(DECREASE) (dollars in millions) RESTAURANT SALES NET INCOME ATTRIBUTABLE TO BLOOMIN’ BRANDS 2015 2 $ 24.3 $ 4.9 2014 (3) $ (46.0 ) $ (9.2 )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60.7 million and $48.0 million , as of December 27, 2015 and December 28, 2014 , respectively, for amounts in transit from credit card companies since settlement is reasonably assured. Concentrations of Credit and Counterparty Risk - Financial instruments that potentially subject the Company to a concentration of credit risk are vendor and other receivables. Vendor and other receivables consist primarily of amounts due from vendor rebates and gift card resellers, respectively. The Company considers the concentration of credit risk for vendor and other receivables to be minimal due to the payment histories and general financial condition of its vendors and gift card resellers.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market. Restricted Cash - The Company has both current and long-term restricted cash balances consisting of amounts: (i) held for fulfillment of certain loan provisions, (ii) restricted for the payment of property taxes, (iii) pledged for settlement of deferred compensation plan obligations and (iv) held in escrow for certain indemnifications associated with the sale of Roy’s. 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apitalize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are removed from the Company’s Consolidated Balance Sheets, and any resulting gain or loss is generally recognized in Other restaurant operating expense in the Company’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8.0 million , $8.7 million and $9.1 million were capitalized during fiscal years 2015 , 2014 and 2013 , respectively. For fiscal years 2015 and 2014 , software development costs of $4.8 million and $5.0 million , respectively, were capitalized. As of December 27, 2015 and December 28, 2014 , there were $27.9 million and $30.6 million , respectively, of unamortized software development costs included in Property, fixtures and equipment in the Company’s Consolidated Balance Sheets .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 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mpany’s Consolidated Statements of Operations and Comprehensive Income .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Financing Fees - For fees associated with its revolving credit facility, the Company records deferred financing fees related to the issuance of debt obligations in Other assets, net. For fees associated with all other debt obligations, the Company records deferred financing fees in Long-term debt, net. The Company amortizes deferred financing fees to interest expense over the term of the respective financing arrangement, primarily using the effective interest method. The Company amortized deferred financing fees of $2.9 million , $3.1 million and $3.6 million to interest expense for fiscal years 2015 , 2014 and 2013 , respectively. Liquor Licenses -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Annual liquor license renewal fees are expensed over the renewal term. Insurance Reserves - The Company self-insures or maintains high per-claim deductibles for a significant portion of expected losses under its workers’ compensation, general liability/liquor liability, health, property and management liability insurance programs. The Company records a liability for all unresolved claims and for an estimate of incurred but not reported claims at the anticipated cost to the Company.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 free rate of monetary assets that have comparable maturities. Redeemable Noncontrolling Interests - The Company consolidates Outback Steakhouse subsidiaries in Brazil and China, each of which have noncontrolling interests that are permitted to deliver subsidiary shares in exchange for cash at a future date. The Company believes that it is probable that the noncontrolling interests will become redeemable. The Redeemable noncontrolling interests are reported at their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The estimated fair value of Redeemable noncontrolling interests are measured quarterly using the income approach, based on a discounted cash flow methodology, with projected cash flows as the significant input. Redeemable noncontrolling interests are classified in Mezzanine equity in the Company’s Consolidated Balance Sheets. Share Repurchase - Shares repurchased are retired. The par value of the repurchased shares is deducted from common stock and the excess of the purchase price over the par value of the shares is recorded to Accumulated deficit. Revenue Recognition - The Company records food and beverage revenues, net of discount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Other revenues in the Company’s Consolidated Statements of Operations and Comprehensive Income . The Company defers revenue for gift cards, which do not have expiration dates, until redemption by the consumer. Gift cards sold at a discount are recorded as revenue upon redemption of the associated gift cards at an amount net of the related discount. The Company also recognizes gift card breakage revenue for gift cards when the likelihood of redemption by the consumer is remote, which the Company determined are those gift cards issued on or before three years prior to the balance sheet date. The Company recorded breakage revenue of $22.9 million , $18.8 million and $16.3 million for fiscal years 2015 , 2014 and 2013 , respectively. Breakage revenue is recorded as a component of Restaurant sales in the Company’s Consolidated Statements of Operations and Comprehensive Income . Gift card sales commissions paid to third-party providers are initially capitalized and subsequently recognized as Other restaurant operating expenses upon redemption of the associated gift card. Deferred expenses of $16.1 million and $15.6 million as of December 27, 2015 and December 28, 2014 , respectively, were reflected in Other current assets, net in the Company’s Consolidated Balance Sheets. Gift card sales that are accompanied by a bonus gift card to be used by the consumer at a future visit result in a separate deferral of a portion of the original gift card sale. Revenue is recorded when the bonus card is redeemed at the estimated fair market value of the bonus card. The Company collects and remits sales, food and beverage, alcoholic beverage and hospitality taxes on transactions with consumers and reports revenue net of taxes in its Consolidated Statements of Operations and Comprehensive Income . 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Payments received from landlords as incentives for leasehold improvements are recorded as deferred rent and are amortized on a straight-line basis over the term of the lease as a reduction of rent expense. Favorable and unfavorable lease assets and liabilities are amortized on a straight-line basis to rent expense over the remaining lease term. Pre-Opening Expenses - Non-capital expenditures associated with opening new restaurants are expensed as incurred and are included in Other restaurant operating expenses in the Company’s Consolidated Statements of Operations and Comprehensive Income .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Generally,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s to that liability as a result of lease termination or changes in estimates of sublease income are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161.6 million , $191.1 million and $182.4 million for fiscal years 2015 , 2014 and 2013 , respectively, was recorded in Other restaurant operating expenses in the Company’s Consolidated Statements of Operations and Comprehensive Income . Legal Costs - Settlement costs are accrued when they are deemed probable and reasonably estimable. Legal fees are recognized as incurred and are reported in General and administrative expense in the Company’s Consolidated Statements of Operations and Comprehensive Income . Research and Development Expenses (“R&amp;D”) - R&amp;D is expensed as incurred in General and administrative expense in the Company’s Consolidated Statements of Operations and Comprehensive Income . R&amp;D primarily consists of payroll and benefit costs. R&amp;D was $6.5 million , $5.8 million and $6.4 million for fiscal years 2015 , 2014 and 2013 , respectively. Partner Compensation - The Restaurant Managing Partner of each Company-owned U.S. restaurant and the Chef Partner of each Fleming’s Prime Steakhouse &amp; Wine Bar, as well as Area Operating Partners, generally receive bonuses for providing management and supervisory services to their restaurants based on a percentage of their associated restaurants’ monthly cash flows (“Monthly Payments”). The expense associated with the Monthly Payments for Restaurant Managing Partners and Chef Partners is included in Labor and other related expenses, and the expense associated with the Monthly Payments for Area Operating Partners is included in General and administrative expenses in the Company’s Consolidated Statements of Operations and Comprehensive Income . Restaurant Managing Partners and Chef Partners in the U.S. that are eligible to participate in a deferred compensation program receive an unsecured promise of a cash contribution to their account (see Note 6 - Stock-based and Deferred Compensation Plans ). On the fifth anniversary of the opening of each new U.S. Company-owned restaurant, the Area Operating Partner supervising the restaurant during the first five years of operation receives an additional bonus based upon the average distributable cash flow of the restaurant for the preceding 24 months. In addition to Monthly Payments and deferred compensation, Area Operating Partners, Restaurant Managing Partners and Chef Partners in the U.S. whose restaurants and concepts achieve certain targets, including sales, profitability and traffic growth, are eligible to receive an annual bonus equal to a percentage of the restaurant’s incremental sales increase. The Company estimates future bonuses and deferred compensation obligations to Restaurant Managing, Chef Partners and Area Operating Partners, using current and historical information on restaurant performance and records the long-term portion of partner obligations in Other long-term liabilities, net in its Consolidated Balance Sheets. Deferred compensation expenses for Restaurant Managing and Chef partners are included in Labor and other related expenses and bonus expense for Area Operating Partners is included in General and administrative expenses in the Company’s Consolidated Statements of Operations and Comprehensive Income .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eign Currency Translation and Transactions - For all significant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The Company recorded foreign currency exchange transaction losses of $1.2 million , $0.7 million and $0.2 million for fiscal years 2015 , 2014 and 2013 , respectively. Foreign currency exchange transaction losses are recorded in General and administrative in the Company’s Consolidated Statements of Operations and Comprehensive Income .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on the Company’s Consolidated Balance Sheets. Recently Adopted Financial Accounting Standards - In November 2015, the Financial Accounting Standards Board (the “FASB”) issued Accounting Standards Update (“ASU”) 2015-17, “Income Taxes (Topic 740): Balance Sheet Classification of Deferred Taxes”(“ASU No. 2015-17”), which simplifies the presentation of deferred income taxes. ASU No. 2015-17 provides presentation requirements to classify deferred tax assets and liabilities as noncurrent in a classified statement of financial position. The Company adopted this standard as of September 28, 2015, with prospective application. The adoption of ASU No. 2015-17 had no impact on the Company’s Consolidated Statements of Operations and Comprehensive Income . In April 2015, the FASB issued ASU No. 2015-03: “Interest - Imputation of Interest (Subtopic 835-30): Simplifying the Presentation of Debt Issuance Costs” (“ASU No. 2015-03”). ASU No. 2015-03 requires debt issuance costs related to a recognized debt liability to be presented in the balance sheet as a direct deduction from the carrying amount of the related debt liability. Since ASU No. 2015-03 did not address presentation or subsequent measurement of debt issuance costs related to line-of-credit arrangements, the FASB issued ASU No. 2015-15: “Interest - Imputation of Interest (Subtopic 835-30): Presentation and Subsequent Measurement of Debt Issuance Costs Associated with Line-of-Credit Arrangements” (“ASU No. 2015-15”) in August 2015. ASU No. 2015-15 clarifies that debt issuance costs related to line-of-credit arrangements may be presented as an asset and subsequently amortized over the term of the line-of-credit arrangement, regardless of whether there are any outstanding borrowings on the line-of-credit arrangement. ASU No. 2015-03 requires retrospective application. The Company elected to adopt ASU No. 2015-03 and ASU No. 2015-15 as of December 27, 2015. Prior periods have been retrospectively recast. The adoption of ASU No. 2015-03 and ASU No. 2015-15 had no impact on the Company’s Consolidated Statements of Operations and Comprehensive Income and resulted in the following reclassification in the Company’s Consolidated Balance Sheet as of December 28, 2014 (dollars in thousands): Assets: Other current assets, net $ (1,826 ) Other assets, net $ (4,220 ) Liabilities: Current portion of long-term debt, net $ (1,826 ) Long-term debt, net $ (4,220 ) Recently Issued Financial Accounting Standards Not Yet Adopted -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in fiscal year 2016.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On July 9, 2015, the FASB agreed to delay the effective date of ASU 2014-09 by one year. As a result, the new guidance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 Out-of-Period Adjustments - In the third quarter of 2015, the Company identified and corrected errors in accounting for the allocation of foreign currency translation adjustments (“CTA”) to Redeemable noncontrolling interests and fair value adjustments for Redeemable noncontrolling interests. Management evaluated the materiality of the errors from a qualitative and quantitative perspective and concluded that the errors were immaterial to the current and prior periods. As a result, the Company recorded the cumulative adjustment in its Consolidated Statement of Stockholders’ Equity and Consolidated Statement of Operations and Comprehensive Income for fiscal year 2015 : FINANCIAL STATMENT LINE ITEM IMPACT IMPACT BY PERIOD CUMULATIVE ADJUSTMENT FISCAL YEAR (dollars in thousands) 2013 2014 Q1 2015 Q2 2015 Mezzanine equity: Allocation of CTA to redeemable noncontrolling interests Redeemable noncontrolling interests $ (1,762 ) $ (2,677 ) $ (2,511 ) $ (2,282 ) $ (9,232 ) Adjustment for the change in the redemption value of redeemable interests Redeemable noncontrolling interests 1,715 1,824 1,856 3,276 8,671 Net impact to Mezzanine equity $ (47 ) $ (853 ) $ (655 ) $ 994 $ (561 ) Bloomin’ Brands stockholders’ equity: Allocation of CTA to redeemable noncontrolling interests Accumulated other comprehensive loss $ 1,762 $ 2,677 $ 2,511 $ 2,282 $ 9,232 Adjustment for the change in the redemption value of redeemable interests Additional paid-in capital (1,71</t>
  </si>
  <si>
    <t>Acquisitions</t>
  </si>
  <si>
    <t>Acquisitions [Abstract]</t>
  </si>
  <si>
    <t>Acquisitions Brazil Joint Venture - In 2013, the Company completed the acquisition of a controlling interest in the Brazil Joint Venture by purchasing 80% of the issued and outstanding capital stock of PGS Par for $110.4 million . As a result of the acquisition, the Company had a 90% interest and the former equity holders of PGS Par (“Former Equity Holders”) retained a noncontrolling interest of 10% in the Brazil Joint Venture. In connection with the acquisition, the previously-held equity interest was remeasured at fair value. The difference between the fair value and the carrying value of the equity interest held resulted in a $36.6 million gain for fiscal year 2013. The fair value assigned to the previously held equity investment in the Brazil Joint Venture was determined using the income approach, based on a discounted cash flow methodology. Included in the Company’s operating results for fiscal year 2013 are Revenues of $23.7 million and net income of $0.8 million for the Brazil Joint Venture. The following table presents summarized financial information for 100% of the Brazil Joint Venture for the period ending as indicated: FISCAL YEAR (dollars in thousands) 2013 (1) Net revenue from sales $ 215,050 Gross profit $ 148,229 Income from continuing operations $ 26,945 Net income $ 15,382 ____________________ (1) Summarized financial information for fiscal year 2013 includes results for January 1, 2013 to October 31, 2013, when the Brazil Joint Venture was accounted for as an equity method investment. The purchase agreement provides the Former Equity Holders with options to sell their remaining interests to OB Brasil (the “put options”) and provides OB Brasil with options to purchase such remaining interests (the “call options” and together with the put options, the “Options”), in various amounts and at various times from 2015 through 2018, subject to acceleration in certain circumstances. The purchase price under each of the Options is based on a multiple of adjusted earnings before interest, taxes, depreciation and amortization of the business, subject to a possible fair market value adjustment. The Options are embedded features within the noncontrolling interest and are classified within the Company’s Consolidated Balance Sheets as Redeemable noncontrolling interests. In 2015, certain Former Equity Holders exercised options to sell their remaining interests in the Brazil Joint Venture to the Company for total cash consideration of $0.9 million . This transaction resulted in a reduction of $0.6 million and $0.3 million of Mezzanine equity and Additional paid-in capital, respectively, during fiscal year 2015 . As a result of the exercise of the options, the Company owned 90.33% of the Brazil Joint Venture as of December 27, 2015 . In connection with the Company’s acquisition of the Brazil Joint Venture, $7.9 million of the Company’s cash was held in escrow for customary indemnification obligations. The Former Equity Holders had an equal amount of cash held in escrow. In 2015, the Company and the Former Equity Holders agreed to release all escrow cash . Acquisition of Limited Partnership Interests - During 2014, the Company purchased the remaining partnership interests in certain of the Company’s limited partnerships that either owned or had a contractual right to varying percentages of cash flows in 37 Bonefish Grill restaurants for an aggregate purchase price of $17.2 million . These transactions resulted in a reduction of $11.7 million in Additional paid-in capital in the Company’s Consolidated Statement of Changes in Stockholders’ Equity during fiscal year 2014. The following table sets forth the effect of the acquisition of the limited partnership interests on stockholders’ equity attributable to Bloomin’ Brands for fiscal year 2014: NET INCOME ATTRIBUTABLE TO BLOOMIN’ BRANDS AND TRANSFERS TO NONCONTROLLING INTERESTS FISCAL YEAR (dollars in thousands) 2014 Net income attributable to Bloomin’ Brands $ 91,090 Transfers to noncontrolling interests: Decrease in Bloomin’ Brands additional paid-in capital for purchase of limited partnership interests (11,662 ) Change from net income attributable to Bloomin’ Brands and transfers to noncontrolling interests $ 79,428 Acquisition of Franchised Restaurants - Effective March 1, 2014, the Company acquired two Bonefish Grill restaurants from a franchisee for a purchase price of $3.2 million , including customary escrow amounts. The Company’s Consolidated Statements of Operations and Comprehensive Income includes the results of operations for these restaurants from the date of acquisition. The pro forma impact of the acquisition on prior periods is not presented as the impact was not material to reported results. The Company allocated the purchase price to the assets acquired less the liabilities assumed based on their estimated fair value on the date of acquisition with the remaining $2.5 million of the purchase price allocated to goodwill. All goodwill recognized is expected to be deductible for tax purposes.</t>
  </si>
  <si>
    <t>Impairments, Disposals and Exit Costs</t>
  </si>
  <si>
    <t>Impairments and Disposals [Abstract]</t>
  </si>
  <si>
    <t>Impairments, disposals and exit costs</t>
  </si>
  <si>
    <t>Impairments, Disposals and Exit Costs The components of Provision for impaired assets and restaurant closings are as follows: FISCAL YEAR (dollars in thousands) 2015 2014 2013 Impairment losses U.S. $ 27,408 $ 13,822 $ 19,761 International — 12,690 — Corporate 746 10,559 — Total impairment losses $ 28,154 $ 37,071 $ 19,761 Restaurant closure expenses U.S. $ 2,460 $ 7,334 $ 3,077 International 6,053 7,676 — Total restaurant closure expenses $ 8,513 $ 15,010 $ 3,077 Provision for impaired assets and restaurant closings $ 36,667 $ 52,081 $ 22,838 Bonefish Restructuring - On February 12, 2016 , the Company decided to close 14 Bonefish restaurants (“Bonefish Restructuring”). The Company expects to substantially complete these restaurant closings through the first quarter of 2019 . In connection with the Bonefish Restructuring, the Company reassessed the future undiscounted cash flows of the impacted restaurants, and as a result, the Company recognized pre-tax asset impairments of approximately $24.2 million during the thirteen weeks and fiscal year ended December 27, 2015 , which were recorded within the U.S. segment. The Company currently expects to incur additional charges of approximately $4.5 million to $7.5 million over the next five years , including costs associated with lease obligations, employee terminations and other closure related obligations. Following is a summary of estimated pre-tax expense by type: ESTIMATED EXPENSE (dollars in millions) Lease related liabilities, net of subleases $ 4.0 to $ 6.0 Employee severance and other obligations $ 0.5 to $ 1.5 Total future cash expenditures of $11.0 million to $13.5 million , primarily related to lease liabilities, are expected to occur through October 2024 . Restaurant Closure Initiatives - During 2014, the Company decided to close 36 underperforming international locations, primarily in South Korea (the “International Restaurant Closure Initiative”). As of December 27, 2015 , 35 of the 36 locations have closed. In connection with the International Restaurant Closure Initiative, the Company incurred pre-tax impairment, restaurant and other closing costs of $6.0 million and $19.7 million during fiscal years 2015 and 2014 , respectively, which were recorded within the International segment. The Company expects to incur additional charges of approximately $1.0 million , including costs associated with lease obligations, employee terminations and other closure related obligations, through the first half of 2016. Future cash expenditures of $3.0 million to $4.0 million , primarily related to lease liabilities, are expected to occur through the final lease expiration in March 2020 . In the fourth quarter of 2013, the Company completed an assessment of its domestic restaurant base and decided to close 22 underperforming domestic locations (the “Domestic Restaurant Closure Initiative”). In connection with the Domestic Restaurant Closure Initiative, pre-tax impairment, restaurant and other closing costs of $1.6 million , $6.0 million and $18.7 million were incurred during fiscal years 2015 , 2014 and 2013 , respectively, which were recorded within the U.S. segment. Following is a summary of expenses related to the Domestic and International Restaurant Closure Initiatives and the Bonefish Restructuring recognized in the Company’s Consolidated Statements of Operations and Comprehensive Income (dollars in thousands): DESCRIPTION LOCATION OF CHARGE IN THE CONSOLIDATED STATEMENT OF OPERATIONS AND COMPREHENSIVE INCOME FISCAL YEAR 2015 2014 2013 Property, fixtures and equipment impairments Provision for impaired assets and restaurant closings $ 24,204 $ 11,573 $ 18,695 Facility closure and other expenses Provision for impaired assets and restaurant closings 7,643 14,137 — Severance and other expenses General and administrative 1,858 4,042 — Reversal of deferred rent liability Other restaurant operating (198 ) (2,911 ) — $ 33,507 $ 26,841 $ 18,695 Following is a summary of the cumulative restaurant closure initiative and Bonefish Restructuring expenses incurred through December 27, 2015 (dollars in thousands): DESCRIPTION LOCATION OF CHARGE IN THE CONSOLIDATED STATEMENTS OF OPERATIONS AND COMPREHENSIVE INCOME RESTAURANT CLOSURE INITIATIVES AND RESTRUCTURING DOMESTIC BONEFISH INTERNATIONAL TOTAL Property, fixtures and equipment impairments Provision for impaired assets and restaurant closings $ 18,695 $ 24,204 $ 11,573 $ 54,472 Facility closure and other expenses Provision for impaired assets and restaurant closings 7,574 — 14,206 21,780 Severance and other expenses General and administrative 1,035 143 4,722 5,900 Reversal of deferred rent liability Other restaurant operating (2,078 ) — (1,031 ) (3,109 ) $ 25,226 $ 24,347 $ 29,470 $ 79,043 The following table summarizes the Company’s accrual activity related to facility closure and other costs, primarily associated with the Domestic and International Restaurant Closure Initiatives, during fiscal years 2015 and 2014 : (dollars in thousands) 2015 2014 Beginning of the year $ 11,000 $ 2,232 Charges 10,358 12,644 Cash payments (13,814 ) (4,086 ) Adjustments (1) (1,845 ) 210 End of the year (2) $ 5,699 $ 11,000 ________________ (1) Adjustments to facility closure and other costs represent changes in sublease assumptions and reductions in the Company’s remaining lease obligations. (2) As of December 27, 2015 and December 28, 2014 , the Company had exit-related accruals of $2.0 million and $4.7 million , respectively, recorded in Accrued and other current liabilities and $3.7 million and $6.3 million , respectively, recorded in Other long-term liabilities, net. Roy’s - On January 26, 2015, the Company sold its Roy’s business to United Ohana, LLC (the “Buyer”), for a purchase price of $10.0 million , less certain liabilities, and recognized a loss on sale of $0.9 million , which was recorded in Other expense, net, during fiscal year 2015 . The sale agreement contained a provision obligating the Company to pay the Buyer up to $5.0 million , if certain lease contingencies were not resolved prior to April 2018 and the Buyer was damaged. In July 2015, these lease contingencies were satisfactorily resolved. In connection with the sale of Roy’s, the Company continues to provide lease guarantees for certain of the Roy’s locations. Under the guarantees, the Company will pay the rental expense over the remaining lease term in the event of default by the Buyer. The fair value and maximum value of the lease guarantees is nominal. The maximum amount is calculated as the fair value of the lease payments, net of sublease assumptions, over the remaining lease term. Following the decision in fiscal year 2014 to sell Roy’s, the Company recorded pre-tax impairment charges of $13.4 million for Assets held for sale. This impairment charge was recorded in Provision for impaired assets and restaurant closings in the Company’s Consolidated Statements of Operations and Comprehensive Income , within the U.S. segment. Following are the components of Roy’s included in the Company’s Consolidated Statements of Operations and Comprehensive Income for the following periods: FISCAL YEAR (dollars in thousands) 2015 (1) 2014 (2) 2013 Restaurant sales $ 5,729 $ 68,575 $ 73,945 Loss before income taxes $ (831 ) $ (13,612 ) $ (1,844 ) ________________ (1) Loss before income taxes includes loss on sale of $0.9 million in fiscal year 2015. (2) Loss before income taxes includes impairment charges of $13.4 million in fiscal year 2014 for Assets held for sale. Other Disposals - During 2014, the Company decided to sell both of its corporate airplanes. In connection with this decision, the Company recognized pre-tax asset impairment charges of $10.6 million for fiscal year 2014. In fiscal year 2015 , the Company recognized additional pre-tax asset impairment charges of $0.7 million . The impairment charges are recorded in Provision for impaired assets and restaurant closings in the Company’s Consolidated Statements of Operations and Comprehensive Income , within Unallocated corporate overhead expenses. The Company sold its corporate aircraft during 2015 and 2014 for net proceeds of $2.0 million and $2.5 million , respectively.</t>
  </si>
  <si>
    <t>Earnings Per Share</t>
  </si>
  <si>
    <t>Earnings Per Share [Abstract]</t>
  </si>
  <si>
    <t>Earnings per share</t>
  </si>
  <si>
    <t>Earnings Per Share The Company computes basic earnings per share based on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 The following table presents the computation of basic and diluted earnings per share: FISCAL YEAR (in thousands, except per share amounts) 2015 2014 2013 Net income attributable to Bloomin’ Brands $ 127,327 $ 91,090 $ 208,367 Basic weighted average common shares outstanding 122,352 125,139 122,972 Effect of diluted securities: Stock options 2,992 3,079 4,902 Nonvested restricted stock and restricted stock units 216 91 191 Nonvested performance-based share units 25 8 9 Diluted weighted average common shares outstanding 125,585 128,317 128,074 Basic earnings per share $ 1.04 $ 0.73 $ 1.69 Diluted earnings per share $ 1.01 $ 0.71 $ 1.63 Dilutive securities outstanding not included in the computation of earnings per share because their effect was antidilutive were as follows: FISCAL YEAR (shares in thousands) 2015 2014 2013 Stock options 2,670 3,090 1,348 Nonvested restricted stock and restricted stock units 27 206 12</t>
  </si>
  <si>
    <t>Stock-based and Deferred Compensation Plans</t>
  </si>
  <si>
    <t>Disclosure of Compensation Related Costs, Share-based Payments and Deferred Compensation [Abstract]</t>
  </si>
  <si>
    <t>Stock-based and deferred compensation plans</t>
  </si>
  <si>
    <t>Stock-based and Deferred Compensation Plans Stock-based Compensation Plans Equity Compensation Plans - The Company’s 2012 Incentive Plan permits the grants of stock options, stock appreciation rights, restricted stock, restricted stock units, performance awards and other stock-based awards to officers, employees and directors. Upon adoption and approval of the 2012 Incentive Plan, all of the Company’s previous equity compensation plans were terminated. Existing awards under previous plans continue to vest in accordance with the original vesting schedule and will expire at the end of their original term. As of December 27, 2015 , the maximum number of shares of common stock available for issuance pursuant to the 2012 Incentive Plan was 10,437,661 . On the first business day of each fiscal year, the aggregate number of shares that may be issued under the 2012 Incentive Plan automatically increases by two percent of the total shares then issued and outstanding. All outstanding stock-based compensation awards contain certain forfeiture provisions. The Company recognized stock-based compensation expense as follows: FISCAL YEAR (dollars in thousands) 2015 2014 2013 Stock options $ 10,041 $ 11,946 $ 11,168 Restricted stock and restricted stock units 6,758 3,857 2,026 Performance-based share units 3,596 1,190 663 $ 20,395 $ 16,993 $ 13,857 Stock Options - Beginning in August 2012,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Stock options granted prior to August 2012 generally vest and become exercisable over a period of five years in an equal number of shares each year. The following table presents a summary of the Company’s stock option activity for fiscal year 2015 : (in thousands, except exercise price and contractual life) OPTIONS WEIGHTED- WEIGHTED- AGGREGATE Outstanding as of December 28, 2014 9,777 $ 11.59 6.2 $ 120,461 Granted 1,184 25.26 Exercised (804 ) 9.58 Forfeited or expired (439 ) 21.40 Outstanding as of December 27, 2015 9,718 $ 12.99 5.6 $ 59,427 Vested and expected to vest as of December 27, 2015 9,662 $ 12.93 5.6 $ 59,417 Exercisable as of December 27, 2015 6,790 $ 9.21 4.5 $ 57,226 Assumptions used in the Black-Scholes option pricing model and the weighted-average fair value of option awards granted were as follows for the periods indicated: FISCAL YEAR 2015 2014 2013 Assumptions: Weighted-average risk-free interest rate (1) 1.64 % 1.82 % 1.22 % Dividend yield (2) 1.00 % — % — % Expected term (3) 6.3 years 6.3 years 6.3 years Weighted-average volatility (4) 43.4 % 48.4 % 48.6 % Weighted-average grant date fair value per option $ 10.11 $ 11.37 $ 9.14 ________________ (1) Risk-free rate is the U.S. Treasury yield curve in effect as of the grant date for periods within the contractual life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 The following represents stock option compensation information for the periods indicated: FISCAL YEAR (dollars in thousands) 2015 2014 2013 Intrinsic value of options exercised $ 11,843 $ 19,474 $ 42,661 Excess tax benefits for tax deductions related to the exercise of stock options $ 702 $ 2,405 $ 4,304 Cash received from option exercises, net of tax withholding $ 7,440 $ 9,540 $ 27,786 Fair value of stock options vested $ 26,643 $ 36,614 $ 47,468 Tax benefits for stock option compensation expense $ 4,594 $ 7,576 $ 4,381 Unrecognized stock option expense $ 21,060 Remaining weighted-average vesting period 2.5 years Restricted Stock and Restricted Stock Units - Restricted stock and restricted stock units generally vest and become exercisable in an equal number of shares each year. Restricted stock and restricted stock units issued to members of the Board of Directors (the “Board”) vest over a period of three years . For employees, restricted stock and restricted stock units vest over four years . Following is a summary of the Company’s restricted stock and restricted stock unit activity for fiscal year 2015 : (shares in thousands) NUMBER OF RESTRICTED STOCK &amp; RESTRICTED STOCK UNIT AWARDS WEIGHTED-AVERAGE Outstanding as of December 28, 2014 946 $ 20.08 Granted 606 22.80 Vested (271 ) 19.68 Forfeited (136 ) 21.44 Outstanding as of December 27, 2015 1,145 $ 21.48 The following represents restricted stock and restricted stock unit compensation information as of December 27, 2015 : FISCAL YEAR (dollars in thousands) 2015 2014 2013 Fair value of restricted stock vested $ 5,339 $ 2,680 $ 1,597 Tax benefits for restricted stock compensation expense $ 2,303 $ 1,298 $ 817 Unrecognized restricted stock expense $ 18,638 Remaining weighted-average vesting period 2.8 years Performance-based Share Units - Beginning in 2013, the Company granted performance-based share units (“PSUs”) to certain employees. Typically, the PSUs vest in an equal number of shares over four years. The number of units that vest is determined for each year based on the achievement of certain Company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At December 27, 2015 , the following performance-based share unit (“PSUs”) programs were in progress: TARGET NO. OF PSUs REMAINING TO GRANT (1) (shares in thousands) MAXIMUM PAYOUT (AS A % OF TARGET NO. OF PSUs) (2) AWARD DATE PROGRAM 2/26/2013 2013 Program 29 200 % 4/24/2013 2013 Grant 6 100 % 2/27/2014 2014 Program 96 200 % 2/26/2015 2015 Program 179 200 % 3/2/2015 2015 Int’l Program 15 100 % 324 ________________ (1) Represents target PSUs awarded under each of the identified programs that have not been granted for accounting purposes. These PSUs do not result in the recognition of stock-based compensation expense until the performance target has been set by the Board as of the beginning of each fiscal year. There is no effect of these PSUs on the Company’s basic or diluted shares outstanding. (2) Assumes achievement of target threshold of Adjusted Net Income goals for the Company or Adjusted Earnings Before Interest, Taxes (“Adjusted EBIT”) for the respective concepts for the 2013 Program or 2013 Grant, achievement of target threshold of the Adjusted EPS goal for the Company for the 2014 Program and 2015 program. Assumes achievement of target threshold of Adjusted EBIT for certain international markets for the 2015 Programs. The following table presents a summary of the Company’s PSU activity for fiscal year 2015 : (shares in thousands) PERFORMANCE-BASED SHARE UNITS WEIGHTED-AVERAGE Outstanding as of December 28, 2014 92 $ 25.08 Granted (1) 184 24.23 Vested (67 ) 24.72 Forfeited (43 ) 24.65 Outstanding as of December 27, 2015 166 $ 24.11 ________________ (1) Share unit amounts include the number of PSUs at the target threshold in the current period grant and additional shares earned above target due to exceeding prior period performance criteria. The following represents PSU compensation information as of December 27, 2015 : FISCAL YEAR (dollars in thousands) 2015 Tax benefits for PSU compensation expense (1) $ 636 Unrecognized PSU expense $ 871 Remaining weighted-average vesting period 0.3 years ________________ (1) The Company recognized nominal tax benefits for PSU compensation expense during fiscal years 2014 and 2013. Deferred Compensation Plans Restaurant Managing Partners and Chef Partners - Restaurant Managing Partners and Chef Partners are eligible to participate in deferred compensation programs. The Company invests in various corporate-owned life insurance policies, which are held within an irrevocable grantor or “rabbi” trust account for settlement of the obligations under the deferred compensation plans. The deferred compensation obligation due to Restaurant Managing and Chef Partners was $133.2 million and $155.6 million as of December 27, 2015 and December 28, 2014 , respectively. The unfunded obligation for Restaurant Managing and Chef Partners’ deferred compensation was $74.0 million and $82.6 million as of December 27, 2015 and December 28, 2014 , respectively. Other Benefit Plans 401(k) Plan - The Company has a qualified defined contribution plan that qualifies under Section 401(k) of the Internal Revenue Code of 1986, as amended. The Company incurred contribution costs of $3.7 million , $1.1 million and $2.1 million for the 401(k) Plan for fiscal years 2015 , 2014 and 2013 , respectively. Deferred Compensation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funded and unsecured.</t>
  </si>
  <si>
    <t>Other Current Assets, Net</t>
  </si>
  <si>
    <t>Other Assets [Abstract]</t>
  </si>
  <si>
    <t>Other Current Assets, Net Other current assets, net, consisted of the following: (dollars in thousands) DECEMBER 27, DECEMBER 28, 2014 (1) Prepaid expenses $ 30,373 $ 30,260 Accounts receivable - gift cards, net 115,926 90,090 Accounts receivable - vendors, net 10,310 20,582 Accounts receivable - franchisees, net 1,149 1,159 Accounts receivable - other, net 21,158 23,846 Other current assets, net 19,131 38,865 $ 198,047 $ 204,802 ________________ (1) The Company elected to adopt ASU No. 2015-03 and ASU No. 2015-15 as of December 27, 2015 resulting in the reclassification of certain unamortized deferred financing fees from Other current assets, net to the Current portion of long-term debt, net in the Company’s Consolidated Balance Sheet as of December 28, 2014 . See Note 2 - Summary of Significant Accounting Policies for additional detail regarding the adoption of these standards.</t>
  </si>
  <si>
    <t>Property, Fixtures and Equipment, Net</t>
  </si>
  <si>
    <t>Property, Plant and Equipment [Abstract]</t>
  </si>
  <si>
    <t>Property, Fixtures and Equipment, Net Property, fixtures and equipment, net, consisted of the following: (dollars in thousands) DECEMBER 27, DECEMBER 28, Land $ 256,906 $ 262,141 Buildings and building improvements 1,043,699 998,787 Furniture and fixtures 392,849 368,638 Equipment 543,842 531,117 Leasehold improvements 492,628 457,623 Construction in progress 23,842 46,025 Less: accumulated depreciation (1,159,306 ) (1,035,020 ) $ 1,594,460 $ 1,629,311 At December 27, 2015 , the Company leased $16.6 million and $23.9 million , respectively, of certain land and buildings to third parties. Accumulated depreciation related to the leased building assets of $6.9 million is included in Property, fixtures and equipment as of December 27, 2015 . Depreciation and repair and maintenance expense is as follows for the periods indicated: FISCAL YEAR (dollars in thousands) 2015 2014 2013 Depreciation expense $ 178,855 $ 177,504 $ 156,015 Repair and maintenance expense 107,960 108,392 103,613</t>
  </si>
  <si>
    <t>Goodwill and Intangible Assets, Net</t>
  </si>
  <si>
    <t>Goodwill and Intangible Assets Disclosure [Abstract]</t>
  </si>
  <si>
    <t>Goodwill and intangible assets, net</t>
  </si>
  <si>
    <t>Goodwill and Intangible Assets, Net Goodwill - The following table is a rollforward of goodwill: (dollars in thousands) U.S. INTERNATIONAL CONSOLIDATED Balance as of December 31, 2013 $ 170,271 $ 181,847 $ 352,118 Acquisitions 2,461 — 2,461 Translation adjustments — (13,018 ) (13,018 ) Disposals (21 ) — (21 ) Balance as of December 28, 2014 $ 172,711 $ 168,829 $ 341,540 Translation adjustments — (40,679 ) (40,679 ) Balance as of December 27, 2015 $ 172,711 $ 128,150 $ 300,861 The following table is a summary of the Company’s gross goodwill balances and accumulated impairments as of the periods indicated: DECEMBER 27, 2015 DECEMBER 28, 2014 DECEMBER 31, 2013 (dollars in thousands) GROSS CARRYING AMOUNT ACCUMULATED IMPAIRMENTS GROSS CARRYING AMOUNT ACCUMULATED IMPAIRMENTS GROSS CARRYING AMOUNT ACCUMULATED IMPAIRMENTS U.S. $ 840,881 $ (668,170 ) $ 840,881 $ (668,170 ) $ 838,441 $ (668,170 ) International 244,616 (116,466 ) 285,295 (116,466 ) 298,313 (116,466 ) Total goodwill $ 1,085,497 $ (784,636 ) $ 1,126,176 $ (784,636 ) $ 1,136,754 $ (784,636 ) The Company performs its annual assessment for impairment of goodwill and other indefinite-lived intangible assets each year during the second quarter. The Company did not record any goodwill asset impairment charges during fiscal years 2015 , 2014 or 2013 . Intangible Assets, net - Intangible assets, net, consisted of the following as of December 27, 2015 and December 28, 2014 : WEIGHTED AVERAGE AMORTIZATION PERIOD DECEMBER 27, 2015 DECEMBER 28, 2014 (dollars in thousands) GROSS CARRYING VALUE ACCUMULATED AMORTIZATION NET CARRYING VALUE GROSS CARRYING VALUE ACCUMULATED AMORTIZATION NET CARRYING VALUE Trade names Indefinite $ 414,000 $ 414,000 $ 414,000 $ 414,000 Trademarks 13 82,131 $ (32,662 ) 49,469 83,991 $ (30,656 ) 53,335 Favorable leases 8 80,909 (42,882 ) 38,027 87,655 (43,083 ) 44,572 Franchise agreements 5 14,881 (9,777 ) 5,104 14,881 (8,633 ) 6,248 Reacquired franchise rights 12 46,447 (7,745 ) 38,702 70,023 (6,072 ) 63,951 Other intangibles 1 9,099 (7,564 ) 1,535 9,099 (5,773 ) 3,326 Total intangible assets 10 $ 647,467 $ (100,630 ) $ 546,837 $ 679,649 $ (94,217 ) $ 585,432 The Company did not record any indefinite-lived intangible asset impairment charges during fiscal years 2015 , 2014 or 2013 . Definite-lived intangible assets are amortized on a straight-line basis. The following table presents the aggregate expense related to the amortization of the Company’s trademarks, favorable leases, franchise agreements, reacquired franchise rights and other intangibles: FISCAL YEAR (dollars in thousands) 2015 2014 2013 Amortization expense (1) $ 16,852 $ 19,807 $ 14,405 ________________ (1) Amortization expense is recorded in Depreciation and amortization and Other restaurant operating expense in the Company’s Consolidated Statements of Operations and Comprehensive Income . The following table presents expected annual amortization of intangible assets as of December 27, 2015 : (dollars in thousands) 2016 $ 15,058 2017 13,087 2018 12,725 2019 12,405 2020 11,673 Effective June 1, 2014, OSI and Carrabba’s Italian Grill, LLC (“Carrabba’s”), a wholly owned subsidiary of OSI, entered into a Third Amendment to the Royalty Agreement with the founders of Carrabba’s Italian Grill and their affiliated entities (collectively, the “Carrabba’s Founders”). The amendment provides that no continuing royalty fee will be paid to the Carrabba’s Founders for Carrabba’s restaurants located outside the United States. Each Carrabba’s restaurant located outside the United States will pay a one-time lump sum royalty fee, which varies depending on the size of the restaurant. The one-time fee is $100,000 for restaurants 5,000 square feet or larger, $75,000 for restaurants 3,500 square feet or larger but less than 5,000 square feet and $50,000 for restaurants less than 3,500 square feet. In connection with the amendment, the Company made a non-refundable payment of $1.0 million to the Carrabba’s Founders for the first ten restaurants of 5,000 square feet or more to be located outside the United States. The payment to the Carrabba’s Founders was recorded as a trade name in Intangible Assets, net, in the Company’s Consolidated Balance Sheet. In addition, new Carrabba’s restaurants in the U.S. that first opened on or after June 1, 2014 pay a fixed royalty of 0.5 percent on sales occurring prior to 4 pm local time Monday through Saturday. Existing Carrabba’s restaurants in the U.S. that began serving weekday lunch on or after June 1, 2014 pay a fixed royalty of 0.5 percent on sales occurring prior to 4 pm local time Monday through Friday. In each case, these sales will be excluded in calculating the volume based royalty percentage on sales after 4 pm.</t>
  </si>
  <si>
    <t>Other Assets, Net</t>
  </si>
  <si>
    <t>Other Assets, Net Other assets, net, consisted of the following: (dollars in thousands) DECEMBER 27, DECEMBER 28, 2014 (2) Company-owned life insurance $ 68,950 $ 64,067 Deferred financing fees (1) 3,730 2,697 Liquor licenses 27,869 27,844 Other assets 47,322 57,135 $ 147,871 $ 151,743 ________________ (1) Net of accumulated amortization of $2.2 million and $1.2 million at December 27, 2015 and December 28, 2014 , respectively. (2) The Company elected to adopt ASU No. 2015-03 and ASU No. 2015-15 as of December 27, 2015 resulting in the reclassification of certain unamortized deferred financing fees from Other assets, net to Long-term debt, net in the Company’s Consolidated Balance Sheet as of December 28, 2014 . See Note 2 - Summary of Significant Accounting Policies for additional detail regarding the adoption of these standards.</t>
  </si>
  <si>
    <t>Accrued and Other Current Liabilities</t>
  </si>
  <si>
    <t>Payables and Accruals [Abstract]</t>
  </si>
  <si>
    <t>Accrued and Other Current Liabilities Accrued and other current liabilities consisted of the following: (dollars in thousands) DECEMBER 27, DECEMBER 28, Accrued payroll and other compensation $ 95,994 $ 121,548 Accrued insurance 20,824 19,455 Other current liabilities 89,793 105,240 $ 206,611 $ 246,243 Accrued Payroll Taxes - During 2013, the IRS informed the Company that it proposed to issue an audit adjustment for the employer’s share of FICA taxes related to cash tips allegedly received and unreported by the Company’s tipped employees during calendar year 2010. Subsequently, the IRS indicated that the scope of the proposed adjustment would expand to include the 2011 and 2012 periods. During 2014, the Company settled the calendar year 2010 audit adjustment for $5.0 million . In 2015, the Company settled the calendar year 2011 and 2012 audit adjustments for $6.4 million . As of December 27, 2015 and December 28, 2014 , the Company had $3.1 million and $12.0 million , respectively, recorded in Accrued and other current liabilities in its Consolidated Balance Sheets for payroll tax audits.</t>
  </si>
  <si>
    <t>Long-term Debt, Net</t>
  </si>
  <si>
    <t>Debt Disclosure [Abstract]</t>
  </si>
  <si>
    <t>Long-term Debt, Net Following is a summary of outstanding long-term debt: DECEMBER 27, 2015 DECEMBER 28, 2014 (dollars in thousands) OUTSTANDING BALANCE INTEREST RATE OUTSTANDING BALANCE INTEREST RATE Senior Secured Credit Facility: Term loan A (1) $ 277,500 2.26 % $ 296,250 2.16 % Term loan A-1 150,000 2.34 % — — % Term loan B — — % 225,000 3.50 % Revolving credit facility (1) (2) 432,000 2.29 % 325,000 2.16 % Total Senior Secured Credit Facility 859,500 846,250 2012 CMBS loan: First mortgage loan (1) 289,588 4.13 % 299,765 4.08 % First mezzanine loan 84,028 9.00 % 85,127 9.00 % Second mezzanine loan 85,353 11.25 % 86,067 11.25 % Total 2012 CMBS loan 458,969 470,959 Capital lease obligations 2,632 634 Other long-term debt 2,292 0.73% to 7.60% 4,073 0.52% to 7.00% Less: unamortized debt discount (3,061 ) (6,073 ) Less: unamortized debt issuance costs (3,468 ) (6,046 ) Total debt, net 1,316,864 1,309,797 Less: current portion of long-term debt, net (31,853 ) (24,138 ) Long-term debt, net $ 1,285,011 $ 1,285,659 ________________ (1) Represents the weighted-average interest rate for the respective period. (2) Subsequent to December 27, 2015 , the Company made payments of $70.0 million on its revolving credit facility. On February 11, 2016, the Company drew $185.0 million . The drawdowns, together with the proceeds from the PRP Mortgage Loan, were used to prepay a portion, and fully defease the remainder, of the 2012 CMBS loan. See Note 22 - Subsequent Events for additional details regarding the PRP Mortgage Loan. Bloomin’ Brands, Inc. is a holding company and conducts its operations through its subsidiaries, certain of which have incurred indebtedness as described below. Credit Agreement Amendments - On May 16, 2014, OSI completed a refinancing of its senior secured credit facility and entered into the Third Amendment (“Third Amendment”) to its existing credit agreement, dated October 26, 2012 (as amended, the “Credit Agreement”). The Credit Agreement, provided for senior secured financing (the “Senior Secured Credit Facility”) of up to $1.125 billion , initially consisting of a $300.0 million Term loan A, a $225.0 million Term loan B and a $600.0 million revolving credit facility, including letter of credit and swing line loan sub-facilities. The Term loan A and revolving credit facility mature May 16, 2019 . The Term loan A was issued with a discount of $2.9 million . At closing, $400.0 million was drawn under the revolving credit facility. The proceeds of the Term loan A and the loans made at closing under the revolving credit facility were used to pay down a portion of Term loan B under the Credit Agreement. The total indebtedness of the Company remained unchanged as a result of the refinancing. On March 31, 2015, OSI entered into the Fourth Amendment to its Credit Agreement (the “Fourth Amendment”), to effect an increase of OSI’s existing revolving credit facility from $600.0 million to $825.0 million in order to fully pay down its existing Term loan B on April 2, 2015. No other material changes were made to the terms of OSI’s Credit Agreement as a result of the Fourth Amendment. OSI entered into the Fifth Amendment to its Credit Agreement (the “Fifth Amendment”) on December 11, 2015. The Fifth Amendment provided an incremental Term loan A-1 in an aggregate principal amount of $150.0 million , increased certain leverage ratio tests for purposes of restricted payments and mandatory prepayments and made certain other revisions to the terms of the Credit Agreement as discussed below under Debt Covenants and Other Restrictions . The Company may elect an interest rate for the Credit Agreement at each reset period based on the Base Rate or the Eurocurrency Rate. The Base Rate option is the highest of: (i) the prime rate of Wells Fargo Bank, National Association , (ii) the federal funds effective rate plus 0.5 of 1.0% or (iii) the Eurocurrency rate with a one-month interest period plus 1.0% (the “Base Rate”). The Eurocurrency Rate option is the seven , 30 , 60 , 90 or 180-day Eurocurrency rate (“Eurocurrency Rate”). The interest rates are as follows: BASE RATE ELECTION EUROCURRENCY RATE ELECTION Term loan A, Term loan A-1 and revolving credit facility 75 to 125 basis points over Base Rate 175 to 225 basis points over the Eurocurrency Rate Fees on letters of credit and the daily unused availability under the revolving credit facility as of December 27, 2015 , were 2.13% and 0.30% , respectively. As of December 27, 2015 , $29.3 million of the revolving credit facility was committed for the issuance of letters of credit and not available for borrowing. Substantially all of the assets of the Company’s domestic OSI subsidiaries collateralize the Senior Secured Credit Facility. Commercial Mortgage-Backed Securities Loan - Effective March 27, 2012, PRP and two of the Company’s other indirect wholly-owned subsidiaries entered into a commercial mortgage-backed securities loan (the “2012 CMBS loan”) with German American Capital Corporation and Bank of America, N.A. The 2012 CMBS loan totaled $500.0 million at origination and was originally comprised of a first mortgage loan in the amount of $324.8 million , collateralized by 261 of the Company’s properties, and two mezzanine loans totaling $175.2 million . The loans have a maturity date of April 10, 2017 . The first mortgage loan has five fixed-rate components and a floating rate component. The fixed-rate components bear interest at rates ranging from 2.37% to 6.81% per annum. The floating rate component bears interest at a rate per annum equal to the 30-day London Interbank Offered Rate (“ 30-day LIBOR ”), (with a floor of 1% ) plus 2.37% . The first mezzanine loan bears interest at a rate of 9.00% per annum, and the second mezzanine loan bears interest at a rate of 11.25% per annum. Subsequent to December 27, 2015 , the Company extinguished the 2012 CMBS loan and PRP entered into a mortgage loan (the “PRP Mortgage Loan”). See Note 22 - Subsequent Events for additional details regarding the PRP Mortgage Loan. Debt Covenants and Other Restrictions - Borrowings under the Company’s debt agreements are subject to various covenants that limit the Company’s ability to: incur additional indebtedness; make significant payments; sell assets; pay dividends and other restricted payments; acquire certain assets; effect mergers and similar transactions; and effect certain other transactions with affiliates. The Credit Agreement also has a financial covenant to maintain a specified quarterly Total Net Leverage Ratio (“TNLR”). TNLR is the ratio of Consolidated Total Debt (Current portion of long-term debt and Long-term debt, net) to Consolidated EBITDA (earnings before interest, taxes, depreciation and amortization and certain other adjustments). The TNLR may not exceed a level set at 5.00 to 1.00 through fiscal 2017, with a step down to a maximum level of 4.75 to 1.00 in fiscal 2018 and thereafter. The Fifth Amendment permits regular quarterly dividend payments, subject to certain restrictions, and permits loans or advances to repay debt under the 2012 CMBS loan in an aggregate principal amount of $500.0 million . At December 27, 2015 and December 28, 2014 , the Company was in compliance with its debt covenants. Loss on Extinguishment and Modification of Debt - Following is a summary of loss on extinguishment and modification of debt recorded in the Company’s Consolidated Statements of Operations and Comprehensive Income : FISCAL YEAR (dollars in thousands) 2015 (1) 2014 (2) 2013 (3) Refinancing of Senior Secured Credit Facility $ 2,956 $ 11,092 $ — Repricing of Term loan B — — 14,586 Loss on extinguishment and modification of debt $ 2,956 $ 11,092 $ 14,586 ________________ (1) The loss was comprised of write-offs of $1.4 million of deferred financing fees, $1.2 million of unamortized debt discount and third-party financing costs of $0.3 million . (2) The loss was comprised of write-offs of $5.5 million of deferred financing fees and $4.9 million of unamortized debt discount and a prepayment penalty of $0.7 million . (3) The loss was comprised of a prepayment penalty of $9.8 million , third-party financing costs of $2.4 million and the write-down of $1.2 million each of deferred financing fees and unamortized debt discount. Deferred financing fees - The Company deferred $2.0 million and $3.8 million of financing costs incurred in connection with the amendments to the Credit Agreement in fiscal years 2015 and 2014, respectively. Following is a summary of the Company’s deferred financing costs recorded during the periods indicated and their classification on the Consolidated Balance Sheets : FISCAL YEAR 2015 FISCAL YEAR 2014 CONSOLIDATED BALANCE SHEET CLASSIFICATION (dollars in thousands) FIFTH AMENDMENT FOURTH AMENDMENT THIRD AMENDMENT Revolving credit facility $ — $ 1,260 $ 2,507 Other assets, net Term loan A — — 1,253 Long-term debt, net Term loan A-1 750 — — Long-term debt, net $ 750 $ 1,260 $ 3,760 Maturities - Following is a summary of principal payments of the Company’s total consolidated debt outstanding as of December 27, 2015 : (dollars in thousands) DECEMBER 27, Year 1 $ 31,853 Year 2 479,176 Year 3 36,985 Year 4 766,507 Year 5 439 Thereafter 1,904 Total (1) $ 1,316,864 ________________ (1) See Note 22 - Subsequent Events for additional details regarding the payment schedule for the PRP Mortgage Loan. The following is a summary of required amortization payments for Term loan A and Term loan A-1 (dollars in thousands): SCHEDULED QUARTERLY PAYMENT DATES TERM LOAN A TERM LOAN A-1 March 31, 2016 through June 30, 2016 $ 3,750 $ 1,875 September 30, 2016 through June 30, 2018 $ 5,625 $ 2,813 September 30, 2018 through March 31, 2019 $ 7,500 $ 3,750 The Credit Agreement contains mandatory prepayment requirements for Term loan A and Term loan A-1. The Company is required to prepay outstanding amounts under its Term loan A and Term loan A-1 with 50% of its annual excess cash flow, as defined in the Credit Agreement. The amount of outstanding Term loan A and Term loan A-1 required to be prepaid in accordance with the debt covenants may vary based on the Company’s leverage ratio and year end results.</t>
  </si>
  <si>
    <t>Other Long-term Liabilities, Net</t>
  </si>
  <si>
    <t>Other Liabilities Disclosure [Abstract]</t>
  </si>
  <si>
    <t>Other Long-term Liabilities, Net Other long-term liabilities, net, consisted of the following: (dollars in thousands) DECEMBER 27, DECEMBER 28, Accrued insurance liability $ 40,649 $ 42,922 Unfavorable leases, net of accumulated amortization 45,375 49,492 Chef and Restaurant Managing Partner deferred compensation obligations and deposits 134,470 160,330 Deferred gain on sale-leaseback transaction, net of accumulated amortization 33,154 35,864 Other long-term liabilities 41,014 41,563 $ 294,662 $ 330,171 During fiscal years 2014 and 2013, the Company terminated the split-dollar agreements with certain of its former executive officers for cash payments of $2.0 million and $5.2 million , respectively. Upon termination, the release of the death benefit and related liabilities less the associated cash termination payment resulted in net gains of $1.9 million and $4.7 million during fiscal years 2014 and 2013, respectively, which were recorded in General and administrative expenses in the Company’s Consolidated Statements of Operations and Comprehensive Income . As a result of the terminations, the Company became the sole and exclusive owner of the related split-dollar insurance policies and elected to cancel them.</t>
  </si>
  <si>
    <t>Redeemable Noncontrolling Interests</t>
  </si>
  <si>
    <t>Redeemable Noncontrolling Interest, Equity, Carrying Amount [Abstract]</t>
  </si>
  <si>
    <t>Redeemable Noncontrolling Interests The Company consolidates subsidiaries in Brazil and China, each of which have noncontrolling interests that are permitted to deliver subsidiary shares in exchange for cash at a future date. The following table presents a rollforward of Redeemable noncontrolling interests for fiscal years 2015 and 2014 : FISCAL YEAR (dollars in thousands) 2015 2014 Balance, beginning of period $ 24,733 $ 21,984 Change in redemption value of Redeemable noncontrolling interests 2,877 — Net income attributable to Redeemable noncontrolling interests 1,005 666 Contributions by noncontrolling shareholders — 1,456 Foreign currency translation attributable to Redeemable noncontrolling interests (3,944 ) — Purchase of Redeemable noncontrolling interests (1) (584 ) — Transfer to redeemable noncontrolling interest — 627 Out-of period adjustment - foreign currency translation attributable to Redeemable noncontrolling interests (2) (9,232 ) — Out-of period adjustment - change in redemption value of Redeemable noncontrolling interests (2) 8,671 — Balance, end of period $ 23,526 $ 24,733 ________________ (1) In April 2015, certain former equity holders of PGS Par exercised options to sell their remaining interests in the Brazil Joint Venture. See Note 3 - Acquisitions for further information. (2) In the third quarter of 2015, the Company identified and corrected errors in accounting for the allocation of foreign currency translation adjustments to Redeemable noncontrolling interests and fair value adjustments for Redeemable noncontrolling interests. See Note 2 - Summary of Significant Accounting Policies for further details.</t>
  </si>
  <si>
    <t>Stockholders' Equity</t>
  </si>
  <si>
    <t>Stockholders' Equity Note [Abstract]</t>
  </si>
  <si>
    <t>Stockholders' equity</t>
  </si>
  <si>
    <t>Stockholders’ Equity Secondary Public Offering - In March 2015, Bain Capital Partners, LLC (“Bain Capital”) sold its remaining shares of the Company’s common stock through an underwritten secondary public offering. The selling stockholders received all of the proceeds from the offering. Pursuant to the underwriting agreement for the secondary public offering, the Company repurchased from the underwriters 2,759,164 of the shares sold by Bain Capital at a cost of $70.0 million . Share Repurchases - In December 2014, the Board approved a share repurchase program (the “2014 Share Repurchase Program”) under which the Company was authorized to repurchase up to $100.0 million of its outstanding common stock. As of December 27, 2015 , no shares remained available for purchase under the 2014 Share Repurchase Program. In August 2015, the Board approved a new share repurchase program (the “2015 Share Repurchase Program”) under which the Company is authorized to repurchase up to $100.0 million of its outstanding common stock. On February 12, 2016, the Company’s Board of Directors canceled the remaining $30.0 million of authorization under the 2015 Share Repurchase Program and approved a new $250.0 million authorization (the “2016 Share Repurchase Program”). The 2016 Share Repurchase Program will expire on August 12, 2017 . Following is a summary of the shares repurchased under the Company’s share repurchase programs: NUMBER OF SHARES AVERAGE REPURCHASE PRICE PER SHARE AMOUNT Thirteen weeks ended March 29, 2015 (1) 2,759 $ 25.37 $ 70,000 Thirteen weeks ended June 28, 2015 1,370 $ 21.90 30,000 Thirteen weeks ended September 27, 2015 2,914 $ 20.59 59,999 Thirteen weeks ended December 27, 2015 602 $ 16.60 10,000 Total common stock repurchases 7,645 $ 22.24 $ 169,999 ________________ (1) Includes the repurchase of $70.0 million of the Company’s common stock in connection with the secondary public offering by Bain Capital in March 2015. Dividends - The Company declared and paid dividends per share during the periods presented as follows: DIVIDENDS AMOUNT Thirteen weeks ended March 29, 2015 $ 0.06 $ 7,423 Thirteen weeks ended June 28, 2015 0.06 7,391 Thirteen weeks ended September 27, 2015 0.06 7,333 Thirteen weeks ended December 27, 2015 0.06 7,185 Total cash dividends declared and paid $ 0.24 $ 29,332 In February 2016, the Board declared a quarterly cash dividend of $0.07 per share, payable on March 10, 2016 to shareholders of record at the close of business on February 29, 2016 . Accumulated Other Comprehensive Loss - Following are the components of Accumulated other comprehensive loss (“AOCL”): (dollars in thousands) DECEMBER 27, 2015 DECEMBER 28, 2014 Foreign currency translation adjustment $ (141,176 ) $ (58,149 ) Unrealized losses on derivatives, net of tax (6,191 ) (2,393 ) Accumulated other comprehensive loss $ (147,367 ) $ (60,542 ) Following are the components of Other comprehensive (loss) income during the periods presented: FISCAL YEAR (dollars in thousands) 2015 2014 2013 Bloomin’ Brands, Inc.: Foreign currency translation adjustment $ (92,259 ) $ (31,731 ) $ (17,597 ) Out-of period adjustment - foreign currency translation (1) 9,232 — — Total foreign currency translation adjustment $ (83,027 ) $ (31,731 ) $ (17,597 ) Unrealized losses on derivatives, net of tax (2) $ (6,033 ) $ (2,393 ) $ — Reclassification of adjustment for loss on derivatives included in net income, net of tax (3) 2,235 — — Total unrealized losses on derivatives, net of tax $ (3,798 ) $ (2,393 ) $ — Reclassification of accumulated foreign currency translation adjustment for previously held equity investment — — 5,980 Other comprehensive loss attributable to Bloomin’ Brands, Inc. $ (86,825 ) $ (34,124 ) $ (11,617 ) Non-controlling interests: Foreign currency translation adjustment $ 9 $ — $ — Other comprehensive income attributable to Non-controlling interests $ 9 $ — $ — Redeemable non-controlling interests: Foreign currency translation adjustment $ (3,944 ) $ — $ — Out-of period adjustment - foreign currency translation (1) (9,232 ) — — Total foreign currency translation adjustment $ (13,176 ) $ — $ — Other comprehensive (loss) attributable to Redeemable non-controlling interests $ (13,176 ) $ — $ — ________________ (1) In the third quarter of 2015, the Company identified and corrected errors in accounting for the allocation of foreign currency translation adjustments to Redeemable noncontrolling interests. See Note 2 - Summary of Significant Accounting Policies for further details. (2) Amounts attributable to Bloomin’ Brands, Inc. are net of tax benefit of $3.9 million and $1.5 million for the fiscal years 2015 and 2014 , respectively. (3) Amounts attributable to Bloomin’ Brands, Inc. are net of tax benefit of $1.4 million for fiscal year 2015 . Noncontrolling Interests - In 2015, certain former equity holders of PGS Par contributed approximately $3.2 million to the Company for a noncontrolling interest in a new concept in Brazil (Abbraccio).</t>
  </si>
  <si>
    <t>Derivative Instruments and Hedging Activities</t>
  </si>
  <si>
    <t>Derivative Instruments and Hedging Activities Disclosure [Abstract]</t>
  </si>
  <si>
    <t>Derivative instruments and hedging activities</t>
  </si>
  <si>
    <t>Derivative Instruments and Hedging Activities Interest Rate Risk - The Company is exposed to certain risk arising from both its business operations and economic conditions. The Company manages economic risks, including interest rate,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is objective, the Company primarily uses interest rate swaps. Currency Exchange Rate Risk - The Company is exposed to foreign currency exchange rate risk arising from transactions and balances denominated in currencies other than the U.S. dollar. The Company may use foreign currency forward contracts to manage certain foreign currency exposure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 payments from the counterparty based on the 30-day LIBOR rate. The interest rate swaps, which have been designated and qualify as a cash flow hedge, are recognized on the Company’s Consolidated Balance Sheets at fair value and are classified based on the instruments’ maturity dates. Fair value changes in the interest rate swaps are recognized in AOCL for all effective portions. Balances in AOCL are subsequently reclassified to earnings in the same period that the hedged interest payments affect earnings. The Company estimates $5.5 million will be reclassified to interest expense over the next twelve months. The following table presents the fair value of the Company’s interest rate swaps as well as their classification on the Company’s Consolidated Balance Sheet: (dollars in thousands) DECEMBER 27, DECEMBER 28, CONSOLIDATED BALANCE SHEET CLASSIFICATION Interest rate swaps - liability $ 5,142 $ 2,617 Accrued and other current liabilities Interest rate swaps - liability 5,007 1,307 Other long-term liabilities, net Total fair value of derivative instruments (1) $ 10,149 $ 3,924 Accrued interest $ 556 $ — Accrued and other current liabilities ____________________ (1) See Note 17 - Fair Value Measurements for fair value discussion of the interest rate swaps. The following table summarizes the effects of the interest rate swaps on Net income for the period indicated: FISCAL YEAR (dollars in thousands) 2015 Interest rate swap expense recognized in Interest expense, net (1) $ (3,664 ) Income tax benefit recognized in Provision (benefit) for income taxes 1,429 Total effects of the interest rate swaps on Net income $ (2,235 ) ____________________ (1) During fiscal years 2015 and 2014 , the Company did not recognize any gain or loss as a result of hedge ineffectiveness. The Company records its derivatives on the Consolidated Balance Sheets on a gross balance basis. The Company’s interest rate swaps are subject to master netting arrangements. As of December 27, 2015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7, 2015 and December 28, 2014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27, 2015 and December 28, 2014 , the fair value of the Company’s interest rate swaps in a net liability position, which includes accrued interest but excludes any adjustment for nonperformance risk, was $10.9 million and $4.0 million , respectively. As of December 27, 2015 and December 28, 2014 , the Company has not posted any collateral related to these agreements. If the Company had breached any of these provisions as of December 27, 2015 and December 28, 2014 , it could have been required to settle its obligations under the agreements at their termination value of $10.9 million and $4.0 million , respectively. NON-DESIGNATED HEDGES Non-deliverable Foreign Currency Forward Contracts - During the fourth quarter of 2015, the Company entered into non-deliverable foreign currency forward contracts to partially offset the foreign currency exchange gains and losses generated by the remeasurement of certain assets and liabilities denominated in non-functional currencies. As of December 27, 2015, the Company had $68.5 million of outstanding notional amounts relating to its foreign currency forward contracts. The Company’s foreign currency forward contracts are subject to master netting arrangements. Interest Rate Cap - Historically, the Company has been required to maintain an interest rate cap to limit the volatility of the floating rate component of the first mortgage loan within the 2012 CMBS loan. In April 2014, the Company’s rate cap expired. In connection with the expiration of the rate cap, the Company entered into a replacement rate cap (the “Replacement Rate Cap”), with a notional amount of $48.7 million . Under the Replacement Rate Cap, if the 30-day LIBOR rate exceeds 7.00% per annum, the counterparty must pay to the Company such excess on the notional amount of the floating rate component. Changes in the fair value of the Replacement Rate Cap were nominal for fiscal years 2015 and 2014 . Commodities - The Company’s restaurants are dependent upon energy to operate and are impacted by changes in energy prices, including natural gas. The Company utilizes derivative instruments with a notional amount of $1.5 million to mitigate some of its overall exposure to material increases in natural gas. The following table presents the fair value of the Company’s non-designated derivative instruments as well as their classification on its Consolidated Balance Sheets: (dollars in thousands) DECEMBER 27, 2015 DECEMBER 28, 2014 CONSOLIDATED BALANCE SHEET CLASSIFICATION Derivative assets: Foreign currency forward contracts $ 59 $ — Other current assets, net Derivative liabilities: Foreign currency forward contracts $ 703 $ — Accrued and other current liabilities Commodities 583 566 Accrued and other current liabilities $ 1,286 $ 566 The following table summarizes the effects of non-designated derivative instruments on Net income for the periods indicated: CONSOLIDATED STATEMENT OF OPERATIONS AND COMPREHENSIVE INCOME CLASSIFICATION FISCAL YEAR (in thousands) 2015 2014 2013 Foreign currency forward contracts General and administrative $ (644 ) $ — $ — Commodities Other restaurant operating expense (455 ) (629 ) (59 ) Total $ (1,099 ) $ (629 ) $ (59 )</t>
  </si>
  <si>
    <t>Fair Value Measurements</t>
  </si>
  <si>
    <t>Fair Value Disclosures [Abstract]</t>
  </si>
  <si>
    <t>Fair value measurements</t>
  </si>
  <si>
    <t>Fair Value Measurements Fair Value Measurements on a Recurring Basis - The following table presents the Company’s financial assets and liabilities measured at fair value by hierarchy level on a recurring basis as of December 27, 2015 and December 28, 2014 : DECEMBER 27, 2015 DECEMBER 28, 2014 (dollars in thousands) TOTAL LEVEL 1 LEVEL 2 TOTAL LEVEL 1 LEVEL 2 Assets: Cash equivalents: Fixed income funds $ 6,333 $ 6,333 $ — $ 4,602 $ 4,602 $ — Money market funds 7,168 7,168 — 7,842 7,842 — Restricted cash equivalents: Fixed income funds 551 551 — — — — Money market funds 2,681 2,681 — 3,360 3,360 — Other current assets, net: Derivative instruments - foreign currency forward contracts 59 — 59 — — — Total asset recurring fair value measurements $ 16,792 $ 16,733 $ 59 $ 15,804 $ 15,804 $ — Liabilities: Accrued and other current liabilities: Derivative instruments - interest rate swaps $ 5,142 $ — $ 5,142 $ 2,617 $ — $ 2,617 Derivative instruments - commodities 583 — 583 566 — 566 Derivative instruments - foreign currency forward contracts 703 — 703 — — — Other long-term liabilities: Derivative instruments - interest rate swaps 5,007 — 5,007 1,307 — 1,307 Total liability recurring fair value measurements $ 11,435 $ — $ 11,435 $ 4,490 $ — $ 4,490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interest rate c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December 27, 2015 and December 28, 2014,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fair value remeasurements for Assets held for sale and Property, fixtures and equipment for fiscal years 2015 , 2014 and 2013 aggregated by the level in the fair value hierarchy within which those measurements fall: 2015 2014 2013 (dollars in thousands) CARRYING VALUE TOTAL IMPAIRMENT CARRYING VALUE TOTAL IMPAIRMENT CARRYING VALUE TOTAL IMPAIRMENT Assets held for sale (1) $ 4,136 $ 1,028 $ 9,613 $ 23,974 $ — $ — Property, fixtures and equipment (2) 3,634 27,126 2,429 13,097 9,990 19,761 $ 7,770 $ 28,154 $ 12,042 $ 37,071 $ 9,990 $ 19,761 ________________ (1) Carrying value approximates fair value with all assets measured using Level 2 inputs. Third-party market appraisals (Level 2) and purchase contracts (Level 2) were used to estimate the fair value. Refer to Note 4 - Impairments, Disposals and Exit Costs for discussion of impairments related to corporate airplanes and Roy’s. (2) Carrying value approximates fair value. Carrying values for assets measured using Level 2 inputs totaled $2.5 million , $1.8 million and $8.3 million for fiscal years 2015 , 2014 and 2013 , respectively. Assets measured using Level 3 inputs, had carrying values of $1.1 million , $0.6 million and $1.6 million for fiscal years 2015 , 2014 and 2013 , respectively. Third-party market appraisals (Level 2) and discounted cash flow models (Level 3) were used to estimate the fair value. Refer to Note 4 - Impairments, Disposals and Exit Costs for discussion of impairments related to restaurant closure initiatives and the Bonefish Restructuring. Fair Value of Financial Instruments - The Company’s non-derivative financial instruments as of December 27, 2015 and December 28, 2014 consist of cash equivalents, restricted cash, accounts receivable, accounts payable and current and long-term debt. The fair values of cash equivalents, restricted cash, accounts receivable and accounts payable approximate their carrying amounts reported in the Company’s Consolidated Balance Sheets due to their short duration. Debt is carried at amortized cost; however, the Company estimates the fair value of debt for disclosure purposes. The following table includes the carrying value and fair value of the Company’s debt as of December 27, 2015 and December 28, 2014 aggregated by the level in the fair value hierarchy in which those measurements fall: 2015 2014 FAIR VALUE FAIR VALUE (dollars in thousands) CARRYING VALUE LEVEL 2 LEVEL 3 CARRYING VALUE LEVEL 2 LEVEL 3 Senior Secured Credit Facility: Term loan A $ 277,500 $ 276,459 $ — $ 296,250 $ 294,769 $ — Term loan A-1 150,000 149,438 — — — — Term loan B — — — 225,000 222,188 — Revolving credit facility 432,000 429,300 — 325,000 322,563 — 2012 CMBS loan: Mortgage loan 289,588 — 293,222 299,765 — 308,563 First mezzanine loan 84,028 — 83,608 85,127 — 85,187 Second mezzanine loan 85,353 — 85,780 86,067 — 86,988 Other notes payable 931 — 918 2,722 — 2,625 Fair value of debt is determined based on the following: DEBT FACILITY METHODS AND ASSUMPTIONS Senior Secured Credit Facility Quoted market prices in inactive markets. 2012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t>
  </si>
  <si>
    <t>Income Tax Disclosure [Abstract]</t>
  </si>
  <si>
    <t>Income taxes</t>
  </si>
  <si>
    <t>Income Taxes The following table presents the domestic and foreign components of Income before provision for income taxes: FISCAL YEAR (dollars in thousands) 2015 2014 2013 Domestic $ 146,331 $ 124,157 $ 112,674 Foreign 24,523 (4,187 ) 59,686 $ 170,854 $ 119,970 $ 172,360 Provision (benefit) for income taxes consisted of the following: FISCAL YEAR (dollars in thousands) 2015 2014 2013 Current provision: Federal $ 17,952 $ 13,364 $ 21,518 State 5,962 7,687 10,196 Foreign 11,384 16,616 9,681 35,298 37,667 41,395 Deferred provision (benefit): Federal 2,514 (8,842 ) (83,437 ) State 626 688 (347 ) Foreign 856 (5,469 ) 181 3,996 (13,623 ) (83,603 ) Provision (benefit) for income taxes $ 39,294 $ 24,044 $ (42,208 ) Effective Income Tax Rate - The reconciliation of income taxes calculated at the United States federal tax statutory rate to the Company’s effective income tax rate is as follows: FISCAL YEAR 2015 2014 2013 Income taxes at federal statutory rate 35.0 % 35.0 % 35.0 % State and local income taxes, net of federal benefit 2.3 3.2 3.6 Valuation allowance on deferred income tax assets 1.7 1.5 (30.6 ) Employment-related credits, net (15.8 ) (24.2 ) (22.3 ) Net life insurance expense (0.3 ) (0.8 ) (1.6 ) Noncontrolling interests (0.8 ) (1.2 ) (2.8 ) Tax settlements and related adjustments (0.1 ) 1.7 0.7 Gain on remeasurement of equity method investment — — (6.8 ) Foreign rate differential 0.6 2.7 (1.4 ) Other, net 0.4 2.1 1.7 Total 23.0 % 20.0 % (24.5 )% The net increase in the effective income tax rate in fiscal year 2015 as compared to fiscal year 2014 was primarily due to a change in the amount and mix of income and losses across the Company’s domestic and international subsidiaries and the payroll tax audit settlements. The net increase in the effective income tax rate in fiscal year 2014 as compared to fiscal year 2013 was primarily due to the release of the domestic valuation allowance in 2013, the exclusion of gain on remeasurement of equity method investment in 2013 and a change in the blend of income across the Company’s domestic and international subsidiaries. Deferred Tax Assets and Liabilities - The income tax effects of temporary differences that give rise to significant portions of deferred income tax assets and liabilities are as follows: (dollars in thousands) DECEMBER 27, DECEMBER 28, Deferred income tax assets: Deferred rent $ 53,426 $ 46,226 Insurance reserves 22,716 22,082 Unearned revenue 18,029 16,248 Deferred compensation 65,100 70,849 Net operating loss carryforwards 8,176 9,193 Federal tax credit carryforwards 148,447 160,266 Partner deposits and accrued partner obligations 13,248 18,026 Other, net 12,658 11,585 Gross deferred income tax assets 341,800 354,475 Less: valuation allowance (4,088 ) (5,658 ) Net deferred income tax assets 337,712 348,817 Deferred income tax liabilities: Less: property, fixtures and equipment basis differences (198,449 ) (198,532 ) Less: intangible asset basis differences (150,997 ) (155,741 ) Less: deferred gain on extinguishment of debt (34,181 ) (45,782 ) Net deferred income tax liabilities $ (45,915 ) $ (51,238 ) Valuation Allowance - In 2013, the Company released $67.7 million of the valuation allowance related to U.S. deferred income tax assets based on the expectation that the Company will maintain a cumulative income position in the future to utilize deferred tax assets. Of the $67.7 million valuation allowance release, $52.0 million was recorded as income tax benefit and $15.7 million was recorded as an increase to Additional paid-in capital. As the general business tax credits were expected to be realized due to current year and future year’s income, the portion attributable to future year’s income, or $44.8 million , was released as a discrete event in 2013. The remainder was attributable to current year activity as income was realized and impacted the 2013 effective income tax rate. Undistributed Earnings - A provision for income taxes has not been recorded for United States or additional foreign taxes on undistributed earnings related to the Company’s foreign affiliates as these earnings were and are expected to continue to be permanently reinvested. The aggregate undistributed earnings of the Company’s foreign subsidiaries for which no deferred tax liability has been recorded is $151.3 million as of December 27, 2015 . If the Company identifies an exception to its reinvestment policy of undistributed earnings, additional tax liabilities will be recorded. It is not practical to determine the amount of unrecognized deferred income tax liabilities on the undistributed earnings. Tax Carryforwards - The amount and expiration dates of tax loss carryforwards and credit carryforwards as of December 27, 2015 are as follows: (dollars in thousands) EXPIRATION DATE AMOUNT United States state loss carryforwards 2019 - 2034 $ 10,605 United States federal tax credit carryforwards 2032 - 2035 $ 156,708 Foreign loss carryforwards 2017 - Indefinite $ 34,035 Unrecognized Tax Benefits - As of December 27, 2015 and December 28, 2014 , the liability for unrecognized tax benefits was $19.4 million and $17.6 million , respectively. Of the total amount of unrecognized tax benefits, including accrued interest and penalties, $19.3 million and $18.3 million , respectively, if recognized, would impact the Company’s effective tax rate. The following table summarizes the activity related to the Company’s unrecognized tax benefits: FISCAL YEAR (dollars in thousands) 2015 2014 2013 Balance as of beginning of year $ 17,563 $ 17,068 $ 13,591 Additions for tax positions taken during a prior period 3,022 2,177 73 Reductions for tax positions taken during a prior period (848 ) (422 ) (26 ) Additions for tax positions taken during the current period 2,305 2,649 1,960 Additions for tax positions on acquisition — — 2,799 Settlements with taxing authorities (1,078 ) (3,935 ) (488 ) Lapses in the applicable statutes of limitations (540 ) (120 ) (841 ) Translation adjustments (994 ) 146 — Balance as of end of year $ 19,430 $ 17,563 $ 17,068 The Company recognizes interest and penalties related to uncertain tax positions in Provision (benefit) for income taxes. The Company recognized a benefit related to interest and penalties of $0.6 million , an expense of $1.5 million and a benefit of $0.2 million for fiscal years 2015 , 2014 and 2013 , respectively. The Company had approximately $1.6 million and $2.2 million accrued for the payment of interest and penalties at December 27, 2015 and December 28, 2014 respectively. In many cases, the Company’s uncertain tax positions are related to tax years that remain the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2.0 million to $3.0 million within the next twelve months. Open Tax Years - Following is a summary of the open audit years by jurisdiction: OPEN AUDIT YEARS United States federal 2007 - 2014 United States states 2001 - 2014 Foreign 2008 - 2014 The Company was previously under examination by tax authorities in South Korea for the 2008 to 2012 tax years. In connection with the examination, the Company was assessed an additional $6.7 million of tax obligations. The Company appealed the assessment (“South Korea appeal”). During fiscal 2013, the Company was required to deposit the amount of the assessment with the South Korea tax authorities. During 2015, the Company lost the South Korea appeal. The Company is currently seeking relief from double taxation through competent authority. Accordingly, the Company has not recorded any additional tax expense related to the assessment in South Korea.</t>
  </si>
  <si>
    <t>Commitments and Contingencies</t>
  </si>
  <si>
    <t>Commitments and Contingencies Disclosure [Abstract]</t>
  </si>
  <si>
    <t>Commitments and Contingencies Operating Leases - The Company leases restaurant and office facilities and certain equipment under operating leases mainly having initial terms expiring between 2016 and 2032. The restaurant facility leases have renewal clauses primarily from five to 30 years , exercisable at the option of the Company. Certain of these leases require the payment of contingent rentals leased on a percentage of gross revenues, as defined by the terms of the applicable lease agreement. Total rent expense is as follows for the periods indicated: FISCAL YEAR (dollars in thousands) 2015 2014 2013 Rent expense (1) $ 164,754 $ 169,701 $ 156,720 ____________________ (1) Includes contingent rent expense of $7.4 million , $8.0 million and $6.5 million for fiscal years 2015 , 2014 and 2013 , respectively. As of December 27, 2015 , future minimum rental payments under non-cancelable operating leases are as follows: (dollars in thousands) 2016 $ 143,866 2017 129,584 2018 114,010 2019 96,872 2020 81,966 Thereafter 393,864 Total minimum lease payments (1) $ 960,162 ____________________ (1) Total minimum lease payments have not been reduced by minimum sublease rentals of $1.8 million due in future periods under non-cancelable subleases. Purchase Obligations - Purchase obligations were $509.7 million and $563.2 million at December 27, 2015 and December 28, 2014 , respectively. These purchase obligations are primarily due within five years, however, commitments with various vendors extend through April 2022. Outstanding commitments consist primarily of beverage products, pork, seafood, beef and other food products related to normal business operations and contracts for restaurant level service contracts, advertising, insurance and technology. In 2015 , the Company purchased more than 90% of its beef raw materials from four beef suppliers that represent approximately 85% of the total beef marketplace in the U.S. Litigation and Other Matters - In relation to the various legal matters discussed below, the Company had $4.5 million and $1.0 million of liability recorded as of December 27, 2015 and December 28, 2014 , respectively. During fiscal years 2015 , 2014 and 2013 , the Company recognized $4.6 million , $1.2 million and $0.4 million , respectively, in Other restaurant operating in its Consolidated Statements of Operations and Comprehensive Income for legal settlements. On October 4, 2013, two then-current employees (the “Nevada Plaintiffs”) filed a purported collective action lawsuit against the Company, OSI Restaurant Partners, LLC,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nationwide collective action permitted all hourly employees in all Outback Steakhouse restaurants to join. The suit seeks an unspecified amount in back pay for the employees that joined the lawsuit, an equal amount in liquidated damages, costs, expenses, and attorney’s fees. The Nevada Plaintiffs also filed a companion lawsuit in Nevada state court alleging that the Company violated the state break time rules. In November 2015, the Company reached a tentative settlement agreement resolving all claims and the cost of class administration for $3.2 million . The Company is in process of finalizing the settlement agreement, which will then be submitted to the court for approval. Court approval is required before any settlement agreement between the parties becomes final. 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Insurance - As of December 27, 2015 , the future payments the Company expects for workers’ compensation, general liability and health insurance claims are: (dollars in thousands) 2016 $ 20,909 2017 12,182 2018 8,481 2019 5,196 2020 2,861 Thereafter 14,162 $ 63,791 Discount rates of 1.08% and 0.83% were used for December 27, 2015 and December 28, 2014 , respectively. A reconciliation of the expected aggregate undiscounted reserves to the discounted reserves for workers’ compensation, general liability and health insurance claims recognized in the Company’s Consolidated Balance Sheets is as follows: (dollars in thousands) DECEMBER 27, DECEMBER 28, Undiscounted reserves $ 63,791 $ 64,157 Discount (2,318 ) (1,780 ) Discounted reserves $ 61,473 $ 62,377 Discounted reserves recognized in the Company ’ s Consolidated Balance Sheets: Accrued and other current liabilities $ 20,824 $ 19,455 Other long-term liabilities, net 40,649 42,922 $ 61,473 $ 62,377</t>
  </si>
  <si>
    <t>Segment Reporting</t>
  </si>
  <si>
    <t>Segment Reporting [Abstract]</t>
  </si>
  <si>
    <t>Segment reporting</t>
  </si>
  <si>
    <t>Segment Reporting During the first quarter of 2015, the Company recast its segment reporting to include two reportable segments, U.S. and International, which reflects changes made in how the Company manages its business, reviews operating performance and allocates resources. The U.S. segment includes all brands operating in the U.S. while brands operating outside the U.S. are included in the International segment. All prior period information was recast to reflect this change. The Company’s reporting segments are organized based on restaurant concept and geographic location. Resources are allocated and performance is assessed by the Company’s Chief Executive Officer, whom the Company has determined to be its Chief Operating Decision Maker. Following is a summary of reporting segments as of December 27, 2015 : SEGMENT CONCEPT GEOGRAPHIC LOCATION U.S. Outback Steakhouse United States of America, including Puerto Rico Carrabba’s Italian Grill Bonefish Grill Fleming’s Prime Steakhouse &amp; Wine Bar International Outback Steakhouse (1) Brazil, South Korea, Hong Kong, China Carrabba’s Italian Grill (Abbraccio) Brazil ________________ (1) Includes international franchise locations in 18 countries and Guam. Segment accounting policies are the same as those described in Note 2 - Summary of Significant Accounting Policies . Revenues for all segments include only transactions with customers and include no intersegment revenues. Excluded from net income from operations for U.S. and International are certain legal and corporate costs not directly related to the performance of the segments, interest and other expenses related to the Company’s credit agreements and derivative instruments, certain stock-based compensation expenses, certain bonus expense and certain insurance expenses managed centrally. The following table is a summary of Total revenue by segment: FISCAL YEAR (dollars in thousands) 2015 2014 2013 Total revenues U.S. $ 3,879,743 $ 3,854,279 $ 3,769,353 International 497,933 588,432 359,877 Total revenues $ 4,377,676 $ 4,442,711 $ 4,129,230 The following table is a reconciliation of Segment income from operations to Income before provision (benefit) for income taxes : FISCAL YEAR (dollars in thousands) 2015 2014 2013 Segment income from operations U.S. $ 342,224 $ 320,561 $ 314,525 International 34,597 25,020 57,409 Total segment income from operations 376,821 345,581 371,934 Unallocated corporate operating expense (145,896 ) (153,617 ) (146,577 ) Total income from operations 230,925 191,964 225,357 Loss on extinguishment and modification of debt (2,956 ) (11,092 ) (14,586 ) Gain on remeasurement of equity method investment — — 36,608 Other expense, net (939 ) (1,244 ) (246 ) Interest expense, net (56,176 ) (59,658 ) (74,773 ) Income before provision (benefit) for income taxes $ 170,854 $ 119,970 $ 172,360 The following table is a summary of Depreciation and amortization expense by segment: FISCAL YEAR (dollars in thousands) 2015 2014 2013 Depreciation and amortization U.S. $ 151,868 $ 147,686 $ 139,657 International 26,736 29,705 12,496 Corporate 11,795 13,520 11,941 Total depreciation and amortization $ 190,399 $ 190,911 $ 164,094 The following table is a summary of capital expenditures by segment: FISCAL YEAR (dollars in thousands) 2015 2014 2013 Capital expenditures U.S. $ 153,445 $ 174,952 $ 186,575 International 46,803 55,594 24,116 Corporate 10,015 7,322 26,523 Total capital expenditures $ 210,263 $ 237,868 $ 237,214 The following table sets forth Total assets by segment: (dollars in thousands) DECEMBER 27, 2015 DECEMBER 28, 2014 Assets U.S. $ 2,405,196 $ 2,376,331 International 472,518 622,866 Corporate 154,855 339,043 Total assets $ 3,032,569 $ 3,338,240 International assets are defined as assets residing in a country other than the U.S. The following table details long-lived assets, excluding goodwill, intangible assets and deferred tax assets, by major geographic area: (dollars in thousands) DECEMBER 27, 2015 DECEMBER 28, 2014 U.S. $ 1,601,691 $ 1,619,931 International 156,905 186,574 $ 1,758,596 $ 1,806,505</t>
  </si>
  <si>
    <t>Selected Quarterly Financial Data (Unaudited)</t>
  </si>
  <si>
    <t>Quarterly Financial Information Disclosure [Abstract]</t>
  </si>
  <si>
    <t>Selected quarterly financial data (unaudited)</t>
  </si>
  <si>
    <t>Selected Quarterly Financial Data (Unaudited) 2015 FISCAL QUARTERS FIRST (1) SECOND (1) THIRD (1) FOURTH (1) Total revenues $ 1,202,059 $ 1,099,597 $ 1,026,721 $ 1,049,299 Income from operations 97,701 62,585 38,724 31,915 Net income 62,082 33,056 17,405 19,017 Net income attributable to Bloomin’ Brands 60,588 32,226 16,811 17,702 Earnings per share: Basic $ 0.48 $ 0.26 $ 0.14 $ 0.15 Diluted $ 0.47 $ 0.26 $ 0.13 $ 0.14 2014 FISCAL QUARTERS FIRST (2) SECOND (2) THIRD (2) FOURTH (2) Total revenues $ 1,157,859 $ 1,110,912 $ 1,065,454 $ 1,108,486 Income (loss) from operations 90,026 62,391 (1,121 ) 40,668 Net income (loss) 55,100 27,722 (10,830 ) 23,934 Net income (loss) attributable to Bloomin’ Brands 53,733 26,391 (11,443 ) 22,409 Earnings (loss) per share: Basic $ 0.43 $ 0.21 $ (0.09 ) $ 0.18 Diluted $ 0.42 $ 0.21 $ (0.09 ) $ 0.17 ____________________ (1) Total revenues in the first quarter of 2015 include $24.3 million higher restaurant sales due to a change in the Company’s fiscal year end. Income from operations in the first quarter of 2015 includes $7.7 million of pre-tax impairments and restaurant closing costs incurred in connection with the Domestic and International Restaurant Closure Initiatives. Income from operations in the fourth quarter of 2015 includes $24.2 million of pre-tax asset impairments incurred in connection with the Bonefish Restructuring. Net income for the second quarter of 2015 includes $2.6 million of loss in connection with a refinancing of the Company’s Senior Secured Credit Facility. Net income in the first quarter of 2015 includes $4.9 million of less net income due to a change in the Company’s fiscal year end. (2) Total revenues in the first, third and fourth quarters of 2014 include $7.5 million , $6.9 million and $31.6 million , respectively, of lower restaurant sales due to a change in the Company’s fiscal year end. Income (loss) from operations in the first quarter of 2014 includes $4.9 million of pre-tax restaurant closing charges incurred in connection with the Domestic Restaurant Closure Initiative. Income (loss) from operations in the third and fourth quarters of 2014 includes asset impairment charges of $16.6 million and $7.4 million , respectively, associated with the Company’s decision to sell its Roy’s concept and corporate aircraft. Income (loss) from operations in the third and fourth quarters of 2014 includes $11.6 million and $10.3 million , respectively, of pre-tax impairments and restaurant closing costs incurred in connection with the International Restaurant Closure Initiative and $5.4 million and $3.6 million , respectively, of severance expense incurred as a result of the Company’s organizational realignment. Net income (loss) in the first, third and fourth quarters of 2014 includes $1.5 million , $1.4 million and $6.3 million , respectively, of less net income due to a change in the Company’s fiscal year end. Net income (loss) for the second quarter of 2014 includes an $11.1 million loss in connection with a refinancing of the Company’s Senior Secured Credit Facility.</t>
  </si>
  <si>
    <t>Subsequent Events</t>
  </si>
  <si>
    <t>Subsequent Events [Abstract]</t>
  </si>
  <si>
    <t>Subsequent events</t>
  </si>
  <si>
    <t>Subsequent Events On February 11, 2016 , PRP, as borrower, and Wells Fargo Bank, National Association, as lender (the “Lender”), entered into a loan agreement (the “PRP Mortgage Loan”), pursuant to which PRP borrowed $300.0 million . The PRP Mortgage Loan has an initial maturity date of February 11, 2018 (the “Initial Maturity”) with an option to extend the Initial Maturity for one twelve month extension period (the “Extension”) provided that certain conditions are satisfied. The PRP Mortgage Loan is collateralized by 148 properties owned by PRP (“Collateral Properties”). PRP has made negative pledges with respect to an additional 98 properties (“Unencumbered Properties”). The proceeds of the PRP Mortgage Loan were used, together with borrowings under the Company’s revolving credit facility, to prepay a portion, and fully defease the remainder, of the 2012 CMBS loan. In connection with the extinguishment, the Company anticipates recognizing a loss of $26.0 million to $29.0 million during the first quarter of 2016. Following the extinguishment of the 2012 CMBS loan, the Company expects the release of $19.3 million of restricted cash. The PRP Mortgage Loan bears interest, payable monthly, at a variable rate equal to 250 basis points above the seven-day LIBOR , subject to adjustment in certain circumstances. The PRP Mortgage Loan permits the Company to refinance or sell the Collateral Properties and the Unencumbered Properties, subject to certain terms and conditions, including that specified release proceeds are applied against the outstanding loan balance. If the PRP Mortgage Loan balance exceeds $210.0 million on March 1, 2017 or $160.0 million on September 1, 2017 , PRP’s rental income will be applied against the outstanding loan balance. The PRP Mortgage Loan repayment schedule, including the Extension, is as follows (dollars in thousands): PAYMENT DATE INITIAL MATURITY EXTENSION February 28, 2017 $ 90,000 $ 90,000 August 31, 2017 50,000 50,000 February 11, 2018 (1) 160,000 50,000 August 31, 2018 — 50,000 February 11, 2019 — 60,000 $ 300,000 $ 300,000 ____________________ (1) If the Extension is exercised, the payment date is February 28, 2018. The Company intends to fund payment of the PRP Mortgage Loan with proceeds from sale-leaseback transactions of our real estate portfolio.</t>
  </si>
  <si>
    <t>Summary of Significant Accounting Policies (Policies)</t>
  </si>
  <si>
    <t>Basis of presentation</t>
  </si>
  <si>
    <t>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fiscal year ended December 27, 2015 .</t>
  </si>
  <si>
    <t>Principles of consolidation</t>
  </si>
  <si>
    <t>Principles of Consolidation - All intercompany accounts and transactions have been eliminated in consolidation. The Company consolidates variable interest entities where it has been determined the Company is the primary beneficiary of those entities’ operations. The Company is a franchisor of 171 restaurants as of December 27, 2015 , but does not possess any ownership interests in its franchisees and generally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Prior to November 1, 2013 , the Company held a 50% ownership interest in PGS Consultoria e Serviços Ltda. (the “Brazil Joint Venture”) through a joint venture arrangement with PGS Participações Ltda (“PGS Par”). Effective November 1, 2013 , the Company acquired a controlling interest in the Brazil Joint Venture resulting in the consolidation of this entity. Prior to the acquisition, the Company accounted for the Brazil Joint Venture under the equity method of accounting (see Note 3 - Acquisitions ). The Company’s share of earnings or losses for the Brazil Joint Venture are recorded in Income from operations of unconsolidated affiliates in its Consolidated Statements of Operations and Comprehensive Income . In March 2015 , Bloom Participacoes Ltda. (“BPar”), an indirect wholly-owned subsidiary of the Company, and BPG Participacoes Ltda. (“BPG”) formed a joint venture for the purpose of operating Fleming’s Prime Steakhouse &amp; Wine Bar restaurants in Brazil (“Fleming’s Brazil”). BPG, which includes current and former employees, and current shareholders of Outback Steakhouse in Brazil, holds an 80% ownership interest in Fleming’s Brazil. BPar holds the remaining 20% , which the Company accounts for under the equity method of accounting.</t>
  </si>
  <si>
    <t>Fiscal year</t>
  </si>
  <si>
    <t>Fiscal Year - Beginning in 2014, the Company changed its fiscal year end from a calendar year ending on December 31 to a 52 - 53 week year ending on the last Sunday in December, effective with fiscal year 2014. In a 52 week fiscal year, each of the Company’s quarterly periods comprise 13 weeks. The additional week in a 53 week fiscal year is added to the fourth quarter, making such quarter consist of 14 weeks. The Company made the fiscal year change on a prospective basis and did not adjust operating results for prior periods.</t>
  </si>
  <si>
    <t>Use of estimates</t>
  </si>
  <si>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si>
  <si>
    <t>Cash and Cash Equivalents - Cash equivalents consist of investments that are readily convertible to cash with an original maturity date of three months or less. Cash and cash equivalents include $60.7 million and $48.0 million , as of December 27, 2015 and December 28, 2014 , respectively, for amounts in transit from credit card companies since settlement is reasonably assured.</t>
  </si>
  <si>
    <t>Concentration of credit risk</t>
  </si>
  <si>
    <t>Concentrations of Credit and Counterparty Risk - Financial instruments that potentially subject the Company to a concentration of credit risk are vendor and other receivables. Vendor and other receivables consist primarily of amounts due from vendor rebates and gift card resellers, respectively. The Company considers the concentration of credit risk for vendor and other receivables to be minimal due to the payment histories and general financial condition of its vendors and gift card resellers.</t>
  </si>
  <si>
    <t>Concentration of counterparty risk</t>
  </si>
  <si>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t>
  </si>
  <si>
    <t>Fair value</t>
  </si>
  <si>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Inventories - Inventories consist of food and beverages and are stated at the lower of cost (first-in, first-out) or market.</t>
  </si>
  <si>
    <t>Restricted Cash - The Company has both current and long-term restricted cash balances consisting of amounts: (i) held for fulfillment of certain loan provisions, (ii) restricted for the payment of property taxes, (iii) pledged for settlement of deferred compensation plan obligations and (iv) held in escrow for certain indemnifications associated with the sale of Roy’s.</t>
  </si>
  <si>
    <t>Property, fixtures and equipment</t>
  </si>
  <si>
    <t>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apitalize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are removed from the Company’s Consolidated Balance Sheets, and any resulting gain or loss is generally recognized in Other restaurant operating expense in the Company’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8.0 million , $8.7 million and $9.1 million were capitalized during fiscal years 2015 , 2014 and 2013 , respectively. For fiscal years 2015 and 2014 , software development costs of $4.8 million and $5.0 million , respectively, were capitalized. As of December 27, 2015 and December 28, 2014 , there were $27.9 million and $30.6 million , respectively, of unamortized software development costs included in Property, fixtures and equipment in the Company’s Consolidated Balance Sheets .</t>
  </si>
  <si>
    <t>Goodwill and intangible assets</t>
  </si>
  <si>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 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t>
  </si>
  <si>
    <t>Derivatives</t>
  </si>
  <si>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mpany’s Consolidated Statements of Operations and Comprehensive Income .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and other identified risks. Changes in the fair value of derivatives not designated in hedging relationships are recorded directly in earnings. The Company has elected not to offset derivative positions in the balance sheet with the same counterparty under the same agreement.</t>
  </si>
  <si>
    <t>Deferred financing fees</t>
  </si>
  <si>
    <t>Deferred Financing Fees - For fees associated with its revolving credit facility, the Company records deferred financing fees related to the issuance of debt obligations in Other assets, net. For fees associated with all other debt obligations, the Company records deferred financing fees in Long-term debt, net. The Company amortizes deferred financing fees to interest expense over the term of the respective financing arrangement, primarily using the effective interest method. The Company amortized deferred financing fees of $2.9 million , $3.1 million and $3.6 million to interest expense for fiscal years 2015 , 2014 and 2013 , respectively.</t>
  </si>
  <si>
    <t>Liquor licenses</t>
  </si>
  <si>
    <t>Liquor Licenses -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Annual liquor license renewal fees are expensed over the renewal term.</t>
  </si>
  <si>
    <t>Insurance reserves</t>
  </si>
  <si>
    <t>Insurance Reserves - The Company self-insures or maintains high per-claim deductibles for a significant portion of expected losses under its workers’ compensation, general liability/liquor liability, health, property and management liability insurance programs. The Company records a liability for all unresolved claims and for an estimate of incurred but not reported claims at the anticipated cost to the Company.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 free rate of monetary assets that have comparable maturities.</t>
  </si>
  <si>
    <t>Redeemable Noncontrolling Interests - The Company consolidates Outback Steakhouse subsidiaries in Brazil and China, each of which have noncontrolling interests that are permitted to deliver subsidiary shares in exchange for cash at a future date. The Company believes that it is probable that the noncontrolling interests will become redeemable. The Redeemable noncontrolling interests are reported at their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The estimated fair value of Redeemable noncontrolling interests are measured quarterly using the income approach, based on a discounted cash flow methodology, with projected cash flows as the significant input. Redeemable noncontrolling interests are classified in Mezzanine equity in the Company’s Consolidated Balance Sheets.</t>
  </si>
  <si>
    <t>Share repurchase</t>
  </si>
  <si>
    <t>Share Repurchase - Shares repurchased are retired. The par value of the repurchased shares is deducted from common stock and the excess of the purchase price over the par value of the shares is recorded to Accumulated deficit.</t>
  </si>
  <si>
    <t>Revenue recognition</t>
  </si>
  <si>
    <t>Revenue Recognition - The Company records food and beverage revenues, net of discount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Other revenues in the Company’s Consolidated Statements of Operations and Comprehensive Income . The Company defers revenue for gift cards, which do not have expiration dates, until redemption by the consumer. Gift cards sold at a discount are recorded as revenue upon redemption of the associated gift cards at an amount net of the related discount. The Company also recognizes gift card breakage revenue for gift cards when the likelihood of redemption by the consumer is remote, which the Company determined are those gift cards issued on or before three years prior to the balance sheet date. The Company recorded breakage revenue of $22.9 million , $18.8 million and $16.3 million for fiscal years 2015 , 2014 and 2013 , respectively. Breakage revenue is recorded as a component of Restaurant sales in the Company’s Consolidated Statements of Operations and Comprehensive Income . Gift card sales commissions paid to third-party providers are initially capitalized and subsequently recognized as Other restaurant operating expenses upon redemption of the associated gift card. Deferred expenses of $16.1 million and $15.6 million as of December 27, 2015 and December 28, 2014 , respectively, were reflected in Other current assets, net in the Company’s Consolidated Balance Sheets. Gift card sales that are accompanied by a bonus gift card to be used by the consumer at a future visit result in a separate deferral of a portion of the original gift card sale. Revenue is recorded when the bonus card is redeemed at the estimated fair market value of the bonus card. The Company collects and remits sales, food and beverage, alcoholic beverage and hospitality taxes on transactions with consumers and reports revenue net of taxes in its Consolidated Statements of Operations and Comprehensive Income .</t>
  </si>
  <si>
    <t>Operating leases</t>
  </si>
  <si>
    <t>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Payments received from landlords as incentives for leasehold improvements are recorded as deferred rent and are amortized on a straight-line basis over the term of the lease as a reduction of rent expense. Favorable and unfavorable lease assets and liabilities are amortized on a straight-line basis to rent expense over the remaining lease term.</t>
  </si>
  <si>
    <t>Pre-opening expenses</t>
  </si>
  <si>
    <t>Pre-Opening Expenses - Non-capital expenditures associated with opening new restaurants are expensed as incurred and are included in Other restaurant operating expenses in the Company’s Consolidated Statements of Operations and Comprehensive Income .</t>
  </si>
  <si>
    <t>Consideration received from vendors</t>
  </si>
  <si>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t>
  </si>
  <si>
    <t>Impairment of long-lived assets and costs associated with exit activities</t>
  </si>
  <si>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Generally,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s to that liability as a result of lease termination or changes in estimates of sublease income are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t>
  </si>
  <si>
    <t>Advertising costs</t>
  </si>
  <si>
    <t>Advertising Costs - Advertising production costs are expensed in the period when the advertising first occurs. All other advertising costs are expensed in the period in which the costs are incurred. Advertising expense of $161.6 million , $191.1 million and $182.4 million for fiscal years 2015 , 2014 and 2013 , respectively, was recorded in Other restaurant operating expenses in the Company’s Consolidated Statements of Operations and Comprehensive Income .</t>
  </si>
  <si>
    <t>Legal costs</t>
  </si>
  <si>
    <t>Legal Costs - Settlement costs are accrued when they are deemed probable and reasonably estimable. Legal fees are recognized as incurred and are reported in General and administrative expense in the Company’s Consolidated Statements of Operations and Comprehensive Income .</t>
  </si>
  <si>
    <t>Research and development expenses</t>
  </si>
  <si>
    <t>Research and Development Expenses (“R&amp;D”) - R&amp;D is expensed as incurred in General and administrative expense in the Company’s Consolidated Statements of Operations and Comprehensive Income . R&amp;D primarily consists of payroll and benefit costs. R&amp;D was $6.5 million , $5.8 million and $6.4 million for fiscal years 2015 , 2014 and 2013 , respectively.</t>
  </si>
  <si>
    <t>Partner compensation</t>
  </si>
  <si>
    <t>Partner Compensation - The Restaurant Managing Partner of each Company-owned U.S. restaurant and the Chef Partner of each Fleming’s Prime Steakhouse &amp; Wine Bar, as well as Area Operating Partners, generally receive bonuses for providing management and supervisory services to their restaurants based on a percentage of their associated restaurants’ monthly cash flows (“Monthly Payments”). The expense associated with the Monthly Payments for Restaurant Managing Partners and Chef Partners is included in Labor and other related expenses, and the expense associated with the Monthly Payments for Area Operating Partners is included in General and administrative expenses in the Company’s Consolidated Statements of Operations and Comprehensive Income . Restaurant Managing Partners and Chef Partners in the U.S. that are eligible to participate in a deferred compensation program receive an unsecured promise of a cash contribution to their account (see Note 6 - Stock-based and Deferred Compensation Plans ). On the fifth anniversary of the opening of each new U.S. Company-owned restaurant, the Area Operating Partner supervising the restaurant during the first five years of operation receives an additional bonus based upon the average distributable cash flow of the restaurant for the preceding 24 months. In addition to Monthly Payments and deferred compensation, Area Operating Partners, Restaurant Managing Partners and Chef Partners in the U.S. whose restaurants and concepts achieve certain targets, including sales, profitability and traffic growth, are eligible to receive an annual bonus equal to a percentage of the restaurant’s incremental sales increase. The Company estimates future bonuses and deferred compensation obligations to Restaurant Managing, Chef Partners and Area Operating Partners, using current and historical information on restaurant performance and records the long-term portion of partner obligations in Other long-term liabilities, net in its Consolidated Balance Sheets. Deferred compensation expenses for Restaurant Managing and Chef partners are included in Labor and other related expenses and bonus expense for Area Operating Partners is included in General and administrative expenses in the Company’s Consolidated Statements of Operations and Comprehensive Income .</t>
  </si>
  <si>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t>
  </si>
  <si>
    <t>Foreign currency translation and transactions</t>
  </si>
  <si>
    <t>Foreign Currency Translation and Transactions - For all significant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The Company recorded foreign currency exchange transaction losses of $1.2 million , $0.7 million and $0.2 million for fiscal years 2015 , 2014 and 2013 , respectively. Foreign currency exchange transaction losses are recorded in General and administrative in the Company’s Consolidated Statements of Operations and Comprehensive Income .</t>
  </si>
  <si>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on the Company’s Consolidated Balance Sheets.</t>
  </si>
  <si>
    <t>Recently adopted financial accounting standards</t>
  </si>
  <si>
    <t>Recently Adopted Financial Accounting Standards - In November 2015, the Financial Accounting Standards Board (the “FASB”) issued Accounting Standards Update (“ASU”) 2015-17, “Income Taxes (Topic 740): Balance Sheet Classification of Deferred Taxes”(“ASU No. 2015-17”), which simplifies the presentation of deferred income taxes. ASU No. 2015-17 provides presentation requirements to classify deferred tax assets and liabilities as noncurrent in a classified statement of financial position. The Company adopted this standard as of September 28, 2015, with prospective application. The adoption of ASU No. 2015-17 had no impact on the Company’s Consolidated Statements of Operations and Comprehensive Income . In April 2015, the FASB issued ASU No. 2015-03: “Interest - Imputation of Interest (Subtopic 835-30): Simplifying the Presentation of Debt Issuance Costs” (“ASU No. 2015-03”). ASU No. 2015-03 requires debt issuance costs related to a recognized debt liability to be presented in the balance sheet as a direct deduction from the carrying amount of the related debt liability. Since ASU No. 2015-03 did not address presentation or subsequent measurement of debt issuance costs related to line-of-credit arrangements, the FASB issued ASU No. 2015-15: “Interest - Imputation of Interest (Subtopic 835-30): Presentation and Subsequent Measurement of Debt Issuance Costs Associated with Line-of-Credit Arrangements” (“ASU No. 2015-15”) in August 2015. ASU No. 2015-15 clarifies that debt issuance costs related to line-of-credit arrangements may be presented as an asset and subsequently amortized over the term of the line-of-credit arrangement, regardless of whether there are any outstanding borrowings on the line-of-credit arrangement. ASU No. 2015-03 requires retrospective application. The Company elected to adopt ASU No. 2015-03 and ASU No. 2015-15 as of December 27, 2015. Prior periods have been retrospectively recast. The adoption of ASU No. 2015-03 and ASU No. 2015-15 had no impact on the Company’s Consolidated Statements of Operations and Comprehensive Income and resulted in the following reclassification in the Company’s Consolidated Balance Sheet as of December 28, 2014 (dollars in thousands): Assets: Other current assets, net $ (1,826 ) Other assets, net $ (4,220 ) Liabilities: Current portion of long-term debt, net $ (1,826 ) Long-term debt, net $ (4,220 ) Recently Issued Financial Accounting Standards Not Yet Adopted -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in fiscal year 2016.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On July 9, 2015, the FASB agreed to delay the effective date of ASU 2014-09 by one year. As a result, the new guidance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Summary of Significant Accounting Policies (Tables)</t>
  </si>
  <si>
    <t>Financial impact of change in fiscal year</t>
  </si>
  <si>
    <t>The following table presents the impact of the change in the Company’s fiscal year on its Consolidated Statements of Operations and Comprehensive Income for the periods indicated: FISCAL YEAR FISCAL YEAR CHANGE IMPACT INCREASE/(DECREASE) (dollars in millions) RESTAURANT SALES NET INCOME ATTRIBUTABLE TO BLOOMIN’ BRANDS 2015 2 $ 24.3 $ 4.9 2014 (3) $ (46.0 ) $ (9.2 )</t>
  </si>
  <si>
    <t>Fair value measurements, recurring and nonrecurring,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Property, fixtures and equipment, useful lives</t>
  </si>
  <si>
    <t>Estimated useful lives by major asset category are generally as follows: Buildings and building improvements 20 to 30 years Furniture and fixtures 5 to 7 years Equipment 2 to 7 years Leasehold improvements 5 to 20 years Capitalized software 3 to 7 years Property, fixtures and equipment, net, consisted of the following: (dollars in thousands) DECEMBER 27, DECEMBER 28, Land $ 256,906 $ 262,141 Buildings and building improvements 1,043,699 998,787 Furniture and fixtures 392,849 368,638 Equipment 543,842 531,117 Leasehold improvements 492,628 457,623 Construction in progress 23,842 46,025 Less: accumulated depreciation (1,159,306 ) (1,035,020 ) $ 1,594,460 $ 1,629,311</t>
  </si>
  <si>
    <t>Recently adopted financial accounting standards, reclassification</t>
  </si>
  <si>
    <t>The adoption of ASU No. 2015-03 and ASU No. 2015-15 had no impact on the Company’s Consolidated Statements of Operations and Comprehensive Income and resulted in the following reclassification in the Company’s Consolidated Balance Sheet as of December 28, 2014 (dollars in thousands): Assets: Other current assets, net $ (1,826 ) Other assets, net $ (4,220 ) Liabilities: Current portion of long-term debt, net $ (1,826 ) Long-term debt, net $ (4,220 )</t>
  </si>
  <si>
    <t>Schedule of error corrections and prior period adjustments</t>
  </si>
  <si>
    <t>As a result, the Company recorded the cumulative adjustment in its Consolidated Statement of Stockholders’ Equity and Consolidated Statement of Operations and Comprehensive Income for fiscal year 2015 : FINANCIAL STATMENT LINE ITEM IMPACT IMPACT BY PERIOD CUMULATIVE ADJUSTMENT FISCAL YEAR (dollars in thousands) 2013 2014 Q1 2015 Q2 2015 Mezzanine equity: Allocation of CTA to redeemable noncontrolling interests Redeemable noncontrolling interests $ (1,762 ) $ (2,677 ) $ (2,511 ) $ (2,282 ) $ (9,232 ) Adjustment for the change in the redemption value of redeemable interests Redeemable noncontrolling interests 1,715 1,824 1,856 3,276 8,671 Net impact to Mezzanine equity $ (47 ) $ (853 ) $ (655 ) $ 994 $ (561 ) Bloomin’ Brands stockholders’ equity: Allocation of CTA to redeemable noncontrolling interests Accumulated other comprehensive loss $ 1,762 $ 2,677 $ 2,511 $ 2,282 $ 9,232 Adjustment for the change in the redemption value of redeemable interests Additional paid-in capital (1,715 ) (1,824 ) (1,856 ) (3,276 ) (8,671 ) Net impact to Bloomin’ Brands stockholders’ equity $ 47 $ 853 $ 655 $ (994 ) $ 561 Other comprehensive income (loss): Allocation of CTA to redeemable noncontrolling interests Comprehensive income attributable to Bloomin’ Brands $ 1,762 $ 2,677 $ 2,511 $ 2,282 $ 9,232 Allocation of CTA to redeemable noncontrolling interests Comprehensive (loss) income attributable to noncontrolling interests (1,762 ) (2,677 ) (2,511 ) (2,282 ) (9,232 ) Net impact to Other comprehensive income $ — $ — $ — $ — $ —</t>
  </si>
  <si>
    <t>Acquisitions (Tables)</t>
  </si>
  <si>
    <t>Equity method investment, summarized financial information</t>
  </si>
  <si>
    <t>The following table presents summarized financial information for 100% of the Brazil Joint Venture for the period ending as indicated: FISCAL YEAR (dollars in thousands) 2013 (1) Net revenue from sales $ 215,050 Gross profit $ 148,229 Income from continuing operations $ 26,945 Net income $ 15,382 ____________________ (1) Summarized financial information for fiscal year 2013 includes results for January 1, 2013 to October 31, 2013, when the Brazil Joint Venture was accounted for as an equity method investment.</t>
  </si>
  <si>
    <t>Consolidation, less than wholly owned subsidiary, parent ownership interest, effects of changes, net</t>
  </si>
  <si>
    <t>The following table sets forth the effect of the acquisition of the limited partnership interests on stockholders’ equity attributable to Bloomin’ Brands for fiscal year 2014: NET INCOME ATTRIBUTABLE TO BLOOMIN’ BRANDS AND TRANSFERS TO NONCONTROLLING INTERESTS FISCAL YEAR (dollars in thousands) 2014 Net income attributable to Bloomin’ Brands $ 91,090 Transfers to noncontrolling interests: Decrease in Bloomin’ Brands additional paid-in capital for purchase of limited partnership interests (11,662 ) Change from net income attributable to Bloomin’ Brands and transfers to noncontrolling interests $ 79,428</t>
  </si>
  <si>
    <t>Impairments and Disposals (Tables)</t>
  </si>
  <si>
    <t>Income Statement, Balance Sheet and Additional Disclosures by Disposal Groups, Including Discontinued Operations [Line Items]</t>
  </si>
  <si>
    <t>The components of Provision for impaired assets and restaurant closings are as follows: FISCAL YEAR (dollars in thousands) 2015 2014 2013 Impairment losses U.S. $ 27,408 $ 13,822 $ 19,761 International — 12,690 — Corporate 746 10,559 — Total impairment losses $ 28,154 $ 37,071 $ 19,761 Restaurant closure expenses U.S. $ 2,460 $ 7,334 $ 3,077 International 6,053 7,676 — Total restaurant closure expenses $ 8,513 $ 15,010 $ 3,077 Provision for impaired assets and restaurant closings $ 36,667 $ 52,081 $ 22,838</t>
  </si>
  <si>
    <t>Schedule of restructuring reserve by type of cost, facility closure and other costs</t>
  </si>
  <si>
    <t>The following table summarizes the Company’s accrual activity related to facility closure and other costs, primarily associated with the Domestic and International Restaurant Closure Initiatives, during fiscal years 2015 and 2014 : (dollars in thousands) 2015 2014 Beginning of the year $ 11,000 $ 2,232 Charges 10,358 12,644 Cash payments (13,814 ) (4,086 ) Adjustments (1) (1,845 ) 210 End of the year (2) $ 5,699 $ 11,000 ________________ (1) Adjustments to facility closure and other costs represent changes in sublease assumptions and reductions in the Company’s remaining lease obligations. (2) As of December 27, 2015 and December 28, 2014 , the Company had exit-related accruals of $2.0 million and $4.7 million , respectively, recorded in Accrued and other current liabilities and $3.7 million and $6.3 million , respectively, recorded in Other long-term liabilities, net.</t>
  </si>
  <si>
    <t>Bonefish Restructuring [Member]</t>
  </si>
  <si>
    <t>Restructuring and related costs</t>
  </si>
  <si>
    <t>Following is a summary of estimated pre-tax expense by type: ESTIMATED EXPENSE (dollars in millions) Lease related liabilities, net of subleases $ 4.0 to $ 6.0 Employee severance and other obligations $ 0.5 to $ 1.5</t>
  </si>
  <si>
    <t>Restructuring and Restaurant Closure Initiatives [Member]</t>
  </si>
  <si>
    <t>Impairments and disposals, restructuring and restaurant closure initiatives</t>
  </si>
  <si>
    <t>Following is a summary of expenses related to the Domestic and International Restaurant Closure Initiatives and the Bonefish Restructuring recognized in the Company’s Consolidated Statements of Operations and Comprehensive Income (dollars in thousands): DESCRIPTION LOCATION OF CHARGE IN THE CONSOLIDATED STATEMENT OF OPERATIONS AND COMPREHENSIVE INCOME FISCAL YEAR 2015 2014 2013 Property, fixtures and equipment impairments Provision for impaired assets and restaurant closings $ 24,204 $ 11,573 $ 18,695 Facility closure and other expenses Provision for impaired assets and restaurant closings 7,643 14,137 — Severance and other expenses General and administrative 1,858 4,042 — Reversal of deferred rent liability Other restaurant operating (198 ) (2,911 ) — $ 33,507 $ 26,841 $ 18,695</t>
  </si>
  <si>
    <t>Following is a summary of the cumulative restaurant closure initiative and Bonefish Restructuring expenses incurred through December 27, 2015 (dollars in thousands): DESCRIPTION LOCATION OF CHARGE IN THE CONSOLIDATED STATEMENTS OF OPERATIONS AND COMPREHENSIVE INCOME RESTAURANT CLOSURE INITIATIVES AND RESTRUCTURING DOMESTIC BONEFISH INTERNATIONAL TOTAL Property, fixtures and equipment impairments Provision for impaired assets and restaurant closings $ 18,695 $ 24,204 $ 11,573 $ 54,472 Facility closure and other expenses Provision for impaired assets and restaurant closings 7,574 — 14,206 21,780 Severance and other expenses General and administrative 1,035 143 4,722 5,900 Reversal of deferred rent liability Other restaurant operating (2,078 ) — (1,031 ) (3,109 ) $ 25,226 $ 24,347 $ 29,470 $ 79,043</t>
  </si>
  <si>
    <t>Roy's divestiture [Member]</t>
  </si>
  <si>
    <t>Condensed income statement, Roy's</t>
  </si>
  <si>
    <t>Following are the components of Roy’s included in the Company’s Consolidated Statements of Operations and Comprehensive Income for the following periods: FISCAL YEAR (dollars in thousands) 2015 (1) 2014 (2) 2013 Restaurant sales $ 5,729 $ 68,575 $ 73,945 Loss before income taxes $ (831 ) $ (13,612 ) $ (1,844 ) ________________ (1) Loss before income taxes includes loss on sale of $0.9 million in fiscal year 2015. (2) Loss before income taxes includes impairment charges of $13.4 million in fiscal year 2014 for Assets held for sale.</t>
  </si>
  <si>
    <t>Earnings per Share (Tables)</t>
  </si>
  <si>
    <t>Schedule of earnings per share, basic and diluted</t>
  </si>
  <si>
    <t>The following table presents the computation of basic and diluted earnings per share: FISCAL YEAR (in thousands, except per share amounts) 2015 2014 2013 Net income attributable to Bloomin’ Brands $ 127,327 $ 91,090 $ 208,367 Basic weighted average common shares outstanding 122,352 125,139 122,972 Effect of diluted securities: Stock options 2,992 3,079 4,902 Nonvested restricted stock and restricted stock units 216 91 191 Nonvested performance-based share units 25 8 9 Diluted weighted average common shares outstanding 125,585 128,317 128,074 Basic earnings per share $ 1.04 $ 0.73 $ 1.69 Diluted earnings per share $ 1.01 $ 0.71 $ 1.63</t>
  </si>
  <si>
    <t>Schedule of antidilutive securities excluded from computation of earnings per share</t>
  </si>
  <si>
    <t>Dilutive securities outstanding not included in the computation of earnings per share because their effect was antidilutive were as follows: FISCAL YEAR (shares in thousands) 2015 2014 2013 Stock options 2,670 3,090 1,348 Nonvested restricted stock and restricted stock units 27 206 12</t>
  </si>
  <si>
    <t>Stock-based and Deferred Compensation Plans (Tables)</t>
  </si>
  <si>
    <t>Schedule of compensation cost for share-based payment arrangements, allocation of share-based compensation costs by award type</t>
  </si>
  <si>
    <t>The Company recognized stock-based compensation expense as follows: FISCAL YEAR (dollars in thousands) 2015 2014 2013 Stock options $ 10,041 $ 11,946 $ 11,168 Restricted stock and restricted stock units 6,758 3,857 2,026 Performance-based share units 3,596 1,190 663 $ 20,395 $ 16,993 $ 13,857</t>
  </si>
  <si>
    <t>Schedule of share-based compensation, stock options, activity</t>
  </si>
  <si>
    <t>The following table presents a summary of the Company’s stock option activity for fiscal year 2015 : (in thousands, except exercise price and contractual life) OPTIONS WEIGHTED- WEIGHTED- AGGREGATE Outstanding as of December 28, 2014 9,777 $ 11.59 6.2 $ 120,461 Granted 1,184 25.26 Exercised (804 ) 9.58 Forfeited or expired (439 ) 21.40 Outstanding as of December 27, 2015 9,718 $ 12.99 5.6 $ 59,427 Vested and expected to vest as of December 27, 2015 9,662 $ 12.93 5.6 $ 59,417 Exercisable as of December 27, 2015 6,790 $ 9.21 4.5 $ 57,226</t>
  </si>
  <si>
    <t>Schedule of assumptions used to calculate fair value of options</t>
  </si>
  <si>
    <t>Assumptions used in the Black-Scholes option pricing model and the weighted-average fair value of option awards granted were as follows for the periods indicated: FISCAL YEAR 2015 2014 2013 Assumptions: Weighted-average risk-free interest rate (1) 1.64 % 1.82 % 1.22 % Dividend yield (2) 1.00 % — % — % Expected term (3) 6.3 years 6.3 years 6.3 years Weighted-average volatility (4) 43.4 % 48.4 % 48.6 % Weighted-average grant date fair value per option $ 10.11 $ 11.37 $ 9.14 ________________ (1) Risk-free rate is the U.S. Treasury yield curve in effect as of the grant date for periods within the contractual life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t>
  </si>
  <si>
    <t>Schedule of stock-based compensation information, stock options</t>
  </si>
  <si>
    <t xml:space="preserve">The following represents stock option compensation information for the periods indicated: FISCAL YEAR (dollars in thousands) 2015 2014 2013 Intrinsic value of options exercised $ 11,843 $ 19,474 $ 42,661 Excess tax benefits for tax deductions related to the exercise of stock options $ 702 $ 2,405 $ 4,304 Cash received from option exercises, net of tax withholding $ 7,440 $ 9,540 $ 27,786 Fair value of stock options vested $ 26,643 $ 36,614 $ 47,468 Tax benefits for stock option compensation expense $ 4,594 $ 7,576 $ 4,381 Unrecognized stock option expense $ 21,060 Remaining weighted-average vesting period 2.5 years </t>
  </si>
  <si>
    <t>Schedule of stock-based compensation, restricted stock and restricted stock units, activity</t>
  </si>
  <si>
    <t>Following is a summary of the Company’s restricted stock and restricted stock unit activity for fiscal year 2015 : (shares in thousands) NUMBER OF RESTRICTED STOCK &amp; RESTRICTED STOCK UNIT AWARDS WEIGHTED-AVERAGE Outstanding as of December 28, 2014 946 $ 20.08 Granted 606 22.80 Vested (271 ) 19.68 Forfeited (136 ) 21.44 Outstanding as of December 27, 2015 1,145 $ 21.48</t>
  </si>
  <si>
    <t>Schedule of stock-based compensation information, restricted stock and restricted stock units</t>
  </si>
  <si>
    <t xml:space="preserve">The following represents restricted stock and restricted stock unit compensation information as of December 27, 2015 : FISCAL YEAR (dollars in thousands) 2015 2014 2013 Fair value of restricted stock vested $ 5,339 $ 2,680 $ 1,597 Tax benefits for restricted stock compensation expense $ 2,303 $ 1,298 $ 817 Unrecognized restricted stock expense $ 18,638 Remaining weighted-average vesting period 2.8 years </t>
  </si>
  <si>
    <t>Schedule of other share-based compensation, activity</t>
  </si>
  <si>
    <t xml:space="preserve">At December 27, 2015 , the following performance-based share unit (“PSUs”) programs were in progress: TARGET NO. OF PSUs REMAINING TO GRANT (1) (shares in thousands) MAXIMUM PAYOUT (AS A % OF TARGET NO. OF PSUs) (2) AWARD DATE PROGRAM 2/26/2013 2013 Program 29 200 % 4/24/2013 2013 Grant 6 100 % 2/27/2014 2014 Program 96 200 % 2/26/2015 2015 Program 179 200 % 3/2/2015 2015 Int’l Program 15 100 % 324 ________________ (1) Represents target PSUs awarded under each of the identified programs that have not been granted for accounting purposes. These PSUs do not result in the recognition of stock-based compensation expense until the performance target has been set by the Board as of the beginning of each fiscal year. There is no effect of these PSUs on the Company’s basic or diluted shares outstanding. (2) Assumes achievement of target threshold of Adjusted Net Income goals for the Company or Adjusted Earnings Before Interest, Taxes (“Adjusted EBIT”) for the respective concepts for the 2013 Program or 2013 Grant, achievement of target threshold of the Adjusted EPS goal for the Company for the 2014 Program and 2015 program. Assumes achievement of target threshold of Adjusted EBIT for certain international markets for the 2015 Programs. </t>
  </si>
  <si>
    <t>Schedule of nonvested performance-based units, activity</t>
  </si>
  <si>
    <t>The following table presents a summary of the Company’s PSU activity for fiscal year 2015 : (shares in thousands) PERFORMANCE-BASED SHARE UNITS WEIGHTED-AVERAGE Outstanding as of December 28, 2014 92 $ 25.08 Granted (1) 184 24.23 Vested (67 ) 24.72 Forfeited (43 ) 24.65 Outstanding as of December 27, 2015 166 $ 24.11 ________________ (1) Share unit amounts include the number of PSUs at the target threshold in the current period grant and additional shares earned above target due to exceeding prior period performance criteria.</t>
  </si>
  <si>
    <t>Schedule of employee service share-based compensation, allocation of recognized period costs</t>
  </si>
  <si>
    <t>The following represents PSU compensation information as of December 27, 2015 : FISCAL YEAR (dollars in thousands) 2015 Tax benefits for PSU compensation expense (1) $ 636 Unrecognized PSU expense $ 871 Remaining weighted-average vesting period 0.3 years ________________ (1) The Company recognized nominal tax benefits for PSU compensation expense during fiscal years 2014 and 2013.</t>
  </si>
  <si>
    <t>Other Current Assets, Net (Tables)</t>
  </si>
  <si>
    <t>Schedule of other current assets, net</t>
  </si>
  <si>
    <t>Other current assets, net, consisted of the following: (dollars in thousands) DECEMBER 27, DECEMBER 28, 2014 (1) Prepaid expenses $ 30,373 $ 30,260 Accounts receivable - gift cards, net 115,926 90,090 Accounts receivable - vendors, net 10,310 20,582 Accounts receivable - franchisees, net 1,149 1,159 Accounts receivable - other, net 21,158 23,846 Other current assets, net 19,131 38,865 $ 198,047 $ 204,802 ________________ (1) The Company elected to adopt ASU No. 2015-03 and ASU No. 2015-15 as of December 27, 2015 resulting in the reclassification of certain unamortized deferred financing fees from Other current assets, net to the Current portion of long-term debt, net in the Company’s Consolidated Balance Sheet as of December 28, 2014 . See Note 2 - Summary of Significant Accounting Policies for additional detail regarding the adoption of these standards.</t>
  </si>
  <si>
    <t>Property, Fixtures and Equipment, Net (Tables)</t>
  </si>
  <si>
    <t>Schedule of property, fixtures and equipment, net</t>
  </si>
  <si>
    <t>Schedule of other operating cost and expense, depreciation and repairs and maintenance expense</t>
  </si>
  <si>
    <t>Depreciation and repair and maintenance expense is as follows for the periods indicated: FISCAL YEAR (dollars in thousands) 2015 2014 2013 Depreciation expense $ 178,855 $ 177,504 $ 156,015 Repair and maintenance expense 107,960 108,392 103,613</t>
  </si>
  <si>
    <t>Goodwill and Intangible Assets, Net (Tables)</t>
  </si>
  <si>
    <t>Goodwill [Line Items]</t>
  </si>
  <si>
    <t>Goodwill rollforward</t>
  </si>
  <si>
    <t>The following table is a rollforward of goodwill: (dollars in thousands) U.S. INTERNATIONAL CONSOLIDATED Balance as of December 31, 2013 $ 170,271 $ 181,847 $ 352,118 Acquisitions 2,461 — 2,461 Translation adjustments — (13,018 ) (13,018 ) Disposals (21 ) — (21 ) Balance as of December 28, 2014 $ 172,711 $ 168,829 $ 341,540 Translation adjustments — (40,679 ) (40,679 ) Balance as of December 27, 2015 $ 172,711 $ 128,150 $ 300,861</t>
  </si>
  <si>
    <t>Finite-lived intangible assets amortization expense</t>
  </si>
  <si>
    <t>The following table presents the aggregate expense related to the amortization of the Company’s trademarks, favorable leases, franchise agreements, reacquired franchise rights and other intangibles: FISCAL YEAR (dollars in thousands) 2015 2014 2013 Amortization expense (1) $ 16,852 $ 19,807 $ 14,405 ________________ (1) Amortization expense is recorded in Depreciation and amortization and Other restaurant operating expense in the Company’s Consolidated Statements of Operations and Comprehensive Income .</t>
  </si>
  <si>
    <t>Schedule of finite-lived intangible assets, future amortization expense</t>
  </si>
  <si>
    <t>The following table presents expected annual amortization of intangible assets as of December 27, 2015 : (dollars in thousands) 2016 $ 15,058 2017 13,087 2018 12,725 2019 12,405 2020 11,673</t>
  </si>
  <si>
    <t>Goodwill [Member]</t>
  </si>
  <si>
    <t>Schedule of goodwill and intangible assets</t>
  </si>
  <si>
    <t>The following table is a summary of the Company’s gross goodwill balances and accumulated impairments as of the periods indicated: DECEMBER 27, 2015 DECEMBER 28, 2014 DECEMBER 31, 2013 (dollars in thousands) GROSS CARRYING AMOUNT ACCUMULATED IMPAIRMENTS GROSS CARRYING AMOUNT ACCUMULATED IMPAIRMENTS GROSS CARRYING AMOUNT ACCUMULATED IMPAIRMENTS U.S. $ 840,881 $ (668,170 ) $ 840,881 $ (668,170 ) $ 838,441 $ (668,170 ) International 244,616 (116,466 ) 285,295 (116,466 ) 298,313 (116,466 ) Total goodwill $ 1,085,497 $ (784,636 ) $ 1,126,176 $ (784,636 ) $ 1,136,754 $ (784,636 )</t>
  </si>
  <si>
    <t>Intangible assets, net [Member]</t>
  </si>
  <si>
    <t>Intangible assets, net, consisted of the following as of December 27, 2015 and December 28, 2014 : WEIGHTED AVERAGE AMORTIZATION PERIOD DECEMBER 27, 2015 DECEMBER 28, 2014 (dollars in thousands) GROSS CARRYING VALUE ACCUMULATED AMORTIZATION NET CARRYING VALUE GROSS CARRYING VALUE ACCUMULATED AMORTIZATION NET CARRYING VALUE Trade names Indefinite $ 414,000 $ 414,000 $ 414,000 $ 414,000 Trademarks 13 82,131 $ (32,662 ) 49,469 83,991 $ (30,656 ) 53,335 Favorable leases 8 80,909 (42,882 ) 38,027 87,655 (43,083 ) 44,572 Franchise agreements 5 14,881 (9,777 ) 5,104 14,881 (8,633 ) 6,248 Reacquired franchise rights 12 46,447 (7,745 ) 38,702 70,023 (6,072 ) 63,951 Other intangibles 1 9,099 (7,564 ) 1,535 9,099 (5,773 ) 3,326 Total intangible assets 10 $ 647,467 $ (100,630 ) $ 546,837 $ 679,649 $ (94,217 ) $ 585,432</t>
  </si>
  <si>
    <t>Other Assets, Net (Tables)</t>
  </si>
  <si>
    <t>Schedule of other assets, noncurrent</t>
  </si>
  <si>
    <t>Other assets, net, consisted of the following: (dollars in thousands) DECEMBER 27, DECEMBER 28, 2014 (2) Company-owned life insurance $ 68,950 $ 64,067 Deferred financing fees (1) 3,730 2,697 Liquor licenses 27,869 27,844 Other assets 47,322 57,135 $ 147,871 $ 151,743 ________________ (1) Net of accumulated amortization of $2.2 million and $1.2 million at December 27, 2015 and December 28, 2014 , respectively. (2) The Company elected to adopt ASU No. 2015-03 and ASU No. 2015-15 as of December 27, 2015 resulting in the reclassification of certain unamortized deferred financing fees from Other assets, net to Long-term debt, net in the Company’s Consolidated Balance Sheet as of December 28, 2014 . See Note 2 - Summary of Significant Accounting Policies for additional detail regarding the adoption of these standards.</t>
  </si>
  <si>
    <t>Accrued and Other Current Liabilities (Tables)</t>
  </si>
  <si>
    <t>Schedule of accrued and other current liabilities</t>
  </si>
  <si>
    <t>Accrued and other current liabilities consisted of the following: (dollars in thousands) DECEMBER 27, DECEMBER 28, Accrued payroll and other compensation $ 95,994 $ 121,548 Accrued insurance 20,824 19,455 Other current liabilities 89,793 105,240 $ 206,611 $ 246,243</t>
  </si>
  <si>
    <t>Long-term Debt, Net (Tables)</t>
  </si>
  <si>
    <t>Debt instrument [Line Items]</t>
  </si>
  <si>
    <t>Schedule of long-term debt, net</t>
  </si>
  <si>
    <t>Following is a summary of outstanding long-term debt: DECEMBER 27, 2015 DECEMBER 28, 2014 (dollars in thousands) OUTSTANDING BALANCE INTEREST RATE OUTSTANDING BALANCE INTEREST RATE Senior Secured Credit Facility: Term loan A (1) $ 277,500 2.26 % $ 296,250 2.16 % Term loan A-1 150,000 2.34 % — — % Term loan B — — % 225,000 3.50 % Revolving credit facility (1) (2) 432,000 2.29 % 325,000 2.16 % Total Senior Secured Credit Facility 859,500 846,250 2012 CMBS loan: First mortgage loan (1) 289,588 4.13 % 299,765 4.08 % First mezzanine loan 84,028 9.00 % 85,127 9.00 % Second mezzanine loan 85,353 11.25 % 86,067 11.25 % Total 2012 CMBS loan 458,969 470,959 Capital lease obligations 2,632 634 Other long-term debt 2,292 0.73% to 7.60% 4,073 0.52% to 7.00% Less: unamortized debt discount (3,061 ) (6,073 ) Less: unamortized debt issuance costs (3,468 ) (6,046 ) Total debt, net 1,316,864 1,309,797 Less: current portion of long-term debt, net (31,853 ) (24,138 ) Long-term debt, net $ 1,285,011 $ 1,285,659 ________________ (1) Represents the weighted-average interest rate for the respective period. (2) Subsequent to December 27, 2015 , the Company made payments of $70.0 million on its revolving credit facility. On February 11, 2016, the Company drew $185.0 million . The drawdowns, together with the proceeds from the PRP Mortgage Loan, were used to prepay a portion, and fully defease the remainder, of the 2012 CMBS loan. See Note 22 - Subsequent Events for additional details regarding the PRP Mortgage Loan.</t>
  </si>
  <si>
    <t>Schedule of interest rate options, senior secured credit facility</t>
  </si>
  <si>
    <t>The interest rates are as follows: BASE RATE ELECTION EUROCURRENCY RATE ELECTION Term loan A, Term loan A-1 and revolving credit facility 75 to 125 basis points over Base Rate 175 to 225 basis points over the Eurocurrency Rate</t>
  </si>
  <si>
    <t>Schedule of extinguishment and modification of debt</t>
  </si>
  <si>
    <t>Following is a summary of loss on extinguishment and modification of debt recorded in the Company’s Consolidated Statements of Operations and Comprehensive Income : FISCAL YEAR (dollars in thousands) 2015 (1) 2014 (2) 2013 (3) Refinancing of Senior Secured Credit Facility $ 2,956 $ 11,092 $ — Repricing of Term loan B — — 14,586 Loss on extinguishment and modification of debt $ 2,956 $ 11,092 $ 14,586 ________________ (1) The loss was comprised of write-offs of $1.4 million of deferred financing fees, $1.2 million of unamortized debt discount and third-party financing costs of $0.3 million . (2) The loss was comprised of write-offs of $5.5 million of deferred financing fees and $4.9 million of unamortized debt discount and a prepayment penalty of $0.7 million . (3) The loss was comprised of a prepayment penalty of $9.8 million , third-party financing costs of $2.4 million and the write-down of $1.2 million each of deferred financing fees and unamortized debt discount.</t>
  </si>
  <si>
    <t>Schedule of deferred financing costs</t>
  </si>
  <si>
    <t xml:space="preserve">Following is a summary of the Company’s deferred financing costs recorded during the periods indicated and their classification on the Consolidated Balance Sheets : FISCAL YEAR 2015 FISCAL YEAR 2014 CONSOLIDATED BALANCE SHEET CLASSIFICATION (dollars in thousands) FIFTH AMENDMENT FOURTH AMENDMENT THIRD AMENDMENT Revolving credit facility $ — $ 1,260 $ 2,507 Other assets, net Term loan A — — 1,253 Long-term debt, net Term loan A-1 750 — — Long-term debt, net $ 750 $ 1,260 $ 3,760 </t>
  </si>
  <si>
    <t>Schedule of maturities of long-term debt</t>
  </si>
  <si>
    <t>Following is a summary of principal payments of the Company’s total consolidated debt outstanding as of December 27, 2015 : (dollars in thousands) DECEMBER 27, Year 1 $ 31,853 Year 2 479,176 Year 3 36,985 Year 4 766,507 Year 5 439 Thereafter 1,904 Total (1) $ 1,316,864 ________________ (1) See Note 22 - Subsequent Events for additional details regarding the payment schedule for the PRP Mortgage Loan.</t>
  </si>
  <si>
    <t>Term Loan A and Term Loan A-1 Facilities [Member]</t>
  </si>
  <si>
    <t>Schedule of required amortization payments for term loans A and A-1</t>
  </si>
  <si>
    <t>The following is a summary of required amortization payments for Term loan A and Term loan A-1 (dollars in thousands): SCHEDULED QUARTERLY PAYMENT DATES TERM LOAN A TERM LOAN A-1 March 31, 2016 through June 30, 2016 $ 3,750 $ 1,875 September 30, 2016 through June 30, 2018 $ 5,625 $ 2,813 September 30, 2018 through March 31, 2019 $ 7,500 $ 3,750</t>
  </si>
  <si>
    <t>Other Long-term Liabilities, Net (Tables)</t>
  </si>
  <si>
    <t>Schedule of other long-term liabilities, net</t>
  </si>
  <si>
    <t>Other long-term liabilities, net, consisted of the following: (dollars in thousands) DECEMBER 27, DECEMBER 28, Accrued insurance liability $ 40,649 $ 42,922 Unfavorable leases, net of accumulated amortization 45,375 49,492 Chef and Restaurant Managing Partner deferred compensation obligations and deposits 134,470 160,330 Deferred gain on sale-leaseback transaction, net of accumulated amortization 33,154 35,864 Other long-term liabilities 41,014 41,563 $ 294,662 $ 330,171</t>
  </si>
  <si>
    <t>Redeemable Noncontrolling Interests (Tables)</t>
  </si>
  <si>
    <t>The following table presents a rollforward of Redeemable noncontrolling interests for fiscal years 2015 and 2014 : FISCAL YEAR (dollars in thousands) 2015 2014 Balance, beginning of period $ 24,733 $ 21,984 Change in redemption value of Redeemable noncontrolling interests 2,877 — Net income attributable to Redeemable noncontrolling interests 1,005 666 Contributions by noncontrolling shareholders — 1,456 Foreign currency translation attributable to Redeemable noncontrolling interests (3,944 ) — Purchase of Redeemable noncontrolling interests (1) (584 ) — Transfer to redeemable noncontrolling interest — 627 Out-of period adjustment - foreign currency translation attributable to Redeemable noncontrolling interests (2) (9,232 ) — Out-of period adjustment - change in redemption value of Redeemable noncontrolling interests (2) 8,671 — Balance, end of period $ 23,526 $ 24,733 ________________ (1) In April 2015, certain former equity holders of PGS Par exercised options to sell their remaining interests in the Brazil Joint Venture. See Note 3 - Acquisitions for further information. (2) In the third quarter of 2015, the Company identified and corrected errors in accounting for the allocation of foreign currency translation adjustments to Redeemable noncontrolling interests and fair value adjustments for Redeemable noncontrolling interests. See Note 2 - Summary of Significant Accounting Policies for further details.</t>
  </si>
  <si>
    <t>Stockholders' Equity (Tables)</t>
  </si>
  <si>
    <t>Schedule of repurchases of common stock</t>
  </si>
  <si>
    <t>Following is a summary of the shares repurchased under the Company’s share repurchase programs: NUMBER OF SHARES AVERAGE REPURCHASE PRICE PER SHARE AMOUNT Thirteen weeks ended March 29, 2015 (1) 2,759 $ 25.37 $ 70,000 Thirteen weeks ended June 28, 2015 1,370 $ 21.90 30,000 Thirteen weeks ended September 27, 2015 2,914 $ 20.59 59,999 Thirteen weeks ended December 27, 2015 602 $ 16.60 10,000 Total common stock repurchases 7,645 $ 22.24 $ 169,999 ________________ (1) Includes the repurchase of $70.0 million of the Company’s common stock in connection with the secondary public offering by Bain Capital in March 2015.</t>
  </si>
  <si>
    <t>Dividends declared and paid</t>
  </si>
  <si>
    <t>The Company declared and paid dividends per share during the periods presented as follows: DIVIDENDS AMOUNT Thirteen weeks ended March 29, 2015 $ 0.06 $ 7,423 Thirteen weeks ended June 28, 2015 0.06 7,391 Thirteen weeks ended September 27, 2015 0.06 7,333 Thirteen weeks ended December 27, 2015 0.06 7,185 Total cash dividends declared and paid $ 0.24 $ 29,332</t>
  </si>
  <si>
    <t>Schedule of accumulated other comprehensive loss</t>
  </si>
  <si>
    <t>Following are the components of Accumulated other comprehensive loss (“AOCL”): (dollars in thousands) DECEMBER 27, 2015 DECEMBER 28, 2014 Foreign currency translation adjustment $ (141,176 ) $ (58,149 ) Unrealized losses on derivatives, net of tax (6,191 ) (2,393 ) Accumulated other comprehensive loss $ (147,367 ) $ (60,542 )</t>
  </si>
  <si>
    <t>Comprehensive income (loss)</t>
  </si>
  <si>
    <t>Following are the components of Other comprehensive (loss) income during the periods presented: FISCAL YEAR (dollars in thousands) 2015 2014 2013 Bloomin’ Brands, Inc.: Foreign currency translation adjustment $ (92,259 ) $ (31,731 ) $ (17,597 ) Out-of period adjustment - foreign currency translation (1) 9,232 — — Total foreign currency translation adjustment $ (83,027 ) $ (31,731 ) $ (17,597 ) Unrealized losses on derivatives, net of tax (2) $ (6,033 ) $ (2,393 ) $ — Reclassification of adjustment for loss on derivatives included in net income, net of tax (3) 2,235 — — Total unrealized losses on derivatives, net of tax $ (3,798 ) $ (2,393 ) $ — Reclassification of accumulated foreign currency translation adjustment for previously held equity investment — — 5,980 Other comprehensive loss attributable to Bloomin’ Brands, Inc. $ (86,825 ) $ (34,124 ) $ (11,617 ) Non-controlling interests: Foreign currency translation adjustment $ 9 $ — $ — Other comprehensive income attributable to Non-controlling interests $ 9 $ — $ — Redeemable non-controlling interests: Foreign currency translation adjustment $ (3,944 ) $ — $ — Out-of period adjustment - foreign currency translation (1) (9,232 ) — — Total foreign currency translation adjustment $ (13,176 ) $ — $ — Other comprehensive (loss) attributable to Redeemable non-controlling interests $ (13,176 ) $ — $ — ________________ (1) In the third quarter of 2015, the Company identified and corrected errors in accounting for the allocation of foreign currency translation adjustments to Redeemable noncontrolling interests. See Note 2 - Summary of Significant Accounting Policies for further details. (2) Amounts attributable to Bloomin’ Brands, Inc. are net of tax benefit of $3.9 million and $1.5 million for the fiscal years 2015 and 2014 , respectively. (3) Amounts attributable to Bloomin’ Brands, Inc. are net of tax benefit of $1.4 million for fiscal year 2015 .</t>
  </si>
  <si>
    <t>Derivative Instruments and Hedging Activities (Tables)</t>
  </si>
  <si>
    <t>Designated as hedging instrument [Member]</t>
  </si>
  <si>
    <t>Derivative [Line Items]</t>
  </si>
  <si>
    <t>Schedule of derivative instruments in statement of financial position, fair value</t>
  </si>
  <si>
    <t>The following table presents the fair value of the Company’s interest rate swaps as well as their classification on the Company’s Consolidated Balance Sheet: (dollars in thousands) DECEMBER 27, DECEMBER 28, CONSOLIDATED BALANCE SHEET CLASSIFICATION Interest rate swaps - liability $ 5,142 $ 2,617 Accrued and other current liabilities Interest rate swaps - liability 5,007 1,307 Other long-term liabilities, net Total fair value of derivative instruments (1) $ 10,149 $ 3,924 Accrued interest $ 556 $ — Accrued and other current liabilities ____________________ (1) See Note 17 - Fair Value Measurements for fair value discussion of the interest rate swaps.</t>
  </si>
  <si>
    <t>Schedule of derivatives instruments statements of financial performance and financial position, location</t>
  </si>
  <si>
    <t>The following table summarizes the effects of the interest rate swaps on Net income for the period indicated: FISCAL YEAR (dollars in thousands) 2015 Interest rate swap expense recognized in Interest expense, net (1) $ (3,664 ) Income tax benefit recognized in Provision (benefit) for income taxes 1,429 Total effects of the interest rate swaps on Net income $ (2,235 ) ____________________ (1) During fiscal years 2015 and 2014 , the Company did not recognize any gain or loss as a result of hedge ineffectiveness.</t>
  </si>
  <si>
    <t>Not designated as hedging instrument [Member]</t>
  </si>
  <si>
    <t xml:space="preserve">The following table presents the fair value of the Company’s non-designated derivative instruments as well as their classification on its Consolidated Balance Sheets: (dollars in thousands) DECEMBER 27, 2015 DECEMBER 28, 2014 CONSOLIDATED BALANCE SHEET CLASSIFICATION Derivative assets: Foreign currency forward contracts $ 59 $ — Other current assets, net Derivative liabilities: Foreign currency forward contracts $ 703 $ — Accrued and other current liabilities Commodities 583 566 Accrued and other current liabilities $ 1,286 $ 566 </t>
  </si>
  <si>
    <t>Derivative instruments, gain (loss)</t>
  </si>
  <si>
    <t>The following table summarizes the effects of non-designated derivative instruments on Net income for the periods indicated: CONSOLIDATED STATEMENT OF OPERATIONS AND COMPREHENSIVE INCOME CLASSIFICATION FISCAL YEAR (in thousands) 2015 2014 2013 Foreign currency forward contracts General and administrative $ (644 ) $ — $ — Commodities Other restaurant operating expense (455 ) (629 ) (59 ) Total $ (1,099 ) $ (629 ) $ (59 )</t>
  </si>
  <si>
    <t>Fair Value Measurements (Tables)</t>
  </si>
  <si>
    <t>Schedule of assets and liabilities measured at fair value on a recurring basis</t>
  </si>
  <si>
    <t>The following table presents the Company’s financial assets and liabilities measured at fair value by hierarchy level on a recurring basis as of December 27, 2015 and December 28, 2014 : DECEMBER 27, 2015 DECEMBER 28, 2014 (dollars in thousands) TOTAL LEVEL 1 LEVEL 2 TOTAL LEVEL 1 LEVEL 2 Assets: Cash equivalents: Fixed income funds $ 6,333 $ 6,333 $ — $ 4,602 $ 4,602 $ — Money market funds 7,168 7,168 — 7,842 7,842 — Restricted cash equivalents: Fixed income funds 551 551 — — — — Money market funds 2,681 2,681 — 3,360 3,360 — Other current assets, net: Derivative instruments - foreign currency forward contracts 59 — 59 — — — Total asset recurring fair value measurements $ 16,792 $ 16,733 $ 59 $ 15,804 $ 15,804 $ — Liabilities: Accrued and other current liabilities: Derivative instruments - interest rate swaps $ 5,142 $ — $ 5,142 $ 2,617 $ — $ 2,617 Derivative instruments - commodities 583 — 583 566 — 566 Derivative instruments - foreign currency forward contracts 703 — 703 — — — Other long-term liabilities: Derivative instruments - interest rate swaps 5,007 — 5,007 1,307 — 1,307 Total liability recurring fair value measurements $ 11,435 $ — $ 11,435 $ 4,490 $ — $ 4,490</t>
  </si>
  <si>
    <t>Fair value inputs, assets and liabilities, quantitative information</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interest rate c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December 27, 2015 and December 28, 2014, the Company has determined that the credit valuation adjustments are not significant to the overall valuation of its derivatives.</t>
  </si>
  <si>
    <t>Fair value, assets and liabilities measured on a nonrecurring basis</t>
  </si>
  <si>
    <t>The following table summarizes the fair value remeasurements for Assets held for sale and Property, fixtures and equipment for fiscal years 2015 , 2014 and 2013 aggregated by the level in the fair value hierarchy within which those measurements fall: 2015 2014 2013 (dollars in thousands) CARRYING VALUE TOTAL IMPAIRMENT CARRYING VALUE TOTAL IMPAIRMENT CARRYING VALUE TOTAL IMPAIRMENT Assets held for sale (1) $ 4,136 $ 1,028 $ 9,613 $ 23,974 $ — $ — Property, fixtures and equipment (2) 3,634 27,126 2,429 13,097 9,990 19,761 $ 7,770 $ 28,154 $ 12,042 $ 37,071 $ 9,990 $ 19,761 ________________ (1) Carrying value approximates fair value with all assets measured using Level 2 inputs. Third-party market appraisals (Level 2) and purchase contracts (Level 2) were used to estimate the fair value. Refer to Note 4 - Impairments, Disposals and Exit Costs for discussion of impairments related to corporate airplanes and Roy’s. (2) Carrying value approximates fair value. Carrying values for assets measured using Level 2 inputs totaled $2.5 million , $1.8 million and $8.3 million for fiscal years 2015 , 2014 and 2013 , respectively. Assets measured using Level 3 inputs, had carrying values of $1.1 million , $0.6 million and $1.6 million for fiscal years 2015 , 2014 and 2013 , respectively. Third-party market appraisals (Level 2) and discounted cash flow models (Level 3) were used to estimate the fair value. Refer to Note 4 - Impairments, Disposals and Exit Costs for discussion of impairments related to restaurant closure initiatives and the Bonefish Restructuring.</t>
  </si>
  <si>
    <t>Schedule of carrying value and fair value of senior secured credit facilities, CMBS loan and other unsecured debt</t>
  </si>
  <si>
    <t>The following table includes the carrying value and fair value of the Company’s debt as of December 27, 2015 and December 28, 2014 aggregated by the level in the fair value hierarchy in which those measurements fall: 2015 2014 FAIR VALUE FAIR VALUE (dollars in thousands) CARRYING VALUE LEVEL 2 LEVEL 3 CARRYING VALUE LEVEL 2 LEVEL 3 Senior Secured Credit Facility: Term loan A $ 277,500 $ 276,459 $ — $ 296,250 $ 294,769 $ — Term loan A-1 150,000 149,438 — — — — Term loan B — — — 225,000 222,188 — Revolving credit facility 432,000 429,300 — 325,000 322,563 — 2012 CMBS loan: Mortgage loan 289,588 — 293,222 299,765 — 308,563 First mezzanine loan 84,028 — 83,608 85,127 — 85,187 Second mezzanine loan 85,353 — 85,780 86,067 — 86,988 Other notes payable 931 — 918 2,722 — 2,625</t>
  </si>
  <si>
    <t>Fair value inputs, liabilities, quantitative information</t>
  </si>
  <si>
    <t>Fair value of debt is determined based on the following: DEBT FACILITY METHODS AND ASSUMPTIONS Senior Secured Credit Facility Quoted market prices in inactive markets. 2012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 (Tables)</t>
  </si>
  <si>
    <t>Schedule of income before income tax, domestic and foreign</t>
  </si>
  <si>
    <t>The following table presents the domestic and foreign components of Income before provision for income taxes: FISCAL YEAR (dollars in thousands) 2015 2014 2013 Domestic $ 146,331 $ 124,157 $ 112,674 Foreign 24,523 (4,187 ) 59,686 $ 170,854 $ 119,970 $ 172,360</t>
  </si>
  <si>
    <t>Schedule of components of income tax (benefit) expense</t>
  </si>
  <si>
    <t>Provision (benefit) for income taxes consisted of the following: FISCAL YEAR (dollars in thousands) 2015 2014 2013 Current provision: Federal $ 17,952 $ 13,364 $ 21,518 State 5,962 7,687 10,196 Foreign 11,384 16,616 9,681 35,298 37,667 41,395 Deferred provision (benefit): Federal 2,514 (8,842 ) (83,437 ) State 626 688 (347 ) Foreign 856 (5,469 ) 181 3,996 (13,623 ) (83,603 ) Provision (benefit) for income taxes $ 39,294 $ 24,044 $ (42,208 )</t>
  </si>
  <si>
    <t>Schedule of effective income tax rate reconciliation</t>
  </si>
  <si>
    <t>The reconciliation of income taxes calculated at the United States federal tax statutory rate to the Company’s effective income tax rate is as follows: FISCAL YEAR 2015 2014 2013 Income taxes at federal statutory rate 35.0 % 35.0 % 35.0 % State and local income taxes, net of federal benefit 2.3 3.2 3.6 Valuation allowance on deferred income tax assets 1.7 1.5 (30.6 ) Employment-related credits, net (15.8 ) (24.2 ) (22.3 ) Net life insurance expense (0.3 ) (0.8 ) (1.6 ) Noncontrolling interests (0.8 ) (1.2 ) (2.8 ) Tax settlements and related adjustments (0.1 ) 1.7 0.7 Gain on remeasurement of equity method investment — — (6.8 ) Foreign rate differential 0.6 2.7 (1.4 ) Other, net 0.4 2.1 1.7 Total 23.0 % 20.0 % (24.5 )%</t>
  </si>
  <si>
    <t>Schedule of deferred tax assets and liabilities</t>
  </si>
  <si>
    <t>The income tax effects of temporary differences that give rise to significant portions of deferred income tax assets and liabilities are as follows: (dollars in thousands) DECEMBER 27, DECEMBER 28, Deferred income tax assets: Deferred rent $ 53,426 $ 46,226 Insurance reserves 22,716 22,082 Unearned revenue 18,029 16,248 Deferred compensation 65,100 70,849 Net operating loss carryforwards 8,176 9,193 Federal tax credit carryforwards 148,447 160,266 Partner deposits and accrued partner obligations 13,248 18,026 Other, net 12,658 11,585 Gross deferred income tax assets 341,800 354,475 Less: valuation allowance (4,088 ) (5,658 ) Net deferred income tax assets 337,712 348,817 Deferred income tax liabilities: Less: property, fixtures and equipment basis differences (198,449 ) (198,532 ) Less: intangible asset basis differences (150,997 ) (155,741 ) Less: deferred gain on extinguishment of debt (34,181 ) (45,782 ) Net deferred income tax liabilities $ (45,915 ) $ (51,238 )</t>
  </si>
  <si>
    <t>Summary of operating loss carryforwards</t>
  </si>
  <si>
    <t>The amount and expiration dates of tax loss carryforwards and credit carryforwards as of December 27, 2015 are as follows: (dollars in thousands) EXPIRATION DATE AMOUNT United States state loss carryforwards 2019 - 2034 $ 10,605 United States federal tax credit carryforwards 2032 - 2035 $ 156,708 Foreign loss carryforwards 2017 - Indefinite $ 34,035</t>
  </si>
  <si>
    <t>Schedule of unrecognized tax benefits roll forward</t>
  </si>
  <si>
    <t>The following table summarizes the activity related to the Company’s unrecognized tax benefits: FISCAL YEAR (dollars in thousands) 2015 2014 2013 Balance as of beginning of year $ 17,563 $ 17,068 $ 13,591 Additions for tax positions taken during a prior period 3,022 2,177 73 Reductions for tax positions taken during a prior period (848 ) (422 ) (26 ) Additions for tax positions taken during the current period 2,305 2,649 1,960 Additions for tax positions on acquisition — — 2,799 Settlements with taxing authorities (1,078 ) (3,935 ) (488 ) Lapses in the applicable statutes of limitations (540 ) (120 ) (841 ) Translation adjustments (994 ) 146 — Balance as of end of year $ 19,430 $ 17,563 $ 17,068</t>
  </si>
  <si>
    <t>Summary of open audit years by jurisdiction</t>
  </si>
  <si>
    <t>Following is a summary of the open audit years by jurisdiction: OPEN AUDIT YEARS United States federal 2007 - 2014 United States states 2001 - 2014 Foreign 2008 - 2014</t>
  </si>
  <si>
    <t>Commitments and Contingencies (Tables)</t>
  </si>
  <si>
    <t>Schedule of rent expense</t>
  </si>
  <si>
    <t>Total rent expense is as follows for the periods indicated: FISCAL YEAR (dollars in thousands) 2015 2014 2013 Rent expense (1) $ 164,754 $ 169,701 $ 156,720 ____________________ (1) Includes contingent rent expense of $7.4 million , $8.0 million and $6.5 million for fiscal years 2015 , 2014 and 2013 , respectively.</t>
  </si>
  <si>
    <t>Schedule of future minimum rental payments for operating leases</t>
  </si>
  <si>
    <t>As of December 27, 2015 , future minimum rental payments under non-cancelable operating leases are as follows: (dollars in thousands) 2016 $ 143,866 2017 129,584 2018 114,010 2019 96,872 2020 81,966 Thereafter 393,864 Total minimum lease payments (1) $ 960,162 ____________________ (1) Total minimum lease payments have not been reduced by minimum sublease rentals of $1.8 million due in future periods under non-cancelable subleases</t>
  </si>
  <si>
    <t>Schedule of future minimum expected insurance payments</t>
  </si>
  <si>
    <t>As of December 27, 2015 , the future payments the Company expects for workers’ compensation, general liability and health insurance claims are: (dollars in thousands) 2016 $ 20,909 2017 12,182 2018 8,481 2019 5,196 2020 2,861 Thereafter 14,162 $ 63,791</t>
  </si>
  <si>
    <t>Schedule of liability for unpaid claims and claims adjustment expense</t>
  </si>
  <si>
    <t>A reconciliation of the expected aggregate undiscounted reserves to the discounted reserves for workers’ compensation, general liability and health insurance claims recognized in the Company’s Consolidated Balance Sheets is as follows: (dollars in thousands) DECEMBER 27, DECEMBER 28, Undiscounted reserves $ 63,791 $ 64,157 Discount (2,318 ) (1,780 ) Discounted reserves $ 61,473 $ 62,377 Discounted reserves recognized in the Company ’ s Consolidated Balance Sheets: Accrued and other current liabilities $ 20,824 $ 19,455 Other long-term liabilities, net 40,649 42,922 $ 61,473 $ 62,377</t>
  </si>
  <si>
    <t>Segment Reporting (Tables)</t>
  </si>
  <si>
    <t>Schedule of segment reporting information, by segment</t>
  </si>
  <si>
    <t>Following is a summary of reporting segments as of December 27, 2015 : SEGMENT CONCEPT GEOGRAPHIC LOCATION U.S. Outback Steakhouse United States of America, including Puerto Rico Carrabba’s Italian Grill Bonefish Grill Fleming’s Prime Steakhouse &amp; Wine Bar International Outback Steakhouse (1) Brazil, South Korea, Hong Kong, China Carrabba’s Italian Grill (Abbraccio) Brazil ________________ (1) Includes international franchise locations in 18 countries and Guam.</t>
  </si>
  <si>
    <t>Reconciliation of revenue from segments to consolidated</t>
  </si>
  <si>
    <t>The following table is a summary of Total revenue by segment: FISCAL YEAR (dollars in thousands) 2015 2014 2013 Total revenues U.S. $ 3,879,743 $ 3,854,279 $ 3,769,353 International 497,933 588,432 359,877 Total revenues $ 4,377,676 $ 4,442,711 $ 4,129,230</t>
  </si>
  <si>
    <t>Reconciliation of operating profit (loss) from segments to consolidated</t>
  </si>
  <si>
    <t>The following table is a reconciliation of Segment income from operations to Income before provision (benefit) for income taxes : FISCAL YEAR (dollars in thousands) 2015 2014 2013 Segment income from operations U.S. $ 342,224 $ 320,561 $ 314,525 International 34,597 25,020 57,409 Total segment income from operations 376,821 345,581 371,934 Unallocated corporate operating expense (145,896 ) (153,617 ) (146,577 ) Total income from operations 230,925 191,964 225,357 Loss on extinguishment and modification of debt (2,956 ) (11,092 ) (14,586 ) Gain on remeasurement of equity method investment — — 36,608 Other expense, net (939 ) (1,244 ) (246 ) Interest expense, net (56,176 ) (59,658 ) (74,773 ) Income before provision (benefit) for income taxes $ 170,854 $ 119,970 $ 172,360</t>
  </si>
  <si>
    <t>Reconciliation of segment depreciation and amortization and capital expenditures</t>
  </si>
  <si>
    <t>The following table is a summary of Depreciation and amortization expense by segment: FISCAL YEAR (dollars in thousands) 2015 2014 2013 Depreciation and amortization U.S. $ 151,868 $ 147,686 $ 139,657 International 26,736 29,705 12,496 Corporate 11,795 13,520 11,941 Total depreciation and amortization $ 190,399 $ 190,911 $ 164,094 The following table is a summary of capital expenditures by segment: FISCAL YEAR (dollars in thousands) 2015 2014 2013 Capital expenditures U.S. $ 153,445 $ 174,952 $ 186,575 International 46,803 55,594 24,116 Corporate 10,015 7,322 26,523 Total capital expenditures $ 210,263 $ 237,868 $ 237,214</t>
  </si>
  <si>
    <t>Schedule of segment total assets</t>
  </si>
  <si>
    <t>The following table sets forth Total assets by segment: (dollars in thousands) DECEMBER 27, 2015 DECEMBER 28, 2014 Assets U.S. $ 2,405,196 $ 2,376,331 International 472,518 622,866 Corporate 154,855 339,043 Total assets $ 3,032,569 $ 3,338,240</t>
  </si>
  <si>
    <t>Schedule of segment long-lived assets</t>
  </si>
  <si>
    <t>International assets are defined as assets residing in a country other than the U.S. The following table details long-lived assets, excluding goodwill, intangible assets and deferred tax assets, by major geographic area: (dollars in thousands) DECEMBER 27, 2015 DECEMBER 28, 2014 U.S. $ 1,601,691 $ 1,619,931 International 156,905 186,574 $ 1,758,596 $ 1,806,505</t>
  </si>
  <si>
    <t>Selected Quarterly Financial Data (Tables)</t>
  </si>
  <si>
    <t>Schedule of quarterly financial information</t>
  </si>
  <si>
    <t>2015 FISCAL QUARTERS FIRST (1) SECOND (1) THIRD (1) FOURTH (1) Total revenues $ 1,202,059 $ 1,099,597 $ 1,026,721 $ 1,049,299 Income from operations 97,701 62,585 38,724 31,915 Net income 62,082 33,056 17,405 19,017 Net income attributable to Bloomin’ Brands 60,588 32,226 16,811 17,702 Earnings per share: Basic $ 0.48 $ 0.26 $ 0.14 $ 0.15 Diluted $ 0.47 $ 0.26 $ 0.13 $ 0.14 2014 FISCAL QUARTERS FIRST (2) SECOND (2) THIRD (2) FOURTH (2) Total revenues $ 1,157,859 $ 1,110,912 $ 1,065,454 $ 1,108,486 Income (loss) from operations 90,026 62,391 (1,121 ) 40,668 Net income (loss) 55,100 27,722 (10,830 ) 23,934 Net income (loss) attributable to Bloomin’ Brands 53,733 26,391 (11,443 ) 22,409 Earnings (loss) per share: Basic $ 0.43 $ 0.21 $ (0.09 ) $ 0.18 Diluted $ 0.42 $ 0.21 $ (0.09 ) $ 0.17 ____________________ (1) Total revenues in the first quarter of 2015 include $24.3 million higher restaurant sales due to a change in the Company’s fiscal year end. Income from operations in the first quarter of 2015 includes $7.7 million of pre-tax impairments and restaurant closing costs incurred in connection with the Domestic and International Restaurant Closure Initiatives. Income from operations in the fourth quarter of 2015 includes $24.2 million of pre-tax asset impairments incurred in connection with the Bonefish Restructuring. Net income for the second quarter of 2015 includes $2.6 million of loss in connection with a refinancing of the Company’s Senior Secured Credit Facility. Net income in the first quarter of 2015 includes $4.9 million of less net income due to a change in the Company’s fiscal year end. (2) Total revenues in the first, third and fourth quarters of 2014 include $7.5 million , $6.9 million and $31.6 million , respectively, of lower restaurant sales due to a change in the Company’s fiscal year end. Income (loss) from operations in the first quarter of 2014 includes $4.9 million of pre-tax restaurant closing charges incurred in connection with the Domestic Restaurant Closure Initiative. Income (loss) from operations in the third and fourth quarters of 2014 includes asset impairment charges of $16.6 million and $7.4 million , respectively, associated with the Company’s decision to sell its Roy’s concept and corporate aircraft. Income (loss) from operations in the third and fourth quarters of 2014 includes $11.6 million and $10.3 million , respectively, of pre-tax impairments and restaurant closing costs incurred in connection with the International Restaurant Closure Initiative and $5.4 million and $3.6 million , respectively, of severance expense incurred as a result of the Company’s organizational realignment. Net income (loss) in the first, third and fourth quarters of 2014 includes $1.5 million , $1.4 million and $6.3 million , respectively, of less net income due to a change in the Company’s fiscal year end. Net income (loss) for the second quarter of 2014 includes an $11.1 million loss in connection with a refinancing of the Company’s Senior Secured Credit Facility.</t>
  </si>
  <si>
    <t>Subsequent Event (Tables)</t>
  </si>
  <si>
    <t>PRP Mortgage Loan [Member]</t>
  </si>
  <si>
    <t>Subsequent Event [Line Items]</t>
  </si>
  <si>
    <t>Schedule of required amortization payments</t>
  </si>
  <si>
    <t>The PRP Mortgage Loan repayment schedule, including the Extension, is as follows (dollars in thousands): PAYMENT DATE INITIAL MATURITY EXTENSION February 28, 2017 $ 90,000 $ 90,000 August 31, 2017 50,000 50,000 February 11, 2018 (1) 160,000 50,000 August 31, 2018 — 50,000 February 11, 2019 — 60,000 $ 300,000 $ 300,000 ____________________ (1) If the Extension is exercised, the payment date is February 28, 2018.</t>
  </si>
  <si>
    <t>Description of Business (Details)</t>
  </si>
  <si>
    <t>Dec. 27, 2015Restaurant_concepts</t>
  </si>
  <si>
    <t>Number of restaurant concepts in portfolio</t>
  </si>
  <si>
    <t>Summary of Significant Accounting Policies (Basis of Presentation) (Details)</t>
  </si>
  <si>
    <t>Reporting lag for Brazil operations in financial statements</t>
  </si>
  <si>
    <t>1 month</t>
  </si>
  <si>
    <t>Summary of Significant Accounting Policies (Principles of Consolidation) (Details) - restaurant</t>
  </si>
  <si>
    <t>Oct. 31, 2013</t>
  </si>
  <si>
    <t>Brazilian Joint Venture [Member]</t>
  </si>
  <si>
    <t>Principles of Consolidation [Line Items]</t>
  </si>
  <si>
    <t>Equity method investment, ownership percentage</t>
  </si>
  <si>
    <t>50.00%</t>
  </si>
  <si>
    <t>Minimum [Member]</t>
  </si>
  <si>
    <t>20.00%</t>
  </si>
  <si>
    <t>Maximum [Member]</t>
  </si>
  <si>
    <t>Franchised units [Member]</t>
  </si>
  <si>
    <t>Number of restaurants</t>
  </si>
  <si>
    <t>Effective date of acquisition</t>
  </si>
  <si>
    <t>Nov. 1,
		2013</t>
  </si>
  <si>
    <t>BPG Participacoes Ltda. [Member] | Fleming's Brazil [Member]</t>
  </si>
  <si>
    <t>80.00%</t>
  </si>
  <si>
    <t>Bloomin' Brands, Inc. [Member] | Fleming's Brazil [Member]</t>
  </si>
  <si>
    <t>Summary of Significant Accounting Policies (Fiscal Year End) (Details) $ in Millions</t>
  </si>
  <si>
    <t>3 Months Ended</t>
  </si>
  <si>
    <t>Mar. 29, 2015USD ($)</t>
  </si>
  <si>
    <t>Dec. 28, 2014USD ($)</t>
  </si>
  <si>
    <t>Sep. 28, 2014USD ($)</t>
  </si>
  <si>
    <t>Mar. 30, 2014USD ($)</t>
  </si>
  <si>
    <t>Dec. 27, 2015USD ($)</t>
  </si>
  <si>
    <t>Jan. 03, 2014weeks</t>
  </si>
  <si>
    <t>Fiscal Year End [Line Items]</t>
  </si>
  <si>
    <t>Number of weeks per quarter in fifty two week fiscal years</t>
  </si>
  <si>
    <t>Number of weeks in fourth quarter of fifty three week fiscal years</t>
  </si>
  <si>
    <t>Increase in length of period from the corresponding prior year period</t>
  </si>
  <si>
    <t>2 days</t>
  </si>
  <si>
    <t>Reduction in length of period from the corresponding prior year period</t>
  </si>
  <si>
    <t>3 days</t>
  </si>
  <si>
    <t>Restaurant sales [Member]</t>
  </si>
  <si>
    <t>Change in fiscal period, estimated financial impact on reporting period | $</t>
  </si>
  <si>
    <t>Net income attributable to Bloomin' Brands [Member]</t>
  </si>
  <si>
    <t>Number of weeks in fiscal year</t>
  </si>
  <si>
    <t>Summary of Significant Accounting Policies (Cash and Cash Equivalents) (Details) - USD ($) $ in Millions</t>
  </si>
  <si>
    <t>Cash and cash equivalents [Member]</t>
  </si>
  <si>
    <t>Cash and Cash Equivalents [Line Items]</t>
  </si>
  <si>
    <t>Cash and cash equivalents, amounts in transit from credit card companies</t>
  </si>
  <si>
    <t>Summary of Significant Accounting Policies (Property, Fixtures and Equipment) (Details) - USD ($) $ in Millions</t>
  </si>
  <si>
    <t>Property, Plant and Equipment [Line Items]</t>
  </si>
  <si>
    <t>Capitalized internal costs for construction in progress</t>
  </si>
  <si>
    <t>Capitalized computer software, additions</t>
  </si>
  <si>
    <t>Buildings and building improvements [Member] | Minimum [Member]</t>
  </si>
  <si>
    <t>Property, plant and equipment, useful life</t>
  </si>
  <si>
    <t>20 years</t>
  </si>
  <si>
    <t>Buildings and building improvements [Member] | Maximum [Member]</t>
  </si>
  <si>
    <t>30 years</t>
  </si>
  <si>
    <t>Furniture and fixtures [Member] | Minimum [Member]</t>
  </si>
  <si>
    <t>5 years</t>
  </si>
  <si>
    <t>Furniture and fixtures [Member] | Maximum [Member]</t>
  </si>
  <si>
    <t>7 years</t>
  </si>
  <si>
    <t>Equipment [Member] | Minimum [Member]</t>
  </si>
  <si>
    <t>2 years</t>
  </si>
  <si>
    <t>Equipment [Member] | Maximum [Member]</t>
  </si>
  <si>
    <t>Leasehold improvements [Member] | Minimum [Member]</t>
  </si>
  <si>
    <t>Leasehold improvements [Member] | Maximum [Member]</t>
  </si>
  <si>
    <t>Capitalized software | Minimum [Member]</t>
  </si>
  <si>
    <t>3 years</t>
  </si>
  <si>
    <t>Capitalized software | Maximum [Member]</t>
  </si>
  <si>
    <t>Property, plant and equipment [Member]</t>
  </si>
  <si>
    <t>Capitalized computer software, net</t>
  </si>
  <si>
    <t>Summary of Significant Accounting Policies (Deferred Financing Fees) (Details) - USD ($) $ in Thousands</t>
  </si>
  <si>
    <t>Deferred Financing Fees [Line Items]</t>
  </si>
  <si>
    <t>Interest expense [Member]</t>
  </si>
  <si>
    <t>Summary of Significant Accounting Policies (Insurance Reserves) (Details) - Workers' compensation and general liability [Member]</t>
  </si>
  <si>
    <t>Insurance [Line Items]</t>
  </si>
  <si>
    <t>Insurance, annual risk free rate, period</t>
  </si>
  <si>
    <t>1 year</t>
  </si>
  <si>
    <t>Summary of Significant Accounting Policies (Revenue Recognition) (Details) - USD ($) $ in Millions</t>
  </si>
  <si>
    <t>Revenue Recognition [Line Items]</t>
  </si>
  <si>
    <t>Revenue recognition, gift cards, breakage</t>
  </si>
  <si>
    <t>Other current assets, net [Member]</t>
  </si>
  <si>
    <t>Deferred gift card commission costs</t>
  </si>
  <si>
    <t>Summary of Significant Accounting Policies (Advertising Costs) (Details) - USD ($) $ in Millions</t>
  </si>
  <si>
    <t>Other restaurant operating [Member]</t>
  </si>
  <si>
    <t>Schedule of Advertising Costs [Line Items]</t>
  </si>
  <si>
    <t>Advertising expense</t>
  </si>
  <si>
    <t>Summary of Significant Accounting Policies (Research and Development Expenses) (Details) - USD ($) $ in Millions</t>
  </si>
  <si>
    <t>General and administrative expense [Member]</t>
  </si>
  <si>
    <t>Schedule of research and development expense [Line Items]</t>
  </si>
  <si>
    <t>Research and development expense</t>
  </si>
  <si>
    <t>Summary of Significant Accounting Policies (Partner Compensation) (Details)</t>
  </si>
  <si>
    <t>Restaurant opening period for bonus payment</t>
  </si>
  <si>
    <t>Summary of Significant Accounting Policies (Foreign Currency Translation and Transactions) (Details) - USD ($) $ in Millions</t>
  </si>
  <si>
    <t>Foreign currency transaction losses, realized</t>
  </si>
  <si>
    <t>Summary of Significant Accounting Policies (Recently Adopted Financial Accounting Standards) (Details) - USD ($) $ in Thousands</t>
  </si>
  <si>
    <t>New Accounting Pronouncements or Change in Accounting Principle [Line Items]</t>
  </si>
  <si>
    <t>Adjustments for new accounting pronouncement [Member]</t>
  </si>
  <si>
    <t>Summary of Significant Accounting Policies (Out of Period Adjustments) (Details) - USD ($) $ in Thousands</t>
  </si>
  <si>
    <t>Mar. 29, 2015</t>
  </si>
  <si>
    <t>Error Corrections and Prior Period Adjustments Restatement [Line Items]</t>
  </si>
  <si>
    <t>Adjustment for the change in the redemption value of redeemable noncontrolling interests</t>
  </si>
  <si>
    <t>Allocation of foreign currency translation adjustments to Redeemable noncontrolling interests [Member]</t>
  </si>
  <si>
    <t>Allocation of CTA to Redeemable noncontrolling interests, parent impact</t>
  </si>
  <si>
    <t>Allocation of CTA to Redeemable noncontrolling interests, Redeemable noncontrolling interests</t>
  </si>
  <si>
    <t>Redeemable noncontrolling interests [Member]</t>
  </si>
  <si>
    <t>Foreign currency translation attributable to Redeemable noncontrolling interests</t>
  </si>
  <si>
    <t>Net impact to Mezzanine equity</t>
  </si>
  <si>
    <t>Redeemable noncontrolling interests [Member] | Allocation of foreign currency translation adjustments to Redeemable noncontrolling interests [Member]</t>
  </si>
  <si>
    <t>Redeemable noncontrolling interests [Member] | Change in redemption value of Redeemable noncontrolling interests [Member]</t>
  </si>
  <si>
    <t>Parent [Member]</t>
  </si>
  <si>
    <t>Net impact to Bloomin' Brands stockholders' equity</t>
  </si>
  <si>
    <t>Parent [Member] | Allocation of foreign currency translation adjustments to Redeemable noncontrolling interests [Member]</t>
  </si>
  <si>
    <t>Parent [Member] | Change in redemption value of Redeemable noncontrolling interests [Member]</t>
  </si>
  <si>
    <t>Adjustment for the change in the redemption value of Redeemable interests</t>
  </si>
  <si>
    <t>Out-of-period adjustment [Member] | Allocation of foreign currency translation adjustments to Redeemable noncontrolling interests [Member]</t>
  </si>
  <si>
    <t>Out-of-period adjustment [Member] | Redeemable noncontrolling interests [Member]</t>
  </si>
  <si>
    <t>Out-of-period adjustment [Member] | Redeemable noncontrolling interests [Member] | Allocation of foreign currency translation adjustments to Redeemable noncontrolling interests [Member]</t>
  </si>
  <si>
    <t>[1]</t>
  </si>
  <si>
    <t>[2]</t>
  </si>
  <si>
    <t>Out-of-period adjustment [Member] | Redeemable noncontrolling interests [Member] | Change in redemption value of Redeemable noncontrolling interests [Member]</t>
  </si>
  <si>
    <t>Out-of-period adjustment [Member] | Parent [Member]</t>
  </si>
  <si>
    <t>Out-of-period adjustment [Member] | Parent [Member] | Allocation of foreign currency translation adjustments to Redeemable noncontrolling interests [Member]</t>
  </si>
  <si>
    <t>Out-of-period adjustment [Member] | Parent [Member] | Change in redemption value of Redeemable noncontrolling interests [Member]</t>
  </si>
  <si>
    <t>In the third quarter of 2015, the Company identified and corrected errors in accounting for the allocation of foreign currency translation adjustments to Redeemable noncontrolling interests and fair value adjustments for Redeemable noncontrolling interests. See Note 2 - Summary of Significant Accounting Policies for further details.</t>
  </si>
  <si>
    <t>In the third quarter of 2015, the Company identified and corrected errors in accounting for the allocation of foreign currency translation adjustments to Redeemable noncontrolling interests. See Note 2 - Summary of Significant Accounting Policies for further details.</t>
  </si>
  <si>
    <t>Acquisitions (Brazilian Joint Venture - Text) (Details) - USD ($) $ in Thousands</t>
  </si>
  <si>
    <t>Nov. 30, 2013</t>
  </si>
  <si>
    <t>Sep. 27, 2015</t>
  </si>
  <si>
    <t>Sep. 28, 2014</t>
  </si>
  <si>
    <t>Jun. 29, 2014</t>
  </si>
  <si>
    <t>Mar. 30, 2014</t>
  </si>
  <si>
    <t>Nov. 01, 2013</t>
  </si>
  <si>
    <t>Business acquisition [Line Items]</t>
  </si>
  <si>
    <t>Payments to acquire additional interest in subsidiaries</t>
  </si>
  <si>
    <t>Decrease in Bloomin’ Brands additional paid-in capital for purchase of limited partnership interests</t>
  </si>
  <si>
    <t>Bloomin' Brands, Inc. [Member]</t>
  </si>
  <si>
    <t>Noncontrolling interest, ownership percentage by noncontrolling owners</t>
  </si>
  <si>
    <t>10.00%</t>
  </si>
  <si>
    <t>Former Equity Holders, PGS Par [Member]</t>
  </si>
  <si>
    <t>PGS Participações Ltda. [Member]</t>
  </si>
  <si>
    <t>Business acquisition, percentage of voting interests acquired</t>
  </si>
  <si>
    <t>Business combination, consideration transferred</t>
  </si>
  <si>
    <t>Noncontrolling interest, decrease from redemptions or purchase of interests</t>
  </si>
  <si>
    <t>Brazilian Joint Venture [Member] | Bloomin' Brands, Inc. [Member]</t>
  </si>
  <si>
    <t>Business combination, step acquisition, equity interest in acquiree, including subsequent acquisition, percentage</t>
  </si>
  <si>
    <t>90.33%</t>
  </si>
  <si>
    <t>90.00%</t>
  </si>
  <si>
    <t>Escrow for customary indemnifications</t>
  </si>
  <si>
    <t>Brazilian Joint Venture [Member] | Brazilian Joint Venture [Member]</t>
  </si>
  <si>
    <t>Brazilian Joint Venture [Member] | Former Equity Holders, PGS Par [Member]</t>
  </si>
  <si>
    <t>Brazilian Joint Venture [Member] | Additional paid-in capital [Member]</t>
  </si>
  <si>
    <t>Total revenues in the first quarter of 2015 include $24.3 million higher restaurant sales due to a change in the Company’s fiscal year end. Income from operations in the first quarter of 2015 includes $7.7 million of pre-tax impairments and restaurant closing costs incurred in connection with the Domestic and International Restaurant Closure Initiatives. Income from operations in the fourth quarter of 2015 includes $24.2 million of pre-tax asset impairments incurred in connection with the Bonefish Restructuring. Net income for the second quarter of 2015 includes $2.6 million of loss in connection with a refinancing of the Company’s Senior Secured Credit Facility. Net income in the first quarter of 2015 includes $4.9 million of less net income due to a change in the Company’s fiscal year end.</t>
  </si>
  <si>
    <t>Total revenues in the first, third and fourth quarters of 2014 include $7.5 million, $6.9 million and $31.6 million, respectively, of lower restaurant sales due to a change in the Company’s fiscal year end. Income (loss) from operations in the first quarter of 2014 includes $4.9 million of pre-tax restaurant closing charges incurred in connection with the Domestic Restaurant Closure Initiative. Income (loss) from operations in the third and fourth quarters of 2014 includes asset impairment charges of $16.6 million and $7.4 million, respectively, associated with the Company’s decision to sell its Roy’s concept and corporate aircraft. Income (loss) from operations in the third and fourth quarters of 2014 includes $11.6 million and $10.3 million, respectively, of pre-tax impairments and restaurant closing costs incurred in connection with the International Restaurant Closure Initiative and $5.4 million and $3.6 million, respectively, of severance expense incurred as a result of the Company’s organizational realignment. Net income (loss) in the first, third and fourth quarters of 2014 includes $1.5 million, $1.4 million and $6.3 million, respectively, of less net income due to a change in the Company’s fiscal year end. Net income (loss) for the second quarter of 2014 includes an $11.1 million loss in connection with a refinancing of the Company’s Senior Secured Credit Facility.</t>
  </si>
  <si>
    <t>Acquisitions (Brazilian Joint Venture - Summarized Financial Information - Table) (Details) - Brazilian Joint Venture [Member] $ in Thousands</t>
  </si>
  <si>
    <t>Dec. 31, 2013USD ($)</t>
  </si>
  <si>
    <t>Net revenue from sales</t>
  </si>
  <si>
    <t>Gross profit</t>
  </si>
  <si>
    <t>Income from continuing operations</t>
  </si>
  <si>
    <t>Summarized financial information for fiscal year 2013 includes results for January 1, 2013 to October 31, 2013, when the Brazil Joint Venture was accounted for as an equity method investment.</t>
  </si>
  <si>
    <t>Acquisitions (Limited Partnership Interests - Text) (Details) $ in Thousands</t>
  </si>
  <si>
    <t>Jan. 02, 2014restaurant</t>
  </si>
  <si>
    <t>Bonefish Grill [Member]</t>
  </si>
  <si>
    <t>Number of restaurant's limited partnership interests acquired | restaurant</t>
  </si>
  <si>
    <t>Payments to acquire limited partnership interests</t>
  </si>
  <si>
    <t>Limited partnerships [Member]</t>
  </si>
  <si>
    <t>Additional paid-in capital [Member] | Limited partnerships [Member]</t>
  </si>
  <si>
    <t>Acquisitions (Limited Partnership Interests - Table) (Details) - USD ($) $ in Thousands</t>
  </si>
  <si>
    <t>Change from net income attributable to Bloomin’ Brands and transfers to noncontrolling interests</t>
  </si>
  <si>
    <t>Acquisitions (Franchised Restaurants - Text) (Details) $ in Thousands</t>
  </si>
  <si>
    <t>Mar. 01, 2014USD ($)Acquireesrestaurant</t>
  </si>
  <si>
    <t>Franchises purchased during period | restaurant</t>
  </si>
  <si>
    <t>Bonefish Grill [Member] | Franchised units [Member]</t>
  </si>
  <si>
    <t>Business combination, number of acquirees | Acquirees</t>
  </si>
  <si>
    <t>Business acquisition, goodwill, expected tax deductible amount</t>
  </si>
  <si>
    <t>Impairments, Disposals and Exit Costs Impairments and Disposals (Provision for impaired assets and restaurant closings - Table) (Details) - USD ($) $ in Thousands</t>
  </si>
  <si>
    <t>Provision for impaired assets and restaurant closings [Member]</t>
  </si>
  <si>
    <t>Asset impairment charges</t>
  </si>
  <si>
    <t>Restaurant closure expenses</t>
  </si>
  <si>
    <t>U.S. Segment [Member] | Provision for impaired assets and restaurant closings [Member]</t>
  </si>
  <si>
    <t>International Segment [Member] | Provision for impaired assets and restaurant closings [Member]</t>
  </si>
  <si>
    <t>Corporate, non-segment [Member] | Provision for impaired assets and restaurant closings [Member]</t>
  </si>
  <si>
    <t>Impairments, Disposals and Exit Costs Impairments and Disposals (Bonefish Restructuring) (Details) - Bonefish Restructuring [Member] $ in Millions</t>
  </si>
  <si>
    <t>Dec. 27, 2015USD ($)locations</t>
  </si>
  <si>
    <t>Disposal group, not discontinued operations [Member]</t>
  </si>
  <si>
    <t>Number of stores | locations</t>
  </si>
  <si>
    <t>Facility closing [Member] | Disposal group, not discontinued operations [Member]</t>
  </si>
  <si>
    <t>Lease expiration date</t>
  </si>
  <si>
    <t>Oct. 31,
		2024</t>
  </si>
  <si>
    <t>Minimum [Member] | Disposal group, not discontinued operations [Member]</t>
  </si>
  <si>
    <t>Restructuring and related cost, expected cost</t>
  </si>
  <si>
    <t>Minimum [Member] | Facility closing [Member] | Disposal group, not discontinued operations [Member]</t>
  </si>
  <si>
    <t>Effect on future cash flows, amount</t>
  </si>
  <si>
    <t>Minimum [Member] | Other restructuring [Member] | Disposal group, not discontinued operations [Member]</t>
  </si>
  <si>
    <t>Maximum [Member] | Disposal group, not discontinued operations [Member]</t>
  </si>
  <si>
    <t>Maximum [Member] | Facility closing [Member] | Disposal group, not discontinued operations [Member]</t>
  </si>
  <si>
    <t>Maximum [Member] | Other restructuring [Member] | Disposal group, not discontinued operations [Member]</t>
  </si>
  <si>
    <t>U.S. Segment [Member] | Disposal group, not discontinued operations [Member]</t>
  </si>
  <si>
    <t>Impairments, Disposals and Exit Costs Impairments and Disposals (Restaurant Closure Initiatives - Text) (Details) - Disposal group, not discontinued operations [Member] $ in Millions</t>
  </si>
  <si>
    <t>Dec. 28, 2014USD ($)locations</t>
  </si>
  <si>
    <t>Dec. 31, 2013USD ($)locations</t>
  </si>
  <si>
    <t>International Restaurant Closure Initiative [Member]</t>
  </si>
  <si>
    <t>Number of restaurants closed | locations</t>
  </si>
  <si>
    <t>International Restaurant Closure Initiative [Member] | International Segment [Member]</t>
  </si>
  <si>
    <t>Restructuring costs</t>
  </si>
  <si>
    <t>International Restaurant Closure Initiative [Member] | Facility closing [Member]</t>
  </si>
  <si>
    <t>Mar. 30,
		2020</t>
  </si>
  <si>
    <t>International Restaurant Closure Initiative [Member] | Facility closing [Member] | Minimum [Member]</t>
  </si>
  <si>
    <t>International Restaurant Closure Initiative [Member] | Facility closing [Member] | Maximum [Member]</t>
  </si>
  <si>
    <t>Domestic Restaurant Closure Initiative [Member]</t>
  </si>
  <si>
    <t>Domestic Restaurant Closure Initiative [Member] | U.S. Segment [Member]</t>
  </si>
  <si>
    <t>Impairments, Disposals and Exit Costs Impairments and Disposals (Bonefish Restructuring and Domestic and International Restaurant Closure Initiatives - Table) (Details) - USD ($) $ in Thousands</t>
  </si>
  <si>
    <t>Facility closing [Member]</t>
  </si>
  <si>
    <t>Restructuring charges</t>
  </si>
  <si>
    <t>Restructuring and Restaurant Closure Initiatives [Member] | Provision for impaired assets and restaurant closings [Member] | Property, fixtures and equipment impairments [Member]</t>
  </si>
  <si>
    <t>Restructuring and Restaurant Closure Initiatives [Member] | Provision for impaired assets and restaurant closings [Member] | Facility closing [Member]</t>
  </si>
  <si>
    <t>Restructuring and Restaurant Closure Initiatives [Member] | General and administrative expense [Member] | Employee severance [Member]</t>
  </si>
  <si>
    <t>Restructuring and Restaurant Closure Initiatives [Member] | Other restaurant operating [Member] | Contract termination [Member]</t>
  </si>
  <si>
    <t>Restructuring, reversal of deferred rent liabilities</t>
  </si>
  <si>
    <t>Impairments, Disposals and Exit Costs Impairments and Disposals (Cumulative Restructuring and Restaurant Closure Initiatives - Table) (Details) $ in Thousands</t>
  </si>
  <si>
    <t>Restructuring and related cost, cost incurred to date</t>
  </si>
  <si>
    <t>Domestic Restaurant Closure Initiative [Member] | Provision for impaired assets and restaurant closings [Member] | Property, fixtures and equipment impairments [Member]</t>
  </si>
  <si>
    <t>Domestic Restaurant Closure Initiative [Member] | Provision for impaired assets and restaurant closings [Member] | Facility closing [Member]</t>
  </si>
  <si>
    <t>Domestic Restaurant Closure Initiative [Member] | General and administrative expense [Member] | Employee severance [Member]</t>
  </si>
  <si>
    <t>Domestic Restaurant Closure Initiative [Member] | Other restaurant operating [Member] | Contract termination [Member]</t>
  </si>
  <si>
    <t>Restructuring and Related Cost, Deferred Rent Reversal Incurred to Date</t>
  </si>
  <si>
    <t>Bonefish Restructuring [Member] | Provision for impaired assets and restaurant closings [Member] | Property, fixtures and equipment impairments [Member]</t>
  </si>
  <si>
    <t>Bonefish Restructuring [Member] | Provision for impaired assets and restaurant closings [Member] | Facility closing [Member]</t>
  </si>
  <si>
    <t>Bonefish Restructuring [Member] | General and administrative expense [Member] | Employee severance [Member]</t>
  </si>
  <si>
    <t>Bonefish Restructuring [Member] | Other restaurant operating [Member] | Contract termination [Member]</t>
  </si>
  <si>
    <t>International Restaurant Closure Initiative [Member] | Provision for impaired assets and restaurant closings [Member] | Property, fixtures and equipment impairments [Member]</t>
  </si>
  <si>
    <t>International Restaurant Closure Initiative [Member] | Provision for impaired assets and restaurant closings [Member] | Facility closing [Member]</t>
  </si>
  <si>
    <t>International Restaurant Closure Initiative [Member] | General and administrative expense [Member] | Employee severance [Member]</t>
  </si>
  <si>
    <t>International Restaurant Closure Initiative [Member] | Other restaurant operating [Member] | Contract termination [Member]</t>
  </si>
  <si>
    <t>Impairments, Disposals and Exit Costs Impairments and Disposals (Accrual activity related to facility closure and other costs - Table) (Details) - Facility closing [Member] - USD ($) $ in Thousands</t>
  </si>
  <si>
    <t>Restructuring Reserve [Roll Forward]</t>
  </si>
  <si>
    <t>Beginning of the year</t>
  </si>
  <si>
    <t>Charges</t>
  </si>
  <si>
    <t>Cash payments</t>
  </si>
  <si>
    <t>Adjustments</t>
  </si>
  <si>
    <t>End of the year</t>
  </si>
  <si>
    <t>Accrued and other current liabilities [Member]</t>
  </si>
  <si>
    <t>Restructuring reserve, current</t>
  </si>
  <si>
    <t>Other long-term liabilities, net [Member]</t>
  </si>
  <si>
    <t>Restructuring reserve, noncurrent</t>
  </si>
  <si>
    <t>As of December 27, 2015 and December 28, 2014, the Company had exit-related accruals of $2.0 million and $4.7 million, respectively, recorded in Accrued and other current liabilities and $3.7 million and $6.3 million, respectively, recorded in Other long-term liabilities, net.</t>
  </si>
  <si>
    <t>Adjustments to facility closure and other costs represent changes in sublease assumptions and reductions in the Company’s remaining lease obligations.</t>
  </si>
  <si>
    <t>Impairments, Disposals and Exit Costs Impairments and Disposals (Roy's - Text) (Details) - USD ($) $ in Thousands</t>
  </si>
  <si>
    <t>Jan. 26, 2015</t>
  </si>
  <si>
    <t>Loss on disposal of Roy's</t>
  </si>
  <si>
    <t>Roy's divestiture [Member] | Disposal group, disposed of by sale, not discontinued operations [Member]</t>
  </si>
  <si>
    <t>Disposal group, Roy's, consideration</t>
  </si>
  <si>
    <t>Roy's divestiture [Member] | Disposal group, disposed of by sale, not discontinued operations [Member] | Other (expense) income, net [Member]</t>
  </si>
  <si>
    <t>Indemnification agreement [Member] | Roy's divestiture [Member] | Disposal group, disposed of by sale, not discontinued operations [Member]</t>
  </si>
  <si>
    <t>Loss Contingency, Range of Possible Loss, Maximum</t>
  </si>
  <si>
    <t>U.S. Segment [Member] | Roy's divestiture [Member] | Provision for impaired assets and restaurant closings [Member]</t>
  </si>
  <si>
    <t>U.S. Segment [Member] | Roy's divestiture [Member] | Disposal group, disposed of by sale, not discontinued operations [Member] | Provision for impaired assets and restaurant closings [Member]</t>
  </si>
  <si>
    <t>Impairments, Disposals and Exit Costs Impairments and Disposals (Roy's - Table) (Details) - USD ($) $ in Thousands</t>
  </si>
  <si>
    <t>Loss before income taxes</t>
  </si>
  <si>
    <t>Other (expense) income, net [Member] | Roy's divestiture [Member] | Disposal group, disposed of by sale, not discontinued operations [Member]</t>
  </si>
  <si>
    <t>U.S. Segment [Member] | Provision for impaired assets and restaurant closings [Member] | Roy's divestiture [Member]</t>
  </si>
  <si>
    <t>U.S. Segment [Member] | Provision for impaired assets and restaurant closings [Member] | Roy's divestiture [Member] | Disposal group, disposed of by sale, not discontinued operations [Member]</t>
  </si>
  <si>
    <t>Loss before income taxes includes loss on sale of $0.9 million in fiscal year 2015.</t>
  </si>
  <si>
    <t>Loss before income taxes includes impairment charges of $13.4 million in fiscal year 2014 for Assets held for sale.</t>
  </si>
  <si>
    <t>Impairments, Disposals and Exit Costs Impairments and Disposals (Other Disposals - Text) (Details) - USD ($) $ in Thousands</t>
  </si>
  <si>
    <t>Corporate aircraft [Member] | Disposal group, disposed of by sale, not discontinued operations [Member]</t>
  </si>
  <si>
    <t>Proceeds from sale of corporate airplane</t>
  </si>
  <si>
    <t>Corporate aircraft [Member] | Disposal group, disposed of by sale, not discontinued operations [Member] | Provision for impaired assets and restaurant closings [Member]</t>
  </si>
  <si>
    <t>Earnings per Share (Basic and Diluted EPS - Table)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earnings per share</t>
  </si>
  <si>
    <t>Diluted earnings per share</t>
  </si>
  <si>
    <t>Stock options [Member]</t>
  </si>
  <si>
    <t>Dilutive shares</t>
  </si>
  <si>
    <t>Nonvested restricted stock, restricted stock units and performance-based share units [Member]</t>
  </si>
  <si>
    <t>Nonvested performance-based share units [Member]</t>
  </si>
  <si>
    <t>Earnings per Share (Antidilutive Securities - Table) (Details) - shares shares in Thousands</t>
  </si>
  <si>
    <t>Antidilutive Securities Excluded from Computation of Earnings Per Share [Line Items]</t>
  </si>
  <si>
    <t>Antidilutive securities not included in the computation of earnings per share</t>
  </si>
  <si>
    <t>Nonvested restricted stock and restricted stock units [Member]</t>
  </si>
  <si>
    <t>Stock-based and Deferred Compensation Plans (Equity Compensation Plans) (Details) - USD ($) $ in Thousands</t>
  </si>
  <si>
    <t>Share-based Compensation Arrangement by Share-based Payment Award [Line Items]</t>
  </si>
  <si>
    <t>Compensation expense</t>
  </si>
  <si>
    <t>Restricted stock and restricted stock units [Member]</t>
  </si>
  <si>
    <t>Performance shares [Member]</t>
  </si>
  <si>
    <t>2012 Incentive Plan [Member]</t>
  </si>
  <si>
    <t>Share-based compensation arrangement by share-based payment award, automatic annual increase in number of shares authorized, percentage of shares issued and outstanding</t>
  </si>
  <si>
    <t>2.00%</t>
  </si>
  <si>
    <t>2012 Incentive Plan [Member] | Common stock [Member]</t>
  </si>
  <si>
    <t>Total shares authorized under the equity plan</t>
  </si>
  <si>
    <t>Stock-based and Deferred Compensation Plans (Stock Options - Text) (Details) - Stock options [Member]</t>
  </si>
  <si>
    <t>7 Months Ended</t>
  </si>
  <si>
    <t>Aug. 06, 2012</t>
  </si>
  <si>
    <t>Vesting period</t>
  </si>
  <si>
    <t>4 years</t>
  </si>
  <si>
    <t>Share-based compensation arrangement by share-based payment award, expiration period</t>
  </si>
  <si>
    <t>10 years</t>
  </si>
  <si>
    <t>Stock-based and Deferred Compensation Plans (Stock Option Activity - Table) (Details) - Stock options [Member] - USD ($) $ / shares in Units, shares in Thousands, $ in Thousands</t>
  </si>
  <si>
    <t>Share-based Compensation Arrangement by Share-based Payment Award, Options, Outstanding [Roll Forward]</t>
  </si>
  <si>
    <t>Outstanding at December 28, 2014 (shares)</t>
  </si>
  <si>
    <t>Granted (shares)</t>
  </si>
  <si>
    <t>Exercised (shares)</t>
  </si>
  <si>
    <t>Forfeited or expired (shares)</t>
  </si>
  <si>
    <t>Outstanding at December 27, 2015 (shares)</t>
  </si>
  <si>
    <t>Vested and expected to vest at December 27, 2015 (shares)</t>
  </si>
  <si>
    <t>Exercisable at December 27, 2015 (shares)</t>
  </si>
  <si>
    <t>Share-based Compensation Arrangement by Share-based Payment Award, Options, Outstanding, Weighted Average Exercise Price [Abstract]</t>
  </si>
  <si>
    <t>Outstanding at December 28, 2014 (per share)</t>
  </si>
  <si>
    <t>Granted (per share)</t>
  </si>
  <si>
    <t>Exercised (per share)</t>
  </si>
  <si>
    <t>Forfeited or expired (per share)</t>
  </si>
  <si>
    <t>Outstanding at December 27, 2015 (per share)</t>
  </si>
  <si>
    <t>Vested and expected to vest at December 27, 2015 (per share)</t>
  </si>
  <si>
    <t>Exercisable at December 27, 2015 (per share)</t>
  </si>
  <si>
    <t>Share-based compensation arrangement by share-based payment award, options, outstanding, weighted average remaining contractual term</t>
  </si>
  <si>
    <t>5 years 7 months 7 days</t>
  </si>
  <si>
    <t>6 years 2 months 25 days</t>
  </si>
  <si>
    <t>Outstanding intrinsic value</t>
  </si>
  <si>
    <t>Share-based compensation arrangement by share-based payment award, options, vested and expected to vest, outstanding, weighted average remaining contractual term</t>
  </si>
  <si>
    <t>5 years 7 months 2 days</t>
  </si>
  <si>
    <t>Vested and expected to vest intrinsic value</t>
  </si>
  <si>
    <t>Share-based compensation arrangement by share-based payment award, options, exercisable, weighted average remaining contractual term</t>
  </si>
  <si>
    <t>4 years 6 months 2 days</t>
  </si>
  <si>
    <t>Exercisable intrinsic value</t>
  </si>
  <si>
    <t>Stock-based and Deferred Compensation Plans (Black-Scholes - Table) (Details) - Stock compensation plan [Member] - $ / shares</t>
  </si>
  <si>
    <t>Weighted-average risk-free interest rate</t>
  </si>
  <si>
    <t>1.64%</t>
  </si>
  <si>
    <t>1.82%</t>
  </si>
  <si>
    <t>1.22%</t>
  </si>
  <si>
    <t>Dividend yield</t>
  </si>
  <si>
    <t>1.00%</t>
  </si>
  <si>
    <t>0.00%</t>
  </si>
  <si>
    <t>Expected term</t>
  </si>
  <si>
    <t>[3]</t>
  </si>
  <si>
    <t>6 years 3 months 19 days</t>
  </si>
  <si>
    <t>Weighted-average volatility</t>
  </si>
  <si>
    <t>[4]</t>
  </si>
  <si>
    <t>43.40%</t>
  </si>
  <si>
    <t>48.40%</t>
  </si>
  <si>
    <t>48.60%</t>
  </si>
  <si>
    <t>Weighted-average grant date fair value per option</t>
  </si>
  <si>
    <t>Risk-free rate is the U.S. Treasury yield curve in effect as of the grant date for periods within the contractual life of the option.</t>
  </si>
  <si>
    <t>Dividend yield is the level of dividends expected to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is based on the historical volatilities of the Company’s stock and the stock of comparable peer companies.</t>
  </si>
  <si>
    <t>Stock-based and Deferred Compensation Plans (Stock Option Compensation - Table) (Details) - USD ($) $ in Thousands</t>
  </si>
  <si>
    <t>Excess tax benefits for tax deductions related to the exercise of stock options</t>
  </si>
  <si>
    <t>Cash received from option exercises, net of tax withholding</t>
  </si>
  <si>
    <t>Fair value of stock options vested</t>
  </si>
  <si>
    <t>Intrinsic value of options exercised</t>
  </si>
  <si>
    <t>Tax benefits for stock option compensation expense</t>
  </si>
  <si>
    <t>Unrecognized stock option expense</t>
  </si>
  <si>
    <t>Remaining weighted-average vesting period</t>
  </si>
  <si>
    <t>2 years 6 months 6 days</t>
  </si>
  <si>
    <t>Stock-based and Deferred Compensation Plans (Restricted Stock Activity) (Details) - Restricted stock and restricted stock units [Member] shares in Thousands</t>
  </si>
  <si>
    <t>Dec. 27, 2015$ / sharesshares</t>
  </si>
  <si>
    <t>Share-based Compensation Arrangement by Share-based Payment Award, Non-Option Equity Instruments, Outstanding [Roll Forward]</t>
  </si>
  <si>
    <t>Outstanding at December 28, 2014 (shares) | shares</t>
  </si>
  <si>
    <t>Granted (shares) | shares</t>
  </si>
  <si>
    <t>Vested (shares) | shares</t>
  </si>
  <si>
    <t>Forfeited (shares) | shares</t>
  </si>
  <si>
    <t>Outstanding at December 27, 2015 (shares) | shares</t>
  </si>
  <si>
    <t>Share-based compensation arrangement by share-based payment award, equity instruments other than options, nonvested, weighted average grant date fair value [Roll Forward]</t>
  </si>
  <si>
    <t>Outstanding at December 28, 2014 (per share) | $ / shares</t>
  </si>
  <si>
    <t>Granted (per share) | $ / shares</t>
  </si>
  <si>
    <t>Vested (per share) | $ / shares</t>
  </si>
  <si>
    <t>Forfeited (per share) | $ / shares</t>
  </si>
  <si>
    <t>Outstanding at December 27, 2015 (per share) | $ / shares</t>
  </si>
  <si>
    <t>Director [Member]</t>
  </si>
  <si>
    <t>Employee [Member]</t>
  </si>
  <si>
    <t>Stock-based and Deferred Compensation Plans (Restricted Stock Compensation) (Details) - Restricted stock and restricted stock units [Member] - USD ($) $ in Thousands</t>
  </si>
  <si>
    <t>Fair value of restricted stock vested</t>
  </si>
  <si>
    <t>Unrecognized restricted stock expense</t>
  </si>
  <si>
    <t>2 years 10 months 1 day</t>
  </si>
  <si>
    <t>Stock-based and Deferred Compensation Plans (PSU - Text) (Details) - Performance shares [Member]</t>
  </si>
  <si>
    <t>Dec. 27, 2015shares</t>
  </si>
  <si>
    <t>Share-based compensation arrangement by share-based payment award, number of shares that would be issued on vesting of stock units</t>
  </si>
  <si>
    <t>Share-based compensation arrangement by share-based payment award, award vesting rights, percentage</t>
  </si>
  <si>
    <t>200.00%</t>
  </si>
  <si>
    <t>Stock-based and Deferred Compensation Plans (PSU Programs - Table) (Details) - Performance shares [Member] shares in Thousands</t>
  </si>
  <si>
    <t>Share-based compensation arrangement by share-based payment award, equity instruments other than options, remaining to grant, number</t>
  </si>
  <si>
    <t>February 26, 2013 [Member]</t>
  </si>
  <si>
    <t>February 26, 2013 [Member] | Maximum [Member]</t>
  </si>
  <si>
    <t>April 24, 2013 [Member]</t>
  </si>
  <si>
    <t>April 24, 2013 [Member] | Maximum [Member]</t>
  </si>
  <si>
    <t>100.00%</t>
  </si>
  <si>
    <t>February 27, 2014 [Member]</t>
  </si>
  <si>
    <t>February 27, 2014 [Member] | Maximum [Member]</t>
  </si>
  <si>
    <t>February 26, 2015 [Member]</t>
  </si>
  <si>
    <t>February 26, 2015 [Member] | Maximum [Member]</t>
  </si>
  <si>
    <t>March 2, 2015 [Member]</t>
  </si>
  <si>
    <t>March 2, 2015 [Member] | Maximum [Member]</t>
  </si>
  <si>
    <t>Represents target PSUs awarded under each of the identified programs that have not been granted for accounting purposes. These PSUs do not result in the recognition of stock-based compensation expense until the performance target has been set by the Board as of the beginning of each fiscal year. There is no effect of these PSUs on the Company’s basic or diluted shares outstanding.</t>
  </si>
  <si>
    <t>Assumes achievement of target threshold of Adjusted Net Income goals for the Company or Adjusted Earnings Before Interest, Taxes (“Adjusted EBIT”) for the respective concepts for the 2013 Program or 2013 Grant, achievement of target threshold of the Adjusted EPS goal for the Company for the 2014 Program and 2015 program. Assumes achievement of target threshold of Adjusted EBIT for certain international markets for the 2015 Programs.</t>
  </si>
  <si>
    <t>Stock-based and Deferred Compensation Plans (PSU Activity - Table) (Details) - Performance shares [Member] $ / shares in Units, shares in Thousands, $ in Thousands</t>
  </si>
  <si>
    <t>Dec. 27, 2015USD ($)$ / sharesshares</t>
  </si>
  <si>
    <t>Tax benefits for stock option compensation expense | $</t>
  </si>
  <si>
    <t>Unrecognized restricted stock expense | $</t>
  </si>
  <si>
    <t>Employee Service Share-based Compensation, Nonvested Awards, Compensation Cost Not yet Recognized, Period for Recognition</t>
  </si>
  <si>
    <t>3 months 19 days</t>
  </si>
  <si>
    <t>Share unit amounts include the number of PSUs at the target threshold in the current period grant and additional shares earned above target due to exceeding prior period performance criteria.</t>
  </si>
  <si>
    <t>The Company recognized nominal tax benefits for PSU compensation expense during fiscal years 2014 and 2013.</t>
  </si>
  <si>
    <t>Stock-based and Deferred Compensation Plans (Area Operations Directors, Managing, Operating and Chef Partner Programs) (Details) - Restaurant Managing and Chef Partners [Member] - USD ($) $ in Millions</t>
  </si>
  <si>
    <t>Deferred compensation liability, current and noncurrent</t>
  </si>
  <si>
    <t>Deferred compensations plans, unfunded obligations</t>
  </si>
  <si>
    <t>Stock-based and Deferred Compensation Plans (Other Benefit Plans) (Details) - USD ($) $ in Millions</t>
  </si>
  <si>
    <t>401(k) plan [Member]</t>
  </si>
  <si>
    <t>Defined contribution plan, employer contribution amount</t>
  </si>
  <si>
    <t>Other Current Assets, Net (Details) - USD ($) $ in Thousands</t>
  </si>
  <si>
    <t>Accounts, Notes, Loans and Financing Receivable [Line Items]</t>
  </si>
  <si>
    <t>Prepaid expenses</t>
  </si>
  <si>
    <t>Total other current assets, net</t>
  </si>
  <si>
    <t>Accounts receivable - gift cards, net [Member]</t>
  </si>
  <si>
    <t>Accounts receivable, net</t>
  </si>
  <si>
    <t>Accounts receivable - vendors, net [Member]</t>
  </si>
  <si>
    <t>Accounts receivable - franchisees, net [Member]</t>
  </si>
  <si>
    <t>Accounts receivable - other, net [Member]</t>
  </si>
  <si>
    <t>The Company elected to adopt ASU No. 2015-03 and ASU No. 2015-15 as of December 27, 2015 resulting in the reclassification of certain unamortized deferred financing fees from Other current assets, net to the Current portion of long-term debt, net in the Company’s Consolidated Balance Sheet as of December 28, 2014. See Note 2 - Summary of Significant Accounting Policies for additional detail regarding the adoption of these standards.</t>
  </si>
  <si>
    <t>Property, Fixtures and Equipment, Net (PFE - Table) (Details) - USD ($) $ in Thousands</t>
  </si>
  <si>
    <t>Less: accumulated depreciation</t>
  </si>
  <si>
    <t>Land [Member]</t>
  </si>
  <si>
    <t>Property, fixtures and equipment, gross</t>
  </si>
  <si>
    <t>Buildings and building improvements [Member]</t>
  </si>
  <si>
    <t>Furniture and fixtures [Member]</t>
  </si>
  <si>
    <t>Equipment [Member]</t>
  </si>
  <si>
    <t>Leasehold improvements [Member]</t>
  </si>
  <si>
    <t>Construction in progress [Member]</t>
  </si>
  <si>
    <t>Property, Fixtures and Equipment, Net (PFE - Text) (Details) $ in Millions</t>
  </si>
  <si>
    <t>Property leased to third parties under operating leases</t>
  </si>
  <si>
    <t>Building [Member]</t>
  </si>
  <si>
    <t>Accumulated depreciation, buildings leased to third parties</t>
  </si>
  <si>
    <t>Property, Fixtures and Equipment, Net (Depreciation and Repairs - Table) (Details) - USD ($) $ in Thousands</t>
  </si>
  <si>
    <t>Depreciation expense</t>
  </si>
  <si>
    <t>Repair and maintenance expense</t>
  </si>
  <si>
    <t>Goodwill and Intangible Assets, Net (Goodwill Rollforward - Table) (Details) - USD ($) $ in Thousands</t>
  </si>
  <si>
    <t>Goodwill [Roll Forward]</t>
  </si>
  <si>
    <t>Balance at beginning of the year</t>
  </si>
  <si>
    <t>Goodwill, Translation Adjustments</t>
  </si>
  <si>
    <t>Disposals</t>
  </si>
  <si>
    <t>Balance at end of the year</t>
  </si>
  <si>
    <t>U.S. Segment [Member]</t>
  </si>
  <si>
    <t>International Segment [Member]</t>
  </si>
  <si>
    <t>Goodwill and Intangible Assets, Net (Gross Goodwill and Impairment - Table) (Details) - USD ($) $ in Thousands</t>
  </si>
  <si>
    <t>Goodwill, gross</t>
  </si>
  <si>
    <t>Accumulated impairment losses</t>
  </si>
  <si>
    <t>Goodwill, impairment loss</t>
  </si>
  <si>
    <t>Goodwill and Intangible Assets, Net (Intangible Assets - Table) (Details) - USD ($) $ in Thousands</t>
  </si>
  <si>
    <t>Schedule of Finite-Lived and Indefinite-Lived Intangible Assets [Line Items]</t>
  </si>
  <si>
    <t>Finite-lived intangible assets, accumulated amortization</t>
  </si>
  <si>
    <t>Intangible assets, gross (excluding goodwill)</t>
  </si>
  <si>
    <t>Intangible assets, net (excluding goodwill)</t>
  </si>
  <si>
    <t>Impairment of intangible assets, indefinite-lived (excluding goodwill)</t>
  </si>
  <si>
    <t>Trade names [Member]</t>
  </si>
  <si>
    <t>Indefinite-lived intangible assets (excluding goodwill)</t>
  </si>
  <si>
    <t>Weighted average [Member]</t>
  </si>
  <si>
    <t>Finite-lived intangible assets, remaining amortization period</t>
  </si>
  <si>
    <t>Trademarks [Member]</t>
  </si>
  <si>
    <t>Finite-lived intangible assets, gross</t>
  </si>
  <si>
    <t>Finite-lived intangible assets, net</t>
  </si>
  <si>
    <t>Trademarks [Member] | Weighted average [Member]</t>
  </si>
  <si>
    <t>13 years</t>
  </si>
  <si>
    <t>Favorable leases [Member]</t>
  </si>
  <si>
    <t>Favorable leases [Member] | Weighted average [Member]</t>
  </si>
  <si>
    <t>8 years</t>
  </si>
  <si>
    <t>Franchise agreements [Member]</t>
  </si>
  <si>
    <t>Franchise agreements [Member] | Weighted average [Member]</t>
  </si>
  <si>
    <t>Reacquired franchise rights [Member]</t>
  </si>
  <si>
    <t>Reacquired franchise rights [Member] | Weighted average [Member]</t>
  </si>
  <si>
    <t>12 years</t>
  </si>
  <si>
    <t>Other intangible assets [Member]</t>
  </si>
  <si>
    <t>Other intangible assets [Member] | Weighted average [Member]</t>
  </si>
  <si>
    <t>Goodwill and Intangible Assets, Net (Amortization Expense - Table) (Details) - USD ($) $ in Thousands</t>
  </si>
  <si>
    <t>Amortization of intangible assets</t>
  </si>
  <si>
    <t>Amortization expense is recorded in Depreciation and amortization and Other restaurant operating expense in the Company’s Consolidated Statements of Operations and Comprehensive Income.</t>
  </si>
  <si>
    <t>Goodwill and Intangible Assets, Net (Annual Amortization Expense - Table) (Details) $ in Thousands</t>
  </si>
  <si>
    <t>Amortization expense 2016</t>
  </si>
  <si>
    <t>Amortization expense 2017</t>
  </si>
  <si>
    <t>Amortization expense 2018</t>
  </si>
  <si>
    <t>Amortization expense 2019</t>
  </si>
  <si>
    <t>Amortization expense 2020</t>
  </si>
  <si>
    <t>Goodwill and Intangible Assets, Net (Royalty Agreement - Text) (Details) - Carrabba's Italian Grill [Member]</t>
  </si>
  <si>
    <t>Jun. 01, 2014USD ($)ft²restaurant</t>
  </si>
  <si>
    <t>Royalty fee, restaurants opened outside the U.S., level one | $</t>
  </si>
  <si>
    <t>Royalty fee, restaurants opened outside the U.S., level two | $</t>
  </si>
  <si>
    <t>Royalty fee, restaurants opened outside the U.S., level three | $</t>
  </si>
  <si>
    <t>Number of restaurants outside the U.S. with prepaid trade name fees | restaurant</t>
  </si>
  <si>
    <t>Restaurant royalty percentage based on lunch sales, new U.S. locations</t>
  </si>
  <si>
    <t>0.50%</t>
  </si>
  <si>
    <t>Restaurant royalty percentage based on lunch sales, existing U.S. locations</t>
  </si>
  <si>
    <t>Square feet, royalty fee for restaurants opened outside the U.S., level one</t>
  </si>
  <si>
    <t>Square feet, royalty fee for restaurants opened outside the U.S., level two</t>
  </si>
  <si>
    <t>Square feet, size of restaurants opened outside the U.S. with prepaid trade name fees</t>
  </si>
  <si>
    <t>Square feet, royalty fee for restaurants opened outside the U.S., level three</t>
  </si>
  <si>
    <t>Payments to acquire intangible assets | $</t>
  </si>
  <si>
    <t>Other Assets, Net (Details) - USD ($) $ in Thousands</t>
  </si>
  <si>
    <t>Company-owned life insurance</t>
  </si>
  <si>
    <t>Other assets</t>
  </si>
  <si>
    <t>Accumulated amortization, deferred financing fees</t>
  </si>
  <si>
    <t>Net of accumulated amortization of $2.2 million and $1.2 million at December 27, 2015 and December 28, 2014, respectively.</t>
  </si>
  <si>
    <t>The Company elected to adopt ASU No. 2015-03 and ASU No. 2015-15 as of December 27, 2015 resulting in the reclassification of certain unamortized deferred financing fees from Other assets, net to Long-term debt, net in the Company’s Consolidated Balance Sheet as of December 28, 2014. See Note 2 - Summary of Significant Accounting Policies for additional detail regarding the adoption of these standards.</t>
  </si>
  <si>
    <t>Accrued and Other Current Liabilities (Table) (Details) - USD ($) $ in Thousands</t>
  </si>
  <si>
    <t>Accrued payroll and other compensation</t>
  </si>
  <si>
    <t>Accrued insurance</t>
  </si>
  <si>
    <t>Other current liabilities</t>
  </si>
  <si>
    <t>Accrued and other liabilities, current</t>
  </si>
  <si>
    <t>Accrued and Other Current Liabilities (Text) (Details) - Employer's share of FICA taxes [Member] - Internal Revenue Service (IRS) [Member] - USD ($) $ in Millions</t>
  </si>
  <si>
    <t>Tax year 2010 [Member]</t>
  </si>
  <si>
    <t>Schedule Of Accrued Liabilities And Other Liabilities Current [Line Items]</t>
  </si>
  <si>
    <t>Payments for other taxes</t>
  </si>
  <si>
    <t>Tax years 2012 and 2011 [Member]</t>
  </si>
  <si>
    <t>Loss contingency, accrual, current</t>
  </si>
  <si>
    <t>Long-term Debt, Net (Summary of Outstanding Debt - Table) (Details) - USD ($) $ in Thousands</t>
  </si>
  <si>
    <t>2 Months Ended</t>
  </si>
  <si>
    <t>Feb. 24, 2016</t>
  </si>
  <si>
    <t>May. 16, 2014</t>
  </si>
  <si>
    <t>Capital lease obligations</t>
  </si>
  <si>
    <t>Unamortized debt discount</t>
  </si>
  <si>
    <t>Unamortized debt issuance costs</t>
  </si>
  <si>
    <t>Total debt and capital lease obligations</t>
  </si>
  <si>
    <t>Current portion of long-term debt</t>
  </si>
  <si>
    <t>Total long-term debt and capital lease obligations</t>
  </si>
  <si>
    <t>Repayments of lines of credit</t>
  </si>
  <si>
    <t>2012 CMBS loan [Member]</t>
  </si>
  <si>
    <t>Long-term debt, gross</t>
  </si>
  <si>
    <t>Secured debt [Member] | Term loan A facility [Member]</t>
  </si>
  <si>
    <t>Secured debt [Member] | Term loan A-1 facility [Member]</t>
  </si>
  <si>
    <t>Debt instrument, interest rate at period end</t>
  </si>
  <si>
    <t>2.34%</t>
  </si>
  <si>
    <t>Secured debt [Member] | Term loan B facility [Member]</t>
  </si>
  <si>
    <t>3.50%</t>
  </si>
  <si>
    <t>Secured debt [Member] | Revolving credit facility [Member]</t>
  </si>
  <si>
    <t>Revolving credit facility</t>
  </si>
  <si>
    <t>Secured debt [Member] | Senior Secured Credit Facility [Member]</t>
  </si>
  <si>
    <t>Mortgages [Member] | First mortgage loan [Member]</t>
  </si>
  <si>
    <t>Mezzanine mortgage debt [Member] | First mezzanine loan [Member]</t>
  </si>
  <si>
    <t>9.00%</t>
  </si>
  <si>
    <t>Mezzanine mortgage debt [Member] | Second mezzanine loan [Member]</t>
  </si>
  <si>
    <t>11.25%</t>
  </si>
  <si>
    <t>Unsecured debt [Member] | Notes payable, other payables [Member]</t>
  </si>
  <si>
    <t>Other long-term debt, noncurrent</t>
  </si>
  <si>
    <t>Debt instrument, interest rate, stated percentage rate range, minimum</t>
  </si>
  <si>
    <t>0.73%</t>
  </si>
  <si>
    <t>0.52%</t>
  </si>
  <si>
    <t>Debt instrument, interest rate, stated percentage rate range, maximum</t>
  </si>
  <si>
    <t>7.60%</t>
  </si>
  <si>
    <t>7.00%</t>
  </si>
  <si>
    <t>Subsequent event [Member]</t>
  </si>
  <si>
    <t>Weighted average [Member] | Secured debt [Member] | Term loan A facility [Member]</t>
  </si>
  <si>
    <t>2.26%</t>
  </si>
  <si>
    <t>2.16%</t>
  </si>
  <si>
    <t>Weighted average [Member] | Secured debt [Member] | Revolving credit facility [Member]</t>
  </si>
  <si>
    <t>2.29%</t>
  </si>
  <si>
    <t>Weighted average [Member] | Mortgages [Member] | First mortgage loan [Member]</t>
  </si>
  <si>
    <t>4.13%</t>
  </si>
  <si>
    <t>4.08%</t>
  </si>
  <si>
    <t>See Note 22 - Subsequent Events for additional details regarding the payment schedule for the PRP Mortgage Loan</t>
  </si>
  <si>
    <t>Subsequent to December 27, 2015, the Company made payments of $70.0 million on its revolving credit facility. On February 11, 2016, the Company drew $185.0 million. The drawdowns, together with the proceeds from the PRP Mortgage Loan, were used to prepay a portion, and fully defease the remainder, of the 2012 CMBS loan. See Note 22 - Subsequent Events for additional details regarding the PRP Mortgage Loan.</t>
  </si>
  <si>
    <t>Represents the weighted-average interest rate for the respective period.</t>
  </si>
  <si>
    <t>Long-term Debt, Net (Credit Agreement - Text) (Details) - USD ($) $ in Thousands</t>
  </si>
  <si>
    <t>Mar. 31, 2015</t>
  </si>
  <si>
    <t>Senior Secured Credit Facility [Member] | Secured debt [Member]</t>
  </si>
  <si>
    <t>Credit facility, maximum borrowing capacity</t>
  </si>
  <si>
    <t>Term loan A facility [Member] | Secured debt [Member]</t>
  </si>
  <si>
    <t>Debt instrument, face amount</t>
  </si>
  <si>
    <t>Debt instrument, maturity date</t>
  </si>
  <si>
    <t>May 16,
		2019</t>
  </si>
  <si>
    <t>Term loan A-1 facility [Member] | Secured debt [Member]</t>
  </si>
  <si>
    <t>Term loan B facility [Member] | Secured debt [Member]</t>
  </si>
  <si>
    <t>Revolving credit facility [Member] | Secured debt [Member]</t>
  </si>
  <si>
    <t>Line of credit facility, unused capacity, commitment fee percentage</t>
  </si>
  <si>
    <t>0.30%</t>
  </si>
  <si>
    <t>Letters of credit outstanding, amount</t>
  </si>
  <si>
    <t>Letter of credit [Member] | Secured debt [Member]</t>
  </si>
  <si>
    <t>Letters of credit fee, percentage</t>
  </si>
  <si>
    <t>2.13%</t>
  </si>
  <si>
    <t>Base Rate option 1 [Member] | Credit Agreement [Member] | Secured debt [Member]</t>
  </si>
  <si>
    <t>Variable rate description</t>
  </si>
  <si>
    <t>prime rate of Wells Fargo, National Association</t>
  </si>
  <si>
    <t>Base Rate option 2 [Member] | Credit Agreement [Member] | Secured debt [Member]</t>
  </si>
  <si>
    <t>federal funds effective rate</t>
  </si>
  <si>
    <t>Debt instrument, basis spread on variable rate</t>
  </si>
  <si>
    <t>Base Rate option 3 [Member] | Credit Agreement [Member] | Secured debt [Member]</t>
  </si>
  <si>
    <t>the Eurocurrency Rate with a one-month interest period</t>
  </si>
  <si>
    <t>Eurocurrency Rate option 1 [Member] | Credit Agreement [Member] | Secured debt [Member]</t>
  </si>
  <si>
    <t>seven day Eurocurrency rate</t>
  </si>
  <si>
    <t>Eurocurrency Rate option 2 [Member] | Credit Agreement [Member] | Secured debt [Member]</t>
  </si>
  <si>
    <t>30-day Eurocurrency rate</t>
  </si>
  <si>
    <t>Eurocurrency Rate option 3 [Member] | Credit Agreement [Member] | Secured debt [Member]</t>
  </si>
  <si>
    <t>60-day Eurocurrency rate</t>
  </si>
  <si>
    <t>Eurocurrency Rate option 4 [Member] | Credit Agreement [Member] | Secured debt [Member]</t>
  </si>
  <si>
    <t>90-day Eurocurrency rate</t>
  </si>
  <si>
    <t>Eurocurrency Rate option 5 [Member] | Credit Agreement [Member] | Secured debt [Member]</t>
  </si>
  <si>
    <t>180-day Eurocurrency rate</t>
  </si>
  <si>
    <t>Minimum [Member] | Base Rate [Member] | Term loan A facility [Member] | Secured debt [Member]</t>
  </si>
  <si>
    <t>0.75%</t>
  </si>
  <si>
    <t>Minimum [Member] | Base Rate [Member] | Term loan A-1 facility [Member] | Secured debt [Member]</t>
  </si>
  <si>
    <t>Minimum [Member] | Base Rate [Member] | Revolving credit facility [Member] | Secured debt [Member]</t>
  </si>
  <si>
    <t>Minimum [Member] | Eurocurrency Rate [Member] | Term loan A facility [Member] | Secured debt [Member]</t>
  </si>
  <si>
    <t>1.75%</t>
  </si>
  <si>
    <t>Minimum [Member] | Eurocurrency Rate [Member] | Term loan A-1 facility [Member] | Secured debt [Member]</t>
  </si>
  <si>
    <t>Minimum [Member] | Eurocurrency Rate [Member] | Revolving credit facility [Member] | Secured debt [Member]</t>
  </si>
  <si>
    <t>Maximum [Member] | Base Rate [Member] | Term loan A facility [Member] | Secured debt [Member]</t>
  </si>
  <si>
    <t>1.25%</t>
  </si>
  <si>
    <t>Maximum [Member] | Base Rate [Member] | Term loan A-1 facility [Member] | Secured debt [Member]</t>
  </si>
  <si>
    <t>Maximum [Member] | Base Rate [Member] | Revolving credit facility [Member] | Secured debt [Member]</t>
  </si>
  <si>
    <t>Maximum [Member] | Eurocurrency Rate [Member] | Term loan A facility [Member] | Secured debt [Member]</t>
  </si>
  <si>
    <t>2.25%</t>
  </si>
  <si>
    <t>Maximum [Member] | Eurocurrency Rate [Member] | Term loan A-1 facility [Member] | Secured debt [Member]</t>
  </si>
  <si>
    <t>Maximum [Member] | Eurocurrency Rate [Member] | Revolving credit facility [Member] | Secured debt [Member]</t>
  </si>
  <si>
    <t>Long-term Debt, Net (CMBS - Text) (Details) $ in Millions</t>
  </si>
  <si>
    <t>Mar. 27, 2012USD ($)componentspropertiessubsidiariesinstrument</t>
  </si>
  <si>
    <t>First mortgage loan [Member] | London Interbank Offered Rate (LIBOR) [Member]</t>
  </si>
  <si>
    <t>30-day LIBOR</t>
  </si>
  <si>
    <t>Mortgages [Member] | 2012 CMBS loan [Member]</t>
  </si>
  <si>
    <t>Number of subsidiaries | subsidiaries</t>
  </si>
  <si>
    <t>Apr. 10,
		2017</t>
  </si>
  <si>
    <t>Number of debt instruments | instrument</t>
  </si>
  <si>
    <t>Number of fixed rate components in first mortgage loan, 2012 CMBS Loan | components</t>
  </si>
  <si>
    <t>Number of floating rate components in loan | components</t>
  </si>
  <si>
    <t>Mortgages [Member] | First mortgage loan [Member] | London Interbank Offered Rate (LIBOR) [Member]</t>
  </si>
  <si>
    <t>2.37%</t>
  </si>
  <si>
    <t>Mezzanine mortgage debt [Member] | Mezzanine loans</t>
  </si>
  <si>
    <t>Debt instrument, interest rate, stated percentage</t>
  </si>
  <si>
    <t>Fixed rate [Member] | Mortgages [Member] | First mortgage loan [Member]</t>
  </si>
  <si>
    <t>6.81%</t>
  </si>
  <si>
    <t>Minimum [Member] | Mortgages [Member] | First mortgage loan [Member] | London Interbank Offered Rate (LIBOR) [Member]</t>
  </si>
  <si>
    <t>Collateral pledged [Member] | Mortgages [Member] | First mortgage loan [Member]</t>
  </si>
  <si>
    <t>Number of properties securing debt | properties</t>
  </si>
  <si>
    <t>Long-term Debt, Net (Debt Covenants - Text) (Details) $ in Millions</t>
  </si>
  <si>
    <t>Mar. 27, 2012USD ($)</t>
  </si>
  <si>
    <t>Credit Agreement [Member] | Secured debt [Member]</t>
  </si>
  <si>
    <t>Debt covenants compliance, quarterly total net leverage ratio, initial maximum ratio level</t>
  </si>
  <si>
    <t>Debt covenants compliance, quarterly total net leverage ratio, step-down maximum ratios level</t>
  </si>
  <si>
    <t>2012 CMBS loan [Member] | Mortgages [Member]</t>
  </si>
  <si>
    <t>Long-term Debt, Net (Loss on Extinguishment and Modification of Debt - Table) (Details) - USD ($) $ in Thousands</t>
  </si>
  <si>
    <t>Loss on extinguishment and modification of debt [Member]</t>
  </si>
  <si>
    <t>Early extinguishment of debt, write-off of deferred financing fees</t>
  </si>
  <si>
    <t>Extinguishment of debt, write off of unamortized debt discount</t>
  </si>
  <si>
    <t>Payments of debt extinguishment costs, prepayment premium</t>
  </si>
  <si>
    <t>Debt issuance cost</t>
  </si>
  <si>
    <t>Loss on extinguishment and modification of debt [Member] | Term loan B facility [Member]</t>
  </si>
  <si>
    <t>Loss on extinguishment and modification of debt [Member] | Secured debt [Member] | Term loan B facility [Member]</t>
  </si>
  <si>
    <t>Senior Secured Credit Facility [Member] | Loss on extinguishment and modification of debt [Member] | Secured debt [Member]</t>
  </si>
  <si>
    <t>The loss was comprised of write-offs of $1.4 million of deferred financing fees, $1.2 million of unamortized debt discount and third-party financing costs of $0.3 million.</t>
  </si>
  <si>
    <t>The loss was comprised of write-offs of $5.5 million of deferred financing fees and $4.9 million of unamortized debt discount and a prepayment penalty of $0.7 million.</t>
  </si>
  <si>
    <t>The loss was comprised of a prepayment penalty of $9.8 million, third-party financing costs of $2.4 million and the write-down of $1.2 million each of deferred financing fees and unamortized debt discount.</t>
  </si>
  <si>
    <t>Long-term Debt, Net (Deferred Financing Fees) (Details) - USD ($) $ in Thousands</t>
  </si>
  <si>
    <t>Credit Agreement [Member]</t>
  </si>
  <si>
    <t>Deferred finance costs, gross</t>
  </si>
  <si>
    <t>Fifth Amendment [Member]</t>
  </si>
  <si>
    <t>Fifth Amendment [Member] | Revolving credit facility [Member] | Secured debt [Member] | Other assets [Member]</t>
  </si>
  <si>
    <t>Fifth Amendment [Member] | Term loan A facility [Member] | Secured debt [Member] | Long term debt, net [Member]</t>
  </si>
  <si>
    <t>Fifth Amendment [Member] | Term loan A-1 facility [Member] | Secured debt [Member] | Long term debt, net [Member]</t>
  </si>
  <si>
    <t>Fourth Amendment [Member]</t>
  </si>
  <si>
    <t>Fourth Amendment [Member] | Revolving credit facility [Member] | Secured debt [Member] | Other assets [Member]</t>
  </si>
  <si>
    <t>Fourth Amendment [Member] | Term loan A facility [Member] | Secured debt [Member] | Long term debt, net [Member]</t>
  </si>
  <si>
    <t>Fourth Amendment [Member] | Term loan A-1 facility [Member] | Secured debt [Member] | Long term debt, net [Member]</t>
  </si>
  <si>
    <t>Third Amendment [Member]</t>
  </si>
  <si>
    <t>Third Amendment [Member] | Revolving credit facility [Member] | Secured debt [Member] | Other assets [Member]</t>
  </si>
  <si>
    <t>Third Amendment [Member] | Term loan A facility [Member] | Secured debt [Member] | Long term debt, net [Member]</t>
  </si>
  <si>
    <t>Third Amendment [Member] | Term loan A-1 facility [Member] | Secured debt [Member] | Long term debt, net [Member]</t>
  </si>
  <si>
    <t>Long-term Debt, Net (Maturities - Tables) (Details) - USD ($) $ in Thousands</t>
  </si>
  <si>
    <t>Thereafter</t>
  </si>
  <si>
    <t>Long-term Debt, Net (Summary of Required Amortization Payments) (Details) - USD ($) $ in Thousands</t>
  </si>
  <si>
    <t>Dec. 11, 2015</t>
  </si>
  <si>
    <t>Term loan A facility [Member]</t>
  </si>
  <si>
    <t>Quarterly required amortization payments, period one</t>
  </si>
  <si>
    <t>Quarterly required amortization payments, period two</t>
  </si>
  <si>
    <t>Quarterly required amortization payments, period three</t>
  </si>
  <si>
    <t>Term loan A-1 facility [Member]</t>
  </si>
  <si>
    <t>Debt instrument, covenant, prepayment requirement, percentage of benchmark</t>
  </si>
  <si>
    <t>Other Long-term Liabilities, Net (Table) (Details) - USD ($) $ in Thousands</t>
  </si>
  <si>
    <t>Accrued insurance liability</t>
  </si>
  <si>
    <t>Unfavorable leases, net of accumulated amortization</t>
  </si>
  <si>
    <t>Chef and Restaurant Managing Partner deferred compensation obligations and deposits</t>
  </si>
  <si>
    <t>Deferred gain on sale-leaseback transaction, net of accumulated amortization</t>
  </si>
  <si>
    <t>Other long-term liabilities</t>
  </si>
  <si>
    <t>Other Long-term Liabilities, Net (Text) (Details) - USD ($) $ in Millions</t>
  </si>
  <si>
    <t>Accrued Liabilities and Other Liabilities, Noncurrent [Line Items]</t>
  </si>
  <si>
    <t>Payments to terminate split-dollar life insurance policies</t>
  </si>
  <si>
    <t>Net gain on termination of split-dollar life insurance policies</t>
  </si>
  <si>
    <t>Redeemable Noncontrolling Interests (Table) (Details) - USD ($) $ in Thousands</t>
  </si>
  <si>
    <t>Stockholders' Equity Attributable to Noncontrolling Interest [Roll Forward]</t>
  </si>
  <si>
    <t>Balance, beginning of period</t>
  </si>
  <si>
    <t>Contributions by noncontrolling shareholders</t>
  </si>
  <si>
    <t>Balance, end of period</t>
  </si>
  <si>
    <t>Net income attributable to Redeemable noncontrolling interests</t>
  </si>
  <si>
    <t>Purchase of Redeemable noncontrolling interests</t>
  </si>
  <si>
    <t>Allocation of foreign currency translation adjustments to Redeemable noncontrolling interests [Member] | Redeemable noncontrolling interests [Member]</t>
  </si>
  <si>
    <t>Allocation of foreign currency translation adjustments to Redeemable noncontrolling interests [Member] | Out-of-period adjustment [Member] | Redeemable noncontrolling interests [Member]</t>
  </si>
  <si>
    <t>Change in redemption value of Redeemable noncontrolling interests [Member] | Redeemable noncontrolling interests [Member]</t>
  </si>
  <si>
    <t>Change in redemption value of Redeemable noncontrolling interests [Member] | Out-of-period adjustment [Member] | Redeemable noncontrolling interests [Member]</t>
  </si>
  <si>
    <t>In April 2015, certain former equity holders of PGS Par exercised options to sell their remaining interests in the Brazil Joint Venture. See Note 3 - Acquisitions for further information.</t>
  </si>
  <si>
    <t>Stockholders' Equity (Secondary Public Offering - Text) (Details) - USD ($) $ in Thousands</t>
  </si>
  <si>
    <t>1 Months Ended</t>
  </si>
  <si>
    <t>Share Repurchase Program [Line Items]</t>
  </si>
  <si>
    <t>Secondary public offering [Member] | Bain Capital [Member] | Share repurchase [Member]</t>
  </si>
  <si>
    <t>Includes the repurchase of $70.0 million of the Company’s common stock in connection with the secondary public offering by Bain Capital in March 2015.</t>
  </si>
  <si>
    <t>Stockholders' Equity (Share Repurchases - Text) (Details) - USD ($) shares in Millions, $ in Millions</t>
  </si>
  <si>
    <t>Feb. 12, 2016</t>
  </si>
  <si>
    <t>Aug. 01, 2015</t>
  </si>
  <si>
    <t>2014 Share Repurchase Program [Member]</t>
  </si>
  <si>
    <t>Stock repurchase program, authorized amount</t>
  </si>
  <si>
    <t>Stock repurchase program, remaining number of shares authorized to be repurchased</t>
  </si>
  <si>
    <t>2015 Share Repurchase Program [Member]</t>
  </si>
  <si>
    <t>Subsequent event [Member] | 2015 Share Repurchase Program [Member]</t>
  </si>
  <si>
    <t>Stock repurchase program, canceled remaining authorized repurchase amount</t>
  </si>
  <si>
    <t>Subsequent event [Member] | 2016 Share Repurchase Program [Member]</t>
  </si>
  <si>
    <t>Stock repurchase program expiration date</t>
  </si>
  <si>
    <t>Aug. 12,
		2017</t>
  </si>
  <si>
    <t>Stockholders' Equity (Share Repurchases - Table) (Details) - USD ($) $ / shares in Units, $ in Thousands</t>
  </si>
  <si>
    <t>Stock repurchase program, average price paid, per share</t>
  </si>
  <si>
    <t>Secondary public offering [Member] | Share repurchase [Member] | Bain Capital [Member]</t>
  </si>
  <si>
    <t>Stockholders' Equity (Dividends) (Details) - USD ($) $ / shares in Units, $ in Thousands</t>
  </si>
  <si>
    <t>Dividends Payable [Line Items]</t>
  </si>
  <si>
    <t>Common stock, dividends per share</t>
  </si>
  <si>
    <t>Common stock, dividends, per share, declared</t>
  </si>
  <si>
    <t>Dividends payable, date to be paid</t>
  </si>
  <si>
    <t>Mar. 10,
		2016</t>
  </si>
  <si>
    <t>Dividends payable, date of record</t>
  </si>
  <si>
    <t>Feb. 29,
		2016</t>
  </si>
  <si>
    <t>Stockholders' Equity (AOCL - Table) (Details) - USD ($) $ in Thousands</t>
  </si>
  <si>
    <t>Accumulated other comprehensive income (loss) [Line Items]</t>
  </si>
  <si>
    <t>Accumulated translation adjustment [Member]</t>
  </si>
  <si>
    <t>Accumulated net gain (loss) from designated or qualifying cash flow hedges [Member]</t>
  </si>
  <si>
    <t>Stockholders' Equity (OCL - Table) (Details) - USD ($) $ in Thousands</t>
  </si>
  <si>
    <t>Other comprehensive income (loss), foreign currency transaction and translation adjustment, net of tax</t>
  </si>
  <si>
    <t>Other comprehensive loss, net of tax</t>
  </si>
  <si>
    <t>Other comprehensive (loss) income, unrealized (loss) gains on derivatives arising during period, tax benefit</t>
  </si>
  <si>
    <t>Reclassification of adjustment for loss on derivatives included in net income, tax benefit</t>
  </si>
  <si>
    <t>Foreign currency translation adjustment, attributable to parent</t>
  </si>
  <si>
    <t>Other comprehensive income (loss), derivatives qualifying as hedges, net of tax</t>
  </si>
  <si>
    <t>Other comprehensive income (loss), foreign currency transaction and translation gain (loss) arising during period, net of tax</t>
  </si>
  <si>
    <t>Foreign currency translation adjustment, attributable to noncontrolling interest</t>
  </si>
  <si>
    <t>Allocation of foreign currency translation adjustments to Redeemable noncontrolling interests [Member] | Parent [Member]</t>
  </si>
  <si>
    <t>Allocation of foreign currency translation adjustments to Redeemable noncontrolling interests [Member] | Out-of-period adjustment [Member]</t>
  </si>
  <si>
    <t>Allocation of foreign currency translation adjustments to Redeemable noncontrolling interests [Member] | Out-of-period adjustment [Member] | Parent [Member]</t>
  </si>
  <si>
    <t>Amounts attributable to Bloomin’ Brands, Inc. are net of tax benefit of $3.9 million and $1.5 million for the fiscal years 2015 and 2014, respectively.</t>
  </si>
  <si>
    <t>Amounts attributable to Bloomin’ Brands, Inc. are net of tax benefit of $1.4 million for fiscal year 2015.</t>
  </si>
  <si>
    <t>Stockholders' Equity (Noncontrolling Interests) (Details) - USD ($) $ in Thousands</t>
  </si>
  <si>
    <t>Noncontrolling Interest [Line Items]</t>
  </si>
  <si>
    <t>Derivative Instruments and Hedging Activities (Designated Hedges - Text) (Details) - Interest rate swap [Member] - Designated as hedging instrument [Member] $ in Millions</t>
  </si>
  <si>
    <t>Sep. 09, 2014USD ($)counterparties</t>
  </si>
  <si>
    <t>Dec. 25, 2016USD ($)</t>
  </si>
  <si>
    <t>Derivative, inception date</t>
  </si>
  <si>
    <t>Sep. 9,
		2014</t>
  </si>
  <si>
    <t>Derivative agreements, number of counterparties | counterparties</t>
  </si>
  <si>
    <t>Derivative, notional amount</t>
  </si>
  <si>
    <t>Derivative, effective date</t>
  </si>
  <si>
    <t>Jun. 30,
		2015</t>
  </si>
  <si>
    <t>Derivative, maturity date</t>
  </si>
  <si>
    <t>Derivative, average fixed interest rate</t>
  </si>
  <si>
    <t>2.02%</t>
  </si>
  <si>
    <t>London Interbank Offered Rate (LIBOR) [Member]</t>
  </si>
  <si>
    <t>Derivative, description of terms</t>
  </si>
  <si>
    <t>Scenario, forecast [Member] | Interest expense [Member]</t>
  </si>
  <si>
    <t>Derivative instruments, gain (loss) reclassification from accumulated OCI to income, estimated net amount to be transferred</t>
  </si>
  <si>
    <t>Derivative Instruments and Hedging Activities (Fair Value of Interest Rate Swaps - Table) (Details) - Interest rate swap [Member] - Designated as hedging instrument [Member] - USD ($) $ in Thousands</t>
  </si>
  <si>
    <t>Interest rate derivative liabilities, at fair value</t>
  </si>
  <si>
    <t>Interest payable</t>
  </si>
  <si>
    <t>See Note 17 - Fair Value Measurements for fair value discussion of the interest rate swaps.</t>
  </si>
  <si>
    <t>Derivative Instruments and Hedging Activities (Effects of Interest Rate Swap) (Details) $ in Thousands</t>
  </si>
  <si>
    <t>Dec. 27, 2015USD ($)counterparties</t>
  </si>
  <si>
    <t>Income tax benefit recognized in Provision (benefit) for income taxes</t>
  </si>
  <si>
    <t>Total effects of the interest rate swaps on Net income</t>
  </si>
  <si>
    <t>Designated as hedging instrument [Member] | Interest rate swap [Member]</t>
  </si>
  <si>
    <t>Derivative, net hedge ineffectiveness gain (loss)</t>
  </si>
  <si>
    <t>Number of derivatives with each counterparty | counterparties</t>
  </si>
  <si>
    <t>Derivative, net liability position, aggregate fair value</t>
  </si>
  <si>
    <t>Derivative, termination value</t>
  </si>
  <si>
    <t>Interest expense [Member] | Designated as hedging instrument [Member] | Interest rate swap [Member]</t>
  </si>
  <si>
    <t>Interest rate swap expense recognized in interest expense, net</t>
  </si>
  <si>
    <t>Income tax expense (benefit) [Member] | Designated as hedging instrument [Member] | Interest rate swap [Member]</t>
  </si>
  <si>
    <t>During fiscal years 2015 and 2014, the Company did not recognize any gain or loss as a result of hedge ineffectiveness.</t>
  </si>
  <si>
    <t>Derivative Instruments and Hedging Activities (Currency Forwards and Interest Rate Cap - Text) (Details) - USD ($) $ in Millions</t>
  </si>
  <si>
    <t>Apr. 14, 2014</t>
  </si>
  <si>
    <t>Mar. 27, 2012</t>
  </si>
  <si>
    <t>Apr. 13, 2014</t>
  </si>
  <si>
    <t>Not designated as hedging instrument [Member] | 30-day LIBOR [Member]</t>
  </si>
  <si>
    <t>Interest rate cap interest rate</t>
  </si>
  <si>
    <t>Not designated as hedging instrument [Member] | First mortgage loan [Member] | Interest rate cap [Member] | Mortgages [Member]</t>
  </si>
  <si>
    <t>Not designated as hedging instrument [Member] | 2012 CMBS loan [Member] | London Interbank Offered Rate (LIBOR) [Member]</t>
  </si>
  <si>
    <t>Derivative Instruments and Hedging Activities (Fair Value of Non-designated Derivatives) (Details) - Not designated as hedging instrument [Member] - USD ($) $ in Thousands</t>
  </si>
  <si>
    <t>Price Risk Derivative Instruments Not Designated as Hedging Instruments Liability, at Fair Value</t>
  </si>
  <si>
    <t>Foreign currency forward contracts [Member]</t>
  </si>
  <si>
    <t>Foreign currency forward contracts [Member] | Other current assets, net [Member]</t>
  </si>
  <si>
    <t>Foreign currency forward contracts [Member] | Accrued and other current liabilities [Member]</t>
  </si>
  <si>
    <t>Commodity [Member]</t>
  </si>
  <si>
    <t>Commodity [Member] | Accrued and other current liabilities [Member]</t>
  </si>
  <si>
    <t>Derivative Instruments and Hedging Activities (Effects of non-designated Derivatives) (Details) - Not designated as hedging instrument [Member] - USD ($) $ in Thousands</t>
  </si>
  <si>
    <t>Derivative instruments not designated as hedging instruments, gain (loss), net</t>
  </si>
  <si>
    <t>Foreign currency forward contracts [Member] | General and administrative expense [Member]</t>
  </si>
  <si>
    <t>Commodity [Member] | Other restaurant operating [Member]</t>
  </si>
  <si>
    <t>Fair Value Measurements (Fair Value Measurements on a Recurring Basis - Table) (Details) - USD ($) $ in Thousands</t>
  </si>
  <si>
    <t>Fair value, inputs, level 1 [Member]</t>
  </si>
  <si>
    <t>Fair value, assets and liabilities measured on recurring and nonrecurring basis [Line Items]</t>
  </si>
  <si>
    <t>Assets, fair value disclosure, recurring</t>
  </si>
  <si>
    <t>Liabilities, fair value disclosure, recurring</t>
  </si>
  <si>
    <t>Fair value, inputs, level 2 [Member]</t>
  </si>
  <si>
    <t>Reported value measurement [Member]</t>
  </si>
  <si>
    <t>Fixed income funds [Member] | Fair value, measurements, recurring [Member] | Fair value, inputs, level 1 [Member]</t>
  </si>
  <si>
    <t>Cash equivalents</t>
  </si>
  <si>
    <t>Fixed income funds [Member] | Fair value, measurements, recurring [Member] | Fair value, inputs, level 2 [Member]</t>
  </si>
  <si>
    <t>Fixed income funds [Member] | Reported value measurement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Reported value measurement [Member] | Fair value, measurements, recurring [Member]</t>
  </si>
  <si>
    <t>Interest rate swap [Member] | Accrued and other current liabilities [Member] | Fair value, measurements, recurring [Member] | Fair value, inputs, level 1 [Member]</t>
  </si>
  <si>
    <t>Derivative liability, current</t>
  </si>
  <si>
    <t>Interest rate swap [Member] | Accrued and other current liabilities [Member] | Fair value, measurements, recurring [Member] | Fair value, inputs, level 2 [Member]</t>
  </si>
  <si>
    <t>Interest rate swap [Member] | Accrued and other current liabilities [Member] | Reported value measurement [Member] | Fair value, measurements, recurring [Member]</t>
  </si>
  <si>
    <t>Interest rate swap [Member] | Other long-term liabilities, net [Member] | Fair value, measurements, recurring [Member] | Fair value, inputs, level 1 [Member]</t>
  </si>
  <si>
    <t>Financial liabilities fair value disclosure</t>
  </si>
  <si>
    <t>Interest rate swap [Member] | Other long-term liabilities, net [Member] | Fair value, measurements, recurring [Member] | Fair value, inputs, level 2 [Member]</t>
  </si>
  <si>
    <t>Interest rate swap [Member] | Other long-term liabilities, net [Member] | Reported value measurement [Member] | Fair value, measurements, recurring [Member]</t>
  </si>
  <si>
    <t>Commodity [Member] | Accrued and other current liabilities [Member] | Fair value, measurements, recurring [Member] | Fair value, inputs, level 1 [Member]</t>
  </si>
  <si>
    <t>Commodity [Member] | Accrued and other current liabilities [Member] | Fair value, measurements, recurring [Member] | Fair value, inputs, level 2 [Member]</t>
  </si>
  <si>
    <t>Commodity [Member] | Accrued and other current liabilities [Member] | Reported value measurement [Member] | Fair value, measurements, recurring [Member]</t>
  </si>
  <si>
    <t>Foreign currency forward contracts [Member] | Other current assets, net [Member] | Fair value, measurements, recurring [Member] | Fair value, inputs, level 1 [Member]</t>
  </si>
  <si>
    <t>Derivative asset, current</t>
  </si>
  <si>
    <t>Foreign currency forward contracts [Member] | Other current assets, net [Member] | Fair value, measurements, recurring [Member] | Fair value, inputs, level 2 [Member]</t>
  </si>
  <si>
    <t>Foreign currency forward contracts [Member] | Other current assets, net [Member] | Reported value measurement [Member] | Fair value, measurements, recurring [Member]</t>
  </si>
  <si>
    <t>Foreign currency forward contracts [Member] | Accrued and other current liabilities [Member] | Fair value, measurements, recurring [Member] | Fair value, inputs, level 1 [Member]</t>
  </si>
  <si>
    <t>Foreign currency forward contracts [Member] | Accrued and other current liabilities [Member] | Fair value, measurements, recurring [Member] | Fair value, inputs, level 2 [Member]</t>
  </si>
  <si>
    <t>Foreign currency forward contracts [Member] | Accrued and other current liabilities [Member] | Reported value measurement [Member] | Fair value, measurements, recurring [Member]</t>
  </si>
  <si>
    <t>Fair Value Measurements (Fair Value Measurements on a Nonrecurring Basis - Table) (Details) - USD ($) $ in Thousands</t>
  </si>
  <si>
    <t>Fair value, measurements, nonrecurring [Member]</t>
  </si>
  <si>
    <t>Disposal group, held-for-sale, not discontinued operations [Member] | Fair value, measurements, nonrecurring [Member]</t>
  </si>
  <si>
    <t>Impairment of long-lived assets to be disposed of</t>
  </si>
  <si>
    <t>Property, plant and equipment [Member] | Fair value, measurements, nonrecurring [Member]</t>
  </si>
  <si>
    <t>Long-lived assets held and used, losses</t>
  </si>
  <si>
    <t>Long-lived assets held and used or held for sale, fair value disclosure</t>
  </si>
  <si>
    <t>Reported value measurement [Member] | Disposal group, held-for-sale, not discontinued operations [Member]</t>
  </si>
  <si>
    <t>Reported value measurement [Member] | Property, plant and equipment [Member]</t>
  </si>
  <si>
    <t>Fair value, inputs, level 2 [Member] | Disposal group, held-for-sale, not discontinued operations [Member]</t>
  </si>
  <si>
    <t>Fair value, inputs, level 2 [Member] | Property, plant and equipment [Member]</t>
  </si>
  <si>
    <t>Fair value, inputs, level 3 [Member] | Property, plant and equipment [Member]</t>
  </si>
  <si>
    <t>Carrying value approximates fair value with all assets measured using Level 2 inputs. Third-party market appraisals (Level 2) and purchase contracts (Level 2) were used to estimate the fair value. Refer to Note 4 - Impairments, Disposals and Exit Costs for discussion of impairments related to corporate airplanes and Roy’s.</t>
  </si>
  <si>
    <t>Carrying value approximates fair value. Carrying values for assets measured using Level 2 inputs totaled $2.5 million, $1.8 million and $8.3 million for fiscal years 2015, 2014 and 2013, respectively. Assets measured using Level 3 inputs, had carrying values of $1.1 million, $0.6 million and $1.6 million for fiscal years 2015, 2014 and 2013, respectively. Third-party market appraisals (Level 2) and discounted cash flow models (Level 3) were used to estimate the fair value. Refer to Note 4 - Impairments, Disposals and Exit Costs for discussion of impairments related to restaurant closure initiatives and the Bonefish Restructuring.</t>
  </si>
  <si>
    <t>Fair Value Measurements (Fair Value of Financial Instruments - Table) (Details) - USD ($) $ in Thousands</t>
  </si>
  <si>
    <t>Secured debt [Member] | Term loan A facility [Member] | Fair value, inputs, level 2 [Member]</t>
  </si>
  <si>
    <t>Loans payable</t>
  </si>
  <si>
    <t>Secured debt [Member] | Term loan A facility [Member] | Fair value, inputs, level 3 [Member]</t>
  </si>
  <si>
    <t>Secured debt [Member] | Term loan A-1 facility [Member] | Fair value, inputs, level 2 [Member]</t>
  </si>
  <si>
    <t>Secured debt [Member] | Term loan A-1 facility [Member] | Fair value, inputs, level 3 [Member]</t>
  </si>
  <si>
    <t>Secured debt [Member] | Term loan B facility [Member] | Fair value, inputs, level 2 [Member]</t>
  </si>
  <si>
    <t>Secured debt [Member] | Term loan B facility [Member] | Fair value, inputs, level 3 [Member]</t>
  </si>
  <si>
    <t>Secured debt [Member] | Revolving credit facility [Member] | Fair value, inputs, level 2 [Member]</t>
  </si>
  <si>
    <t>Secured debt [Member] | Revolving credit facility [Member] | Fair value, inputs, level 3 [Member]</t>
  </si>
  <si>
    <t>First mortgage loan [Member] | Mortgages [Member]</t>
  </si>
  <si>
    <t>First mortgage loan [Member] | Mortgages [Member] | Fair value, inputs, level 2 [Member]</t>
  </si>
  <si>
    <t>First mortgage loan [Member] | Mortgages [Member] | Fair value, inputs, level 3 [Member]</t>
  </si>
  <si>
    <t>First mezzanine loan [Member] | Mezzanine mortgage debt [Member]</t>
  </si>
  <si>
    <t>First mezzanine loan [Member] | Mezzanine mortgage debt [Member] | Fair value, inputs, level 2 [Member]</t>
  </si>
  <si>
    <t>First mezzanine loan [Member] | Mezzanine mortgage debt [Member] | Fair value, inputs, level 3 [Member]</t>
  </si>
  <si>
    <t>Second mezzanine loan [Member] | Mezzanine mortgage debt [Member]</t>
  </si>
  <si>
    <t>Second mezzanine loan [Member] | Mezzanine mortgage debt [Member] | Fair value, inputs, level 2 [Member]</t>
  </si>
  <si>
    <t>Second mezzanine loan [Member] | Mezzanine mortgage debt [Member] | Fair value, inputs, level 3 [Member]</t>
  </si>
  <si>
    <t>Notes payable, other payables [Member] | Unsecured debt [Member]</t>
  </si>
  <si>
    <t>Other notes payable</t>
  </si>
  <si>
    <t>Notes payable, other payables [Member] | Unsecured debt [Member] | Fair value, inputs, level 2 [Member]</t>
  </si>
  <si>
    <t>Other notes payable, fair value disclosure</t>
  </si>
  <si>
    <t>Notes payable, other payables [Member] | Unsecured debt [Member] | Fair value, inputs, level 3 [Member]</t>
  </si>
  <si>
    <t>Income Taxes (Components of Income Before Provision - Table) (Details) - USD ($) $ in Thousands</t>
  </si>
  <si>
    <t>Domestic</t>
  </si>
  <si>
    <t>Foreign</t>
  </si>
  <si>
    <t>Income Taxes (Provision (Benefit) for Income Taxes - Table) (Details) - USD ($) $ in Thousands</t>
  </si>
  <si>
    <t>Current provision:</t>
  </si>
  <si>
    <t>Federal</t>
  </si>
  <si>
    <t>State</t>
  </si>
  <si>
    <t>Current provision</t>
  </si>
  <si>
    <t>Deferred provision (benefit):</t>
  </si>
  <si>
    <t>Deferred provision (benefit)</t>
  </si>
  <si>
    <t>Income Taxes (Effective Income Tax Rate - Table) (Details)</t>
  </si>
  <si>
    <t>Income taxes at federal statutory rate</t>
  </si>
  <si>
    <t>35.00%</t>
  </si>
  <si>
    <t>State and local income taxes, net of federal benefit</t>
  </si>
  <si>
    <t>2.30%</t>
  </si>
  <si>
    <t>3.20%</t>
  </si>
  <si>
    <t>3.60%</t>
  </si>
  <si>
    <t>Valuation allowance on deferred income tax assets</t>
  </si>
  <si>
    <t>1.70%</t>
  </si>
  <si>
    <t>1.50%</t>
  </si>
  <si>
    <t>(30.60%)</t>
  </si>
  <si>
    <t>Employment-related credits, net</t>
  </si>
  <si>
    <t>(15.80%)</t>
  </si>
  <si>
    <t>(24.20%)</t>
  </si>
  <si>
    <t>(22.30%)</t>
  </si>
  <si>
    <t>Net life insurance expense</t>
  </si>
  <si>
    <t>(0.30%)</t>
  </si>
  <si>
    <t>(0.80%)</t>
  </si>
  <si>
    <t>(1.60%)</t>
  </si>
  <si>
    <t>(1.20%)</t>
  </si>
  <si>
    <t>(2.80%)</t>
  </si>
  <si>
    <t>Tax settlements and related adjustments</t>
  </si>
  <si>
    <t>(0.10%)</t>
  </si>
  <si>
    <t>0.70%</t>
  </si>
  <si>
    <t>(6.80%)</t>
  </si>
  <si>
    <t>Foreign rate differential</t>
  </si>
  <si>
    <t>0.60%</t>
  </si>
  <si>
    <t>2.70%</t>
  </si>
  <si>
    <t>(1.40%)</t>
  </si>
  <si>
    <t>Other, net</t>
  </si>
  <si>
    <t>0.40%</t>
  </si>
  <si>
    <t>2.10%</t>
  </si>
  <si>
    <t>23.00%</t>
  </si>
  <si>
    <t>(24.50%)</t>
  </si>
  <si>
    <t>Income Taxes (Deferred Tax Assets and Liabilities - Table) (Details) - USD ($) $ in Thousands</t>
  </si>
  <si>
    <t>Deferred income tax assets:</t>
  </si>
  <si>
    <t>Deferred compensation</t>
  </si>
  <si>
    <t>Net operating loss carryforwards</t>
  </si>
  <si>
    <t>Federal tax credit carryforwards</t>
  </si>
  <si>
    <t>Partner deposits and accrued partner obligations</t>
  </si>
  <si>
    <t>Gross deferred income tax assets</t>
  </si>
  <si>
    <t>Less: valuation allowance</t>
  </si>
  <si>
    <t>Net deferred income tax assets</t>
  </si>
  <si>
    <t>Deferred income tax liabilities:</t>
  </si>
  <si>
    <t>Less: property, fixtures and equipment basis differences</t>
  </si>
  <si>
    <t>Less: intangible asset basis differences</t>
  </si>
  <si>
    <t>Less: deferred gain on extinguishment of debt</t>
  </si>
  <si>
    <t>Net deferred income tax liabilities</t>
  </si>
  <si>
    <t>Income Taxes (Valuation Allowance - Text) (Details) - U.S. net deferred income tax assets [Member] - Deferred tax assets related to purchases of limited partnerships and joint venture interests [Member] $ in Millions</t>
  </si>
  <si>
    <t>Income Tax Contingency [Line Items]</t>
  </si>
  <si>
    <t>Change in valuation allowance</t>
  </si>
  <si>
    <t>Income tax expense (benefit) [Member]</t>
  </si>
  <si>
    <t>Discrete income tax benefit attributable to valuation allowance release</t>
  </si>
  <si>
    <t>Income Taxes (Undistributed Earnings - Text) (Details) $ in Millions</t>
  </si>
  <si>
    <t>Deferred tax liabilities, undistributed foreign earnings</t>
  </si>
  <si>
    <t>Undistributed earnings of foreign subsidiaries</t>
  </si>
  <si>
    <t>Income Taxes (Tax Carryforwards - Table) (Details) $ in Thousands</t>
  </si>
  <si>
    <t>United States state loss carryforwards</t>
  </si>
  <si>
    <t>Foreign loss carryforwards</t>
  </si>
  <si>
    <t>Internal Revenue Service (IRS) [Member]</t>
  </si>
  <si>
    <t>United States federal tax credit carryforwards</t>
  </si>
  <si>
    <t>Earliest tax year [Member] | State and local jurisdiction [Member]</t>
  </si>
  <si>
    <t>Operating loss carryforwards, expiration dates</t>
  </si>
  <si>
    <t>Jan. 1,
		2019</t>
  </si>
  <si>
    <t>Earliest tax year [Member] | Internal Revenue Service (IRS) [Member]</t>
  </si>
  <si>
    <t>Tax credit carryforward, expiration date</t>
  </si>
  <si>
    <t>Jan. 1,
		2032</t>
  </si>
  <si>
    <t>Earliest tax year [Member] | Foreign tax authority [Member]</t>
  </si>
  <si>
    <t>Jan. 1,
		2017</t>
  </si>
  <si>
    <t>Latest tax year [Member] | State and local jurisdiction [Member]</t>
  </si>
  <si>
    <t>Dec. 31,
		2034</t>
  </si>
  <si>
    <t>Latest tax year [Member] | Internal Revenue Service (IRS) [Member]</t>
  </si>
  <si>
    <t>Dec. 31,
		2035</t>
  </si>
  <si>
    <t>Income Taxes (Unrecognized Tax Benefits - Text) (Details) - USD ($) $ in Thousands</t>
  </si>
  <si>
    <t>Dec. 31, 2012</t>
  </si>
  <si>
    <t>Unrecognized tax benefits</t>
  </si>
  <si>
    <t>Portion of unrecognized tax benefits, including accrued interest and penalties, that if recognized, would impact the effective tax rate</t>
  </si>
  <si>
    <t>Income tax penalties and interest benefit (expense)</t>
  </si>
  <si>
    <t>Unrecognized tax benefits, income tax penalties and interest accrued</t>
  </si>
  <si>
    <t>Unrecognized tax benefits, increase resulting from prior period tax positions</t>
  </si>
  <si>
    <t>Income Taxes (Unrecognized Tax Benefits - Table) (Details) - USD ($) $ in Thousands</t>
  </si>
  <si>
    <t>Reconciliation of Unrecognized Tax Benefits, Excluding Amounts Pertaining to Examined Tax Returns [Roll Forward]</t>
  </si>
  <si>
    <t>Unrecognized tax benefits beginning balance</t>
  </si>
  <si>
    <t>Additions for tax positions taken during a prior period</t>
  </si>
  <si>
    <t>Reductions for tax positions taken during a prior period</t>
  </si>
  <si>
    <t>Additions for tax positions taken during the current period</t>
  </si>
  <si>
    <t>Additions for tax positions on acquisition</t>
  </si>
  <si>
    <t>Settlements with taxing authorities</t>
  </si>
  <si>
    <t>Lapses in the applicable statutes of limitations</t>
  </si>
  <si>
    <t>Translation adjustments</t>
  </si>
  <si>
    <t>Unrecognized tax benefits ending balance</t>
  </si>
  <si>
    <t>Income Taxes (Open Tax Years) (Details) $ in Millions</t>
  </si>
  <si>
    <t>Tax deposit, South Korea contingency</t>
  </si>
  <si>
    <t>South Korea tax authority [Member]</t>
  </si>
  <si>
    <t>Loss contingency, range of possible loss, maximum, South Korea income tax audit</t>
  </si>
  <si>
    <t>Internal Revenue Service (IRS) [Member] | Earliest tax year [Member]</t>
  </si>
  <si>
    <t>Tax year open to examination under the statute of limitations</t>
  </si>
  <si>
    <t>Internal Revenue Service (IRS) [Member] | Latest tax year [Member]</t>
  </si>
  <si>
    <t>State and local jurisdiction [Member] | Earliest tax year [Member]</t>
  </si>
  <si>
    <t>State and local jurisdiction [Member] | Latest tax year [Member]</t>
  </si>
  <si>
    <t>Foreign tax authority [Member] | Earliest tax year [Member]</t>
  </si>
  <si>
    <t>Foreign tax authority [Member] | Latest tax year [Member]</t>
  </si>
  <si>
    <t>Minimum [Member] | South Korea tax authority [Member]</t>
  </si>
  <si>
    <t>Income tax examination, year under examination</t>
  </si>
  <si>
    <t>Maximum [Member] | South Korea tax authority [Member]</t>
  </si>
  <si>
    <t>Commitments and Contingencies (Operating Leases) (Details) - USD ($) $ in Thousands</t>
  </si>
  <si>
    <t>Operating Leased Assets [Line Items]</t>
  </si>
  <si>
    <t>Rental expense</t>
  </si>
  <si>
    <t>Contingent rent expense</t>
  </si>
  <si>
    <t>Operating leases, renewal option, period</t>
  </si>
  <si>
    <t>Includes contingent rent expense of $7.4 million, $8.0 million and $6.5 million for fiscal years 2015, 2014 and 2013, respectively.</t>
  </si>
  <si>
    <t>Commitments and Contingencies (Future Minimum Rental Payments) (Details) $ in Thousands</t>
  </si>
  <si>
    <t>Total minimum lease payments</t>
  </si>
  <si>
    <t>Minimum sublease rentals</t>
  </si>
  <si>
    <t>Total minimum lease payments have not been reduced by minimum sublease rentals of $1.8 million due in future periods under non-cancelable subleases.</t>
  </si>
  <si>
    <t>Commitments and Contingencies (Purchase Obligations - Text) (Details) $ in Millions</t>
  </si>
  <si>
    <t>Dec. 27, 2015USD ($)supplier</t>
  </si>
  <si>
    <t>Concentration Risk [Line Items]</t>
  </si>
  <si>
    <t>Purchase obligations | $</t>
  </si>
  <si>
    <t>Number of primary beef suppliers | supplier</t>
  </si>
  <si>
    <t>Percentage of marketplace</t>
  </si>
  <si>
    <t>85.00%</t>
  </si>
  <si>
    <t>Beef [Member] | Supplier concentration risk [Member]</t>
  </si>
  <si>
    <t>Concentration risk, percentage</t>
  </si>
  <si>
    <t>Commitments and Contingencies (Litigation and Other Matters - Text) (Details) $ in Millions</t>
  </si>
  <si>
    <t>Oct. 04, 2013USD ($)subsidiariesemployee</t>
  </si>
  <si>
    <t>Loss Contingencies [Line Items]</t>
  </si>
  <si>
    <t>Litigation settlement expense</t>
  </si>
  <si>
    <t>Pending litigation [Member]</t>
  </si>
  <si>
    <t>Litigation liability</t>
  </si>
  <si>
    <t>Litigation settlement amount</t>
  </si>
  <si>
    <t>Employee [Member] | Pending litigation [Member]</t>
  </si>
  <si>
    <t>Number of employees party to lawsuit | employee</t>
  </si>
  <si>
    <t>Subsidiaries [Member] | Pending litigation [Member]</t>
  </si>
  <si>
    <t>Loss contingency, number of defendants | subsidiaries</t>
  </si>
  <si>
    <t>Commitments and Contingencies (Insurance, Future Payments) (Details) - USD ($) $ in Thousands</t>
  </si>
  <si>
    <t>Commitments and Contingencies (Undiscounted Reserves to the Discounted Reserves) (Details) - USD ($) $ in Thousands</t>
  </si>
  <si>
    <t>Discount rate</t>
  </si>
  <si>
    <t>1.08%</t>
  </si>
  <si>
    <t>0.83%</t>
  </si>
  <si>
    <t>Undiscounted reserves</t>
  </si>
  <si>
    <t>Discount</t>
  </si>
  <si>
    <t>Self insurance reserve</t>
  </si>
  <si>
    <t>Self insurance reserve, current</t>
  </si>
  <si>
    <t>Self insurance reserve, noncurrent</t>
  </si>
  <si>
    <t>Segment Reporting (Text) (Details) $ in Thousands</t>
  </si>
  <si>
    <t>Dec. 27, 2015USD ($)franchisee</t>
  </si>
  <si>
    <t>Sep. 27, 2015USD ($)</t>
  </si>
  <si>
    <t>Jun. 28, 2015USD ($)</t>
  </si>
  <si>
    <t>Jun. 29, 2014USD ($)</t>
  </si>
  <si>
    <t>Segment reporting information [Line Items]</t>
  </si>
  <si>
    <t>Number of reportable segments</t>
  </si>
  <si>
    <t>Intersegment eliminations [Member]</t>
  </si>
  <si>
    <t>Franchised units [Member] | International Segment [Member]</t>
  </si>
  <si>
    <t>Number of countries in which entity operates | franchisee</t>
  </si>
  <si>
    <t>Segment Reporting (Revenue by Segment - Table) (Details) - USD ($) $ in Thousands</t>
  </si>
  <si>
    <t>Segment Reporting, Revenue Reconciling Item [Line Items]</t>
  </si>
  <si>
    <t>Segment Reporting (Income from Operations Reconciliation - Table) (Details) - USD ($) $ in Thousands</t>
  </si>
  <si>
    <t>Segment Reporting, Reconciling Item for Operating Profit (Loss) from Segment to Consolidated [Line Items]</t>
  </si>
  <si>
    <t>Income (loss) from operations</t>
  </si>
  <si>
    <t>Operating segments [Member]</t>
  </si>
  <si>
    <t>Corporate, non-segment [Member]</t>
  </si>
  <si>
    <t>Segment Reporting (Depreciation and Amortization by Segment - Table) (Details) - USD ($) $ in Thousands</t>
  </si>
  <si>
    <t>Segment Reporting, Other Significant Reconciling Item [Line Items]</t>
  </si>
  <si>
    <t>Segment Reporting (Capital Expenditures by Segment - Table) (Details) - USD ($) $ in Thousands</t>
  </si>
  <si>
    <t>Segment Reporting (Total Assets by Segment) (Details) - USD ($) $ in Thousands</t>
  </si>
  <si>
    <t>Segment Reporting, Asset Reconciling Item [Line Items]</t>
  </si>
  <si>
    <t>Assets</t>
  </si>
  <si>
    <t>Segment Reporting (Long-lived Assets by Geographic Area) (Details) - USD ($) $ in Thousands</t>
  </si>
  <si>
    <t>Long-lived assets</t>
  </si>
  <si>
    <t>U.S. Member]</t>
  </si>
  <si>
    <t>International [Member]</t>
  </si>
  <si>
    <t>Selected Quarterly Financial Data (Details) - USD ($) $ / shares in Units, $ in Thousands</t>
  </si>
  <si>
    <t>Earnings (loss) per share:</t>
  </si>
  <si>
    <t>Selected Quarterly Financial Data (Footnotes) (Details) - USD ($) $ in Thousands</t>
  </si>
  <si>
    <t>Selected Quarterly Financial Information [Line Items]</t>
  </si>
  <si>
    <t>Severance costs</t>
  </si>
  <si>
    <t>Change in fiscal period, estimated financial impact on reporting period</t>
  </si>
  <si>
    <t>Net income (loss) attributable to Bloomin' Brands [Member]</t>
  </si>
  <si>
    <t>Senior Secured Credit Facility [Member]</t>
  </si>
  <si>
    <t>Domestic and International Restaurant Closure Initiatives [Member]</t>
  </si>
  <si>
    <t>Domestic Restaurant Closure Initiative [Member] | Facility closing [Member]</t>
  </si>
  <si>
    <t>Roy's and corporate aircraft [Member]</t>
  </si>
  <si>
    <t>Subsequent Events (Text) (Details) $ in Thousands</t>
  </si>
  <si>
    <t>Feb. 11, 2016USD ($)properties</t>
  </si>
  <si>
    <t>Decrease in restricted cash, extinguishment of CMBS loan</t>
  </si>
  <si>
    <t>2012 CMBS loan [Member] | Subsequent event [Member]</t>
  </si>
  <si>
    <t>Mortgages [Member] | PRP Mortgage Loan [Member] | Subsequent event [Member]</t>
  </si>
  <si>
    <t>Debt instrument, issuance date</t>
  </si>
  <si>
    <t>Feb. 11,
		2016</t>
  </si>
  <si>
    <t>Feb. 11,
		2018</t>
  </si>
  <si>
    <t>Debt instrument, principal payment extension period</t>
  </si>
  <si>
    <t>12 months</t>
  </si>
  <si>
    <t>Minimum [Member] | Mortgages [Member] | 2012 CMBS loan [Member] | Subsequent event [Member]</t>
  </si>
  <si>
    <t>Maximum [Member] | Mortgages [Member] | 2012 CMBS loan [Member] | Subsequent event [Member]</t>
  </si>
  <si>
    <t>London Interbank Offered Rate (LIBOR) [Member] | Mortgages [Member] | PRP Mortgage Loan [Member] | Subsequent event [Member]</t>
  </si>
  <si>
    <t>2.50%</t>
  </si>
  <si>
    <t>seven-day LIBOR</t>
  </si>
  <si>
    <t>Collateral pledged [Member] | Mortgages [Member] | PRP Mortgage Loan [Member] | Subsequent event [Member]</t>
  </si>
  <si>
    <t>Unencumbered properties [Member] | Mortgages [Member] | PRP Mortgage Loan [Member] | Subsequent event [Member]</t>
  </si>
  <si>
    <t>Debt instrument, repayment period, period one [Member] | Maximum [Member] | Mortgages [Member] | PRP Mortgage Loan [Member] | Subsequent event [Member]</t>
  </si>
  <si>
    <t>Debt instrument, restrictive covenants, balance threshold for required principal repayment from rent revenues</t>
  </si>
  <si>
    <t>Debt instrument, repayment period, period two [Member] | Maximum [Member] | Mortgages [Member] | PRP Mortgage Loan [Member] | Subsequent event [Member]</t>
  </si>
  <si>
    <t>Subsequent Events (Details) - PRP Mortgage Loan [Member] - Mortgages [Member] - Subsequent event [Member] $ in Thousands</t>
  </si>
  <si>
    <t>Feb. 11, 2016USD ($)</t>
  </si>
  <si>
    <t>Debt instrument, periodic payment, principal</t>
  </si>
  <si>
    <t>Maturity, February 11, 2017 [Member]</t>
  </si>
  <si>
    <t>Extension maturity, February 11, 2017 [Member]</t>
  </si>
  <si>
    <t>Maturity, August 11, 2017 [Member]</t>
  </si>
  <si>
    <t>Extension maturity, August 11, 2017 [Member]</t>
  </si>
  <si>
    <t>Maturity, February 11, 2018 [Member]</t>
  </si>
  <si>
    <t>Extension maturity, February 11, 2018 [Member]</t>
  </si>
  <si>
    <t>Maturity, August 11, 2018 [Member]</t>
  </si>
  <si>
    <t>Extension maturity, August 11, 2018 [Member]</t>
  </si>
  <si>
    <t>Maturity, February 11, 2019 [Member]</t>
  </si>
  <si>
    <t>Extension maturity, February 11, 2019 [Member]</t>
  </si>
  <si>
    <t>If the Extension is exercised, the payment date is February 28, 2018.</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sharedStrings.xml" Type="http://schemas.openxmlformats.org/officeDocument/2006/relationships/sharedStrings"/><ns0:Relationship Id="rId163" Target="styles.xml" Type="http://schemas.openxmlformats.org/officeDocument/2006/relationships/styles"/><ns0:Relationship Id="rId1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s" r="B9" s="4">
        <v>17</v>
      </c>
    </row>
    <row r="10" spans="1:4">
      <c t="s" r="A10" s="4">
        <v>18</v>
      </c>
      <c t="s" r="B10" s="4">
        <v>15</v>
      </c>
    </row>
    <row r="11" spans="1:4">
      <c t="s" r="A11" s="4">
        <v>19</v>
      </c>
      <c t="s" r="B11" s="4">
        <v>20</v>
      </c>
    </row>
    <row r="12" spans="1:4">
      <c t="s" r="A12" s="4">
        <v>21</v>
      </c>
      <c t="n" r="D12" s="6">
        <v>2.5</v>
      </c>
    </row>
    <row r="13" spans="1:4">
      <c t="s" r="A13" s="4">
        <v>22</v>
      </c>
      <c t="n" r="C13" s="7">
        <v>119328868</v>
      </c>
    </row>
    <row r="14" spans="1:4">
      <c t="s" r="A14" s="4">
        <v>23</v>
      </c>
      <c t="n" r="B14" s="7">
        <v>1546417</v>
      </c>
    </row>
    <row r="15" spans="1:4">
      <c t="s" r="A15" s="4">
        <v>24</v>
      </c>
      <c t="s" r="B15" s="4">
        <v>25</v>
      </c>
    </row>
    <row r="16" spans="1:4">
      <c t="s" r="A16" s="4">
        <v>26</v>
      </c>
      <c t="n" r="B16" s="7">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9</v>
      </c>
      <c t="s" r="B1" s="2">
        <v>1</v>
      </c>
    </row>
    <row r="2" spans="1:4">
      <c t="s" r="B2" s="2">
        <v>2</v>
      </c>
      <c t="s" r="C2" s="2">
        <v>30</v>
      </c>
      <c t="s" r="D2" s="2">
        <v>81</v>
      </c>
    </row>
    <row r="3" spans="1:4">
      <c t="s" r="A3" s="3">
        <v>413</v>
      </c>
    </row>
    <row r="4" spans="1:4">
      <c t="s" r="A4" s="4">
        <v>970</v>
      </c>
      <c t="n" r="B4" s="8">
        <v>1085497</v>
      </c>
      <c t="n" r="C4" s="8">
        <v>1126176</v>
      </c>
      <c t="n" r="D4" s="8">
        <v>1136754</v>
      </c>
    </row>
    <row r="5" spans="1:4">
      <c t="s" r="A5" s="4">
        <v>971</v>
      </c>
      <c t="n" r="B5" s="7">
        <v>-784636</v>
      </c>
      <c t="n" r="C5" s="7">
        <v>-784636</v>
      </c>
      <c t="n" r="D5" s="7">
        <v>-784636</v>
      </c>
    </row>
    <row r="6" spans="1:4">
      <c t="s" r="A6" s="4">
        <v>972</v>
      </c>
      <c t="n" r="B6" s="7">
        <v>0</v>
      </c>
      <c t="n" r="C6" s="7">
        <v>0</v>
      </c>
      <c t="n" r="D6" s="7">
        <v>0</v>
      </c>
    </row>
    <row r="7" spans="1:4">
      <c t="s" r="A7" s="4">
        <v>967</v>
      </c>
    </row>
    <row r="8" spans="1:4">
      <c t="s" r="A8" s="3">
        <v>413</v>
      </c>
    </row>
    <row r="9" spans="1:4">
      <c t="s" r="A9" s="4">
        <v>970</v>
      </c>
      <c t="n" r="B9" s="7">
        <v>840881</v>
      </c>
      <c t="n" r="C9" s="7">
        <v>840881</v>
      </c>
      <c t="n" r="D9" s="7">
        <v>838441</v>
      </c>
    </row>
    <row r="10" spans="1:4">
      <c t="s" r="A10" s="4">
        <v>971</v>
      </c>
      <c t="n" r="B10" s="7">
        <v>-668170</v>
      </c>
      <c t="n" r="C10" s="7">
        <v>-668170</v>
      </c>
      <c t="n" r="D10" s="7">
        <v>-668170</v>
      </c>
    </row>
    <row r="11" spans="1:4">
      <c t="s" r="A11" s="4">
        <v>968</v>
      </c>
    </row>
    <row r="12" spans="1:4">
      <c t="s" r="A12" s="3">
        <v>413</v>
      </c>
    </row>
    <row r="13" spans="1:4">
      <c t="s" r="A13" s="4">
        <v>970</v>
      </c>
      <c t="n" r="B13" s="7">
        <v>244616</v>
      </c>
      <c t="n" r="C13" s="7">
        <v>285295</v>
      </c>
      <c t="n" r="D13" s="7">
        <v>298313</v>
      </c>
    </row>
    <row r="14" spans="1:4">
      <c t="s" r="A14" s="4">
        <v>971</v>
      </c>
      <c t="n" r="B14" s="8">
        <v>-116466</v>
      </c>
      <c t="n" r="C14" s="8">
        <v>-116466</v>
      </c>
      <c t="n" r="D14" s="8">
        <v>-1164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3</v>
      </c>
      <c t="s" r="B1" s="2">
        <v>1</v>
      </c>
    </row>
    <row r="2" spans="1:4">
      <c t="s" r="B2" s="2">
        <v>2</v>
      </c>
      <c t="s" r="C2" s="2">
        <v>30</v>
      </c>
      <c t="s" r="D2" s="2">
        <v>81</v>
      </c>
    </row>
    <row r="3" spans="1:4">
      <c t="s" r="A3" s="3">
        <v>974</v>
      </c>
    </row>
    <row r="4" spans="1:4">
      <c t="s" r="A4" s="4">
        <v>975</v>
      </c>
      <c t="n" r="B4" s="8">
        <v>-100630</v>
      </c>
      <c t="n" r="C4" s="8">
        <v>-94217</v>
      </c>
    </row>
    <row r="5" spans="1:4">
      <c t="s" r="A5" s="4">
        <v>976</v>
      </c>
      <c t="n" r="B5" s="7">
        <v>647467</v>
      </c>
      <c t="n" r="C5" s="7">
        <v>679649</v>
      </c>
    </row>
    <row r="6" spans="1:4">
      <c t="s" r="A6" s="4">
        <v>977</v>
      </c>
      <c t="n" r="B6" s="7">
        <v>546837</v>
      </c>
      <c t="n" r="C6" s="7">
        <v>585432</v>
      </c>
    </row>
    <row r="7" spans="1:4">
      <c t="s" r="A7" s="4">
        <v>978</v>
      </c>
      <c t="n" r="B7" s="7">
        <v>0</v>
      </c>
      <c t="n" r="C7" s="7">
        <v>0</v>
      </c>
      <c t="n" r="D7" s="8">
        <v>0</v>
      </c>
    </row>
    <row r="8" spans="1:4">
      <c t="s" r="A8" s="4">
        <v>979</v>
      </c>
    </row>
    <row r="9" spans="1:4">
      <c t="s" r="A9" s="3">
        <v>974</v>
      </c>
    </row>
    <row r="10" spans="1:4">
      <c t="s" r="A10" s="4">
        <v>980</v>
      </c>
      <c t="n" r="B10" s="8">
        <v>414000</v>
      </c>
      <c t="n" r="C10" s="7">
        <v>414000</v>
      </c>
    </row>
    <row r="11" spans="1:4">
      <c t="s" r="A11" s="4">
        <v>981</v>
      </c>
    </row>
    <row r="12" spans="1:4">
      <c t="s" r="A12" s="3">
        <v>974</v>
      </c>
    </row>
    <row r="13" spans="1:4">
      <c t="s" r="A13" s="4">
        <v>982</v>
      </c>
      <c t="s" r="B13" s="4">
        <v>823</v>
      </c>
    </row>
    <row r="14" spans="1:4">
      <c t="s" r="A14" s="4">
        <v>983</v>
      </c>
    </row>
    <row r="15" spans="1:4">
      <c t="s" r="A15" s="3">
        <v>974</v>
      </c>
    </row>
    <row r="16" spans="1:4">
      <c t="s" r="A16" s="4">
        <v>984</v>
      </c>
      <c t="n" r="B16" s="8">
        <v>82131</v>
      </c>
      <c t="n" r="C16" s="7">
        <v>83991</v>
      </c>
    </row>
    <row r="17" spans="1:4">
      <c t="s" r="A17" s="4">
        <v>975</v>
      </c>
      <c t="n" r="B17" s="7">
        <v>-32662</v>
      </c>
      <c t="n" r="C17" s="7">
        <v>-30656</v>
      </c>
    </row>
    <row r="18" spans="1:4">
      <c t="s" r="A18" s="4">
        <v>985</v>
      </c>
      <c t="n" r="B18" s="8">
        <v>49469</v>
      </c>
      <c t="n" r="C18" s="7">
        <v>53335</v>
      </c>
    </row>
    <row r="19" spans="1:4">
      <c t="s" r="A19" s="4">
        <v>986</v>
      </c>
    </row>
    <row r="20" spans="1:4">
      <c t="s" r="A20" s="3">
        <v>974</v>
      </c>
    </row>
    <row r="21" spans="1:4">
      <c t="s" r="A21" s="4">
        <v>982</v>
      </c>
      <c t="s" r="B21" s="4">
        <v>987</v>
      </c>
    </row>
    <row r="22" spans="1:4">
      <c t="s" r="A22" s="4">
        <v>988</v>
      </c>
    </row>
    <row r="23" spans="1:4">
      <c t="s" r="A23" s="3">
        <v>974</v>
      </c>
    </row>
    <row r="24" spans="1:4">
      <c t="s" r="A24" s="4">
        <v>984</v>
      </c>
      <c t="n" r="B24" s="8">
        <v>80909</v>
      </c>
      <c t="n" r="C24" s="7">
        <v>87655</v>
      </c>
    </row>
    <row r="25" spans="1:4">
      <c t="s" r="A25" s="4">
        <v>975</v>
      </c>
      <c t="n" r="B25" s="7">
        <v>-42882</v>
      </c>
      <c t="n" r="C25" s="7">
        <v>-43083</v>
      </c>
    </row>
    <row r="26" spans="1:4">
      <c t="s" r="A26" s="4">
        <v>985</v>
      </c>
      <c t="n" r="B26" s="8">
        <v>38027</v>
      </c>
      <c t="n" r="C26" s="7">
        <v>44572</v>
      </c>
    </row>
    <row r="27" spans="1:4">
      <c t="s" r="A27" s="4">
        <v>989</v>
      </c>
    </row>
    <row r="28" spans="1:4">
      <c t="s" r="A28" s="3">
        <v>974</v>
      </c>
    </row>
    <row r="29" spans="1:4">
      <c t="s" r="A29" s="4">
        <v>982</v>
      </c>
      <c t="s" r="B29" s="4">
        <v>990</v>
      </c>
    </row>
    <row r="30" spans="1:4">
      <c t="s" r="A30" s="4">
        <v>991</v>
      </c>
    </row>
    <row r="31" spans="1:4">
      <c t="s" r="A31" s="3">
        <v>974</v>
      </c>
    </row>
    <row r="32" spans="1:4">
      <c t="s" r="A32" s="4">
        <v>984</v>
      </c>
      <c t="n" r="B32" s="8">
        <v>14881</v>
      </c>
      <c t="n" r="C32" s="7">
        <v>14881</v>
      </c>
    </row>
    <row r="33" spans="1:4">
      <c t="s" r="A33" s="4">
        <v>975</v>
      </c>
      <c t="n" r="B33" s="7">
        <v>-9777</v>
      </c>
      <c t="n" r="C33" s="7">
        <v>-8633</v>
      </c>
    </row>
    <row r="34" spans="1:4">
      <c t="s" r="A34" s="4">
        <v>985</v>
      </c>
      <c t="n" r="B34" s="8">
        <v>5104</v>
      </c>
      <c t="n" r="C34" s="7">
        <v>6248</v>
      </c>
    </row>
    <row r="35" spans="1:4">
      <c t="s" r="A35" s="4">
        <v>992</v>
      </c>
    </row>
    <row r="36" spans="1:4">
      <c t="s" r="A36" s="3">
        <v>974</v>
      </c>
    </row>
    <row r="37" spans="1:4">
      <c t="s" r="A37" s="4">
        <v>982</v>
      </c>
      <c t="s" r="B37" s="4">
        <v>582</v>
      </c>
    </row>
    <row r="38" spans="1:4">
      <c t="s" r="A38" s="4">
        <v>993</v>
      </c>
    </row>
    <row r="39" spans="1:4">
      <c t="s" r="A39" s="3">
        <v>974</v>
      </c>
    </row>
    <row r="40" spans="1:4">
      <c t="s" r="A40" s="4">
        <v>984</v>
      </c>
      <c t="n" r="B40" s="8">
        <v>46447</v>
      </c>
      <c t="n" r="C40" s="7">
        <v>70023</v>
      </c>
    </row>
    <row r="41" spans="1:4">
      <c t="s" r="A41" s="4">
        <v>975</v>
      </c>
      <c t="n" r="B41" s="7">
        <v>-7745</v>
      </c>
      <c t="n" r="C41" s="7">
        <v>-6072</v>
      </c>
    </row>
    <row r="42" spans="1:4">
      <c t="s" r="A42" s="4">
        <v>985</v>
      </c>
      <c t="n" r="B42" s="8">
        <v>38702</v>
      </c>
      <c t="n" r="C42" s="7">
        <v>63951</v>
      </c>
    </row>
    <row r="43" spans="1:4">
      <c t="s" r="A43" s="4">
        <v>994</v>
      </c>
    </row>
    <row r="44" spans="1:4">
      <c t="s" r="A44" s="3">
        <v>974</v>
      </c>
    </row>
    <row r="45" spans="1:4">
      <c t="s" r="A45" s="4">
        <v>982</v>
      </c>
      <c t="s" r="B45" s="4">
        <v>995</v>
      </c>
    </row>
    <row r="46" spans="1:4">
      <c t="s" r="A46" s="4">
        <v>996</v>
      </c>
    </row>
    <row r="47" spans="1:4">
      <c t="s" r="A47" s="3">
        <v>974</v>
      </c>
    </row>
    <row r="48" spans="1:4">
      <c t="s" r="A48" s="4">
        <v>984</v>
      </c>
      <c t="n" r="B48" s="8">
        <v>9099</v>
      </c>
      <c t="n" r="C48" s="7">
        <v>9099</v>
      </c>
    </row>
    <row r="49" spans="1:4">
      <c t="s" r="A49" s="4">
        <v>975</v>
      </c>
      <c t="n" r="B49" s="7">
        <v>-7564</v>
      </c>
      <c t="n" r="C49" s="7">
        <v>-5773</v>
      </c>
    </row>
    <row r="50" spans="1:4">
      <c t="s" r="A50" s="4">
        <v>985</v>
      </c>
      <c t="n" r="B50" s="8">
        <v>1535</v>
      </c>
      <c t="n" r="C50" s="8">
        <v>3326</v>
      </c>
    </row>
    <row r="51" spans="1:4">
      <c t="s" r="A51" s="4">
        <v>997</v>
      </c>
    </row>
    <row r="52" spans="1:4">
      <c t="s" r="A52" s="3">
        <v>974</v>
      </c>
    </row>
    <row r="53" spans="1:4">
      <c t="s" r="A53" s="4">
        <v>982</v>
      </c>
      <c t="s" r="B53" s="4">
        <v>6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98</v>
      </c>
      <c t="s" r="C1" s="2">
        <v>1</v>
      </c>
    </row>
    <row r="2" spans="1:5">
      <c t="s" r="C2" s="2">
        <v>2</v>
      </c>
      <c t="s" r="D2" s="2">
        <v>30</v>
      </c>
      <c t="s" r="E2" s="2">
        <v>81</v>
      </c>
    </row>
    <row r="3" spans="1:5">
      <c t="s" r="A3" s="3">
        <v>243</v>
      </c>
    </row>
    <row r="4" spans="1:5">
      <c t="s" r="A4" s="4">
        <v>999</v>
      </c>
      <c t="s" r="B4" s="4">
        <v>642</v>
      </c>
      <c t="n" r="C4" s="8">
        <v>16852</v>
      </c>
      <c t="n" r="D4" s="8">
        <v>19807</v>
      </c>
      <c t="n" r="E4" s="8">
        <v>14405</v>
      </c>
    </row>
    <row r="5" spans="1:5">
      <c t="n" r="A5"/>
    </row>
    <row r="6" spans="1:5">
      <c t="s" r="A6" s="4">
        <v>642</v>
      </c>
      <c t="s" r="B6" s="4">
        <v>1000</v>
      </c>
    </row>
  </sheetData>
  <mergeCells count="4">
    <mergeCell ref="A1:B2"/>
    <mergeCell ref="C1:E1"/>
    <mergeCell ref="A5:D5"/>
    <mergeCell ref="B6:D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01</v>
      </c>
      <c t="s" r="B1" s="2">
        <v>555</v>
      </c>
    </row>
    <row r="2" spans="1:2">
      <c t="s" r="A2" s="3">
        <v>243</v>
      </c>
    </row>
    <row r="3" spans="1:2">
      <c t="s" r="A3" s="4">
        <v>1002</v>
      </c>
      <c t="n" r="B3" s="8">
        <v>15058</v>
      </c>
    </row>
    <row r="4" spans="1:2">
      <c t="s" r="A4" s="4">
        <v>1003</v>
      </c>
      <c t="n" r="B4" s="7">
        <v>13087</v>
      </c>
    </row>
    <row r="5" spans="1:2">
      <c t="s" r="A5" s="4">
        <v>1004</v>
      </c>
      <c t="n" r="B5" s="7">
        <v>12725</v>
      </c>
    </row>
    <row r="6" spans="1:2">
      <c t="s" r="A6" s="4">
        <v>1005</v>
      </c>
      <c t="n" r="B6" s="7">
        <v>12405</v>
      </c>
    </row>
    <row r="7" spans="1:2">
      <c t="s" r="A7" s="4">
        <v>1006</v>
      </c>
      <c t="n" r="B7" s="8">
        <v>1167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4"/>
  </cols>
  <sheetData>
    <row r="1" spans="1:2">
      <c t="s" r="A1" s="1">
        <v>1007</v>
      </c>
      <c t="s" r="B1" s="2">
        <v>1008</v>
      </c>
    </row>
    <row r="2" spans="1:2">
      <c t="s" r="A2" s="3">
        <v>974</v>
      </c>
    </row>
    <row r="3" spans="1:2">
      <c t="s" r="A3" s="4">
        <v>1009</v>
      </c>
      <c t="n" r="B3" s="8">
        <v>100000</v>
      </c>
    </row>
    <row r="4" spans="1:2">
      <c t="s" r="A4" s="4">
        <v>1010</v>
      </c>
      <c t="n" r="B4" s="7">
        <v>75000</v>
      </c>
    </row>
    <row r="5" spans="1:2">
      <c t="s" r="A5" s="4">
        <v>1011</v>
      </c>
      <c t="n" r="B5" s="8">
        <v>50000</v>
      </c>
    </row>
    <row r="6" spans="1:2">
      <c t="s" r="A6" s="4">
        <v>1012</v>
      </c>
      <c t="n" r="B6" s="7">
        <v>10</v>
      </c>
    </row>
    <row r="7" spans="1:2">
      <c t="s" r="A7" s="4">
        <v>1013</v>
      </c>
      <c t="s" r="B7" s="4">
        <v>1014</v>
      </c>
    </row>
    <row r="8" spans="1:2">
      <c t="s" r="A8" s="4">
        <v>1015</v>
      </c>
      <c t="s" r="B8" s="4">
        <v>1014</v>
      </c>
    </row>
    <row r="9" spans="1:2">
      <c t="s" r="A9" s="4">
        <v>539</v>
      </c>
    </row>
    <row r="10" spans="1:2">
      <c t="s" r="A10" s="3">
        <v>974</v>
      </c>
    </row>
    <row r="11" spans="1:2">
      <c t="s" r="A11" s="4">
        <v>1016</v>
      </c>
      <c t="n" r="B11" s="7">
        <v>5000</v>
      </c>
    </row>
    <row r="12" spans="1:2">
      <c t="s" r="A12" s="4">
        <v>1017</v>
      </c>
      <c t="n" r="B12" s="7">
        <v>3500</v>
      </c>
    </row>
    <row r="13" spans="1:2">
      <c t="s" r="A13" s="4">
        <v>1018</v>
      </c>
      <c t="n" r="B13" s="7">
        <v>5000</v>
      </c>
    </row>
    <row r="14" spans="1:2">
      <c t="s" r="A14" s="4">
        <v>541</v>
      </c>
    </row>
    <row r="15" spans="1:2">
      <c t="s" r="A15" s="3">
        <v>974</v>
      </c>
    </row>
    <row r="16" spans="1:2">
      <c t="s" r="A16" s="4">
        <v>1017</v>
      </c>
      <c t="n" r="B16" s="7">
        <v>5000</v>
      </c>
    </row>
    <row r="17" spans="1:2">
      <c t="s" r="A17" s="4">
        <v>1019</v>
      </c>
      <c t="n" r="B17" s="7">
        <v>3500</v>
      </c>
    </row>
    <row r="18" spans="1:2">
      <c t="s" r="A18" s="4">
        <v>979</v>
      </c>
    </row>
    <row r="19" spans="1:2">
      <c t="s" r="A19" s="3">
        <v>974</v>
      </c>
    </row>
    <row r="20" spans="1:2">
      <c t="s" r="A20" s="4">
        <v>1020</v>
      </c>
      <c t="n" r="B20" s="8">
        <v>1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4"/>
  </cols>
  <sheetData>
    <row r="1" spans="1:5">
      <c t="s" r="A1" s="1">
        <v>1021</v>
      </c>
      <c t="s" r="C1" s="2">
        <v>2</v>
      </c>
      <c t="s" r="D1" s="2">
        <v>30</v>
      </c>
    </row>
    <row r="2" spans="1:5">
      <c t="s" r="A2" s="3">
        <v>237</v>
      </c>
    </row>
    <row r="3" spans="1:5">
      <c t="s" r="A3" s="4">
        <v>1022</v>
      </c>
      <c t="n" r="C3" s="8">
        <v>68950</v>
      </c>
      <c t="n" r="D3" s="8">
        <v>64067</v>
      </c>
    </row>
    <row r="4" spans="1:5">
      <c t="s" r="A4" s="4">
        <v>315</v>
      </c>
      <c t="s" r="B4" s="4">
        <v>642</v>
      </c>
      <c t="n" r="C4" s="7">
        <v>3730</v>
      </c>
      <c t="n" r="D4" s="7">
        <v>2697</v>
      </c>
      <c t="s" r="E4" s="4">
        <v>643</v>
      </c>
    </row>
    <row r="5" spans="1:5">
      <c t="s" r="A5" s="4">
        <v>317</v>
      </c>
      <c t="n" r="C5" s="7">
        <v>27869</v>
      </c>
      <c t="n" r="D5" s="7">
        <v>27844</v>
      </c>
    </row>
    <row r="6" spans="1:5">
      <c t="s" r="A6" s="4">
        <v>1023</v>
      </c>
      <c t="n" r="C6" s="7">
        <v>47322</v>
      </c>
      <c t="n" r="D6" s="7">
        <v>57135</v>
      </c>
    </row>
    <row r="7" spans="1:5">
      <c t="s" r="A7" s="4">
        <v>43</v>
      </c>
      <c t="n" r="C7" s="7">
        <v>147871</v>
      </c>
      <c t="n" r="D7" s="7">
        <v>151743</v>
      </c>
    </row>
    <row r="8" spans="1:5">
      <c t="s" r="A8" s="4">
        <v>1024</v>
      </c>
      <c t="n" r="C8" s="8">
        <v>2200</v>
      </c>
      <c t="n" r="D8" s="8">
        <v>1200</v>
      </c>
    </row>
    <row r="9" spans="1:5">
      <c t="n" r="A9"/>
    </row>
    <row r="10" spans="1:5">
      <c t="s" r="A10" s="4">
        <v>642</v>
      </c>
      <c t="s" r="B10" s="4">
        <v>1025</v>
      </c>
    </row>
    <row r="11" spans="1:5">
      <c t="s" r="A11" s="4">
        <v>643</v>
      </c>
      <c t="s" r="B11" s="4">
        <v>1026</v>
      </c>
    </row>
  </sheetData>
  <mergeCells count="5">
    <mergeCell ref="A1:B1"/>
    <mergeCell ref="D1:E1"/>
    <mergeCell ref="A9:D9"/>
    <mergeCell ref="B10:D10"/>
    <mergeCell ref="B11:D1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7</v>
      </c>
      <c t="s" r="B1" s="2">
        <v>2</v>
      </c>
      <c t="s" r="C1" s="2">
        <v>30</v>
      </c>
    </row>
    <row r="2" spans="1:3">
      <c t="s" r="A2" s="3">
        <v>249</v>
      </c>
    </row>
    <row r="3" spans="1:3">
      <c t="s" r="A3" s="4">
        <v>1028</v>
      </c>
      <c t="n" r="B3" s="8">
        <v>95994</v>
      </c>
      <c t="n" r="C3" s="8">
        <v>121548</v>
      </c>
    </row>
    <row r="4" spans="1:3">
      <c t="s" r="A4" s="4">
        <v>1029</v>
      </c>
      <c t="n" r="B4" s="7">
        <v>20824</v>
      </c>
      <c t="n" r="C4" s="7">
        <v>19455</v>
      </c>
    </row>
    <row r="5" spans="1:3">
      <c t="s" r="A5" s="4">
        <v>1030</v>
      </c>
      <c t="n" r="B5" s="7">
        <v>89793</v>
      </c>
      <c t="n" r="C5" s="7">
        <v>105240</v>
      </c>
    </row>
    <row r="6" spans="1:3">
      <c t="s" r="A6" s="4">
        <v>1031</v>
      </c>
      <c t="n" r="B6" s="8">
        <v>206611</v>
      </c>
      <c t="n" r="C6" s="8">
        <v>24624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2</v>
      </c>
      <c t="s" r="B1" s="2">
        <v>1</v>
      </c>
    </row>
    <row r="2" spans="1:3">
      <c t="s" r="B2" s="2">
        <v>2</v>
      </c>
      <c t="s" r="C2" s="2">
        <v>30</v>
      </c>
    </row>
    <row r="3" spans="1:3">
      <c t="s" r="A3" s="4">
        <v>1033</v>
      </c>
    </row>
    <row r="4" spans="1:3">
      <c t="s" r="A4" s="3">
        <v>1034</v>
      </c>
    </row>
    <row r="5" spans="1:3">
      <c t="s" r="A5" s="4">
        <v>1035</v>
      </c>
      <c t="n" r="C5" s="8">
        <v>5</v>
      </c>
    </row>
    <row r="6" spans="1:3">
      <c t="s" r="A6" s="4">
        <v>1036</v>
      </c>
    </row>
    <row r="7" spans="1:3">
      <c t="s" r="A7" s="3">
        <v>1034</v>
      </c>
    </row>
    <row r="8" spans="1:3">
      <c t="s" r="A8" s="4">
        <v>1035</v>
      </c>
      <c t="n" r="B8" s="6">
        <v>6.4</v>
      </c>
    </row>
    <row r="9" spans="1:3">
      <c t="s" r="A9" s="4">
        <v>765</v>
      </c>
    </row>
    <row r="10" spans="1:3">
      <c t="s" r="A10" s="3">
        <v>1034</v>
      </c>
    </row>
    <row r="11" spans="1:3">
      <c t="s" r="A11" s="4">
        <v>1037</v>
      </c>
      <c t="n" r="B11" s="6">
        <v>3.1</v>
      </c>
      <c t="n" r="C11" s="8">
        <v>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14"/>
  </cols>
  <sheetData>
    <row r="1" spans="1:8">
      <c t="s" r="A1" s="1">
        <v>1038</v>
      </c>
      <c t="s" r="C1" s="2">
        <v>1039</v>
      </c>
      <c t="s" r="D1" s="2">
        <v>1</v>
      </c>
    </row>
    <row r="2" spans="1:8">
      <c t="s" r="C2" s="2">
        <v>1040</v>
      </c>
      <c t="s" r="D2" s="2">
        <v>2</v>
      </c>
      <c t="s" r="F2" s="2">
        <v>30</v>
      </c>
      <c t="s" r="G2" s="2">
        <v>81</v>
      </c>
      <c t="s" r="H2" s="2">
        <v>1041</v>
      </c>
    </row>
    <row r="3" spans="1:8">
      <c t="s" r="A3" s="3">
        <v>432</v>
      </c>
    </row>
    <row r="4" spans="1:8">
      <c t="s" r="A4" s="4">
        <v>1042</v>
      </c>
      <c t="n" r="D4" s="8">
        <v>2632</v>
      </c>
      <c t="n" r="F4" s="8">
        <v>634</v>
      </c>
    </row>
    <row r="5" spans="1:8">
      <c t="s" r="A5" s="4">
        <v>1043</v>
      </c>
      <c t="n" r="D5" s="7">
        <v>-3061</v>
      </c>
      <c t="n" r="F5" s="7">
        <v>-6073</v>
      </c>
    </row>
    <row r="6" spans="1:8">
      <c t="s" r="A6" s="4">
        <v>1044</v>
      </c>
      <c t="n" r="D6" s="7">
        <v>-3468</v>
      </c>
      <c t="n" r="F6" s="7">
        <v>-6046</v>
      </c>
    </row>
    <row r="7" spans="1:8">
      <c t="s" r="A7" s="4">
        <v>1045</v>
      </c>
      <c t="n" r="D7" s="7">
        <v>1316864</v>
      </c>
      <c t="s" r="E7" s="4">
        <v>642</v>
      </c>
      <c t="n" r="F7" s="7">
        <v>1309797</v>
      </c>
    </row>
    <row r="8" spans="1:8">
      <c t="s" r="A8" s="4">
        <v>1046</v>
      </c>
      <c t="n" r="D8" s="7">
        <v>-31853</v>
      </c>
      <c t="n" r="F8" s="7">
        <v>-24138</v>
      </c>
    </row>
    <row r="9" spans="1:8">
      <c t="s" r="A9" s="4">
        <v>1047</v>
      </c>
      <c t="n" r="D9" s="7">
        <v>1285011</v>
      </c>
      <c t="n" r="F9" s="7">
        <v>1285659</v>
      </c>
    </row>
    <row r="10" spans="1:8">
      <c t="s" r="A10" s="4">
        <v>1048</v>
      </c>
      <c t="n" r="D10" s="7">
        <v>458300</v>
      </c>
      <c t="n" r="F10" s="7">
        <v>194000</v>
      </c>
      <c t="n" r="G10" s="8">
        <v>100000</v>
      </c>
    </row>
    <row r="11" spans="1:8">
      <c t="s" r="A11" s="4">
        <v>192</v>
      </c>
      <c t="n" r="D11" s="7">
        <v>565300</v>
      </c>
      <c t="n" r="F11" s="7">
        <v>519000</v>
      </c>
      <c t="n" r="G11" s="8">
        <v>100000</v>
      </c>
    </row>
    <row r="12" spans="1:8">
      <c t="s" r="A12" s="4">
        <v>1049</v>
      </c>
    </row>
    <row r="13" spans="1:8">
      <c t="s" r="A13" s="3">
        <v>432</v>
      </c>
    </row>
    <row r="14" spans="1:8">
      <c t="s" r="A14" s="4">
        <v>1050</v>
      </c>
      <c t="n" r="D14" s="7">
        <v>458969</v>
      </c>
      <c t="n" r="F14" s="7">
        <v>470959</v>
      </c>
    </row>
    <row r="15" spans="1:8">
      <c t="s" r="A15" s="4">
        <v>1051</v>
      </c>
    </row>
    <row r="16" spans="1:8">
      <c t="s" r="A16" s="3">
        <v>432</v>
      </c>
    </row>
    <row r="17" spans="1:8">
      <c t="s" r="A17" s="4">
        <v>1050</v>
      </c>
      <c t="n" r="D17" s="7">
        <v>277500</v>
      </c>
      <c t="n" r="F17" s="7">
        <v>296250</v>
      </c>
    </row>
    <row r="18" spans="1:8">
      <c t="s" r="A18" s="4">
        <v>1043</v>
      </c>
      <c t="n" r="H18" s="8">
        <v>-2900</v>
      </c>
    </row>
    <row r="19" spans="1:8">
      <c t="s" r="A19" s="4">
        <v>1052</v>
      </c>
    </row>
    <row r="20" spans="1:8">
      <c t="s" r="A20" s="3">
        <v>432</v>
      </c>
    </row>
    <row r="21" spans="1:8">
      <c t="s" r="A21" s="4">
        <v>1050</v>
      </c>
      <c t="n" r="D21" s="8">
        <v>150000</v>
      </c>
      <c t="n" r="F21" s="8">
        <v>0</v>
      </c>
    </row>
    <row r="22" spans="1:8">
      <c t="s" r="A22" s="4">
        <v>1053</v>
      </c>
      <c t="s" r="D22" s="4">
        <v>1054</v>
      </c>
      <c t="s" r="F22" s="4">
        <v>858</v>
      </c>
    </row>
    <row r="23" spans="1:8">
      <c t="s" r="A23" s="4">
        <v>1055</v>
      </c>
    </row>
    <row r="24" spans="1:8">
      <c t="s" r="A24" s="3">
        <v>432</v>
      </c>
    </row>
    <row r="25" spans="1:8">
      <c t="s" r="A25" s="4">
        <v>1050</v>
      </c>
      <c t="n" r="D25" s="8">
        <v>0</v>
      </c>
      <c t="n" r="F25" s="8">
        <v>225000</v>
      </c>
    </row>
    <row r="26" spans="1:8">
      <c t="s" r="A26" s="4">
        <v>1053</v>
      </c>
      <c t="s" r="D26" s="4">
        <v>858</v>
      </c>
      <c t="s" r="F26" s="4">
        <v>1056</v>
      </c>
    </row>
    <row r="27" spans="1:8">
      <c t="s" r="A27" s="4">
        <v>1057</v>
      </c>
    </row>
    <row r="28" spans="1:8">
      <c t="s" r="A28" s="3">
        <v>432</v>
      </c>
    </row>
    <row r="29" spans="1:8">
      <c t="s" r="A29" s="4">
        <v>1058</v>
      </c>
      <c t="n" r="D29" s="8">
        <v>432000</v>
      </c>
      <c t="s" r="E29" s="4">
        <v>643</v>
      </c>
      <c t="n" r="F29" s="8">
        <v>325000</v>
      </c>
      <c t="n" r="H29" s="8">
        <v>400000</v>
      </c>
    </row>
    <row r="30" spans="1:8">
      <c t="s" r="A30" s="4">
        <v>1059</v>
      </c>
    </row>
    <row r="31" spans="1:8">
      <c t="s" r="A31" s="3">
        <v>432</v>
      </c>
    </row>
    <row r="32" spans="1:8">
      <c t="s" r="A32" s="4">
        <v>1050</v>
      </c>
      <c t="n" r="D32" s="7">
        <v>859500</v>
      </c>
      <c t="n" r="F32" s="7">
        <v>846250</v>
      </c>
    </row>
    <row r="33" spans="1:8">
      <c t="s" r="A33" s="4">
        <v>1060</v>
      </c>
    </row>
    <row r="34" spans="1:8">
      <c t="s" r="A34" s="3">
        <v>432</v>
      </c>
    </row>
    <row r="35" spans="1:8">
      <c t="s" r="A35" s="4">
        <v>1050</v>
      </c>
      <c t="n" r="D35" s="7">
        <v>289588</v>
      </c>
      <c t="n" r="F35" s="7">
        <v>299765</v>
      </c>
    </row>
    <row r="36" spans="1:8">
      <c t="s" r="A36" s="4">
        <v>1061</v>
      </c>
    </row>
    <row r="37" spans="1:8">
      <c t="s" r="A37" s="3">
        <v>432</v>
      </c>
    </row>
    <row r="38" spans="1:8">
      <c t="s" r="A38" s="4">
        <v>1050</v>
      </c>
      <c t="n" r="D38" s="8">
        <v>84028</v>
      </c>
      <c t="n" r="F38" s="8">
        <v>85127</v>
      </c>
    </row>
    <row r="39" spans="1:8">
      <c t="s" r="A39" s="4">
        <v>1053</v>
      </c>
      <c t="s" r="D39" s="4">
        <v>1062</v>
      </c>
      <c t="s" r="F39" s="4">
        <v>1062</v>
      </c>
    </row>
    <row r="40" spans="1:8">
      <c t="s" r="A40" s="4">
        <v>1063</v>
      </c>
    </row>
    <row r="41" spans="1:8">
      <c t="s" r="A41" s="3">
        <v>432</v>
      </c>
    </row>
    <row r="42" spans="1:8">
      <c t="s" r="A42" s="4">
        <v>1050</v>
      </c>
      <c t="n" r="D42" s="8">
        <v>85353</v>
      </c>
      <c t="n" r="F42" s="8">
        <v>86067</v>
      </c>
    </row>
    <row r="43" spans="1:8">
      <c t="s" r="A43" s="4">
        <v>1053</v>
      </c>
      <c t="s" r="D43" s="4">
        <v>1064</v>
      </c>
      <c t="s" r="F43" s="4">
        <v>1064</v>
      </c>
    </row>
    <row r="44" spans="1:8">
      <c t="s" r="A44" s="4">
        <v>1065</v>
      </c>
    </row>
    <row r="45" spans="1:8">
      <c t="s" r="A45" s="3">
        <v>432</v>
      </c>
    </row>
    <row r="46" spans="1:8">
      <c t="s" r="A46" s="4">
        <v>1066</v>
      </c>
      <c t="n" r="D46" s="8">
        <v>2292</v>
      </c>
      <c t="n" r="F46" s="8">
        <v>4073</v>
      </c>
    </row>
    <row r="47" spans="1:8">
      <c t="s" r="A47" s="4">
        <v>1067</v>
      </c>
      <c t="s" r="D47" s="4">
        <v>1068</v>
      </c>
      <c t="s" r="F47" s="4">
        <v>1069</v>
      </c>
    </row>
    <row r="48" spans="1:8">
      <c t="s" r="A48" s="4">
        <v>1070</v>
      </c>
      <c t="s" r="D48" s="4">
        <v>1071</v>
      </c>
      <c t="s" r="F48" s="4">
        <v>1072</v>
      </c>
    </row>
    <row r="49" spans="1:8">
      <c t="s" r="A49" s="4">
        <v>1073</v>
      </c>
    </row>
    <row r="50" spans="1:8">
      <c t="s" r="A50" s="3">
        <v>432</v>
      </c>
    </row>
    <row r="51" spans="1:8">
      <c t="s" r="A51" s="4">
        <v>1048</v>
      </c>
      <c t="n" r="C51" s="8">
        <v>70000</v>
      </c>
    </row>
    <row r="52" spans="1:8">
      <c t="s" r="A52" s="4">
        <v>192</v>
      </c>
      <c t="n" r="C52" s="8">
        <v>185000</v>
      </c>
    </row>
    <row r="53" spans="1:8">
      <c t="s" r="A53" s="4">
        <v>1074</v>
      </c>
    </row>
    <row r="54" spans="1:8">
      <c t="s" r="A54" s="3">
        <v>432</v>
      </c>
    </row>
    <row r="55" spans="1:8">
      <c t="s" r="A55" s="4">
        <v>1053</v>
      </c>
      <c t="s" r="B55" s="4">
        <v>860</v>
      </c>
      <c t="s" r="D55" s="4">
        <v>1075</v>
      </c>
      <c t="s" r="F55" s="4">
        <v>1076</v>
      </c>
    </row>
    <row r="56" spans="1:8">
      <c t="s" r="A56" s="4">
        <v>1077</v>
      </c>
    </row>
    <row r="57" spans="1:8">
      <c t="s" r="A57" s="3">
        <v>432</v>
      </c>
    </row>
    <row r="58" spans="1:8">
      <c t="s" r="A58" s="4">
        <v>1053</v>
      </c>
      <c t="s" r="B58" s="4">
        <v>860</v>
      </c>
      <c t="s" r="D58" s="4">
        <v>1078</v>
      </c>
      <c t="s" r="F58" s="4">
        <v>1076</v>
      </c>
    </row>
    <row r="59" spans="1:8">
      <c t="s" r="A59" s="4">
        <v>1079</v>
      </c>
    </row>
    <row r="60" spans="1:8">
      <c t="s" r="A60" s="3">
        <v>432</v>
      </c>
    </row>
    <row r="61" spans="1:8">
      <c t="s" r="A61" s="4">
        <v>1053</v>
      </c>
      <c t="s" r="B61" s="4">
        <v>860</v>
      </c>
      <c t="s" r="D61" s="4">
        <v>1080</v>
      </c>
      <c t="s" r="F61" s="4">
        <v>1081</v>
      </c>
    </row>
    <row r="62" spans="1:8">
      <c t="n" r="A62"/>
    </row>
    <row r="63" spans="1:8">
      <c t="s" r="A63" s="4">
        <v>642</v>
      </c>
      <c t="s" r="B63" s="4">
        <v>1082</v>
      </c>
    </row>
    <row r="64" spans="1:8">
      <c t="s" r="A64" s="4">
        <v>643</v>
      </c>
      <c t="s" r="B64" s="4">
        <v>1083</v>
      </c>
    </row>
    <row r="65" spans="1:8">
      <c t="s" r="A65" s="4">
        <v>860</v>
      </c>
      <c t="s" r="B65" s="4">
        <v>1084</v>
      </c>
    </row>
  </sheetData>
  <mergeCells count="7">
    <mergeCell ref="A1:B2"/>
    <mergeCell ref="D1:G1"/>
    <mergeCell ref="D2:E2"/>
    <mergeCell ref="A62:G62"/>
    <mergeCell ref="B63:G63"/>
    <mergeCell ref="B64:G64"/>
    <mergeCell ref="B65:G6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4"/>
    <col customWidth="1" max="5" min="5" width="14"/>
    <col customWidth="1" max="6" min="6" width="14"/>
  </cols>
  <sheetData>
    <row r="1" spans="1:6">
      <c t="s" r="A1" s="1">
        <v>1085</v>
      </c>
      <c t="s" r="B1" s="2">
        <v>1041</v>
      </c>
      <c t="s" r="C1" s="2">
        <v>2</v>
      </c>
      <c t="s" r="E1" s="2">
        <v>1086</v>
      </c>
      <c t="s" r="F1" s="2">
        <v>30</v>
      </c>
    </row>
    <row r="2" spans="1:6">
      <c t="s" r="A2" s="3">
        <v>432</v>
      </c>
    </row>
    <row r="3" spans="1:6">
      <c t="s" r="A3" s="4">
        <v>1043</v>
      </c>
      <c t="n" r="C3" s="8">
        <v>3061</v>
      </c>
      <c t="n" r="F3" s="8">
        <v>6073</v>
      </c>
    </row>
    <row r="4" spans="1:6">
      <c t="s" r="A4" s="4">
        <v>1087</v>
      </c>
    </row>
    <row r="5" spans="1:6">
      <c t="s" r="A5" s="3">
        <v>432</v>
      </c>
    </row>
    <row r="6" spans="1:6">
      <c t="s" r="A6" s="4">
        <v>1088</v>
      </c>
      <c t="n" r="B6" s="8">
        <v>1125000</v>
      </c>
    </row>
    <row r="7" spans="1:6">
      <c t="s" r="A7" s="4">
        <v>1089</v>
      </c>
    </row>
    <row r="8" spans="1:6">
      <c t="s" r="A8" s="3">
        <v>432</v>
      </c>
    </row>
    <row r="9" spans="1:6">
      <c t="s" r="A9" s="4">
        <v>1090</v>
      </c>
      <c t="n" r="B9" s="8">
        <v>300000</v>
      </c>
    </row>
    <row r="10" spans="1:6">
      <c t="s" r="A10" s="4">
        <v>1091</v>
      </c>
      <c t="s" r="B10" s="4">
        <v>1092</v>
      </c>
    </row>
    <row r="11" spans="1:6">
      <c t="s" r="A11" s="4">
        <v>1043</v>
      </c>
      <c t="n" r="B11" s="8">
        <v>2900</v>
      </c>
    </row>
    <row r="12" spans="1:6">
      <c t="s" r="A12" s="4">
        <v>1093</v>
      </c>
    </row>
    <row r="13" spans="1:6">
      <c t="s" r="A13" s="3">
        <v>432</v>
      </c>
    </row>
    <row r="14" spans="1:6">
      <c t="s" r="A14" s="4">
        <v>1090</v>
      </c>
      <c t="n" r="C14" s="7">
        <v>150000</v>
      </c>
    </row>
    <row r="15" spans="1:6">
      <c t="s" r="A15" s="4">
        <v>1094</v>
      </c>
    </row>
    <row r="16" spans="1:6">
      <c t="s" r="A16" s="3">
        <v>432</v>
      </c>
    </row>
    <row r="17" spans="1:6">
      <c t="s" r="A17" s="4">
        <v>1090</v>
      </c>
      <c t="n" r="B17" s="7">
        <v>225000</v>
      </c>
    </row>
    <row r="18" spans="1:6">
      <c t="s" r="A18" s="4">
        <v>1095</v>
      </c>
    </row>
    <row r="19" spans="1:6">
      <c t="s" r="A19" s="3">
        <v>432</v>
      </c>
    </row>
    <row r="20" spans="1:6">
      <c t="s" r="A20" s="4">
        <v>1088</v>
      </c>
      <c t="n" r="B20" s="8">
        <v>600000</v>
      </c>
    </row>
    <row r="21" spans="1:6">
      <c t="s" r="A21" s="4">
        <v>1091</v>
      </c>
      <c t="s" r="B21" s="4">
        <v>1092</v>
      </c>
    </row>
    <row r="22" spans="1:6">
      <c t="s" r="A22" s="4">
        <v>1058</v>
      </c>
      <c t="n" r="B22" s="8">
        <v>400000</v>
      </c>
      <c t="n" r="C22" s="8">
        <v>432000</v>
      </c>
      <c t="s" r="D22" s="4">
        <v>642</v>
      </c>
      <c t="n" r="F22" s="8">
        <v>325000</v>
      </c>
    </row>
    <row r="23" spans="1:6">
      <c t="s" r="A23" s="4">
        <v>1096</v>
      </c>
      <c t="s" r="C23" s="4">
        <v>1097</v>
      </c>
    </row>
    <row r="24" spans="1:6">
      <c t="s" r="A24" s="4">
        <v>1098</v>
      </c>
      <c t="n" r="C24" s="8">
        <v>29300</v>
      </c>
    </row>
    <row r="25" spans="1:6">
      <c t="s" r="A25" s="4">
        <v>1099</v>
      </c>
    </row>
    <row r="26" spans="1:6">
      <c t="s" r="A26" s="3">
        <v>432</v>
      </c>
    </row>
    <row r="27" spans="1:6">
      <c t="s" r="A27" s="4">
        <v>1100</v>
      </c>
      <c t="s" r="C27" s="4">
        <v>1101</v>
      </c>
    </row>
    <row r="28" spans="1:6">
      <c t="s" r="A28" s="4">
        <v>1102</v>
      </c>
    </row>
    <row r="29" spans="1:6">
      <c t="s" r="A29" s="3">
        <v>432</v>
      </c>
    </row>
    <row r="30" spans="1:6">
      <c t="s" r="A30" s="4">
        <v>1103</v>
      </c>
      <c t="s" r="C30" s="4">
        <v>1104</v>
      </c>
    </row>
    <row r="31" spans="1:6">
      <c t="s" r="A31" s="4">
        <v>1105</v>
      </c>
    </row>
    <row r="32" spans="1:6">
      <c t="s" r="A32" s="3">
        <v>432</v>
      </c>
    </row>
    <row r="33" spans="1:6">
      <c t="s" r="A33" s="4">
        <v>1103</v>
      </c>
      <c t="s" r="C33" s="4">
        <v>1106</v>
      </c>
    </row>
    <row r="34" spans="1:6">
      <c t="s" r="A34" s="4">
        <v>1107</v>
      </c>
      <c t="s" r="B34" s="4">
        <v>1014</v>
      </c>
    </row>
    <row r="35" spans="1:6">
      <c t="s" r="A35" s="4">
        <v>1108</v>
      </c>
    </row>
    <row r="36" spans="1:6">
      <c t="s" r="A36" s="3">
        <v>432</v>
      </c>
    </row>
    <row r="37" spans="1:6">
      <c t="s" r="A37" s="4">
        <v>1103</v>
      </c>
      <c t="s" r="C37" s="4">
        <v>1109</v>
      </c>
    </row>
    <row r="38" spans="1:6">
      <c t="s" r="A38" s="4">
        <v>1107</v>
      </c>
      <c t="s" r="C38" s="4">
        <v>857</v>
      </c>
    </row>
    <row r="39" spans="1:6">
      <c t="s" r="A39" s="4">
        <v>1110</v>
      </c>
    </row>
    <row r="40" spans="1:6">
      <c t="s" r="A40" s="3">
        <v>432</v>
      </c>
    </row>
    <row r="41" spans="1:6">
      <c t="s" r="A41" s="4">
        <v>1103</v>
      </c>
      <c t="s" r="C41" s="4">
        <v>1111</v>
      </c>
    </row>
    <row r="42" spans="1:6">
      <c t="s" r="A42" s="4">
        <v>1112</v>
      </c>
    </row>
    <row r="43" spans="1:6">
      <c t="s" r="A43" s="3">
        <v>432</v>
      </c>
    </row>
    <row r="44" spans="1:6">
      <c t="s" r="A44" s="4">
        <v>1103</v>
      </c>
      <c t="s" r="C44" s="4">
        <v>1113</v>
      </c>
    </row>
    <row r="45" spans="1:6">
      <c t="s" r="A45" s="4">
        <v>1114</v>
      </c>
    </row>
    <row r="46" spans="1:6">
      <c t="s" r="A46" s="3">
        <v>432</v>
      </c>
    </row>
    <row r="47" spans="1:6">
      <c t="s" r="A47" s="4">
        <v>1103</v>
      </c>
      <c t="s" r="C47" s="4">
        <v>1115</v>
      </c>
    </row>
    <row r="48" spans="1:6">
      <c t="s" r="A48" s="4">
        <v>1116</v>
      </c>
    </row>
    <row r="49" spans="1:6">
      <c t="s" r="A49" s="3">
        <v>432</v>
      </c>
    </row>
    <row r="50" spans="1:6">
      <c t="s" r="A50" s="4">
        <v>1103</v>
      </c>
      <c t="s" r="C50" s="4">
        <v>1117</v>
      </c>
    </row>
    <row r="51" spans="1:6">
      <c t="s" r="A51" s="4">
        <v>1118</v>
      </c>
    </row>
    <row r="52" spans="1:6">
      <c t="s" r="A52" s="3">
        <v>432</v>
      </c>
    </row>
    <row r="53" spans="1:6">
      <c t="s" r="A53" s="4">
        <v>1103</v>
      </c>
      <c t="s" r="C53" s="4">
        <v>1119</v>
      </c>
    </row>
    <row r="54" spans="1:6">
      <c t="s" r="A54" s="4">
        <v>1120</v>
      </c>
    </row>
    <row r="55" spans="1:6">
      <c t="s" r="A55" s="3">
        <v>432</v>
      </c>
    </row>
    <row r="56" spans="1:6">
      <c t="s" r="A56" s="4">
        <v>1107</v>
      </c>
      <c t="s" r="B56" s="4">
        <v>1121</v>
      </c>
    </row>
    <row r="57" spans="1:6">
      <c t="s" r="A57" s="4">
        <v>1122</v>
      </c>
    </row>
    <row r="58" spans="1:6">
      <c t="s" r="A58" s="3">
        <v>432</v>
      </c>
    </row>
    <row r="59" spans="1:6">
      <c t="s" r="A59" s="4">
        <v>1107</v>
      </c>
      <c t="s" r="B59" s="4">
        <v>1121</v>
      </c>
    </row>
    <row r="60" spans="1:6">
      <c t="s" r="A60" s="4">
        <v>1123</v>
      </c>
    </row>
    <row r="61" spans="1:6">
      <c t="s" r="A61" s="3">
        <v>432</v>
      </c>
    </row>
    <row r="62" spans="1:6">
      <c t="s" r="A62" s="4">
        <v>1107</v>
      </c>
      <c t="s" r="B62" s="4">
        <v>1121</v>
      </c>
    </row>
    <row r="63" spans="1:6">
      <c t="s" r="A63" s="4">
        <v>1124</v>
      </c>
    </row>
    <row r="64" spans="1:6">
      <c t="s" r="A64" s="3">
        <v>432</v>
      </c>
    </row>
    <row r="65" spans="1:6">
      <c t="s" r="A65" s="4">
        <v>1107</v>
      </c>
      <c t="s" r="B65" s="4">
        <v>1125</v>
      </c>
    </row>
    <row r="66" spans="1:6">
      <c t="s" r="A66" s="4">
        <v>1126</v>
      </c>
    </row>
    <row r="67" spans="1:6">
      <c t="s" r="A67" s="3">
        <v>432</v>
      </c>
    </row>
    <row r="68" spans="1:6">
      <c t="s" r="A68" s="4">
        <v>1107</v>
      </c>
      <c t="s" r="B68" s="4">
        <v>1125</v>
      </c>
    </row>
    <row r="69" spans="1:6">
      <c t="s" r="A69" s="4">
        <v>1127</v>
      </c>
    </row>
    <row r="70" spans="1:6">
      <c t="s" r="A70" s="3">
        <v>432</v>
      </c>
    </row>
    <row r="71" spans="1:6">
      <c t="s" r="A71" s="4">
        <v>1107</v>
      </c>
      <c t="s" r="B71" s="4">
        <v>1125</v>
      </c>
    </row>
    <row r="72" spans="1:6">
      <c t="s" r="A72" s="4">
        <v>1128</v>
      </c>
    </row>
    <row r="73" spans="1:6">
      <c t="s" r="A73" s="3">
        <v>432</v>
      </c>
    </row>
    <row r="74" spans="1:6">
      <c t="s" r="A74" s="4">
        <v>1107</v>
      </c>
      <c t="s" r="B74" s="4">
        <v>1129</v>
      </c>
    </row>
    <row r="75" spans="1:6">
      <c t="s" r="A75" s="4">
        <v>1130</v>
      </c>
    </row>
    <row r="76" spans="1:6">
      <c t="s" r="A76" s="3">
        <v>432</v>
      </c>
    </row>
    <row r="77" spans="1:6">
      <c t="s" r="A77" s="4">
        <v>1107</v>
      </c>
      <c t="s" r="B77" s="4">
        <v>1129</v>
      </c>
    </row>
    <row r="78" spans="1:6">
      <c t="s" r="A78" s="4">
        <v>1131</v>
      </c>
    </row>
    <row r="79" spans="1:6">
      <c t="s" r="A79" s="3">
        <v>432</v>
      </c>
    </row>
    <row r="80" spans="1:6">
      <c t="s" r="A80" s="4">
        <v>1107</v>
      </c>
      <c t="s" r="B80" s="4">
        <v>1129</v>
      </c>
    </row>
    <row r="81" spans="1:6">
      <c t="s" r="A81" s="4">
        <v>1132</v>
      </c>
    </row>
    <row r="82" spans="1:6">
      <c t="s" r="A82" s="3">
        <v>432</v>
      </c>
    </row>
    <row r="83" spans="1:6">
      <c t="s" r="A83" s="4">
        <v>1107</v>
      </c>
      <c t="s" r="B83" s="4">
        <v>1133</v>
      </c>
    </row>
    <row r="84" spans="1:6">
      <c t="s" r="A84" s="4">
        <v>1134</v>
      </c>
    </row>
    <row r="85" spans="1:6">
      <c t="s" r="A85" s="3">
        <v>432</v>
      </c>
    </row>
    <row r="86" spans="1:6">
      <c t="s" r="A86" s="4">
        <v>1107</v>
      </c>
      <c t="s" r="B86" s="4">
        <v>1133</v>
      </c>
    </row>
    <row r="87" spans="1:6">
      <c t="s" r="A87" s="4">
        <v>1135</v>
      </c>
    </row>
    <row r="88" spans="1:6">
      <c t="s" r="A88" s="3">
        <v>432</v>
      </c>
    </row>
    <row r="89" spans="1:6">
      <c t="s" r="A89" s="4">
        <v>1107</v>
      </c>
      <c t="s" r="B89" s="4">
        <v>1133</v>
      </c>
    </row>
    <row r="90" spans="1:6">
      <c t="s" r="A90" s="4">
        <v>1095</v>
      </c>
    </row>
    <row r="91" spans="1:6">
      <c t="s" r="A91" s="3">
        <v>432</v>
      </c>
    </row>
    <row r="92" spans="1:6">
      <c t="s" r="A92" s="4">
        <v>1088</v>
      </c>
      <c t="n" r="B92" s="8">
        <v>600000</v>
      </c>
      <c t="n" r="E92" s="8">
        <v>825000</v>
      </c>
    </row>
    <row r="93" spans="1:6">
      <c t="n" r="A93"/>
    </row>
    <row r="94" spans="1:6">
      <c t="s" r="A94" s="4">
        <v>642</v>
      </c>
      <c t="s" r="B94" s="4">
        <v>1083</v>
      </c>
    </row>
  </sheetData>
  <mergeCells count="3">
    <mergeCell ref="C1:D1"/>
    <mergeCell ref="A93:F93"/>
    <mergeCell ref="B94:F9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63"/>
  </cols>
  <sheetData>
    <row r="1" spans="1:2">
      <c t="s" r="A1" s="1">
        <v>1136</v>
      </c>
      <c t="s" r="B1" s="2">
        <v>1137</v>
      </c>
    </row>
    <row r="2" spans="1:2">
      <c t="s" r="A2" s="4">
        <v>1138</v>
      </c>
    </row>
    <row r="3" spans="1:2">
      <c t="s" r="A3" s="3">
        <v>432</v>
      </c>
    </row>
    <row r="4" spans="1:2">
      <c t="s" r="A4" s="4">
        <v>1103</v>
      </c>
      <c t="s" r="B4" s="4">
        <v>1139</v>
      </c>
    </row>
    <row r="5" spans="1:2">
      <c t="s" r="A5" s="4">
        <v>1140</v>
      </c>
    </row>
    <row r="6" spans="1:2">
      <c t="s" r="A6" s="3">
        <v>432</v>
      </c>
    </row>
    <row r="7" spans="1:2">
      <c t="s" r="A7" s="4">
        <v>1141</v>
      </c>
      <c t="n" r="B7" s="7">
        <v>2</v>
      </c>
    </row>
    <row r="8" spans="1:2">
      <c t="s" r="A8" s="4">
        <v>1090</v>
      </c>
      <c t="n" r="B8" s="8">
        <v>500</v>
      </c>
    </row>
    <row r="9" spans="1:2">
      <c t="s" r="A9" s="4">
        <v>1091</v>
      </c>
      <c t="s" r="B9" s="4">
        <v>1142</v>
      </c>
    </row>
    <row r="10" spans="1:2">
      <c t="s" r="A10" s="4">
        <v>1060</v>
      </c>
    </row>
    <row r="11" spans="1:2">
      <c t="s" r="A11" s="3">
        <v>432</v>
      </c>
    </row>
    <row r="12" spans="1:2">
      <c t="s" r="A12" s="4">
        <v>1090</v>
      </c>
      <c t="n" r="B12" s="6">
        <v>324.8</v>
      </c>
    </row>
    <row r="13" spans="1:2">
      <c t="s" r="A13" s="4">
        <v>1143</v>
      </c>
      <c t="n" r="B13" s="7">
        <v>1</v>
      </c>
    </row>
    <row r="14" spans="1:2">
      <c t="s" r="A14" s="4">
        <v>1144</v>
      </c>
      <c t="n" r="B14" s="7">
        <v>5</v>
      </c>
    </row>
    <row r="15" spans="1:2">
      <c t="s" r="A15" s="4">
        <v>1145</v>
      </c>
      <c t="n" r="B15" s="7">
        <v>1</v>
      </c>
    </row>
    <row r="16" spans="1:2">
      <c t="s" r="A16" s="4">
        <v>1146</v>
      </c>
    </row>
    <row r="17" spans="1:2">
      <c t="s" r="A17" s="3">
        <v>432</v>
      </c>
    </row>
    <row r="18" spans="1:2">
      <c t="s" r="A18" s="4">
        <v>1107</v>
      </c>
      <c t="s" r="B18" s="4">
        <v>1147</v>
      </c>
    </row>
    <row r="19" spans="1:2">
      <c t="s" r="A19" s="4">
        <v>1148</v>
      </c>
    </row>
    <row r="20" spans="1:2">
      <c t="s" r="A20" s="3">
        <v>432</v>
      </c>
    </row>
    <row r="21" spans="1:2">
      <c t="s" r="A21" s="4">
        <v>1090</v>
      </c>
      <c t="n" r="B21" s="6">
        <v>175.2</v>
      </c>
    </row>
    <row r="22" spans="1:2">
      <c t="s" r="A22" s="4">
        <v>1143</v>
      </c>
      <c t="n" r="B22" s="7">
        <v>2</v>
      </c>
    </row>
    <row r="23" spans="1:2">
      <c t="s" r="A23" s="4">
        <v>1061</v>
      </c>
    </row>
    <row r="24" spans="1:2">
      <c t="s" r="A24" s="3">
        <v>432</v>
      </c>
    </row>
    <row r="25" spans="1:2">
      <c t="s" r="A25" s="4">
        <v>1149</v>
      </c>
      <c t="s" r="B25" s="4">
        <v>1062</v>
      </c>
    </row>
    <row r="26" spans="1:2">
      <c t="s" r="A26" s="4">
        <v>1063</v>
      </c>
    </row>
    <row r="27" spans="1:2">
      <c t="s" r="A27" s="3">
        <v>432</v>
      </c>
    </row>
    <row r="28" spans="1:2">
      <c t="s" r="A28" s="4">
        <v>1149</v>
      </c>
      <c t="s" r="B28" s="4">
        <v>1064</v>
      </c>
    </row>
    <row r="29" spans="1:2">
      <c t="s" r="A29" s="4">
        <v>1150</v>
      </c>
    </row>
    <row r="30" spans="1:2">
      <c t="s" r="A30" s="3">
        <v>432</v>
      </c>
    </row>
    <row r="31" spans="1:2">
      <c t="s" r="A31" s="4">
        <v>1067</v>
      </c>
      <c t="s" r="B31" s="4">
        <v>1147</v>
      </c>
    </row>
    <row r="32" spans="1:2">
      <c t="s" r="A32" s="4">
        <v>1070</v>
      </c>
      <c t="s" r="B32" s="4">
        <v>1151</v>
      </c>
    </row>
    <row r="33" spans="1:2">
      <c t="s" r="A33" s="4">
        <v>1152</v>
      </c>
    </row>
    <row r="34" spans="1:2">
      <c t="s" r="A34" s="3">
        <v>432</v>
      </c>
    </row>
    <row r="35" spans="1:2">
      <c t="s" r="A35" s="4">
        <v>1149</v>
      </c>
      <c t="s" r="B35" s="4">
        <v>857</v>
      </c>
    </row>
    <row r="36" spans="1:2">
      <c t="s" r="A36" s="4">
        <v>1153</v>
      </c>
    </row>
    <row r="37" spans="1:2">
      <c t="s" r="A37" s="3">
        <v>432</v>
      </c>
    </row>
    <row r="38" spans="1:2">
      <c t="s" r="A38" s="4">
        <v>1154</v>
      </c>
      <c t="n" r="B38" s="7">
        <v>26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t="s" r="A1" s="1">
        <v>1155</v>
      </c>
      <c t="s" r="B1" s="2">
        <v>1041</v>
      </c>
      <c t="s" r="C1" s="2">
        <v>1156</v>
      </c>
    </row>
    <row r="2" spans="1:3">
      <c t="s" r="A2" s="4">
        <v>1157</v>
      </c>
    </row>
    <row r="3" spans="1:3">
      <c t="s" r="A3" s="3">
        <v>432</v>
      </c>
    </row>
    <row r="4" spans="1:3">
      <c t="s" r="A4" s="4">
        <v>1158</v>
      </c>
      <c t="n" r="B4" s="7">
        <v>5</v>
      </c>
    </row>
    <row r="5" spans="1:3">
      <c t="s" r="A5" s="4">
        <v>1159</v>
      </c>
      <c t="n" r="B5" s="11">
        <v>4.75</v>
      </c>
    </row>
    <row r="6" spans="1:3">
      <c t="s" r="A6" s="4">
        <v>1160</v>
      </c>
    </row>
    <row r="7" spans="1:3">
      <c t="s" r="A7" s="3">
        <v>432</v>
      </c>
    </row>
    <row r="8" spans="1:3">
      <c t="s" r="A8" s="4">
        <v>1090</v>
      </c>
      <c t="n" r="C8" s="8">
        <v>5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t="s" r="A1" s="1">
        <v>1161</v>
      </c>
      <c t="s" r="B1" s="2">
        <v>1</v>
      </c>
    </row>
    <row r="2" spans="1:7">
      <c t="s" r="B2" s="2">
        <v>2</v>
      </c>
      <c t="s" r="D2" s="2">
        <v>30</v>
      </c>
      <c t="s" r="F2" s="2">
        <v>81</v>
      </c>
    </row>
    <row r="3" spans="1:7">
      <c t="s" r="A3" s="3">
        <v>432</v>
      </c>
    </row>
    <row r="4" spans="1:7">
      <c t="s" r="A4" s="4">
        <v>96</v>
      </c>
      <c t="n" r="B4" s="8">
        <v>2956</v>
      </c>
      <c t="n" r="D4" s="8">
        <v>11092</v>
      </c>
      <c t="n" r="F4" s="8">
        <v>14586</v>
      </c>
    </row>
    <row r="5" spans="1:7">
      <c t="s" r="A5" s="4">
        <v>1162</v>
      </c>
    </row>
    <row r="6" spans="1:7">
      <c t="s" r="A6" s="3">
        <v>432</v>
      </c>
    </row>
    <row r="7" spans="1:7">
      <c t="s" r="A7" s="4">
        <v>1163</v>
      </c>
      <c t="n" r="B7" s="7">
        <v>1400</v>
      </c>
      <c t="n" r="D7" s="7">
        <v>5500</v>
      </c>
      <c t="n" r="F7" s="7">
        <v>1200</v>
      </c>
    </row>
    <row r="8" spans="1:7">
      <c t="s" r="A8" s="4">
        <v>1164</v>
      </c>
      <c t="n" r="B8" s="7">
        <v>1200</v>
      </c>
      <c t="n" r="D8" s="7">
        <v>4900</v>
      </c>
      <c t="n" r="F8" s="7">
        <v>1200</v>
      </c>
    </row>
    <row r="9" spans="1:7">
      <c t="s" r="A9" s="4">
        <v>1165</v>
      </c>
      <c t="n" r="D9" s="7">
        <v>700</v>
      </c>
    </row>
    <row r="10" spans="1:7">
      <c t="s" r="A10" s="4">
        <v>1166</v>
      </c>
      <c t="n" r="B10" s="7">
        <v>300</v>
      </c>
      <c t="n" r="F10" s="7">
        <v>2400</v>
      </c>
    </row>
    <row r="11" spans="1:7">
      <c t="s" r="A11" s="4">
        <v>1167</v>
      </c>
    </row>
    <row r="12" spans="1:7">
      <c t="s" r="A12" s="3">
        <v>432</v>
      </c>
    </row>
    <row r="13" spans="1:7">
      <c t="s" r="A13" s="4">
        <v>1165</v>
      </c>
      <c t="n" r="F13" s="7">
        <v>9800</v>
      </c>
    </row>
    <row r="14" spans="1:7">
      <c t="s" r="A14" s="4">
        <v>1168</v>
      </c>
    </row>
    <row r="15" spans="1:7">
      <c t="s" r="A15" s="3">
        <v>432</v>
      </c>
    </row>
    <row r="16" spans="1:7">
      <c t="s" r="A16" s="4">
        <v>96</v>
      </c>
      <c t="n" r="B16" s="7">
        <v>0</v>
      </c>
      <c t="s" r="C16" s="4">
        <v>642</v>
      </c>
      <c t="n" r="D16" s="7">
        <v>0</v>
      </c>
      <c t="s" r="E16" s="4">
        <v>643</v>
      </c>
      <c t="n" r="F16" s="7">
        <v>14586</v>
      </c>
      <c t="s" r="G16" s="4">
        <v>860</v>
      </c>
    </row>
    <row r="17" spans="1:7">
      <c t="s" r="A17" s="4">
        <v>1169</v>
      </c>
    </row>
    <row r="18" spans="1:7">
      <c t="s" r="A18" s="3">
        <v>432</v>
      </c>
    </row>
    <row r="19" spans="1:7">
      <c t="s" r="A19" s="4">
        <v>96</v>
      </c>
      <c t="n" r="B19" s="8">
        <v>2956</v>
      </c>
      <c t="s" r="C19" s="4">
        <v>642</v>
      </c>
      <c t="n" r="D19" s="8">
        <v>11092</v>
      </c>
      <c t="s" r="E19" s="4">
        <v>643</v>
      </c>
      <c t="n" r="F19" s="8">
        <v>0</v>
      </c>
      <c t="s" r="G19" s="4">
        <v>860</v>
      </c>
    </row>
    <row r="20" spans="1:7">
      <c t="n" r="A20"/>
    </row>
    <row r="21" spans="1:7">
      <c t="s" r="A21" s="4">
        <v>642</v>
      </c>
      <c t="s" r="B21" s="4">
        <v>1170</v>
      </c>
    </row>
    <row r="22" spans="1:7">
      <c t="s" r="A22" s="4">
        <v>643</v>
      </c>
      <c t="s" r="B22" s="4">
        <v>1171</v>
      </c>
    </row>
    <row r="23" spans="1:7">
      <c t="s" r="A23" s="4">
        <v>860</v>
      </c>
      <c t="s" r="B23" s="4">
        <v>1172</v>
      </c>
    </row>
  </sheetData>
  <mergeCells count="9">
    <mergeCell ref="A1:A2"/>
    <mergeCell ref="B1:G1"/>
    <mergeCell ref="B2:C2"/>
    <mergeCell ref="D2:E2"/>
    <mergeCell ref="F2:G2"/>
    <mergeCell ref="A20:G20"/>
    <mergeCell ref="B21:G21"/>
    <mergeCell ref="B22:G22"/>
    <mergeCell ref="B23:G2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3</v>
      </c>
      <c t="s" r="B1" s="2">
        <v>2</v>
      </c>
      <c t="s" r="C1" s="2">
        <v>30</v>
      </c>
    </row>
    <row r="2" spans="1:3">
      <c t="s" r="A2" s="4">
        <v>1174</v>
      </c>
    </row>
    <row r="3" spans="1:3">
      <c t="s" r="A3" s="3">
        <v>596</v>
      </c>
    </row>
    <row r="4" spans="1:3">
      <c t="s" r="A4" s="4">
        <v>1175</v>
      </c>
      <c t="n" r="B4" s="8">
        <v>2000</v>
      </c>
      <c t="n" r="C4" s="8">
        <v>3800</v>
      </c>
    </row>
    <row r="5" spans="1:3">
      <c t="s" r="A5" s="4">
        <v>1176</v>
      </c>
    </row>
    <row r="6" spans="1:3">
      <c t="s" r="A6" s="3">
        <v>596</v>
      </c>
    </row>
    <row r="7" spans="1:3">
      <c t="s" r="A7" s="4">
        <v>1175</v>
      </c>
      <c t="n" r="B7" s="7">
        <v>750</v>
      </c>
    </row>
    <row r="8" spans="1:3">
      <c t="s" r="A8" s="4">
        <v>1177</v>
      </c>
    </row>
    <row r="9" spans="1:3">
      <c t="s" r="A9" s="3">
        <v>596</v>
      </c>
    </row>
    <row r="10" spans="1:3">
      <c t="s" r="A10" s="4">
        <v>1175</v>
      </c>
      <c t="n" r="B10" s="7">
        <v>0</v>
      </c>
    </row>
    <row r="11" spans="1:3">
      <c t="s" r="A11" s="4">
        <v>1178</v>
      </c>
    </row>
    <row r="12" spans="1:3">
      <c t="s" r="A12" s="3">
        <v>596</v>
      </c>
    </row>
    <row r="13" spans="1:3">
      <c t="s" r="A13" s="4">
        <v>1175</v>
      </c>
      <c t="n" r="B13" s="7">
        <v>0</v>
      </c>
    </row>
    <row r="14" spans="1:3">
      <c t="s" r="A14" s="4">
        <v>1179</v>
      </c>
    </row>
    <row r="15" spans="1:3">
      <c t="s" r="A15" s="3">
        <v>596</v>
      </c>
    </row>
    <row r="16" spans="1:3">
      <c t="s" r="A16" s="4">
        <v>1175</v>
      </c>
      <c t="n" r="B16" s="7">
        <v>750</v>
      </c>
    </row>
    <row r="17" spans="1:3">
      <c t="s" r="A17" s="4">
        <v>1180</v>
      </c>
    </row>
    <row r="18" spans="1:3">
      <c t="s" r="A18" s="3">
        <v>596</v>
      </c>
    </row>
    <row r="19" spans="1:3">
      <c t="s" r="A19" s="4">
        <v>1175</v>
      </c>
      <c t="n" r="B19" s="7">
        <v>1260</v>
      </c>
    </row>
    <row r="20" spans="1:3">
      <c t="s" r="A20" s="4">
        <v>1181</v>
      </c>
    </row>
    <row r="21" spans="1:3">
      <c t="s" r="A21" s="3">
        <v>596</v>
      </c>
    </row>
    <row r="22" spans="1:3">
      <c t="s" r="A22" s="4">
        <v>1175</v>
      </c>
      <c t="n" r="B22" s="7">
        <v>1260</v>
      </c>
    </row>
    <row r="23" spans="1:3">
      <c t="s" r="A23" s="4">
        <v>1182</v>
      </c>
    </row>
    <row r="24" spans="1:3">
      <c t="s" r="A24" s="3">
        <v>596</v>
      </c>
    </row>
    <row r="25" spans="1:3">
      <c t="s" r="A25" s="4">
        <v>1175</v>
      </c>
      <c t="n" r="B25" s="7">
        <v>0</v>
      </c>
    </row>
    <row r="26" spans="1:3">
      <c t="s" r="A26" s="4">
        <v>1183</v>
      </c>
    </row>
    <row r="27" spans="1:3">
      <c t="s" r="A27" s="3">
        <v>596</v>
      </c>
    </row>
    <row r="28" spans="1:3">
      <c t="s" r="A28" s="4">
        <v>1175</v>
      </c>
      <c t="n" r="B28" s="8">
        <v>0</v>
      </c>
    </row>
    <row r="29" spans="1:3">
      <c t="s" r="A29" s="4">
        <v>1184</v>
      </c>
    </row>
    <row r="30" spans="1:3">
      <c t="s" r="A30" s="3">
        <v>596</v>
      </c>
    </row>
    <row r="31" spans="1:3">
      <c t="s" r="A31" s="4">
        <v>1175</v>
      </c>
      <c t="n" r="C31" s="7">
        <v>3760</v>
      </c>
    </row>
    <row r="32" spans="1:3">
      <c t="s" r="A32" s="4">
        <v>1185</v>
      </c>
    </row>
    <row r="33" spans="1:3">
      <c t="s" r="A33" s="3">
        <v>596</v>
      </c>
    </row>
    <row r="34" spans="1:3">
      <c t="s" r="A34" s="4">
        <v>1175</v>
      </c>
      <c t="n" r="C34" s="7">
        <v>2507</v>
      </c>
    </row>
    <row r="35" spans="1:3">
      <c t="s" r="A35" s="4">
        <v>1186</v>
      </c>
    </row>
    <row r="36" spans="1:3">
      <c t="s" r="A36" s="3">
        <v>596</v>
      </c>
    </row>
    <row r="37" spans="1:3">
      <c t="s" r="A37" s="4">
        <v>1175</v>
      </c>
      <c t="n" r="C37" s="7">
        <v>1253</v>
      </c>
    </row>
    <row r="38" spans="1:3">
      <c t="s" r="A38" s="4">
        <v>1187</v>
      </c>
    </row>
    <row r="39" spans="1:3">
      <c t="s" r="A39" s="3">
        <v>596</v>
      </c>
    </row>
    <row r="40" spans="1:3">
      <c t="s" r="A40" s="4">
        <v>1175</v>
      </c>
      <c t="n" r="C40" s="8">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s>
  <sheetData>
    <row r="1" spans="1:4">
      <c t="s" r="A1" s="1">
        <v>1188</v>
      </c>
      <c t="s" r="B1" s="2">
        <v>2</v>
      </c>
      <c t="s" r="D1" s="2">
        <v>30</v>
      </c>
    </row>
    <row r="2" spans="1:4">
      <c t="s" r="A2" s="3">
        <v>252</v>
      </c>
    </row>
    <row r="3" spans="1:4">
      <c t="n" r="A3" s="12">
        <v>1</v>
      </c>
      <c t="n" r="B3" s="8">
        <v>31853</v>
      </c>
    </row>
    <row r="4" spans="1:4">
      <c t="n" r="A4" s="12">
        <v>2</v>
      </c>
      <c t="n" r="B4" s="7">
        <v>479176</v>
      </c>
    </row>
    <row r="5" spans="1:4">
      <c t="n" r="A5" s="12">
        <v>3</v>
      </c>
      <c t="n" r="B5" s="7">
        <v>36985</v>
      </c>
    </row>
    <row r="6" spans="1:4">
      <c t="n" r="A6" s="12">
        <v>4</v>
      </c>
      <c t="n" r="B6" s="7">
        <v>766507</v>
      </c>
    </row>
    <row r="7" spans="1:4">
      <c t="n" r="A7" s="12">
        <v>5</v>
      </c>
      <c t="n" r="B7" s="7">
        <v>439</v>
      </c>
    </row>
    <row r="8" spans="1:4">
      <c t="s" r="A8" s="4">
        <v>1189</v>
      </c>
      <c t="n" r="B8" s="7">
        <v>1904</v>
      </c>
    </row>
    <row r="9" spans="1:4">
      <c t="s" r="A9" s="4">
        <v>1045</v>
      </c>
      <c t="n" r="B9" s="8">
        <v>1316864</v>
      </c>
      <c t="s" r="C9" s="4">
        <v>642</v>
      </c>
      <c t="n" r="D9" s="8">
        <v>1309797</v>
      </c>
    </row>
    <row r="10" spans="1:4">
      <c t="n" r="A10"/>
    </row>
    <row r="11" spans="1:4">
      <c t="s" r="A11" s="4">
        <v>642</v>
      </c>
      <c t="s" r="B11" s="4">
        <v>1082</v>
      </c>
    </row>
  </sheetData>
  <mergeCells count="3">
    <mergeCell ref="B1:C1"/>
    <mergeCell ref="A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0</v>
      </c>
      <c t="s" r="B1" s="2">
        <v>1191</v>
      </c>
      <c t="s" r="C1" s="2">
        <v>1041</v>
      </c>
    </row>
    <row r="2" spans="1:3">
      <c t="s" r="A2" s="4">
        <v>1192</v>
      </c>
    </row>
    <row r="3" spans="1:3">
      <c t="s" r="A3" s="3">
        <v>432</v>
      </c>
    </row>
    <row r="4" spans="1:3">
      <c t="s" r="A4" s="4">
        <v>1193</v>
      </c>
      <c t="n" r="C4" s="8">
        <v>3750</v>
      </c>
    </row>
    <row r="5" spans="1:3">
      <c t="s" r="A5" s="4">
        <v>1194</v>
      </c>
      <c t="n" r="C5" s="7">
        <v>5625</v>
      </c>
    </row>
    <row r="6" spans="1:3">
      <c t="s" r="A6" s="4">
        <v>1195</v>
      </c>
      <c t="n" r="C6" s="8">
        <v>7500</v>
      </c>
    </row>
    <row r="7" spans="1:3">
      <c t="s" r="A7" s="4">
        <v>1196</v>
      </c>
    </row>
    <row r="8" spans="1:3">
      <c t="s" r="A8" s="3">
        <v>432</v>
      </c>
    </row>
    <row r="9" spans="1:3">
      <c t="s" r="A9" s="4">
        <v>1193</v>
      </c>
      <c t="n" r="B9" s="8">
        <v>1875</v>
      </c>
    </row>
    <row r="10" spans="1:3">
      <c t="s" r="A10" s="4">
        <v>1194</v>
      </c>
      <c t="n" r="B10" s="7">
        <v>2813</v>
      </c>
    </row>
    <row r="11" spans="1:3">
      <c t="s" r="A11" s="4">
        <v>1195</v>
      </c>
      <c t="n" r="B11" s="8">
        <v>3750</v>
      </c>
    </row>
    <row r="12" spans="1:3">
      <c t="s" r="A12" s="4">
        <v>1157</v>
      </c>
    </row>
    <row r="13" spans="1:3">
      <c t="s" r="A13" s="3">
        <v>432</v>
      </c>
    </row>
    <row r="14" spans="1:3">
      <c t="s" r="A14" s="4">
        <v>1197</v>
      </c>
      <c t="s" r="C14" s="4">
        <v>53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8</v>
      </c>
      <c t="s" r="B1" s="2">
        <v>2</v>
      </c>
      <c t="s" r="C1" s="2">
        <v>30</v>
      </c>
    </row>
    <row r="2" spans="1:3">
      <c t="s" r="A2" s="3">
        <v>255</v>
      </c>
    </row>
    <row r="3" spans="1:3">
      <c t="s" r="A3" s="4">
        <v>1199</v>
      </c>
      <c t="n" r="B3" s="8">
        <v>40649</v>
      </c>
      <c t="n" r="C3" s="8">
        <v>42922</v>
      </c>
    </row>
    <row r="4" spans="1:3">
      <c t="s" r="A4" s="4">
        <v>1200</v>
      </c>
      <c t="n" r="B4" s="7">
        <v>45375</v>
      </c>
      <c t="n" r="C4" s="7">
        <v>49492</v>
      </c>
    </row>
    <row r="5" spans="1:3">
      <c t="s" r="A5" s="4">
        <v>1201</v>
      </c>
      <c t="n" r="B5" s="7">
        <v>134470</v>
      </c>
      <c t="n" r="C5" s="7">
        <v>160330</v>
      </c>
    </row>
    <row r="6" spans="1:3">
      <c t="s" r="A6" s="4">
        <v>1202</v>
      </c>
      <c t="n" r="B6" s="7">
        <v>33154</v>
      </c>
      <c t="n" r="C6" s="7">
        <v>35864</v>
      </c>
    </row>
    <row r="7" spans="1:3">
      <c t="s" r="A7" s="4">
        <v>1203</v>
      </c>
      <c t="n" r="B7" s="7">
        <v>41014</v>
      </c>
      <c t="n" r="C7" s="7">
        <v>41563</v>
      </c>
    </row>
    <row r="8" spans="1:3">
      <c t="s" r="A8" s="4">
        <v>54</v>
      </c>
      <c t="n" r="B8" s="8">
        <v>294662</v>
      </c>
      <c t="n" r="C8" s="8">
        <v>33017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204</v>
      </c>
      <c t="s" r="B1" s="2">
        <v>1</v>
      </c>
    </row>
    <row r="2" spans="1:3">
      <c t="s" r="B2" s="2">
        <v>30</v>
      </c>
      <c t="s" r="C2" s="2">
        <v>81</v>
      </c>
    </row>
    <row r="3" spans="1:3">
      <c t="s" r="A3" s="3">
        <v>1205</v>
      </c>
    </row>
    <row r="4" spans="1:3">
      <c t="s" r="A4" s="4">
        <v>1206</v>
      </c>
      <c t="n" r="B4" s="8">
        <v>2</v>
      </c>
      <c t="n" r="C4" s="6">
        <v>5.2</v>
      </c>
    </row>
    <row r="5" spans="1:3">
      <c t="s" r="A5" s="4">
        <v>612</v>
      </c>
    </row>
    <row r="6" spans="1:3">
      <c t="s" r="A6" s="3">
        <v>1205</v>
      </c>
    </row>
    <row r="7" spans="1:3">
      <c t="s" r="A7" s="4">
        <v>1207</v>
      </c>
      <c t="n" r="B7" s="6">
        <v>1.9</v>
      </c>
      <c t="n" r="C7" s="6">
        <v>4.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t="s" r="A1" s="1">
        <v>1208</v>
      </c>
      <c t="s" r="B1" s="2">
        <v>550</v>
      </c>
      <c t="s" r="D1" s="2">
        <v>1</v>
      </c>
    </row>
    <row r="2" spans="1:7">
      <c t="s" r="B2" s="2">
        <v>4</v>
      </c>
      <c t="s" r="C2" s="2">
        <v>623</v>
      </c>
      <c t="s" r="D2" s="2">
        <v>2</v>
      </c>
      <c t="s" r="F2" s="2">
        <v>30</v>
      </c>
      <c t="s" r="G2" s="2">
        <v>81</v>
      </c>
    </row>
    <row r="3" spans="1:7">
      <c t="s" r="A3" s="3">
        <v>1209</v>
      </c>
    </row>
    <row r="4" spans="1:7">
      <c t="s" r="A4" s="4">
        <v>1210</v>
      </c>
      <c t="n" r="C4" s="8">
        <v>24733</v>
      </c>
      <c t="n" r="D4" s="8">
        <v>24733</v>
      </c>
    </row>
    <row r="5" spans="1:7">
      <c t="s" r="A5" s="4">
        <v>147</v>
      </c>
      <c t="n" r="D5" s="7">
        <v>-11548</v>
      </c>
    </row>
    <row r="6" spans="1:7">
      <c t="s" r="A6" s="4">
        <v>1211</v>
      </c>
      <c t="n" r="D6" s="7">
        <v>3635</v>
      </c>
      <c t="n" r="F6" s="8">
        <v>436</v>
      </c>
      <c t="n" r="G6" s="8">
        <v>27</v>
      </c>
    </row>
    <row r="7" spans="1:7">
      <c t="s" r="A7" s="4">
        <v>141</v>
      </c>
      <c t="n" r="F7" s="7">
        <v>-627</v>
      </c>
    </row>
    <row r="8" spans="1:7">
      <c t="s" r="A8" s="4">
        <v>1212</v>
      </c>
      <c t="n" r="D8" s="7">
        <v>23526</v>
      </c>
      <c t="n" r="F8" s="7">
        <v>24733</v>
      </c>
    </row>
    <row r="9" spans="1:7">
      <c t="s" r="A9" s="4">
        <v>629</v>
      </c>
    </row>
    <row r="10" spans="1:7">
      <c t="s" r="A10" s="3">
        <v>1209</v>
      </c>
    </row>
    <row r="11" spans="1:7">
      <c t="s" r="A11" s="4">
        <v>1210</v>
      </c>
      <c t="n" r="C11" s="7">
        <v>24733</v>
      </c>
      <c t="n" r="D11" s="7">
        <v>24733</v>
      </c>
      <c t="n" r="F11" s="7">
        <v>21984</v>
      </c>
    </row>
    <row r="12" spans="1:7">
      <c t="s" r="A12" s="4">
        <v>147</v>
      </c>
      <c t="n" r="D12" s="7">
        <v>2877</v>
      </c>
      <c t="n" r="F12" s="7">
        <v>0</v>
      </c>
    </row>
    <row r="13" spans="1:7">
      <c t="s" r="A13" s="4">
        <v>1213</v>
      </c>
      <c t="n" r="D13" s="7">
        <v>1005</v>
      </c>
      <c t="n" r="F13" s="7">
        <v>666</v>
      </c>
    </row>
    <row r="14" spans="1:7">
      <c t="s" r="A14" s="4">
        <v>1211</v>
      </c>
      <c t="n" r="D14" s="7">
        <v>0</v>
      </c>
      <c t="n" r="F14" s="7">
        <v>1456</v>
      </c>
    </row>
    <row r="15" spans="1:7">
      <c t="s" r="A15" s="4">
        <v>630</v>
      </c>
      <c t="n" r="D15" s="7">
        <v>-3944</v>
      </c>
      <c t="n" r="F15" s="7">
        <v>0</v>
      </c>
    </row>
    <row r="16" spans="1:7">
      <c t="s" r="A16" s="4">
        <v>1214</v>
      </c>
      <c t="n" r="D16" s="7">
        <v>-584</v>
      </c>
      <c t="s" r="E16" s="4">
        <v>642</v>
      </c>
      <c t="n" r="F16" s="7">
        <v>0</v>
      </c>
    </row>
    <row r="17" spans="1:7">
      <c t="s" r="A17" s="4">
        <v>141</v>
      </c>
      <c t="n" r="D17" s="7">
        <v>0</v>
      </c>
      <c t="n" r="F17" s="7">
        <v>627</v>
      </c>
    </row>
    <row r="18" spans="1:7">
      <c t="s" r="A18" s="4">
        <v>1212</v>
      </c>
      <c t="n" r="D18" s="7">
        <v>23526</v>
      </c>
      <c t="n" r="F18" s="7">
        <v>24733</v>
      </c>
      <c t="n" r="G18" s="7">
        <v>21984</v>
      </c>
    </row>
    <row r="19" spans="1:7">
      <c t="s" r="A19" s="4">
        <v>1215</v>
      </c>
    </row>
    <row r="20" spans="1:7">
      <c t="s" r="A20" s="3">
        <v>1209</v>
      </c>
    </row>
    <row r="21" spans="1:7">
      <c t="s" r="A21" s="4">
        <v>630</v>
      </c>
      <c t="n" r="B21" s="8">
        <v>-2282</v>
      </c>
      <c t="n" r="C21" s="7">
        <v>-2511</v>
      </c>
      <c t="n" r="F21" s="7">
        <v>-2677</v>
      </c>
      <c t="n" r="G21" s="7">
        <v>-1762</v>
      </c>
    </row>
    <row r="22" spans="1:7">
      <c t="s" r="A22" s="4">
        <v>1216</v>
      </c>
    </row>
    <row r="23" spans="1:7">
      <c t="s" r="A23" s="3">
        <v>1209</v>
      </c>
    </row>
    <row r="24" spans="1:7">
      <c t="s" r="A24" s="4">
        <v>630</v>
      </c>
      <c t="n" r="D24" s="7">
        <v>-9232</v>
      </c>
      <c t="s" r="E24" s="4">
        <v>643</v>
      </c>
      <c t="n" r="F24" s="7">
        <v>0</v>
      </c>
    </row>
    <row r="25" spans="1:7">
      <c t="s" r="A25" s="4">
        <v>1217</v>
      </c>
    </row>
    <row r="26" spans="1:7">
      <c t="s" r="A26" s="3">
        <v>1209</v>
      </c>
    </row>
    <row r="27" spans="1:7">
      <c t="s" r="A27" s="4">
        <v>147</v>
      </c>
      <c t="n" r="B27" s="8">
        <v>3276</v>
      </c>
      <c t="n" r="C27" s="8">
        <v>1856</v>
      </c>
      <c t="n" r="F27" s="7">
        <v>1824</v>
      </c>
      <c t="n" r="G27" s="8">
        <v>1715</v>
      </c>
    </row>
    <row r="28" spans="1:7">
      <c t="s" r="A28" s="4">
        <v>1218</v>
      </c>
    </row>
    <row r="29" spans="1:7">
      <c t="s" r="A29" s="3">
        <v>1209</v>
      </c>
    </row>
    <row r="30" spans="1:7">
      <c t="s" r="A30" s="4">
        <v>147</v>
      </c>
      <c t="n" r="D30" s="8">
        <v>8671</v>
      </c>
      <c t="s" r="E30" s="4">
        <v>643</v>
      </c>
      <c t="n" r="F30" s="8">
        <v>0</v>
      </c>
    </row>
    <row r="31" spans="1:7">
      <c t="n" r="A31"/>
    </row>
    <row r="32" spans="1:7">
      <c t="s" r="A32" s="4">
        <v>642</v>
      </c>
      <c t="s" r="B32" s="4">
        <v>1219</v>
      </c>
    </row>
    <row r="33" spans="1:7">
      <c t="s" r="A33" s="4">
        <v>643</v>
      </c>
      <c t="s" r="B33" s="4">
        <v>648</v>
      </c>
    </row>
  </sheetData>
  <mergeCells count="7">
    <mergeCell ref="A1:A2"/>
    <mergeCell ref="B1:C1"/>
    <mergeCell ref="D1:G1"/>
    <mergeCell ref="D2:E2"/>
    <mergeCell ref="A31:G31"/>
    <mergeCell ref="B32:G32"/>
    <mergeCell ref="B33:G33"/>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6"/>
  </cols>
  <sheetData>
    <row r="1" spans="1:8">
      <c t="s" r="A1" s="1">
        <v>1220</v>
      </c>
      <c t="s" r="B1" s="2">
        <v>1221</v>
      </c>
      <c t="s" r="C1" s="2">
        <v>550</v>
      </c>
      <c t="s" r="H1" s="2">
        <v>1</v>
      </c>
    </row>
    <row r="2" spans="1:8">
      <c t="s" r="B2" s="2">
        <v>1086</v>
      </c>
      <c t="s" r="C2" s="2">
        <v>2</v>
      </c>
      <c t="s" r="D2" s="2">
        <v>652</v>
      </c>
      <c t="s" r="E2" s="2">
        <v>4</v>
      </c>
      <c t="s" r="F2" s="2">
        <v>623</v>
      </c>
      <c t="s" r="G2" s="2">
        <v>642</v>
      </c>
      <c t="s" r="H2" s="2">
        <v>2</v>
      </c>
    </row>
    <row r="3" spans="1:8">
      <c t="s" r="A3" s="3">
        <v>1222</v>
      </c>
      <c t="n" r="F3"/>
    </row>
    <row r="4" spans="1:8">
      <c t="s" r="A4" s="4">
        <v>145</v>
      </c>
      <c t="n" r="C4" s="7">
        <v>602000</v>
      </c>
      <c t="n" r="D4" s="7">
        <v>2914000</v>
      </c>
      <c t="n" r="E4" s="7">
        <v>1370000</v>
      </c>
      <c t="n" r="F4" s="7">
        <v>2759000</v>
      </c>
      <c t="n" r="H4" s="7">
        <v>7645000</v>
      </c>
    </row>
    <row r="5" spans="1:8">
      <c t="s" r="A5" s="4">
        <v>146</v>
      </c>
      <c t="n" r="C5" s="8">
        <v>10000</v>
      </c>
      <c t="n" r="D5" s="8">
        <v>59999</v>
      </c>
      <c t="n" r="E5" s="8">
        <v>30000</v>
      </c>
      <c t="n" r="F5" s="8">
        <v>70000</v>
      </c>
      <c t="n" r="H5" s="8">
        <v>169999</v>
      </c>
    </row>
    <row r="6" spans="1:8">
      <c t="s" r="A6" s="4">
        <v>1223</v>
      </c>
      <c t="n" r="F6"/>
    </row>
    <row r="7" spans="1:8">
      <c t="s" r="A7" s="3">
        <v>1222</v>
      </c>
      <c t="n" r="F7"/>
    </row>
    <row r="8" spans="1:8">
      <c t="s" r="A8" s="4">
        <v>145</v>
      </c>
      <c t="n" r="B8" s="7">
        <v>2759164</v>
      </c>
      <c t="n" r="F8"/>
    </row>
    <row r="9" spans="1:8">
      <c t="s" r="A9" s="4">
        <v>146</v>
      </c>
      <c t="n" r="B9" s="8">
        <v>70000</v>
      </c>
      <c t="n" r="F9"/>
    </row>
    <row r="10" spans="1:8">
      <c t="n" r="A10"/>
    </row>
    <row r="11" spans="1:8">
      <c t="s" r="A11" s="4">
        <v>642</v>
      </c>
      <c t="s" r="B11" s="4">
        <v>1224</v>
      </c>
    </row>
  </sheetData>
  <mergeCells count="11">
    <mergeCell ref="A1:A2"/>
    <mergeCell ref="C1:G1"/>
    <mergeCell ref="F3:G3"/>
    <mergeCell ref="F4:G4"/>
    <mergeCell ref="F5:G5"/>
    <mergeCell ref="F6:G6"/>
    <mergeCell ref="F7:G7"/>
    <mergeCell ref="F8:G8"/>
    <mergeCell ref="F9:G9"/>
    <mergeCell ref="A10:H10"/>
    <mergeCell ref="B11:H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25</v>
      </c>
      <c t="s" r="B1" s="2">
        <v>1226</v>
      </c>
      <c t="s" r="C1" s="2">
        <v>2</v>
      </c>
      <c t="s" r="D1" s="2">
        <v>1227</v>
      </c>
      <c t="s" r="E1" s="2">
        <v>30</v>
      </c>
    </row>
    <row r="2" spans="1:5">
      <c t="s" r="A2" s="4">
        <v>1228</v>
      </c>
    </row>
    <row r="3" spans="1:5">
      <c t="s" r="A3" s="3">
        <v>1222</v>
      </c>
    </row>
    <row r="4" spans="1:5">
      <c t="s" r="A4" s="4">
        <v>1229</v>
      </c>
      <c t="n" r="E4" s="8">
        <v>100</v>
      </c>
    </row>
    <row r="5" spans="1:5">
      <c t="s" r="A5" s="4">
        <v>1230</v>
      </c>
      <c t="n" r="C5" s="7">
        <v>0</v>
      </c>
    </row>
    <row r="6" spans="1:5">
      <c t="s" r="A6" s="4">
        <v>1231</v>
      </c>
    </row>
    <row r="7" spans="1:5">
      <c t="s" r="A7" s="3">
        <v>1222</v>
      </c>
    </row>
    <row r="8" spans="1:5">
      <c t="s" r="A8" s="4">
        <v>1229</v>
      </c>
      <c t="n" r="D8" s="8">
        <v>100</v>
      </c>
    </row>
    <row r="9" spans="1:5">
      <c t="s" r="A9" s="4">
        <v>1232</v>
      </c>
    </row>
    <row r="10" spans="1:5">
      <c t="s" r="A10" s="3">
        <v>1222</v>
      </c>
    </row>
    <row r="11" spans="1:5">
      <c t="s" r="A11" s="4">
        <v>1233</v>
      </c>
      <c t="n" r="B11" s="8">
        <v>30</v>
      </c>
    </row>
    <row r="12" spans="1:5">
      <c t="s" r="A12" s="4">
        <v>1234</v>
      </c>
    </row>
    <row r="13" spans="1:5">
      <c t="s" r="A13" s="3">
        <v>1222</v>
      </c>
    </row>
    <row r="14" spans="1:5">
      <c t="s" r="A14" s="4">
        <v>1229</v>
      </c>
      <c t="n" r="B14" s="8">
        <v>250</v>
      </c>
    </row>
    <row r="15" spans="1:5">
      <c t="s" r="A15" s="4">
        <v>1235</v>
      </c>
      <c t="s" r="B15" s="4">
        <v>123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6"/>
  </cols>
  <sheetData>
    <row r="1" spans="1:8">
      <c t="s" r="A1" s="1">
        <v>1237</v>
      </c>
      <c t="s" r="B1" s="2">
        <v>1221</v>
      </c>
      <c t="s" r="C1" s="2">
        <v>550</v>
      </c>
      <c t="s" r="H1" s="2">
        <v>1</v>
      </c>
    </row>
    <row r="2" spans="1:8">
      <c t="s" r="B2" s="2">
        <v>1086</v>
      </c>
      <c t="s" r="C2" s="2">
        <v>2</v>
      </c>
      <c t="s" r="D2" s="2">
        <v>652</v>
      </c>
      <c t="s" r="E2" s="2">
        <v>4</v>
      </c>
      <c t="s" r="F2" s="2">
        <v>623</v>
      </c>
      <c t="s" r="G2" s="2">
        <v>642</v>
      </c>
      <c t="s" r="H2" s="2">
        <v>2</v>
      </c>
    </row>
    <row r="3" spans="1:8">
      <c t="s" r="A3" s="3">
        <v>1222</v>
      </c>
      <c t="n" r="F3"/>
    </row>
    <row r="4" spans="1:8">
      <c t="s" r="A4" s="4">
        <v>145</v>
      </c>
      <c t="n" r="C4" s="7">
        <v>602000</v>
      </c>
      <c t="n" r="D4" s="7">
        <v>2914000</v>
      </c>
      <c t="n" r="E4" s="7">
        <v>1370000</v>
      </c>
      <c t="n" r="F4" s="7">
        <v>2759000</v>
      </c>
      <c t="n" r="H4" s="7">
        <v>7645000</v>
      </c>
    </row>
    <row r="5" spans="1:8">
      <c t="s" r="A5" s="4">
        <v>1238</v>
      </c>
      <c t="n" r="C5" s="9">
        <v>16.6</v>
      </c>
      <c t="n" r="D5" s="9">
        <v>20.59</v>
      </c>
      <c t="n" r="E5" s="9">
        <v>21.9</v>
      </c>
      <c t="n" r="F5" s="9">
        <v>25.37</v>
      </c>
      <c t="n" r="H5" s="9">
        <v>22.24</v>
      </c>
    </row>
    <row r="6" spans="1:8">
      <c t="s" r="A6" s="4">
        <v>146</v>
      </c>
      <c t="n" r="C6" s="8">
        <v>10000</v>
      </c>
      <c t="n" r="D6" s="8">
        <v>59999</v>
      </c>
      <c t="n" r="E6" s="8">
        <v>30000</v>
      </c>
      <c t="n" r="F6" s="8">
        <v>70000</v>
      </c>
      <c t="n" r="H6" s="8">
        <v>169999</v>
      </c>
    </row>
    <row r="7" spans="1:8">
      <c t="s" r="A7" s="4">
        <v>1239</v>
      </c>
      <c t="n" r="F7"/>
    </row>
    <row r="8" spans="1:8">
      <c t="s" r="A8" s="3">
        <v>1222</v>
      </c>
      <c t="n" r="F8"/>
    </row>
    <row r="9" spans="1:8">
      <c t="s" r="A9" s="4">
        <v>145</v>
      </c>
      <c t="n" r="B9" s="7">
        <v>2759164</v>
      </c>
      <c t="n" r="F9"/>
    </row>
    <row r="10" spans="1:8">
      <c t="s" r="A10" s="4">
        <v>146</v>
      </c>
      <c t="n" r="B10" s="8">
        <v>70000</v>
      </c>
      <c t="n" r="F10"/>
    </row>
    <row r="11" spans="1:8">
      <c t="n" r="A11"/>
    </row>
    <row r="12" spans="1:8">
      <c t="s" r="A12" s="4">
        <v>642</v>
      </c>
      <c t="s" r="B12" s="4">
        <v>1224</v>
      </c>
    </row>
  </sheetData>
  <mergeCells count="12">
    <mergeCell ref="A1:A2"/>
    <mergeCell ref="C1:G1"/>
    <mergeCell ref="F3:G3"/>
    <mergeCell ref="F4:G4"/>
    <mergeCell ref="F5:G5"/>
    <mergeCell ref="F6:G6"/>
    <mergeCell ref="F7:G7"/>
    <mergeCell ref="F8:G8"/>
    <mergeCell ref="F9:G9"/>
    <mergeCell ref="F10:G10"/>
    <mergeCell ref="A11:H11"/>
    <mergeCell ref="B12:H1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6"/>
    <col customWidth="1" max="8" min="8" width="14"/>
    <col customWidth="1" max="9" min="9" width="14"/>
  </cols>
  <sheetData>
    <row r="1" spans="1:9">
      <c t="s" r="A1" s="1">
        <v>1240</v>
      </c>
      <c t="s" r="B1" s="2">
        <v>1221</v>
      </c>
      <c t="s" r="C1" s="2">
        <v>550</v>
      </c>
      <c t="s" r="G1" s="2">
        <v>1</v>
      </c>
    </row>
    <row r="2" spans="1:9">
      <c t="s" r="B2" s="2">
        <v>1040</v>
      </c>
      <c t="s" r="C2" s="2">
        <v>2</v>
      </c>
      <c t="s" r="D2" s="2">
        <v>652</v>
      </c>
      <c t="s" r="E2" s="2">
        <v>4</v>
      </c>
      <c t="s" r="F2" s="2">
        <v>623</v>
      </c>
      <c t="s" r="G2" s="2">
        <v>2</v>
      </c>
      <c t="s" r="H2" s="2">
        <v>30</v>
      </c>
      <c t="s" r="I2" s="2">
        <v>81</v>
      </c>
    </row>
    <row r="3" spans="1:9">
      <c t="s" r="A3" s="3">
        <v>1241</v>
      </c>
    </row>
    <row r="4" spans="1:9">
      <c t="s" r="A4" s="4">
        <v>1242</v>
      </c>
      <c t="n" r="C4" s="9">
        <v>0.06</v>
      </c>
      <c t="n" r="D4" s="9">
        <v>0.06</v>
      </c>
      <c t="n" r="E4" s="9">
        <v>0.06</v>
      </c>
      <c t="n" r="F4" s="9">
        <v>0.06</v>
      </c>
      <c t="n" r="G4" s="9">
        <v>0.24</v>
      </c>
    </row>
    <row r="5" spans="1:9">
      <c t="s" r="A5" s="4">
        <v>144</v>
      </c>
      <c t="n" r="C5" s="8">
        <v>7185</v>
      </c>
      <c t="n" r="D5" s="8">
        <v>7333</v>
      </c>
      <c t="n" r="E5" s="8">
        <v>7391</v>
      </c>
      <c t="n" r="F5" s="8">
        <v>7423</v>
      </c>
      <c t="n" r="G5" s="8">
        <v>29332</v>
      </c>
    </row>
    <row r="6" spans="1:9">
      <c t="s" r="A6" s="4">
        <v>1243</v>
      </c>
      <c t="n" r="G6" s="9">
        <v>0.24</v>
      </c>
      <c t="n" r="H6" s="8">
        <v>0</v>
      </c>
      <c t="n" r="I6" s="8">
        <v>0</v>
      </c>
    </row>
    <row r="7" spans="1:9">
      <c t="s" r="A7" s="4">
        <v>1073</v>
      </c>
    </row>
    <row r="8" spans="1:9">
      <c t="s" r="A8" s="3">
        <v>1241</v>
      </c>
    </row>
    <row r="9" spans="1:9">
      <c t="s" r="A9" s="4">
        <v>1243</v>
      </c>
      <c t="n" r="B9" s="9">
        <v>0.07000000000000001</v>
      </c>
    </row>
    <row r="10" spans="1:9">
      <c t="s" r="A10" s="4">
        <v>1244</v>
      </c>
      <c t="s" r="B10" s="4">
        <v>1245</v>
      </c>
    </row>
    <row r="11" spans="1:9">
      <c t="s" r="A11" s="4">
        <v>1246</v>
      </c>
      <c t="s" r="B11" s="4">
        <v>1247</v>
      </c>
    </row>
  </sheetData>
  <mergeCells count="3">
    <mergeCell ref="A1:A2"/>
    <mergeCell ref="C1:F1"/>
    <mergeCell ref="G1:I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8</v>
      </c>
      <c t="s" r="B1" s="2">
        <v>2</v>
      </c>
      <c t="s" r="C1" s="2">
        <v>30</v>
      </c>
    </row>
    <row r="2" spans="1:3">
      <c t="s" r="A2" s="3">
        <v>1249</v>
      </c>
    </row>
    <row r="3" spans="1:3">
      <c t="s" r="A3" s="4">
        <v>65</v>
      </c>
      <c t="n" r="B3" s="8">
        <v>-147367</v>
      </c>
      <c t="n" r="C3" s="8">
        <v>-60542</v>
      </c>
    </row>
    <row r="4" spans="1:3">
      <c t="s" r="A4" s="4">
        <v>1250</v>
      </c>
    </row>
    <row r="5" spans="1:3">
      <c t="s" r="A5" s="3">
        <v>1249</v>
      </c>
    </row>
    <row r="6" spans="1:3">
      <c t="s" r="A6" s="4">
        <v>65</v>
      </c>
      <c t="n" r="B6" s="7">
        <v>-141176</v>
      </c>
      <c t="n" r="C6" s="7">
        <v>-58149</v>
      </c>
    </row>
    <row r="7" spans="1:3">
      <c t="s" r="A7" s="4">
        <v>1251</v>
      </c>
    </row>
    <row r="8" spans="1:3">
      <c t="s" r="A8" s="3">
        <v>1249</v>
      </c>
    </row>
    <row r="9" spans="1:3">
      <c t="s" r="A9" s="4">
        <v>65</v>
      </c>
      <c t="n" r="B9" s="8">
        <v>-6191</v>
      </c>
      <c t="n" r="C9" s="8">
        <v>-239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t="s" r="A1" s="1">
        <v>1252</v>
      </c>
      <c t="s" r="C1" s="2">
        <v>550</v>
      </c>
      <c t="s" r="E1" s="2">
        <v>1</v>
      </c>
    </row>
    <row r="2" spans="1:7">
      <c t="s" r="C2" s="2">
        <v>4</v>
      </c>
      <c t="s" r="D2" s="2">
        <v>623</v>
      </c>
      <c t="s" r="E2" s="2">
        <v>2</v>
      </c>
      <c t="s" r="F2" s="2">
        <v>30</v>
      </c>
      <c t="s" r="G2" s="2">
        <v>81</v>
      </c>
    </row>
    <row r="3" spans="1:7">
      <c t="s" r="A3" s="3">
        <v>1249</v>
      </c>
    </row>
    <row r="4" spans="1:7">
      <c t="s" r="A4" s="4">
        <v>1253</v>
      </c>
      <c t="n" r="E4" s="8">
        <v>-96194</v>
      </c>
      <c t="n" r="F4" s="8">
        <v>-31731</v>
      </c>
      <c t="n" r="G4" s="8">
        <v>-17597</v>
      </c>
    </row>
    <row r="5" spans="1:7">
      <c t="s" r="A5" s="4">
        <v>107</v>
      </c>
      <c t="n" r="E5" s="7">
        <v>-6033</v>
      </c>
      <c t="n" r="F5" s="7">
        <v>-2393</v>
      </c>
      <c t="n" r="G5" s="7">
        <v>0</v>
      </c>
    </row>
    <row r="6" spans="1:7">
      <c t="s" r="A6" s="4">
        <v>108</v>
      </c>
      <c t="n" r="E6" s="7">
        <v>2235</v>
      </c>
      <c t="n" r="F6" s="7">
        <v>0</v>
      </c>
      <c t="n" r="G6" s="7">
        <v>0</v>
      </c>
    </row>
    <row r="7" spans="1:7">
      <c t="s" r="A7" s="4">
        <v>109</v>
      </c>
      <c t="n" r="E7" s="7">
        <v>0</v>
      </c>
      <c t="n" r="F7" s="7">
        <v>0</v>
      </c>
      <c t="n" r="G7" s="7">
        <v>5980</v>
      </c>
    </row>
    <row r="8" spans="1:7">
      <c t="s" r="A8" s="4">
        <v>1254</v>
      </c>
      <c t="n" r="E8" s="7">
        <v>-86816</v>
      </c>
      <c t="n" r="F8" s="7">
        <v>-34124</v>
      </c>
      <c t="n" r="G8" s="7">
        <v>-11617</v>
      </c>
    </row>
    <row r="9" spans="1:7">
      <c t="s" r="A9" s="4">
        <v>1255</v>
      </c>
      <c t="n" r="E9" s="7">
        <v>3900</v>
      </c>
      <c t="n" r="F9" s="7">
        <v>1500</v>
      </c>
    </row>
    <row r="10" spans="1:7">
      <c t="s" r="A10" s="4">
        <v>1256</v>
      </c>
      <c t="n" r="E10" s="7">
        <v>1400</v>
      </c>
    </row>
    <row r="11" spans="1:7">
      <c t="s" r="A11" s="4">
        <v>634</v>
      </c>
    </row>
    <row r="12" spans="1:7">
      <c t="s" r="A12" s="3">
        <v>1249</v>
      </c>
    </row>
    <row r="13" spans="1:7">
      <c t="s" r="A13" s="4">
        <v>1257</v>
      </c>
      <c t="n" r="E13" s="7">
        <v>-92259</v>
      </c>
      <c t="n" r="F13" s="7">
        <v>-31731</v>
      </c>
      <c t="n" r="G13" s="7">
        <v>-17597</v>
      </c>
    </row>
    <row r="14" spans="1:7">
      <c t="s" r="A14" s="4">
        <v>1253</v>
      </c>
      <c t="n" r="E14" s="7">
        <v>-83027</v>
      </c>
      <c t="n" r="F14" s="7">
        <v>-31731</v>
      </c>
      <c t="n" r="G14" s="7">
        <v>-17597</v>
      </c>
    </row>
    <row r="15" spans="1:7">
      <c t="s" r="A15" s="4">
        <v>107</v>
      </c>
      <c t="s" r="B15" s="4">
        <v>642</v>
      </c>
      <c t="n" r="E15" s="7">
        <v>-6033</v>
      </c>
      <c t="n" r="F15" s="7">
        <v>-2393</v>
      </c>
      <c t="n" r="G15" s="7">
        <v>0</v>
      </c>
    </row>
    <row r="16" spans="1:7">
      <c t="s" r="A16" s="4">
        <v>108</v>
      </c>
      <c t="s" r="B16" s="4">
        <v>643</v>
      </c>
      <c t="n" r="E16" s="7">
        <v>2235</v>
      </c>
      <c t="n" r="F16" s="7">
        <v>0</v>
      </c>
      <c t="n" r="G16" s="7">
        <v>0</v>
      </c>
    </row>
    <row r="17" spans="1:7">
      <c t="s" r="A17" s="4">
        <v>1258</v>
      </c>
      <c t="n" r="E17" s="7">
        <v>-3798</v>
      </c>
      <c t="n" r="F17" s="7">
        <v>-2393</v>
      </c>
      <c t="n" r="G17" s="7">
        <v>0</v>
      </c>
    </row>
    <row r="18" spans="1:7">
      <c t="s" r="A18" s="4">
        <v>109</v>
      </c>
      <c t="n" r="E18" s="7">
        <v>0</v>
      </c>
      <c t="n" r="F18" s="7">
        <v>0</v>
      </c>
      <c t="n" r="G18" s="7">
        <v>5980</v>
      </c>
    </row>
    <row r="19" spans="1:7">
      <c t="s" r="A19" s="4">
        <v>1254</v>
      </c>
      <c t="n" r="E19" s="7">
        <v>-86825</v>
      </c>
      <c t="n" r="F19" s="7">
        <v>-34124</v>
      </c>
      <c t="n" r="G19" s="7">
        <v>-11617</v>
      </c>
    </row>
    <row r="20" spans="1:7">
      <c t="s" r="A20" s="4">
        <v>124</v>
      </c>
    </row>
    <row r="21" spans="1:7">
      <c t="s" r="A21" s="3">
        <v>1249</v>
      </c>
    </row>
    <row r="22" spans="1:7">
      <c t="s" r="A22" s="4">
        <v>1254</v>
      </c>
      <c t="n" r="E22" s="7">
        <v>9</v>
      </c>
      <c t="n" r="F22" s="7">
        <v>0</v>
      </c>
      <c t="n" r="G22" s="7">
        <v>0</v>
      </c>
    </row>
    <row r="23" spans="1:7">
      <c t="s" r="A23" s="4">
        <v>1259</v>
      </c>
      <c t="n" r="E23" s="7">
        <v>9</v>
      </c>
      <c t="n" r="F23" s="7">
        <v>0</v>
      </c>
      <c t="n" r="G23" s="7">
        <v>0</v>
      </c>
    </row>
    <row r="24" spans="1:7">
      <c t="s" r="A24" s="4">
        <v>629</v>
      </c>
    </row>
    <row r="25" spans="1:7">
      <c t="s" r="A25" s="3">
        <v>1249</v>
      </c>
    </row>
    <row r="26" spans="1:7">
      <c t="s" r="A26" s="4">
        <v>1253</v>
      </c>
      <c t="n" r="E26" s="7">
        <v>-13176</v>
      </c>
      <c t="n" r="F26" s="7">
        <v>0</v>
      </c>
      <c t="n" r="G26" s="7">
        <v>0</v>
      </c>
    </row>
    <row r="27" spans="1:7">
      <c t="s" r="A27" s="4">
        <v>1254</v>
      </c>
      <c t="n" r="E27" s="7">
        <v>-13176</v>
      </c>
      <c t="n" r="F27" s="7">
        <v>0</v>
      </c>
      <c t="n" r="G27" s="7">
        <v>0</v>
      </c>
    </row>
    <row r="28" spans="1:7">
      <c t="s" r="A28" s="4">
        <v>1259</v>
      </c>
      <c t="n" r="E28" s="7">
        <v>-3944</v>
      </c>
      <c t="n" r="F28" s="7">
        <v>0</v>
      </c>
      <c t="n" r="G28" s="7">
        <v>0</v>
      </c>
    </row>
    <row r="29" spans="1:7">
      <c t="s" r="A29" s="4">
        <v>626</v>
      </c>
    </row>
    <row r="30" spans="1:7">
      <c t="s" r="A30" s="3">
        <v>1249</v>
      </c>
    </row>
    <row r="31" spans="1:7">
      <c t="s" r="A31" s="4">
        <v>1257</v>
      </c>
      <c t="n" r="C31" s="8">
        <v>2282</v>
      </c>
      <c t="n" r="D31" s="8">
        <v>2511</v>
      </c>
      <c t="n" r="F31" s="7">
        <v>2677</v>
      </c>
      <c t="n" r="G31" s="7">
        <v>1762</v>
      </c>
    </row>
    <row r="32" spans="1:7">
      <c t="s" r="A32" s="4">
        <v>1254</v>
      </c>
      <c t="n" r="C32" s="7">
        <v>0</v>
      </c>
      <c t="n" r="D32" s="7">
        <v>0</v>
      </c>
      <c t="n" r="F32" s="7">
        <v>0</v>
      </c>
      <c t="n" r="G32" s="7">
        <v>0</v>
      </c>
    </row>
    <row r="33" spans="1:7">
      <c t="s" r="A33" s="4">
        <v>1260</v>
      </c>
      <c t="n" r="C33" s="7">
        <v>2282</v>
      </c>
      <c t="n" r="D33" s="7">
        <v>2511</v>
      </c>
      <c t="n" r="F33" s="7">
        <v>2677</v>
      </c>
      <c t="n" r="G33" s="7">
        <v>1762</v>
      </c>
    </row>
    <row r="34" spans="1:7">
      <c t="s" r="A34" s="4">
        <v>1261</v>
      </c>
    </row>
    <row r="35" spans="1:7">
      <c t="s" r="A35" s="3">
        <v>1249</v>
      </c>
    </row>
    <row r="36" spans="1:7">
      <c t="s" r="A36" s="4">
        <v>1257</v>
      </c>
      <c t="n" r="C36" s="8">
        <v>2282</v>
      </c>
      <c t="n" r="D36" s="8">
        <v>2511</v>
      </c>
      <c t="n" r="F36" s="7">
        <v>2677</v>
      </c>
      <c t="n" r="G36" s="7">
        <v>1762</v>
      </c>
    </row>
    <row r="37" spans="1:7">
      <c t="s" r="A37" s="4">
        <v>1262</v>
      </c>
    </row>
    <row r="38" spans="1:7">
      <c t="s" r="A38" s="3">
        <v>1249</v>
      </c>
    </row>
    <row r="39" spans="1:7">
      <c t="s" r="A39" s="4">
        <v>1257</v>
      </c>
      <c t="n" r="E39" s="7">
        <v>9232</v>
      </c>
    </row>
    <row r="40" spans="1:7">
      <c t="s" r="A40" s="4">
        <v>1254</v>
      </c>
      <c t="n" r="E40" s="7">
        <v>0</v>
      </c>
    </row>
    <row r="41" spans="1:7">
      <c t="s" r="A41" s="4">
        <v>1260</v>
      </c>
      <c t="n" r="E41" s="7">
        <v>9232</v>
      </c>
    </row>
    <row r="42" spans="1:7">
      <c t="s" r="A42" s="4">
        <v>1263</v>
      </c>
    </row>
    <row r="43" spans="1:7">
      <c t="s" r="A43" s="3">
        <v>1249</v>
      </c>
    </row>
    <row r="44" spans="1:7">
      <c t="s" r="A44" s="4">
        <v>1257</v>
      </c>
      <c t="s" r="B44" s="4">
        <v>860</v>
      </c>
      <c t="n" r="E44" s="7">
        <v>9232</v>
      </c>
      <c t="n" r="F44" s="7">
        <v>0</v>
      </c>
      <c t="n" r="G44" s="7">
        <v>0</v>
      </c>
    </row>
    <row r="45" spans="1:7">
      <c t="s" r="A45" s="4">
        <v>1216</v>
      </c>
    </row>
    <row r="46" spans="1:7">
      <c t="s" r="A46" s="3">
        <v>1249</v>
      </c>
    </row>
    <row r="47" spans="1:7">
      <c t="s" r="A47" s="4">
        <v>1260</v>
      </c>
      <c t="s" r="B47" s="4">
        <v>860</v>
      </c>
      <c t="n" r="E47" s="8">
        <v>-9232</v>
      </c>
      <c t="n" r="F47" s="8">
        <v>0</v>
      </c>
      <c t="n" r="G47" s="8">
        <v>0</v>
      </c>
    </row>
    <row r="48" spans="1:7">
      <c t="n" r="A48"/>
    </row>
    <row r="49" spans="1:7">
      <c t="s" r="A49" s="4">
        <v>642</v>
      </c>
      <c t="s" r="B49" s="4">
        <v>1264</v>
      </c>
    </row>
    <row r="50" spans="1:7">
      <c t="s" r="A50" s="4">
        <v>643</v>
      </c>
      <c t="s" r="B50" s="4">
        <v>1265</v>
      </c>
    </row>
    <row r="51" spans="1:7">
      <c t="s" r="A51" s="4">
        <v>860</v>
      </c>
      <c t="s" r="B51" s="4">
        <v>649</v>
      </c>
    </row>
  </sheetData>
  <mergeCells count="7">
    <mergeCell ref="A1:B2"/>
    <mergeCell ref="C1:D1"/>
    <mergeCell ref="E1:G1"/>
    <mergeCell ref="A48:F48"/>
    <mergeCell ref="B49:F49"/>
    <mergeCell ref="B50:F50"/>
    <mergeCell ref="B51:F5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6</v>
      </c>
      <c t="s" r="B1" s="2">
        <v>1</v>
      </c>
    </row>
    <row r="2" spans="1:4">
      <c t="s" r="B2" s="2">
        <v>2</v>
      </c>
      <c t="s" r="C2" s="2">
        <v>30</v>
      </c>
      <c t="s" r="D2" s="2">
        <v>81</v>
      </c>
    </row>
    <row r="3" spans="1:4">
      <c t="s" r="A3" s="3">
        <v>1267</v>
      </c>
    </row>
    <row r="4" spans="1:4">
      <c t="s" r="A4" s="4">
        <v>136</v>
      </c>
      <c t="n" r="B4" s="8">
        <v>3635</v>
      </c>
      <c t="n" r="C4" s="8">
        <v>1872</v>
      </c>
      <c t="n" r="D4" s="8">
        <v>27</v>
      </c>
    </row>
    <row r="5" spans="1:4">
      <c t="s" r="A5" s="4">
        <v>124</v>
      </c>
    </row>
    <row r="6" spans="1:4">
      <c t="s" r="A6" s="3">
        <v>1267</v>
      </c>
    </row>
    <row r="7" spans="1:4">
      <c t="s" r="A7" s="4">
        <v>136</v>
      </c>
      <c t="n" r="B7" s="8">
        <v>32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t="s" r="A1" s="1">
        <v>1268</v>
      </c>
      <c t="s" r="B1" s="2">
        <v>1269</v>
      </c>
      <c t="s" r="C1" s="2">
        <v>1270</v>
      </c>
    </row>
    <row r="2" spans="1:3">
      <c t="s" r="A2" s="3">
        <v>462</v>
      </c>
    </row>
    <row r="3" spans="1:3">
      <c t="s" r="A3" s="4">
        <v>1271</v>
      </c>
      <c t="s" r="B3" s="4">
        <v>1272</v>
      </c>
    </row>
    <row r="4" spans="1:3">
      <c t="s" r="A4" s="4">
        <v>1273</v>
      </c>
      <c t="n" r="B4" s="7">
        <v>8</v>
      </c>
    </row>
    <row r="5" spans="1:3">
      <c t="s" r="A5" s="4">
        <v>1274</v>
      </c>
      <c t="n" r="B5" s="8">
        <v>400</v>
      </c>
    </row>
    <row r="6" spans="1:3">
      <c t="s" r="A6" s="4">
        <v>1275</v>
      </c>
      <c t="s" r="B6" s="4">
        <v>1276</v>
      </c>
    </row>
    <row r="7" spans="1:3">
      <c t="s" r="A7" s="4">
        <v>1277</v>
      </c>
      <c t="s" r="B7" s="4">
        <v>1092</v>
      </c>
    </row>
    <row r="8" spans="1:3">
      <c t="s" r="A8" s="4">
        <v>1278</v>
      </c>
      <c t="s" r="B8" s="4">
        <v>1279</v>
      </c>
    </row>
    <row r="9" spans="1:3">
      <c t="s" r="A9" s="4">
        <v>1280</v>
      </c>
    </row>
    <row r="10" spans="1:3">
      <c t="s" r="A10" s="3">
        <v>462</v>
      </c>
    </row>
    <row r="11" spans="1:3">
      <c t="s" r="A11" s="4">
        <v>1281</v>
      </c>
      <c t="s" r="B11" s="4">
        <v>1139</v>
      </c>
    </row>
    <row r="12" spans="1:3">
      <c t="s" r="A12" s="4">
        <v>1282</v>
      </c>
    </row>
    <row r="13" spans="1:3">
      <c t="s" r="A13" s="3">
        <v>462</v>
      </c>
    </row>
    <row r="14" spans="1:3">
      <c t="s" r="A14" s="4">
        <v>1283</v>
      </c>
      <c t="n" r="C14" s="6">
        <v>5.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84</v>
      </c>
      <c t="s" r="C1" s="2">
        <v>2</v>
      </c>
      <c t="s" r="D1" s="2">
        <v>30</v>
      </c>
    </row>
    <row r="2" spans="1:4">
      <c t="s" r="A2" s="3">
        <v>462</v>
      </c>
    </row>
    <row r="3" spans="1:4">
      <c t="s" r="A3" s="4">
        <v>1285</v>
      </c>
      <c t="s" r="B3" s="4">
        <v>642</v>
      </c>
      <c t="n" r="C3" s="8">
        <v>10149</v>
      </c>
      <c t="n" r="D3" s="8">
        <v>3924</v>
      </c>
    </row>
    <row r="4" spans="1:4">
      <c t="s" r="A4" s="4">
        <v>765</v>
      </c>
    </row>
    <row r="5" spans="1:4">
      <c t="s" r="A5" s="3">
        <v>462</v>
      </c>
    </row>
    <row r="6" spans="1:4">
      <c t="s" r="A6" s="4">
        <v>1285</v>
      </c>
      <c t="n" r="C6" s="7">
        <v>5142</v>
      </c>
      <c t="n" r="D6" s="7">
        <v>2617</v>
      </c>
    </row>
    <row r="7" spans="1:4">
      <c t="s" r="A7" s="4">
        <v>1286</v>
      </c>
      <c t="n" r="C7" s="7">
        <v>556</v>
      </c>
      <c t="n" r="D7" s="7">
        <v>0</v>
      </c>
    </row>
    <row r="8" spans="1:4">
      <c t="s" r="A8" s="4">
        <v>767</v>
      </c>
    </row>
    <row r="9" spans="1:4">
      <c t="s" r="A9" s="3">
        <v>462</v>
      </c>
    </row>
    <row r="10" spans="1:4">
      <c t="s" r="A10" s="4">
        <v>1285</v>
      </c>
      <c t="n" r="C10" s="8">
        <v>5007</v>
      </c>
      <c t="n" r="D10" s="8">
        <v>1307</v>
      </c>
    </row>
    <row r="11" spans="1:4">
      <c t="n" r="A11"/>
    </row>
    <row r="12" spans="1:4">
      <c t="s" r="A12" s="4">
        <v>642</v>
      </c>
      <c t="s" r="B12" s="4">
        <v>1287</v>
      </c>
    </row>
  </sheetData>
  <mergeCells count="3">
    <mergeCell ref="A1:B1"/>
    <mergeCell ref="A11:C11"/>
    <mergeCell ref="B12:C1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s>
  <sheetData>
    <row r="1" spans="1:5">
      <c t="s" r="A1" s="1">
        <v>1288</v>
      </c>
      <c t="s" r="C1" s="2">
        <v>1</v>
      </c>
    </row>
    <row r="2" spans="1:5">
      <c t="s" r="C2" s="2">
        <v>1289</v>
      </c>
      <c t="s" r="D2" s="2">
        <v>552</v>
      </c>
      <c t="s" r="E2" s="2">
        <v>679</v>
      </c>
    </row>
    <row r="3" spans="1:5">
      <c t="s" r="A3" s="3">
        <v>462</v>
      </c>
    </row>
    <row r="4" spans="1:5">
      <c t="s" r="A4" s="4">
        <v>1290</v>
      </c>
      <c t="n" r="C4" s="8">
        <v>-1400</v>
      </c>
    </row>
    <row r="5" spans="1:5">
      <c t="s" r="A5" s="4">
        <v>1291</v>
      </c>
      <c t="n" r="C5" s="7">
        <v>-2235</v>
      </c>
      <c t="n" r="D5" s="8">
        <v>0</v>
      </c>
      <c t="n" r="E5" s="8">
        <v>0</v>
      </c>
    </row>
    <row r="6" spans="1:5">
      <c t="s" r="A6" s="4">
        <v>1292</v>
      </c>
    </row>
    <row r="7" spans="1:5">
      <c t="s" r="A7" s="3">
        <v>462</v>
      </c>
    </row>
    <row r="8" spans="1:5">
      <c t="s" r="A8" s="4">
        <v>1291</v>
      </c>
      <c t="n" r="C8" s="7">
        <v>-2235</v>
      </c>
    </row>
    <row r="9" spans="1:5">
      <c t="s" r="A9" s="4">
        <v>1293</v>
      </c>
      <c t="n" r="C9" s="8">
        <v>0</v>
      </c>
      <c t="n" r="D9" s="7">
        <v>0</v>
      </c>
    </row>
    <row r="10" spans="1:5">
      <c t="s" r="A10" s="4">
        <v>1294</v>
      </c>
      <c t="n" r="C10" s="7">
        <v>1</v>
      </c>
    </row>
    <row r="11" spans="1:5">
      <c t="s" r="A11" s="4">
        <v>1295</v>
      </c>
      <c t="n" r="C11" s="8">
        <v>10900</v>
      </c>
      <c t="n" r="D11" s="7">
        <v>4000</v>
      </c>
    </row>
    <row r="12" spans="1:5">
      <c t="s" r="A12" s="4">
        <v>1296</v>
      </c>
      <c t="n" r="C12" s="7">
        <v>10900</v>
      </c>
      <c t="n" r="D12" s="8">
        <v>4000</v>
      </c>
    </row>
    <row r="13" spans="1:5">
      <c t="s" r="A13" s="4">
        <v>1297</v>
      </c>
    </row>
    <row r="14" spans="1:5">
      <c t="s" r="A14" s="3">
        <v>462</v>
      </c>
    </row>
    <row r="15" spans="1:5">
      <c t="s" r="A15" s="4">
        <v>1298</v>
      </c>
      <c t="s" r="B15" s="4">
        <v>642</v>
      </c>
      <c t="n" r="C15" s="7">
        <v>-3664</v>
      </c>
    </row>
    <row r="16" spans="1:5">
      <c t="s" r="A16" s="4">
        <v>1299</v>
      </c>
    </row>
    <row r="17" spans="1:5">
      <c t="s" r="A17" s="3">
        <v>462</v>
      </c>
    </row>
    <row r="18" spans="1:5">
      <c t="s" r="A18" s="4">
        <v>1290</v>
      </c>
      <c t="n" r="C18" s="8">
        <v>1429</v>
      </c>
    </row>
    <row r="19" spans="1:5">
      <c t="n" r="A19"/>
    </row>
    <row r="20" spans="1:5">
      <c t="s" r="A20" s="4">
        <v>642</v>
      </c>
      <c t="s" r="B20" s="4">
        <v>1300</v>
      </c>
    </row>
  </sheetData>
  <mergeCells count="4">
    <mergeCell ref="A1:B2"/>
    <mergeCell ref="C1:E1"/>
    <mergeCell ref="A19:D19"/>
    <mergeCell ref="B20:D20"/>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01</v>
      </c>
      <c t="s" r="B1" s="2">
        <v>1302</v>
      </c>
      <c t="s" r="C1" s="2">
        <v>1303</v>
      </c>
      <c t="s" r="D1" s="2">
        <v>1304</v>
      </c>
    </row>
    <row r="2" spans="1:4">
      <c t="s" r="A2" s="4">
        <v>1138</v>
      </c>
    </row>
    <row r="3" spans="1:4">
      <c t="s" r="A3" s="3">
        <v>462</v>
      </c>
    </row>
    <row r="4" spans="1:4">
      <c t="s" r="A4" s="4">
        <v>1103</v>
      </c>
      <c t="s" r="C4" s="4">
        <v>1139</v>
      </c>
    </row>
    <row r="5" spans="1:4">
      <c t="s" r="A5" s="4">
        <v>1305</v>
      </c>
    </row>
    <row r="6" spans="1:4">
      <c t="s" r="A6" s="3">
        <v>462</v>
      </c>
    </row>
    <row r="7" spans="1:4">
      <c t="s" r="A7" s="4">
        <v>1306</v>
      </c>
      <c t="s" r="D7" s="4">
        <v>1072</v>
      </c>
    </row>
    <row r="8" spans="1:4">
      <c t="s" r="A8" s="4">
        <v>1307</v>
      </c>
    </row>
    <row r="9" spans="1:4">
      <c t="s" r="A9" s="3">
        <v>462</v>
      </c>
    </row>
    <row r="10" spans="1:4">
      <c t="s" r="A10" s="4">
        <v>1274</v>
      </c>
      <c t="n" r="D10" s="6">
        <v>48.7</v>
      </c>
    </row>
    <row r="11" spans="1:4">
      <c t="s" r="A11" s="4">
        <v>1308</v>
      </c>
    </row>
    <row r="12" spans="1:4">
      <c t="s" r="A12" s="3">
        <v>462</v>
      </c>
    </row>
    <row r="13" spans="1:4">
      <c t="s" r="A13" s="4">
        <v>1103</v>
      </c>
      <c t="s" r="B13" s="4">
        <v>113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9</v>
      </c>
      <c t="s" r="B1" s="2">
        <v>2</v>
      </c>
      <c t="s" r="C1" s="2">
        <v>30</v>
      </c>
    </row>
    <row r="2" spans="1:3">
      <c t="s" r="A2" s="3">
        <v>462</v>
      </c>
    </row>
    <row r="3" spans="1:3">
      <c t="s" r="A3" s="4">
        <v>1310</v>
      </c>
      <c t="n" r="B3" s="8">
        <v>1286</v>
      </c>
      <c t="n" r="C3" s="8">
        <v>566</v>
      </c>
    </row>
    <row r="4" spans="1:3">
      <c t="s" r="A4" s="4">
        <v>1311</v>
      </c>
    </row>
    <row r="5" spans="1:3">
      <c t="s" r="A5" s="3">
        <v>462</v>
      </c>
    </row>
    <row r="6" spans="1:3">
      <c t="s" r="A6" s="4">
        <v>1274</v>
      </c>
      <c t="n" r="B6" s="7">
        <v>68500</v>
      </c>
    </row>
    <row r="7" spans="1:3">
      <c t="s" r="A7" s="4">
        <v>1312</v>
      </c>
    </row>
    <row r="8" spans="1:3">
      <c t="s" r="A8" s="3">
        <v>462</v>
      </c>
    </row>
    <row r="9" spans="1:3">
      <c t="s" r="A9" s="4">
        <v>1310</v>
      </c>
      <c t="n" r="B9" s="7">
        <v>59</v>
      </c>
      <c t="n" r="C9" s="7">
        <v>0</v>
      </c>
    </row>
    <row r="10" spans="1:3">
      <c t="s" r="A10" s="4">
        <v>1313</v>
      </c>
    </row>
    <row r="11" spans="1:3">
      <c t="s" r="A11" s="3">
        <v>462</v>
      </c>
    </row>
    <row r="12" spans="1:3">
      <c t="s" r="A12" s="4">
        <v>1310</v>
      </c>
      <c t="n" r="B12" s="7">
        <v>703</v>
      </c>
      <c t="n" r="C12" s="7">
        <v>0</v>
      </c>
    </row>
    <row r="13" spans="1:3">
      <c t="s" r="A13" s="4">
        <v>1314</v>
      </c>
    </row>
    <row r="14" spans="1:3">
      <c t="s" r="A14" s="3">
        <v>462</v>
      </c>
    </row>
    <row r="15" spans="1:3">
      <c t="s" r="A15" s="4">
        <v>1274</v>
      </c>
      <c t="n" r="B15" s="7">
        <v>1500</v>
      </c>
    </row>
    <row r="16" spans="1:3">
      <c t="s" r="A16" s="4">
        <v>1315</v>
      </c>
    </row>
    <row r="17" spans="1:3">
      <c t="s" r="A17" s="3">
        <v>462</v>
      </c>
    </row>
    <row r="18" spans="1:3">
      <c t="s" r="A18" s="4">
        <v>1310</v>
      </c>
      <c t="n" r="B18" s="8">
        <v>583</v>
      </c>
      <c t="n" r="C18" s="8">
        <v>56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6</v>
      </c>
      <c t="s" r="B1" s="2">
        <v>1</v>
      </c>
    </row>
    <row r="2" spans="1:4">
      <c t="s" r="B2" s="2">
        <v>2</v>
      </c>
      <c t="s" r="C2" s="2">
        <v>30</v>
      </c>
      <c t="s" r="D2" s="2">
        <v>81</v>
      </c>
    </row>
    <row r="3" spans="1:4">
      <c t="s" r="A3" s="3">
        <v>462</v>
      </c>
    </row>
    <row r="4" spans="1:4">
      <c t="s" r="A4" s="4">
        <v>1317</v>
      </c>
      <c t="n" r="B4" s="8">
        <v>-1099</v>
      </c>
      <c t="n" r="C4" s="8">
        <v>-629</v>
      </c>
      <c t="n" r="D4" s="8">
        <v>-59</v>
      </c>
    </row>
    <row r="5" spans="1:4">
      <c t="s" r="A5" s="4">
        <v>1318</v>
      </c>
    </row>
    <row r="6" spans="1:4">
      <c t="s" r="A6" s="3">
        <v>462</v>
      </c>
    </row>
    <row r="7" spans="1:4">
      <c t="s" r="A7" s="4">
        <v>1317</v>
      </c>
      <c t="n" r="B7" s="7">
        <v>-644</v>
      </c>
      <c t="n" r="C7" s="7">
        <v>0</v>
      </c>
      <c t="n" r="D7" s="7">
        <v>0</v>
      </c>
    </row>
    <row r="8" spans="1:4">
      <c t="s" r="A8" s="4">
        <v>1319</v>
      </c>
    </row>
    <row r="9" spans="1:4">
      <c t="s" r="A9" s="3">
        <v>462</v>
      </c>
    </row>
    <row r="10" spans="1:4">
      <c t="s" r="A10" s="4">
        <v>1317</v>
      </c>
      <c t="n" r="B10" s="8">
        <v>-455</v>
      </c>
      <c t="n" r="C10" s="8">
        <v>-629</v>
      </c>
      <c t="n" r="D10" s="8">
        <v>-5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0</v>
      </c>
      <c t="s" r="B1" s="2">
        <v>2</v>
      </c>
      <c t="s" r="C1" s="2">
        <v>30</v>
      </c>
    </row>
    <row r="2" spans="1:3">
      <c t="s" r="A2" s="4">
        <v>1321</v>
      </c>
    </row>
    <row r="3" spans="1:3">
      <c t="s" r="A3" s="3">
        <v>1322</v>
      </c>
    </row>
    <row r="4" spans="1:3">
      <c t="s" r="A4" s="4">
        <v>1323</v>
      </c>
      <c t="n" r="B4" s="8">
        <v>16733</v>
      </c>
      <c t="n" r="C4" s="8">
        <v>15804</v>
      </c>
    </row>
    <row r="5" spans="1:3">
      <c t="s" r="A5" s="4">
        <v>1324</v>
      </c>
      <c t="n" r="B5" s="7">
        <v>0</v>
      </c>
      <c t="n" r="C5" s="7">
        <v>0</v>
      </c>
    </row>
    <row r="6" spans="1:3">
      <c t="s" r="A6" s="4">
        <v>1325</v>
      </c>
    </row>
    <row r="7" spans="1:3">
      <c t="s" r="A7" s="3">
        <v>1322</v>
      </c>
    </row>
    <row r="8" spans="1:3">
      <c t="s" r="A8" s="4">
        <v>1323</v>
      </c>
      <c t="n" r="B8" s="7">
        <v>59</v>
      </c>
      <c t="n" r="C8" s="7">
        <v>0</v>
      </c>
    </row>
    <row r="9" spans="1:3">
      <c t="s" r="A9" s="4">
        <v>1324</v>
      </c>
      <c t="n" r="B9" s="7">
        <v>11435</v>
      </c>
      <c t="n" r="C9" s="7">
        <v>4490</v>
      </c>
    </row>
    <row r="10" spans="1:3">
      <c t="s" r="A10" s="4">
        <v>1326</v>
      </c>
    </row>
    <row r="11" spans="1:3">
      <c t="s" r="A11" s="3">
        <v>1322</v>
      </c>
    </row>
    <row r="12" spans="1:3">
      <c t="s" r="A12" s="4">
        <v>1323</v>
      </c>
      <c t="n" r="B12" s="7">
        <v>16792</v>
      </c>
      <c t="n" r="C12" s="7">
        <v>15804</v>
      </c>
    </row>
    <row r="13" spans="1:3">
      <c t="s" r="A13" s="4">
        <v>1324</v>
      </c>
      <c t="n" r="B13" s="7">
        <v>11435</v>
      </c>
      <c t="n" r="C13" s="7">
        <v>4490</v>
      </c>
    </row>
    <row r="14" spans="1:3">
      <c t="s" r="A14" s="4">
        <v>1327</v>
      </c>
    </row>
    <row r="15" spans="1:3">
      <c t="s" r="A15" s="3">
        <v>1322</v>
      </c>
    </row>
    <row r="16" spans="1:3">
      <c t="s" r="A16" s="4">
        <v>1328</v>
      </c>
      <c t="n" r="B16" s="7">
        <v>6333</v>
      </c>
      <c t="n" r="C16" s="7">
        <v>4602</v>
      </c>
    </row>
    <row r="17" spans="1:3">
      <c t="s" r="A17" s="4">
        <v>39</v>
      </c>
      <c t="n" r="B17" s="7">
        <v>551</v>
      </c>
      <c t="n" r="C17" s="7">
        <v>0</v>
      </c>
    </row>
    <row r="18" spans="1:3">
      <c t="s" r="A18" s="4">
        <v>1329</v>
      </c>
    </row>
    <row r="19" spans="1:3">
      <c t="s" r="A19" s="3">
        <v>1322</v>
      </c>
    </row>
    <row r="20" spans="1:3">
      <c t="s" r="A20" s="4">
        <v>1328</v>
      </c>
      <c t="n" r="B20" s="7">
        <v>0</v>
      </c>
      <c t="n" r="C20" s="7">
        <v>0</v>
      </c>
    </row>
    <row r="21" spans="1:3">
      <c t="s" r="A21" s="4">
        <v>39</v>
      </c>
      <c t="n" r="B21" s="7">
        <v>0</v>
      </c>
      <c t="n" r="C21" s="7">
        <v>0</v>
      </c>
    </row>
    <row r="22" spans="1:3">
      <c t="s" r="A22" s="4">
        <v>1330</v>
      </c>
    </row>
    <row r="23" spans="1:3">
      <c t="s" r="A23" s="3">
        <v>1322</v>
      </c>
    </row>
    <row r="24" spans="1:3">
      <c t="s" r="A24" s="4">
        <v>1328</v>
      </c>
      <c t="n" r="B24" s="7">
        <v>6333</v>
      </c>
      <c t="n" r="C24" s="7">
        <v>4602</v>
      </c>
    </row>
    <row r="25" spans="1:3">
      <c t="s" r="A25" s="4">
        <v>39</v>
      </c>
      <c t="n" r="B25" s="7">
        <v>551</v>
      </c>
      <c t="n" r="C25" s="7">
        <v>0</v>
      </c>
    </row>
    <row r="26" spans="1:3">
      <c t="s" r="A26" s="4">
        <v>1331</v>
      </c>
    </row>
    <row r="27" spans="1:3">
      <c t="s" r="A27" s="3">
        <v>1322</v>
      </c>
    </row>
    <row r="28" spans="1:3">
      <c t="s" r="A28" s="4">
        <v>1328</v>
      </c>
      <c t="n" r="B28" s="7">
        <v>7168</v>
      </c>
      <c t="n" r="C28" s="7">
        <v>7842</v>
      </c>
    </row>
    <row r="29" spans="1:3">
      <c t="s" r="A29" s="4">
        <v>39</v>
      </c>
      <c t="n" r="B29" s="7">
        <v>2681</v>
      </c>
      <c t="n" r="C29" s="7">
        <v>3360</v>
      </c>
    </row>
    <row r="30" spans="1:3">
      <c t="s" r="A30" s="4">
        <v>1332</v>
      </c>
    </row>
    <row r="31" spans="1:3">
      <c t="s" r="A31" s="3">
        <v>1322</v>
      </c>
    </row>
    <row r="32" spans="1:3">
      <c t="s" r="A32" s="4">
        <v>1328</v>
      </c>
      <c t="n" r="B32" s="7">
        <v>0</v>
      </c>
      <c t="n" r="C32" s="7">
        <v>0</v>
      </c>
    </row>
    <row r="33" spans="1:3">
      <c t="s" r="A33" s="4">
        <v>39</v>
      </c>
      <c t="n" r="B33" s="7">
        <v>0</v>
      </c>
      <c t="n" r="C33" s="7">
        <v>0</v>
      </c>
    </row>
    <row r="34" spans="1:3">
      <c t="s" r="A34" s="4">
        <v>1333</v>
      </c>
    </row>
    <row r="35" spans="1:3">
      <c t="s" r="A35" s="3">
        <v>1322</v>
      </c>
    </row>
    <row r="36" spans="1:3">
      <c t="s" r="A36" s="4">
        <v>1328</v>
      </c>
      <c t="n" r="B36" s="7">
        <v>7168</v>
      </c>
      <c t="n" r="C36" s="7">
        <v>7842</v>
      </c>
    </row>
    <row r="37" spans="1:3">
      <c t="s" r="A37" s="4">
        <v>39</v>
      </c>
      <c t="n" r="B37" s="7">
        <v>2681</v>
      </c>
      <c t="n" r="C37" s="7">
        <v>3360</v>
      </c>
    </row>
    <row r="38" spans="1:3">
      <c t="s" r="A38" s="4">
        <v>1334</v>
      </c>
    </row>
    <row r="39" spans="1:3">
      <c t="s" r="A39" s="3">
        <v>1322</v>
      </c>
    </row>
    <row r="40" spans="1:3">
      <c t="s" r="A40" s="4">
        <v>1335</v>
      </c>
      <c t="n" r="B40" s="7">
        <v>0</v>
      </c>
      <c t="n" r="C40" s="7">
        <v>0</v>
      </c>
    </row>
    <row r="41" spans="1:3">
      <c t="s" r="A41" s="4">
        <v>1336</v>
      </c>
    </row>
    <row r="42" spans="1:3">
      <c t="s" r="A42" s="3">
        <v>1322</v>
      </c>
    </row>
    <row r="43" spans="1:3">
      <c t="s" r="A43" s="4">
        <v>1335</v>
      </c>
      <c t="n" r="B43" s="7">
        <v>5142</v>
      </c>
      <c t="n" r="C43" s="7">
        <v>2617</v>
      </c>
    </row>
    <row r="44" spans="1:3">
      <c t="s" r="A44" s="4">
        <v>1337</v>
      </c>
    </row>
    <row r="45" spans="1:3">
      <c t="s" r="A45" s="3">
        <v>1322</v>
      </c>
    </row>
    <row r="46" spans="1:3">
      <c t="s" r="A46" s="4">
        <v>1335</v>
      </c>
      <c t="n" r="B46" s="7">
        <v>5142</v>
      </c>
      <c t="n" r="C46" s="7">
        <v>2617</v>
      </c>
    </row>
    <row r="47" spans="1:3">
      <c t="s" r="A47" s="4">
        <v>1338</v>
      </c>
    </row>
    <row r="48" spans="1:3">
      <c t="s" r="A48" s="3">
        <v>1322</v>
      </c>
    </row>
    <row r="49" spans="1:3">
      <c t="s" r="A49" s="4">
        <v>1339</v>
      </c>
      <c t="n" r="B49" s="7">
        <v>0</v>
      </c>
      <c t="n" r="C49" s="7">
        <v>0</v>
      </c>
    </row>
    <row r="50" spans="1:3">
      <c t="s" r="A50" s="4">
        <v>1340</v>
      </c>
    </row>
    <row r="51" spans="1:3">
      <c t="s" r="A51" s="3">
        <v>1322</v>
      </c>
    </row>
    <row r="52" spans="1:3">
      <c t="s" r="A52" s="4">
        <v>1339</v>
      </c>
      <c t="n" r="B52" s="7">
        <v>5007</v>
      </c>
      <c t="n" r="C52" s="7">
        <v>1307</v>
      </c>
    </row>
    <row r="53" spans="1:3">
      <c t="s" r="A53" s="4">
        <v>1341</v>
      </c>
    </row>
    <row r="54" spans="1:3">
      <c t="s" r="A54" s="3">
        <v>1322</v>
      </c>
    </row>
    <row r="55" spans="1:3">
      <c t="s" r="A55" s="4">
        <v>1339</v>
      </c>
      <c t="n" r="B55" s="7">
        <v>5007</v>
      </c>
      <c t="n" r="C55" s="7">
        <v>1307</v>
      </c>
    </row>
    <row r="56" spans="1:3">
      <c t="s" r="A56" s="4">
        <v>1342</v>
      </c>
    </row>
    <row r="57" spans="1:3">
      <c t="s" r="A57" s="3">
        <v>1322</v>
      </c>
    </row>
    <row r="58" spans="1:3">
      <c t="s" r="A58" s="4">
        <v>1335</v>
      </c>
      <c t="n" r="B58" s="7">
        <v>0</v>
      </c>
      <c t="n" r="C58" s="7">
        <v>0</v>
      </c>
    </row>
    <row r="59" spans="1:3">
      <c t="s" r="A59" s="4">
        <v>1343</v>
      </c>
    </row>
    <row r="60" spans="1:3">
      <c t="s" r="A60" s="3">
        <v>1322</v>
      </c>
    </row>
    <row r="61" spans="1:3">
      <c t="s" r="A61" s="4">
        <v>1335</v>
      </c>
      <c t="n" r="B61" s="7">
        <v>583</v>
      </c>
      <c t="n" r="C61" s="7">
        <v>566</v>
      </c>
    </row>
    <row r="62" spans="1:3">
      <c t="s" r="A62" s="4">
        <v>1344</v>
      </c>
    </row>
    <row r="63" spans="1:3">
      <c t="s" r="A63" s="3">
        <v>1322</v>
      </c>
    </row>
    <row r="64" spans="1:3">
      <c t="s" r="A64" s="4">
        <v>1335</v>
      </c>
      <c t="n" r="B64" s="7">
        <v>583</v>
      </c>
      <c t="n" r="C64" s="7">
        <v>566</v>
      </c>
    </row>
    <row r="65" spans="1:3">
      <c t="s" r="A65" s="4">
        <v>1345</v>
      </c>
    </row>
    <row r="66" spans="1:3">
      <c t="s" r="A66" s="3">
        <v>1322</v>
      </c>
    </row>
    <row r="67" spans="1:3">
      <c t="s" r="A67" s="4">
        <v>1346</v>
      </c>
      <c t="n" r="B67" s="7">
        <v>0</v>
      </c>
      <c t="n" r="C67" s="7">
        <v>0</v>
      </c>
    </row>
    <row r="68" spans="1:3">
      <c t="s" r="A68" s="4">
        <v>1347</v>
      </c>
    </row>
    <row r="69" spans="1:3">
      <c t="s" r="A69" s="3">
        <v>1322</v>
      </c>
    </row>
    <row r="70" spans="1:3">
      <c t="s" r="A70" s="4">
        <v>1346</v>
      </c>
      <c t="n" r="B70" s="7">
        <v>59</v>
      </c>
      <c t="n" r="C70" s="7">
        <v>0</v>
      </c>
    </row>
    <row r="71" spans="1:3">
      <c t="s" r="A71" s="4">
        <v>1348</v>
      </c>
    </row>
    <row r="72" spans="1:3">
      <c t="s" r="A72" s="3">
        <v>1322</v>
      </c>
    </row>
    <row r="73" spans="1:3">
      <c t="s" r="A73" s="4">
        <v>1346</v>
      </c>
      <c t="n" r="B73" s="7">
        <v>59</v>
      </c>
      <c t="n" r="C73" s="7">
        <v>0</v>
      </c>
    </row>
    <row r="74" spans="1:3">
      <c t="s" r="A74" s="4">
        <v>1349</v>
      </c>
    </row>
    <row r="75" spans="1:3">
      <c t="s" r="A75" s="3">
        <v>1322</v>
      </c>
    </row>
    <row r="76" spans="1:3">
      <c t="s" r="A76" s="4">
        <v>1335</v>
      </c>
      <c t="n" r="B76" s="7">
        <v>0</v>
      </c>
      <c t="n" r="C76" s="7">
        <v>0</v>
      </c>
    </row>
    <row r="77" spans="1:3">
      <c t="s" r="A77" s="4">
        <v>1350</v>
      </c>
    </row>
    <row r="78" spans="1:3">
      <c t="s" r="A78" s="3">
        <v>1322</v>
      </c>
    </row>
    <row r="79" spans="1:3">
      <c t="s" r="A79" s="4">
        <v>1335</v>
      </c>
      <c t="n" r="B79" s="7">
        <v>703</v>
      </c>
      <c t="n" r="C79" s="7">
        <v>0</v>
      </c>
    </row>
    <row r="80" spans="1:3">
      <c t="s" r="A80" s="4">
        <v>1351</v>
      </c>
    </row>
    <row r="81" spans="1:3">
      <c t="s" r="A81" s="3">
        <v>1322</v>
      </c>
    </row>
    <row r="82" spans="1:3">
      <c t="s" r="A82" s="4">
        <v>1335</v>
      </c>
      <c t="n" r="B82" s="8">
        <v>703</v>
      </c>
      <c t="n" r="C82" s="8">
        <v>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52</v>
      </c>
      <c t="s" r="C1" s="2">
        <v>1</v>
      </c>
    </row>
    <row r="2" spans="1:5">
      <c t="s" r="C2" s="2">
        <v>2</v>
      </c>
      <c t="s" r="D2" s="2">
        <v>30</v>
      </c>
      <c t="s" r="E2" s="2">
        <v>81</v>
      </c>
    </row>
    <row r="3" spans="1:5">
      <c t="s" r="A3" s="4">
        <v>1353</v>
      </c>
    </row>
    <row r="4" spans="1:5">
      <c t="s" r="A4" s="3">
        <v>1322</v>
      </c>
    </row>
    <row r="5" spans="1:5">
      <c t="s" r="A5" s="4">
        <v>701</v>
      </c>
      <c t="n" r="C5" s="8">
        <v>28154</v>
      </c>
      <c t="n" r="D5" s="8">
        <v>37071</v>
      </c>
      <c t="n" r="E5" s="8">
        <v>19761</v>
      </c>
    </row>
    <row r="6" spans="1:5">
      <c t="s" r="A6" s="4">
        <v>1354</v>
      </c>
    </row>
    <row r="7" spans="1:5">
      <c t="s" r="A7" s="3">
        <v>1322</v>
      </c>
    </row>
    <row r="8" spans="1:5">
      <c t="s" r="A8" s="4">
        <v>1355</v>
      </c>
      <c t="n" r="C8" s="7">
        <v>1028</v>
      </c>
      <c t="n" r="D8" s="7">
        <v>23974</v>
      </c>
      <c t="n" r="E8" s="7">
        <v>0</v>
      </c>
    </row>
    <row r="9" spans="1:5">
      <c t="s" r="A9" s="4">
        <v>1356</v>
      </c>
    </row>
    <row r="10" spans="1:5">
      <c t="s" r="A10" s="3">
        <v>1322</v>
      </c>
    </row>
    <row r="11" spans="1:5">
      <c t="s" r="A11" s="4">
        <v>1357</v>
      </c>
      <c t="n" r="C11" s="7">
        <v>27126</v>
      </c>
      <c t="n" r="D11" s="7">
        <v>13097</v>
      </c>
      <c t="n" r="E11" s="7">
        <v>19761</v>
      </c>
    </row>
    <row r="12" spans="1:5">
      <c t="s" r="A12" s="4">
        <v>1326</v>
      </c>
    </row>
    <row r="13" spans="1:5">
      <c t="s" r="A13" s="3">
        <v>1322</v>
      </c>
    </row>
    <row r="14" spans="1:5">
      <c t="s" r="A14" s="4">
        <v>1358</v>
      </c>
      <c t="n" r="C14" s="7">
        <v>7770</v>
      </c>
      <c t="n" r="D14" s="7">
        <v>12042</v>
      </c>
      <c t="n" r="E14" s="7">
        <v>9990</v>
      </c>
    </row>
    <row r="15" spans="1:5">
      <c t="s" r="A15" s="4">
        <v>1359</v>
      </c>
    </row>
    <row r="16" spans="1:5">
      <c t="s" r="A16" s="3">
        <v>1322</v>
      </c>
    </row>
    <row r="17" spans="1:5">
      <c t="s" r="A17" s="4">
        <v>1358</v>
      </c>
      <c t="s" r="B17" s="4">
        <v>642</v>
      </c>
      <c t="n" r="C17" s="7">
        <v>4136</v>
      </c>
      <c t="n" r="D17" s="7">
        <v>9613</v>
      </c>
      <c t="n" r="E17" s="7">
        <v>0</v>
      </c>
    </row>
    <row r="18" spans="1:5">
      <c t="s" r="A18" s="4">
        <v>1360</v>
      </c>
    </row>
    <row r="19" spans="1:5">
      <c t="s" r="A19" s="3">
        <v>1322</v>
      </c>
    </row>
    <row r="20" spans="1:5">
      <c t="s" r="A20" s="4">
        <v>1358</v>
      </c>
      <c t="s" r="B20" s="4">
        <v>643</v>
      </c>
      <c t="n" r="C20" s="7">
        <v>3634</v>
      </c>
      <c t="n" r="D20" s="7">
        <v>2429</v>
      </c>
      <c t="n" r="E20" s="7">
        <v>9990</v>
      </c>
    </row>
    <row r="21" spans="1:5">
      <c t="s" r="A21" s="4">
        <v>1361</v>
      </c>
    </row>
    <row r="22" spans="1:5">
      <c t="s" r="A22" s="3">
        <v>1322</v>
      </c>
    </row>
    <row r="23" spans="1:5">
      <c t="s" r="A23" s="4">
        <v>1358</v>
      </c>
      <c t="n" r="C23" s="7">
        <v>4136</v>
      </c>
      <c t="n" r="D23" s="7">
        <v>9613</v>
      </c>
      <c t="n" r="E23" s="7">
        <v>0</v>
      </c>
    </row>
    <row r="24" spans="1:5">
      <c t="s" r="A24" s="4">
        <v>1362</v>
      </c>
    </row>
    <row r="25" spans="1:5">
      <c t="s" r="A25" s="3">
        <v>1322</v>
      </c>
    </row>
    <row r="26" spans="1:5">
      <c t="s" r="A26" s="4">
        <v>1358</v>
      </c>
      <c t="n" r="C26" s="7">
        <v>2500</v>
      </c>
      <c t="n" r="D26" s="7">
        <v>1800</v>
      </c>
      <c t="n" r="E26" s="7">
        <v>8300</v>
      </c>
    </row>
    <row r="27" spans="1:5">
      <c t="s" r="A27" s="4">
        <v>1363</v>
      </c>
    </row>
    <row r="28" spans="1:5">
      <c t="s" r="A28" s="3">
        <v>1322</v>
      </c>
    </row>
    <row r="29" spans="1:5">
      <c t="s" r="A29" s="4">
        <v>1358</v>
      </c>
      <c t="n" r="C29" s="8">
        <v>1100</v>
      </c>
      <c t="n" r="D29" s="8">
        <v>600</v>
      </c>
      <c t="n" r="E29" s="8">
        <v>1600</v>
      </c>
    </row>
    <row r="30" spans="1:5">
      <c t="n" r="A30"/>
    </row>
    <row r="31" spans="1:5">
      <c t="s" r="A31" s="4">
        <v>642</v>
      </c>
      <c t="s" r="B31" s="4">
        <v>1364</v>
      </c>
    </row>
    <row r="32" spans="1:5">
      <c t="s" r="A32" s="4">
        <v>643</v>
      </c>
      <c t="s" r="B32" s="4">
        <v>1365</v>
      </c>
    </row>
  </sheetData>
  <mergeCells count="5">
    <mergeCell ref="A1:B2"/>
    <mergeCell ref="C1:E1"/>
    <mergeCell ref="A30:D30"/>
    <mergeCell ref="B31:D31"/>
    <mergeCell ref="B32:D3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366</v>
      </c>
      <c t="s" r="B1" s="2">
        <v>2</v>
      </c>
      <c t="s" r="D1" s="2">
        <v>30</v>
      </c>
      <c t="s" r="E1" s="2">
        <v>1041</v>
      </c>
    </row>
    <row r="2" spans="1:5">
      <c t="s" r="A2" s="4">
        <v>1051</v>
      </c>
    </row>
    <row r="3" spans="1:5">
      <c t="s" r="A3" s="3">
        <v>1322</v>
      </c>
    </row>
    <row r="4" spans="1:5">
      <c t="s" r="A4" s="4">
        <v>1050</v>
      </c>
      <c t="n" r="B4" s="8">
        <v>277500</v>
      </c>
      <c t="n" r="D4" s="8">
        <v>296250</v>
      </c>
    </row>
    <row r="5" spans="1:5">
      <c t="s" r="A5" s="4">
        <v>1367</v>
      </c>
    </row>
    <row r="6" spans="1:5">
      <c t="s" r="A6" s="3">
        <v>1322</v>
      </c>
    </row>
    <row r="7" spans="1:5">
      <c t="s" r="A7" s="4">
        <v>1368</v>
      </c>
      <c t="n" r="B7" s="7">
        <v>276459</v>
      </c>
      <c t="n" r="D7" s="7">
        <v>294769</v>
      </c>
    </row>
    <row r="8" spans="1:5">
      <c t="s" r="A8" s="4">
        <v>1369</v>
      </c>
    </row>
    <row r="9" spans="1:5">
      <c t="s" r="A9" s="3">
        <v>1322</v>
      </c>
    </row>
    <row r="10" spans="1:5">
      <c t="s" r="A10" s="4">
        <v>1368</v>
      </c>
      <c t="n" r="B10" s="7">
        <v>0</v>
      </c>
      <c t="n" r="D10" s="7">
        <v>0</v>
      </c>
    </row>
    <row r="11" spans="1:5">
      <c t="s" r="A11" s="4">
        <v>1052</v>
      </c>
    </row>
    <row r="12" spans="1:5">
      <c t="s" r="A12" s="3">
        <v>1322</v>
      </c>
    </row>
    <row r="13" spans="1:5">
      <c t="s" r="A13" s="4">
        <v>1050</v>
      </c>
      <c t="n" r="B13" s="7">
        <v>150000</v>
      </c>
      <c t="n" r="D13" s="7">
        <v>0</v>
      </c>
    </row>
    <row r="14" spans="1:5">
      <c t="s" r="A14" s="4">
        <v>1370</v>
      </c>
    </row>
    <row r="15" spans="1:5">
      <c t="s" r="A15" s="3">
        <v>1322</v>
      </c>
    </row>
    <row r="16" spans="1:5">
      <c t="s" r="A16" s="4">
        <v>1368</v>
      </c>
      <c t="n" r="B16" s="7">
        <v>149438</v>
      </c>
      <c t="n" r="D16" s="7">
        <v>0</v>
      </c>
    </row>
    <row r="17" spans="1:5">
      <c t="s" r="A17" s="4">
        <v>1371</v>
      </c>
    </row>
    <row r="18" spans="1:5">
      <c t="s" r="A18" s="3">
        <v>1322</v>
      </c>
    </row>
    <row r="19" spans="1:5">
      <c t="s" r="A19" s="4">
        <v>1368</v>
      </c>
      <c t="n" r="B19" s="7">
        <v>0</v>
      </c>
      <c t="n" r="D19" s="7">
        <v>0</v>
      </c>
    </row>
    <row r="20" spans="1:5">
      <c t="s" r="A20" s="4">
        <v>1055</v>
      </c>
    </row>
    <row r="21" spans="1:5">
      <c t="s" r="A21" s="3">
        <v>1322</v>
      </c>
    </row>
    <row r="22" spans="1:5">
      <c t="s" r="A22" s="4">
        <v>1050</v>
      </c>
      <c t="n" r="B22" s="7">
        <v>0</v>
      </c>
      <c t="n" r="D22" s="7">
        <v>225000</v>
      </c>
    </row>
    <row r="23" spans="1:5">
      <c t="s" r="A23" s="4">
        <v>1372</v>
      </c>
    </row>
    <row r="24" spans="1:5">
      <c t="s" r="A24" s="3">
        <v>1322</v>
      </c>
    </row>
    <row r="25" spans="1:5">
      <c t="s" r="A25" s="4">
        <v>1368</v>
      </c>
      <c t="n" r="B25" s="7">
        <v>0</v>
      </c>
      <c t="n" r="D25" s="7">
        <v>222188</v>
      </c>
    </row>
    <row r="26" spans="1:5">
      <c t="s" r="A26" s="4">
        <v>1373</v>
      </c>
    </row>
    <row r="27" spans="1:5">
      <c t="s" r="A27" s="3">
        <v>1322</v>
      </c>
    </row>
    <row r="28" spans="1:5">
      <c t="s" r="A28" s="4">
        <v>1368</v>
      </c>
      <c t="n" r="B28" s="7">
        <v>0</v>
      </c>
      <c t="n" r="D28" s="7">
        <v>0</v>
      </c>
    </row>
    <row r="29" spans="1:5">
      <c t="s" r="A29" s="4">
        <v>1057</v>
      </c>
    </row>
    <row r="30" spans="1:5">
      <c t="s" r="A30" s="3">
        <v>1322</v>
      </c>
    </row>
    <row r="31" spans="1:5">
      <c t="s" r="A31" s="4">
        <v>1058</v>
      </c>
      <c t="n" r="B31" s="7">
        <v>432000</v>
      </c>
      <c t="s" r="C31" s="4">
        <v>642</v>
      </c>
      <c t="n" r="D31" s="7">
        <v>325000</v>
      </c>
      <c t="n" r="E31" s="8">
        <v>400000</v>
      </c>
    </row>
    <row r="32" spans="1:5">
      <c t="s" r="A32" s="4">
        <v>1374</v>
      </c>
    </row>
    <row r="33" spans="1:5">
      <c t="s" r="A33" s="3">
        <v>1322</v>
      </c>
    </row>
    <row r="34" spans="1:5">
      <c t="s" r="A34" s="4">
        <v>1368</v>
      </c>
      <c t="n" r="B34" s="7">
        <v>429300</v>
      </c>
      <c t="n" r="D34" s="7">
        <v>322563</v>
      </c>
    </row>
    <row r="35" spans="1:5">
      <c t="s" r="A35" s="4">
        <v>1375</v>
      </c>
    </row>
    <row r="36" spans="1:5">
      <c t="s" r="A36" s="3">
        <v>1322</v>
      </c>
    </row>
    <row r="37" spans="1:5">
      <c t="s" r="A37" s="4">
        <v>1368</v>
      </c>
      <c t="n" r="B37" s="7">
        <v>0</v>
      </c>
      <c t="n" r="D37" s="7">
        <v>0</v>
      </c>
    </row>
    <row r="38" spans="1:5">
      <c t="s" r="A38" s="4">
        <v>1376</v>
      </c>
    </row>
    <row r="39" spans="1:5">
      <c t="s" r="A39" s="3">
        <v>1322</v>
      </c>
    </row>
    <row r="40" spans="1:5">
      <c t="s" r="A40" s="4">
        <v>1050</v>
      </c>
      <c t="n" r="B40" s="7">
        <v>289588</v>
      </c>
      <c t="n" r="D40" s="7">
        <v>299765</v>
      </c>
    </row>
    <row r="41" spans="1:5">
      <c t="s" r="A41" s="4">
        <v>1377</v>
      </c>
    </row>
    <row r="42" spans="1:5">
      <c t="s" r="A42" s="3">
        <v>1322</v>
      </c>
    </row>
    <row r="43" spans="1:5">
      <c t="s" r="A43" s="4">
        <v>1368</v>
      </c>
      <c t="n" r="B43" s="7">
        <v>0</v>
      </c>
      <c t="n" r="D43" s="7">
        <v>0</v>
      </c>
    </row>
    <row r="44" spans="1:5">
      <c t="s" r="A44" s="4">
        <v>1378</v>
      </c>
    </row>
    <row r="45" spans="1:5">
      <c t="s" r="A45" s="3">
        <v>1322</v>
      </c>
    </row>
    <row r="46" spans="1:5">
      <c t="s" r="A46" s="4">
        <v>1368</v>
      </c>
      <c t="n" r="B46" s="7">
        <v>293222</v>
      </c>
      <c t="n" r="D46" s="7">
        <v>308563</v>
      </c>
    </row>
    <row r="47" spans="1:5">
      <c t="s" r="A47" s="4">
        <v>1379</v>
      </c>
    </row>
    <row r="48" spans="1:5">
      <c t="s" r="A48" s="3">
        <v>1322</v>
      </c>
    </row>
    <row r="49" spans="1:5">
      <c t="s" r="A49" s="4">
        <v>1050</v>
      </c>
      <c t="n" r="B49" s="7">
        <v>84028</v>
      </c>
      <c t="n" r="D49" s="7">
        <v>85127</v>
      </c>
    </row>
    <row r="50" spans="1:5">
      <c t="s" r="A50" s="4">
        <v>1380</v>
      </c>
    </row>
    <row r="51" spans="1:5">
      <c t="s" r="A51" s="3">
        <v>1322</v>
      </c>
    </row>
    <row r="52" spans="1:5">
      <c t="s" r="A52" s="4">
        <v>1368</v>
      </c>
      <c t="n" r="B52" s="7">
        <v>0</v>
      </c>
      <c t="n" r="D52" s="7">
        <v>0</v>
      </c>
    </row>
    <row r="53" spans="1:5">
      <c t="s" r="A53" s="4">
        <v>1381</v>
      </c>
    </row>
    <row r="54" spans="1:5">
      <c t="s" r="A54" s="3">
        <v>1322</v>
      </c>
    </row>
    <row r="55" spans="1:5">
      <c t="s" r="A55" s="4">
        <v>1368</v>
      </c>
      <c t="n" r="B55" s="7">
        <v>83608</v>
      </c>
      <c t="n" r="D55" s="7">
        <v>85187</v>
      </c>
    </row>
    <row r="56" spans="1:5">
      <c t="s" r="A56" s="4">
        <v>1382</v>
      </c>
    </row>
    <row r="57" spans="1:5">
      <c t="s" r="A57" s="3">
        <v>1322</v>
      </c>
    </row>
    <row r="58" spans="1:5">
      <c t="s" r="A58" s="4">
        <v>1050</v>
      </c>
      <c t="n" r="B58" s="7">
        <v>85353</v>
      </c>
      <c t="n" r="D58" s="7">
        <v>86067</v>
      </c>
    </row>
    <row r="59" spans="1:5">
      <c t="s" r="A59" s="4">
        <v>1383</v>
      </c>
    </row>
    <row r="60" spans="1:5">
      <c t="s" r="A60" s="3">
        <v>1322</v>
      </c>
    </row>
    <row r="61" spans="1:5">
      <c t="s" r="A61" s="4">
        <v>1368</v>
      </c>
      <c t="n" r="B61" s="7">
        <v>0</v>
      </c>
      <c t="n" r="D61" s="7">
        <v>0</v>
      </c>
    </row>
    <row r="62" spans="1:5">
      <c t="s" r="A62" s="4">
        <v>1384</v>
      </c>
    </row>
    <row r="63" spans="1:5">
      <c t="s" r="A63" s="3">
        <v>1322</v>
      </c>
    </row>
    <row r="64" spans="1:5">
      <c t="s" r="A64" s="4">
        <v>1368</v>
      </c>
      <c t="n" r="B64" s="7">
        <v>85780</v>
      </c>
      <c t="n" r="D64" s="7">
        <v>86988</v>
      </c>
    </row>
    <row r="65" spans="1:5">
      <c t="s" r="A65" s="4">
        <v>1385</v>
      </c>
    </row>
    <row r="66" spans="1:5">
      <c t="s" r="A66" s="3">
        <v>1322</v>
      </c>
    </row>
    <row r="67" spans="1:5">
      <c t="s" r="A67" s="4">
        <v>1386</v>
      </c>
      <c t="n" r="B67" s="7">
        <v>931</v>
      </c>
      <c t="n" r="D67" s="7">
        <v>2722</v>
      </c>
    </row>
    <row r="68" spans="1:5">
      <c t="s" r="A68" s="4">
        <v>1387</v>
      </c>
    </row>
    <row r="69" spans="1:5">
      <c t="s" r="A69" s="3">
        <v>1322</v>
      </c>
    </row>
    <row r="70" spans="1:5">
      <c t="s" r="A70" s="4">
        <v>1388</v>
      </c>
      <c t="n" r="B70" s="7">
        <v>0</v>
      </c>
      <c t="n" r="D70" s="7">
        <v>0</v>
      </c>
    </row>
    <row r="71" spans="1:5">
      <c t="s" r="A71" s="4">
        <v>1389</v>
      </c>
    </row>
    <row r="72" spans="1:5">
      <c t="s" r="A72" s="3">
        <v>1322</v>
      </c>
    </row>
    <row r="73" spans="1:5">
      <c t="s" r="A73" s="4">
        <v>1388</v>
      </c>
      <c t="n" r="B73" s="8">
        <v>918</v>
      </c>
      <c t="n" r="D73" s="8">
        <v>2625</v>
      </c>
    </row>
    <row r="74" spans="1:5">
      <c t="n" r="A74"/>
    </row>
    <row r="75" spans="1:5">
      <c t="s" r="A75" s="4">
        <v>642</v>
      </c>
      <c t="s" r="B75" s="4">
        <v>1083</v>
      </c>
    </row>
  </sheetData>
  <mergeCells count="3">
    <mergeCell ref="B1:C1"/>
    <mergeCell ref="A74:E74"/>
    <mergeCell ref="B75:E7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0</v>
      </c>
      <c t="s" r="B1" s="2">
        <v>1</v>
      </c>
    </row>
    <row r="2" spans="1:4">
      <c t="s" r="B2" s="2">
        <v>2</v>
      </c>
      <c t="s" r="C2" s="2">
        <v>30</v>
      </c>
      <c t="s" r="D2" s="2">
        <v>81</v>
      </c>
    </row>
    <row r="3" spans="1:4">
      <c t="s" r="A3" s="3">
        <v>273</v>
      </c>
    </row>
    <row r="4" spans="1:4">
      <c t="s" r="A4" s="4">
        <v>1391</v>
      </c>
      <c t="n" r="B4" s="8">
        <v>146331</v>
      </c>
      <c t="n" r="C4" s="8">
        <v>124157</v>
      </c>
      <c t="n" r="D4" s="8">
        <v>112674</v>
      </c>
    </row>
    <row r="5" spans="1:4">
      <c t="s" r="A5" s="4">
        <v>1392</v>
      </c>
      <c t="n" r="B5" s="7">
        <v>24523</v>
      </c>
      <c t="n" r="C5" s="7">
        <v>-4187</v>
      </c>
      <c t="n" r="D5" s="7">
        <v>59686</v>
      </c>
    </row>
    <row r="6" spans="1:4">
      <c t="s" r="A6" s="4">
        <v>100</v>
      </c>
      <c t="n" r="B6" s="8">
        <v>170854</v>
      </c>
      <c t="n" r="C6" s="8">
        <v>119970</v>
      </c>
      <c t="n" r="D6" s="8">
        <v>17236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3</v>
      </c>
      <c t="s" r="B1" s="2">
        <v>1</v>
      </c>
    </row>
    <row r="2" spans="1:4">
      <c t="s" r="B2" s="2">
        <v>2</v>
      </c>
      <c t="s" r="C2" s="2">
        <v>30</v>
      </c>
      <c t="s" r="D2" s="2">
        <v>81</v>
      </c>
    </row>
    <row r="3" spans="1:4">
      <c t="s" r="A3" s="3">
        <v>1394</v>
      </c>
    </row>
    <row r="4" spans="1:4">
      <c t="s" r="A4" s="4">
        <v>1395</v>
      </c>
      <c t="n" r="B4" s="8">
        <v>17952</v>
      </c>
      <c t="n" r="C4" s="8">
        <v>13364</v>
      </c>
      <c t="n" r="D4" s="8">
        <v>21518</v>
      </c>
    </row>
    <row r="5" spans="1:4">
      <c t="s" r="A5" s="4">
        <v>1396</v>
      </c>
      <c t="n" r="B5" s="7">
        <v>5962</v>
      </c>
      <c t="n" r="C5" s="7">
        <v>7687</v>
      </c>
      <c t="n" r="D5" s="7">
        <v>10196</v>
      </c>
    </row>
    <row r="6" spans="1:4">
      <c t="s" r="A6" s="4">
        <v>1392</v>
      </c>
      <c t="n" r="B6" s="7">
        <v>11384</v>
      </c>
      <c t="n" r="C6" s="7">
        <v>16616</v>
      </c>
      <c t="n" r="D6" s="7">
        <v>9681</v>
      </c>
    </row>
    <row r="7" spans="1:4">
      <c t="s" r="A7" s="4">
        <v>1397</v>
      </c>
      <c t="n" r="B7" s="7">
        <v>35298</v>
      </c>
      <c t="n" r="C7" s="7">
        <v>37667</v>
      </c>
      <c t="n" r="D7" s="7">
        <v>41395</v>
      </c>
    </row>
    <row r="8" spans="1:4">
      <c t="s" r="A8" s="3">
        <v>1398</v>
      </c>
    </row>
    <row r="9" spans="1:4">
      <c t="s" r="A9" s="4">
        <v>1395</v>
      </c>
      <c t="n" r="B9" s="7">
        <v>2514</v>
      </c>
      <c t="n" r="C9" s="7">
        <v>-8842</v>
      </c>
      <c t="n" r="D9" s="7">
        <v>-83437</v>
      </c>
    </row>
    <row r="10" spans="1:4">
      <c t="s" r="A10" s="4">
        <v>1396</v>
      </c>
      <c t="n" r="B10" s="7">
        <v>626</v>
      </c>
      <c t="n" r="C10" s="7">
        <v>688</v>
      </c>
      <c t="n" r="D10" s="7">
        <v>-347</v>
      </c>
    </row>
    <row r="11" spans="1:4">
      <c t="s" r="A11" s="4">
        <v>1392</v>
      </c>
      <c t="n" r="B11" s="7">
        <v>856</v>
      </c>
      <c t="n" r="C11" s="7">
        <v>-5469</v>
      </c>
      <c t="n" r="D11" s="7">
        <v>181</v>
      </c>
    </row>
    <row r="12" spans="1:4">
      <c t="s" r="A12" s="4">
        <v>1399</v>
      </c>
      <c t="n" r="B12" s="7">
        <v>3996</v>
      </c>
      <c t="n" r="C12" s="7">
        <v>-13623</v>
      </c>
      <c t="n" r="D12" s="7">
        <v>-83603</v>
      </c>
    </row>
    <row r="13" spans="1:4">
      <c t="s" r="A13" s="4">
        <v>101</v>
      </c>
      <c t="n" r="B13" s="8">
        <v>39294</v>
      </c>
      <c t="n" r="C13" s="8">
        <v>24044</v>
      </c>
      <c t="n" r="D13" s="8">
        <v>-4220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400</v>
      </c>
      <c t="s" r="B1" s="2">
        <v>1</v>
      </c>
    </row>
    <row r="2" spans="1:4">
      <c t="s" r="B2" s="2">
        <v>2</v>
      </c>
      <c t="s" r="C2" s="2">
        <v>30</v>
      </c>
      <c t="s" r="D2" s="2">
        <v>81</v>
      </c>
    </row>
    <row r="3" spans="1:4">
      <c t="s" r="A3" s="3">
        <v>273</v>
      </c>
    </row>
    <row r="4" spans="1:4">
      <c t="s" r="A4" s="4">
        <v>1401</v>
      </c>
      <c t="s" r="B4" s="4">
        <v>1402</v>
      </c>
      <c t="s" r="C4" s="4">
        <v>1402</v>
      </c>
      <c t="s" r="D4" s="4">
        <v>1402</v>
      </c>
    </row>
    <row r="5" spans="1:4">
      <c t="s" r="A5" s="4">
        <v>1403</v>
      </c>
      <c t="s" r="B5" s="4">
        <v>1404</v>
      </c>
      <c t="s" r="C5" s="4">
        <v>1405</v>
      </c>
      <c t="s" r="D5" s="4">
        <v>1406</v>
      </c>
    </row>
    <row r="6" spans="1:4">
      <c t="s" r="A6" s="4">
        <v>1407</v>
      </c>
      <c t="s" r="B6" s="4">
        <v>1408</v>
      </c>
      <c t="s" r="C6" s="4">
        <v>1409</v>
      </c>
      <c t="s" r="D6" s="4">
        <v>1410</v>
      </c>
    </row>
    <row r="7" spans="1:4">
      <c t="s" r="A7" s="4">
        <v>1411</v>
      </c>
      <c t="s" r="B7" s="4">
        <v>1412</v>
      </c>
      <c t="s" r="C7" s="4">
        <v>1413</v>
      </c>
      <c t="s" r="D7" s="4">
        <v>1414</v>
      </c>
    </row>
    <row r="8" spans="1:4">
      <c t="s" r="A8" s="4">
        <v>1415</v>
      </c>
      <c t="s" r="B8" s="4">
        <v>1416</v>
      </c>
      <c t="s" r="C8" s="4">
        <v>1417</v>
      </c>
      <c t="s" r="D8" s="4">
        <v>1418</v>
      </c>
    </row>
    <row r="9" spans="1:4">
      <c t="s" r="A9" s="4">
        <v>67</v>
      </c>
      <c t="s" r="B9" s="4">
        <v>1417</v>
      </c>
      <c t="s" r="C9" s="4">
        <v>1419</v>
      </c>
      <c t="s" r="D9" s="4">
        <v>1420</v>
      </c>
    </row>
    <row r="10" spans="1:4">
      <c t="s" r="A10" s="4">
        <v>1421</v>
      </c>
      <c t="s" r="B10" s="4">
        <v>1422</v>
      </c>
      <c t="s" r="C10" s="4">
        <v>1408</v>
      </c>
      <c t="s" r="D10" s="4">
        <v>1423</v>
      </c>
    </row>
    <row r="11" spans="1:4">
      <c t="s" r="A11" s="4">
        <v>97</v>
      </c>
      <c t="s" r="B11" s="4">
        <v>858</v>
      </c>
      <c t="s" r="C11" s="4">
        <v>858</v>
      </c>
      <c t="s" r="D11" s="4">
        <v>1424</v>
      </c>
    </row>
    <row r="12" spans="1:4">
      <c t="s" r="A12" s="4">
        <v>1425</v>
      </c>
      <c t="s" r="B12" s="4">
        <v>1426</v>
      </c>
      <c t="s" r="C12" s="4">
        <v>1427</v>
      </c>
      <c t="s" r="D12" s="4">
        <v>1428</v>
      </c>
    </row>
    <row r="13" spans="1:4">
      <c t="s" r="A13" s="4">
        <v>1429</v>
      </c>
      <c t="s" r="B13" s="4">
        <v>1430</v>
      </c>
      <c t="s" r="C13" s="4">
        <v>1431</v>
      </c>
      <c t="s" r="D13" s="4">
        <v>1408</v>
      </c>
    </row>
    <row r="14" spans="1:4">
      <c t="s" r="A14" s="4">
        <v>119</v>
      </c>
      <c t="s" r="B14" s="4">
        <v>1432</v>
      </c>
      <c t="s" r="C14" s="4">
        <v>540</v>
      </c>
      <c t="s" r="D14" s="4">
        <v>143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34</v>
      </c>
      <c t="s" r="B1" s="2">
        <v>2</v>
      </c>
      <c t="s" r="C1" s="2">
        <v>30</v>
      </c>
    </row>
    <row r="2" spans="1:3">
      <c t="s" r="A2" s="3">
        <v>1435</v>
      </c>
    </row>
    <row r="3" spans="1:3">
      <c t="s" r="A3" s="4">
        <v>51</v>
      </c>
      <c t="n" r="B3" s="8">
        <v>53426</v>
      </c>
      <c t="n" r="C3" s="8">
        <v>46226</v>
      </c>
    </row>
    <row r="4" spans="1:3">
      <c t="s" r="A4" s="4">
        <v>319</v>
      </c>
      <c t="n" r="B4" s="7">
        <v>22716</v>
      </c>
      <c t="n" r="C4" s="7">
        <v>22082</v>
      </c>
    </row>
    <row r="5" spans="1:3">
      <c t="s" r="A5" s="4">
        <v>48</v>
      </c>
      <c t="n" r="B5" s="7">
        <v>18029</v>
      </c>
      <c t="n" r="C5" s="7">
        <v>16248</v>
      </c>
    </row>
    <row r="6" spans="1:3">
      <c t="s" r="A6" s="4">
        <v>1436</v>
      </c>
      <c t="n" r="B6" s="7">
        <v>65100</v>
      </c>
      <c t="n" r="C6" s="7">
        <v>70849</v>
      </c>
    </row>
    <row r="7" spans="1:3">
      <c t="s" r="A7" s="4">
        <v>1437</v>
      </c>
      <c t="n" r="B7" s="7">
        <v>8176</v>
      </c>
      <c t="n" r="C7" s="7">
        <v>9193</v>
      </c>
    </row>
    <row r="8" spans="1:3">
      <c t="s" r="A8" s="4">
        <v>1438</v>
      </c>
      <c t="n" r="B8" s="7">
        <v>148447</v>
      </c>
      <c t="n" r="C8" s="7">
        <v>160266</v>
      </c>
    </row>
    <row r="9" spans="1:3">
      <c t="s" r="A9" s="4">
        <v>1439</v>
      </c>
      <c t="n" r="B9" s="7">
        <v>13248</v>
      </c>
      <c t="n" r="C9" s="7">
        <v>18026</v>
      </c>
    </row>
    <row r="10" spans="1:3">
      <c t="s" r="A10" s="4">
        <v>1429</v>
      </c>
      <c t="n" r="B10" s="7">
        <v>12658</v>
      </c>
      <c t="n" r="C10" s="7">
        <v>11585</v>
      </c>
    </row>
    <row r="11" spans="1:3">
      <c t="s" r="A11" s="4">
        <v>1440</v>
      </c>
      <c t="n" r="B11" s="7">
        <v>341800</v>
      </c>
      <c t="n" r="C11" s="7">
        <v>354475</v>
      </c>
    </row>
    <row r="12" spans="1:3">
      <c t="s" r="A12" s="4">
        <v>1441</v>
      </c>
      <c t="n" r="B12" s="7">
        <v>-4088</v>
      </c>
      <c t="n" r="C12" s="7">
        <v>-5658</v>
      </c>
    </row>
    <row r="13" spans="1:3">
      <c t="s" r="A13" s="4">
        <v>1442</v>
      </c>
      <c t="n" r="B13" s="7">
        <v>337712</v>
      </c>
      <c t="n" r="C13" s="7">
        <v>348817</v>
      </c>
    </row>
    <row r="14" spans="1:3">
      <c t="s" r="A14" s="3">
        <v>1443</v>
      </c>
    </row>
    <row r="15" spans="1:3">
      <c t="s" r="A15" s="4">
        <v>1444</v>
      </c>
      <c t="n" r="B15" s="7">
        <v>-198449</v>
      </c>
      <c t="n" r="C15" s="7">
        <v>-198532</v>
      </c>
    </row>
    <row r="16" spans="1:3">
      <c t="s" r="A16" s="4">
        <v>1445</v>
      </c>
      <c t="n" r="B16" s="7">
        <v>-150997</v>
      </c>
      <c t="n" r="C16" s="7">
        <v>-155741</v>
      </c>
    </row>
    <row r="17" spans="1:3">
      <c t="s" r="A17" s="4">
        <v>1446</v>
      </c>
      <c t="n" r="B17" s="7">
        <v>-34181</v>
      </c>
      <c t="n" r="C17" s="7">
        <v>-45782</v>
      </c>
    </row>
    <row r="18" spans="1:3">
      <c t="s" r="A18" s="4">
        <v>1447</v>
      </c>
      <c t="n" r="B18" s="8">
        <v>-45915</v>
      </c>
      <c t="n" r="C18" s="8">
        <v>-5123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448</v>
      </c>
      <c t="s" r="B1" s="2">
        <v>1</v>
      </c>
    </row>
    <row r="2" spans="1:2">
      <c t="s" r="B2" s="2">
        <v>679</v>
      </c>
    </row>
    <row r="3" spans="1:2">
      <c t="s" r="A3" s="3">
        <v>1449</v>
      </c>
    </row>
    <row r="4" spans="1:2">
      <c t="s" r="A4" s="4">
        <v>1450</v>
      </c>
      <c t="n" r="B4" s="6">
        <v>67.7</v>
      </c>
    </row>
    <row r="5" spans="1:2">
      <c t="s" r="A5" s="4">
        <v>1451</v>
      </c>
    </row>
    <row r="6" spans="1:2">
      <c t="s" r="A6" s="3">
        <v>1449</v>
      </c>
    </row>
    <row r="7" spans="1:2">
      <c t="s" r="A7" s="4">
        <v>1450</v>
      </c>
      <c t="n" r="B7" s="7">
        <v>52</v>
      </c>
    </row>
    <row r="8" spans="1:2">
      <c t="s" r="A8" s="4">
        <v>1452</v>
      </c>
      <c t="n" r="B8" s="10">
        <v>44.8</v>
      </c>
    </row>
    <row r="9" spans="1:2">
      <c t="s" r="A9" s="4">
        <v>121</v>
      </c>
    </row>
    <row r="10" spans="1:2">
      <c t="s" r="A10" s="3">
        <v>1449</v>
      </c>
    </row>
    <row r="11" spans="1:2">
      <c t="s" r="A11" s="4">
        <v>1450</v>
      </c>
      <c t="n" r="B11" s="6">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6</v>
      </c>
      <c t="s" r="B1" s="2">
        <v>1</v>
      </c>
    </row>
    <row r="2" spans="1:2">
      <c t="s" r="B2" s="2">
        <v>2</v>
      </c>
    </row>
    <row r="3" spans="1:2">
      <c t="s" r="A3" s="3">
        <v>237</v>
      </c>
    </row>
    <row r="4" spans="1:2">
      <c t="s" r="A4" s="4">
        <v>37</v>
      </c>
      <c t="s" r="B4" s="4">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1453</v>
      </c>
      <c t="s" r="B1" s="2">
        <v>555</v>
      </c>
    </row>
    <row r="2" spans="1:2">
      <c t="s" r="A2" s="3">
        <v>273</v>
      </c>
    </row>
    <row r="3" spans="1:2">
      <c t="s" r="A3" s="4">
        <v>1454</v>
      </c>
      <c t="n" r="B3" s="8">
        <v>0</v>
      </c>
    </row>
    <row r="4" spans="1:2">
      <c t="s" r="A4" s="4">
        <v>1455</v>
      </c>
      <c t="n" r="B4" s="6">
        <v>151.3</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1"/>
  </cols>
  <sheetData>
    <row r="1" spans="1:2">
      <c t="s" r="A1" s="1">
        <v>1456</v>
      </c>
      <c t="s" r="B1" s="2">
        <v>1</v>
      </c>
    </row>
    <row r="2" spans="1:2">
      <c t="s" r="B2" s="2">
        <v>555</v>
      </c>
    </row>
    <row r="3" spans="1:2">
      <c t="s" r="A3" s="3">
        <v>1449</v>
      </c>
    </row>
    <row r="4" spans="1:2">
      <c t="s" r="A4" s="4">
        <v>1457</v>
      </c>
      <c t="n" r="B4" s="8">
        <v>10605</v>
      </c>
    </row>
    <row r="5" spans="1:2">
      <c t="s" r="A5" s="4">
        <v>1458</v>
      </c>
      <c t="n" r="B5" s="7">
        <v>34035</v>
      </c>
    </row>
    <row r="6" spans="1:2">
      <c t="s" r="A6" s="4">
        <v>1459</v>
      </c>
    </row>
    <row r="7" spans="1:2">
      <c t="s" r="A7" s="3">
        <v>1449</v>
      </c>
    </row>
    <row r="8" spans="1:2">
      <c t="s" r="A8" s="4">
        <v>1460</v>
      </c>
      <c t="n" r="B8" s="8">
        <v>156708</v>
      </c>
    </row>
    <row r="9" spans="1:2">
      <c t="s" r="A9" s="4">
        <v>1461</v>
      </c>
    </row>
    <row r="10" spans="1:2">
      <c t="s" r="A10" s="3">
        <v>1449</v>
      </c>
    </row>
    <row r="11" spans="1:2">
      <c t="s" r="A11" s="4">
        <v>1462</v>
      </c>
      <c t="s" r="B11" s="4">
        <v>1463</v>
      </c>
    </row>
    <row r="12" spans="1:2">
      <c t="s" r="A12" s="4">
        <v>1464</v>
      </c>
    </row>
    <row r="13" spans="1:2">
      <c t="s" r="A13" s="3">
        <v>1449</v>
      </c>
    </row>
    <row r="14" spans="1:2">
      <c t="s" r="A14" s="4">
        <v>1465</v>
      </c>
      <c t="s" r="B14" s="4">
        <v>1466</v>
      </c>
    </row>
    <row r="15" spans="1:2">
      <c t="s" r="A15" s="4">
        <v>1467</v>
      </c>
    </row>
    <row r="16" spans="1:2">
      <c t="s" r="A16" s="3">
        <v>1449</v>
      </c>
    </row>
    <row r="17" spans="1:2">
      <c t="s" r="A17" s="4">
        <v>1462</v>
      </c>
      <c t="s" r="B17" s="4">
        <v>1468</v>
      </c>
    </row>
    <row r="18" spans="1:2">
      <c t="s" r="A18" s="4">
        <v>1469</v>
      </c>
    </row>
    <row r="19" spans="1:2">
      <c t="s" r="A19" s="3">
        <v>1449</v>
      </c>
    </row>
    <row r="20" spans="1:2">
      <c t="s" r="A20" s="4">
        <v>1462</v>
      </c>
      <c t="s" r="B20" s="4">
        <v>1470</v>
      </c>
    </row>
    <row r="21" spans="1:2">
      <c t="s" r="A21" s="4">
        <v>1471</v>
      </c>
    </row>
    <row r="22" spans="1:2">
      <c t="s" r="A22" s="3">
        <v>1449</v>
      </c>
    </row>
    <row r="23" spans="1:2">
      <c t="s" r="A23" s="4">
        <v>1465</v>
      </c>
      <c t="s" r="B23" s="4">
        <v>147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73</v>
      </c>
      <c t="s" r="B1" s="2">
        <v>1</v>
      </c>
    </row>
    <row r="2" spans="1:5">
      <c t="s" r="B2" s="2">
        <v>2</v>
      </c>
      <c t="s" r="C2" s="2">
        <v>30</v>
      </c>
      <c t="s" r="D2" s="2">
        <v>81</v>
      </c>
      <c t="s" r="E2" s="2">
        <v>1474</v>
      </c>
    </row>
    <row r="3" spans="1:5">
      <c t="s" r="A3" s="3">
        <v>1449</v>
      </c>
    </row>
    <row r="4" spans="1:5">
      <c t="s" r="A4" s="4">
        <v>1475</v>
      </c>
      <c t="n" r="B4" s="8">
        <v>19430</v>
      </c>
      <c t="n" r="C4" s="8">
        <v>17563</v>
      </c>
      <c t="n" r="D4" s="8">
        <v>17068</v>
      </c>
      <c t="n" r="E4" s="8">
        <v>13591</v>
      </c>
    </row>
    <row r="5" spans="1:5">
      <c t="s" r="A5" s="4">
        <v>1476</v>
      </c>
      <c t="n" r="B5" s="7">
        <v>19300</v>
      </c>
      <c t="n" r="C5" s="7">
        <v>18300</v>
      </c>
    </row>
    <row r="6" spans="1:5">
      <c t="s" r="A6" s="4">
        <v>1477</v>
      </c>
      <c t="n" r="B6" s="7">
        <v>600</v>
      </c>
      <c t="n" r="C6" s="7">
        <v>-1500</v>
      </c>
      <c t="n" r="D6" s="7">
        <v>200</v>
      </c>
    </row>
    <row r="7" spans="1:5">
      <c t="s" r="A7" s="4">
        <v>1478</v>
      </c>
      <c t="n" r="B7" s="7">
        <v>1600</v>
      </c>
      <c t="n" r="C7" s="7">
        <v>2200</v>
      </c>
    </row>
    <row r="8" spans="1:5">
      <c t="s" r="A8" s="4">
        <v>1479</v>
      </c>
      <c t="n" r="B8" s="7">
        <v>3022</v>
      </c>
      <c t="n" r="C8" s="7">
        <v>2177</v>
      </c>
      <c t="n" r="D8" s="8">
        <v>73</v>
      </c>
    </row>
    <row r="9" spans="1:5">
      <c t="s" r="A9" s="4">
        <v>539</v>
      </c>
    </row>
    <row r="10" spans="1:5">
      <c t="s" r="A10" s="3">
        <v>1449</v>
      </c>
    </row>
    <row r="11" spans="1:5">
      <c t="s" r="A11" s="4">
        <v>1479</v>
      </c>
      <c t="n" r="B11" s="8">
        <v>2000</v>
      </c>
    </row>
    <row r="12" spans="1:5">
      <c t="s" r="A12" s="4">
        <v>541</v>
      </c>
    </row>
    <row r="13" spans="1:5">
      <c t="s" r="A13" s="3">
        <v>1449</v>
      </c>
    </row>
    <row r="14" spans="1:5">
      <c t="s" r="A14" s="4">
        <v>1479</v>
      </c>
      <c t="n" r="C14" s="8">
        <v>3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0</v>
      </c>
      <c t="s" r="B1" s="2">
        <v>1</v>
      </c>
    </row>
    <row r="2" spans="1:4">
      <c t="s" r="B2" s="2">
        <v>2</v>
      </c>
      <c t="s" r="C2" s="2">
        <v>30</v>
      </c>
      <c t="s" r="D2" s="2">
        <v>81</v>
      </c>
    </row>
    <row r="3" spans="1:4">
      <c t="s" r="A3" s="3">
        <v>1481</v>
      </c>
    </row>
    <row r="4" spans="1:4">
      <c t="s" r="A4" s="4">
        <v>1482</v>
      </c>
      <c t="n" r="B4" s="8">
        <v>17563</v>
      </c>
      <c t="n" r="C4" s="8">
        <v>17068</v>
      </c>
      <c t="n" r="D4" s="8">
        <v>13591</v>
      </c>
    </row>
    <row r="5" spans="1:4">
      <c t="s" r="A5" s="4">
        <v>1483</v>
      </c>
      <c t="n" r="B5" s="7">
        <v>3022</v>
      </c>
      <c t="n" r="C5" s="7">
        <v>2177</v>
      </c>
      <c t="n" r="D5" s="7">
        <v>73</v>
      </c>
    </row>
    <row r="6" spans="1:4">
      <c t="s" r="A6" s="4">
        <v>1484</v>
      </c>
      <c t="n" r="B6" s="7">
        <v>-848</v>
      </c>
      <c t="n" r="C6" s="7">
        <v>-422</v>
      </c>
      <c t="n" r="D6" s="7">
        <v>-26</v>
      </c>
    </row>
    <row r="7" spans="1:4">
      <c t="s" r="A7" s="4">
        <v>1485</v>
      </c>
      <c t="n" r="B7" s="7">
        <v>2305</v>
      </c>
      <c t="n" r="C7" s="7">
        <v>2649</v>
      </c>
      <c t="n" r="D7" s="7">
        <v>1960</v>
      </c>
    </row>
    <row r="8" spans="1:4">
      <c t="s" r="A8" s="4">
        <v>1486</v>
      </c>
      <c t="n" r="B8" s="7">
        <v>0</v>
      </c>
      <c t="n" r="C8" s="7">
        <v>0</v>
      </c>
      <c t="n" r="D8" s="7">
        <v>2799</v>
      </c>
    </row>
    <row r="9" spans="1:4">
      <c t="s" r="A9" s="4">
        <v>1487</v>
      </c>
      <c t="n" r="B9" s="7">
        <v>-1078</v>
      </c>
      <c t="n" r="C9" s="7">
        <v>-3935</v>
      </c>
      <c t="n" r="D9" s="7">
        <v>-488</v>
      </c>
    </row>
    <row r="10" spans="1:4">
      <c t="s" r="A10" s="4">
        <v>1488</v>
      </c>
      <c t="n" r="B10" s="7">
        <v>-540</v>
      </c>
      <c t="n" r="C10" s="7">
        <v>-120</v>
      </c>
      <c t="n" r="D10" s="7">
        <v>-841</v>
      </c>
    </row>
    <row r="11" spans="1:4">
      <c t="s" r="A11" s="4">
        <v>1489</v>
      </c>
      <c t="n" r="B11" s="7">
        <v>-994</v>
      </c>
      <c t="n" r="C11" s="7">
        <v>146</v>
      </c>
      <c t="n" r="D11" s="7">
        <v>0</v>
      </c>
    </row>
    <row r="12" spans="1:4">
      <c t="s" r="A12" s="4">
        <v>1490</v>
      </c>
      <c t="n" r="B12" s="8">
        <v>19430</v>
      </c>
      <c t="n" r="C12" s="8">
        <v>17563</v>
      </c>
      <c t="n" r="D12" s="8">
        <v>1706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1491</v>
      </c>
      <c t="s" r="B1" s="2">
        <v>1</v>
      </c>
    </row>
    <row r="2" spans="1:2">
      <c t="s" r="B2" s="2">
        <v>555</v>
      </c>
    </row>
    <row r="3" spans="1:2">
      <c t="s" r="A3" s="3">
        <v>1449</v>
      </c>
    </row>
    <row r="4" spans="1:2">
      <c t="s" r="A4" s="4">
        <v>1492</v>
      </c>
      <c t="n" r="B4" s="6">
        <v>6.7</v>
      </c>
    </row>
    <row r="5" spans="1:2">
      <c t="s" r="A5" s="4">
        <v>1493</v>
      </c>
    </row>
    <row r="6" spans="1:2">
      <c t="s" r="A6" s="3">
        <v>1449</v>
      </c>
    </row>
    <row r="7" spans="1:2">
      <c t="s" r="A7" s="4">
        <v>1494</v>
      </c>
      <c t="n" r="B7" s="6">
        <v>6.7</v>
      </c>
    </row>
    <row r="8" spans="1:2">
      <c t="s" r="A8" s="4">
        <v>1495</v>
      </c>
    </row>
    <row r="9" spans="1:2">
      <c t="s" r="A9" s="3">
        <v>1449</v>
      </c>
    </row>
    <row r="10" spans="1:2">
      <c t="s" r="A10" s="4">
        <v>1496</v>
      </c>
      <c t="n" r="B10" s="7">
        <v>2007</v>
      </c>
    </row>
    <row r="11" spans="1:2">
      <c t="s" r="A11" s="4">
        <v>1497</v>
      </c>
    </row>
    <row r="12" spans="1:2">
      <c t="s" r="A12" s="3">
        <v>1449</v>
      </c>
    </row>
    <row r="13" spans="1:2">
      <c t="s" r="A13" s="4">
        <v>1496</v>
      </c>
      <c t="n" r="B13" s="7">
        <v>2014</v>
      </c>
    </row>
    <row r="14" spans="1:2">
      <c t="s" r="A14" s="4">
        <v>1498</v>
      </c>
    </row>
    <row r="15" spans="1:2">
      <c t="s" r="A15" s="3">
        <v>1449</v>
      </c>
    </row>
    <row r="16" spans="1:2">
      <c t="s" r="A16" s="4">
        <v>1496</v>
      </c>
      <c t="n" r="B16" s="7">
        <v>2001</v>
      </c>
    </row>
    <row r="17" spans="1:2">
      <c t="s" r="A17" s="4">
        <v>1499</v>
      </c>
    </row>
    <row r="18" spans="1:2">
      <c t="s" r="A18" s="3">
        <v>1449</v>
      </c>
    </row>
    <row r="19" spans="1:2">
      <c t="s" r="A19" s="4">
        <v>1496</v>
      </c>
      <c t="n" r="B19" s="7">
        <v>2014</v>
      </c>
    </row>
    <row r="20" spans="1:2">
      <c t="s" r="A20" s="4">
        <v>1500</v>
      </c>
    </row>
    <row r="21" spans="1:2">
      <c t="s" r="A21" s="3">
        <v>1449</v>
      </c>
    </row>
    <row r="22" spans="1:2">
      <c t="s" r="A22" s="4">
        <v>1496</v>
      </c>
      <c t="n" r="B22" s="7">
        <v>2008</v>
      </c>
    </row>
    <row r="23" spans="1:2">
      <c t="s" r="A23" s="4">
        <v>1501</v>
      </c>
    </row>
    <row r="24" spans="1:2">
      <c t="s" r="A24" s="3">
        <v>1449</v>
      </c>
    </row>
    <row r="25" spans="1:2">
      <c t="s" r="A25" s="4">
        <v>1496</v>
      </c>
      <c t="n" r="B25" s="7">
        <v>2014</v>
      </c>
    </row>
    <row r="26" spans="1:2">
      <c t="s" r="A26" s="4">
        <v>1502</v>
      </c>
    </row>
    <row r="27" spans="1:2">
      <c t="s" r="A27" s="3">
        <v>1449</v>
      </c>
    </row>
    <row r="28" spans="1:2">
      <c t="s" r="A28" s="4">
        <v>1503</v>
      </c>
      <c t="n" r="B28" s="7">
        <v>2008</v>
      </c>
    </row>
    <row r="29" spans="1:2">
      <c t="s" r="A29" s="4">
        <v>1504</v>
      </c>
    </row>
    <row r="30" spans="1:2">
      <c t="s" r="A30" s="3">
        <v>1449</v>
      </c>
    </row>
    <row r="31" spans="1:2">
      <c t="s" r="A31" s="4">
        <v>1503</v>
      </c>
      <c t="n" r="B31" s="7">
        <v>201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505</v>
      </c>
      <c t="s" r="C1" s="2">
        <v>1</v>
      </c>
    </row>
    <row r="2" spans="1:5">
      <c t="s" r="C2" s="2">
        <v>2</v>
      </c>
      <c t="s" r="D2" s="2">
        <v>30</v>
      </c>
      <c t="s" r="E2" s="2">
        <v>81</v>
      </c>
    </row>
    <row r="3" spans="1:5">
      <c t="s" r="A3" s="3">
        <v>1506</v>
      </c>
    </row>
    <row r="4" spans="1:5">
      <c t="s" r="A4" s="4">
        <v>1507</v>
      </c>
      <c t="s" r="B4" s="4">
        <v>642</v>
      </c>
      <c t="n" r="C4" s="8">
        <v>164754</v>
      </c>
      <c t="n" r="D4" s="8">
        <v>169701</v>
      </c>
      <c t="n" r="E4" s="8">
        <v>156720</v>
      </c>
    </row>
    <row r="5" spans="1:5">
      <c t="s" r="A5" s="4">
        <v>1508</v>
      </c>
      <c t="n" r="C5" s="8">
        <v>7400</v>
      </c>
      <c t="n" r="D5" s="8">
        <v>8000</v>
      </c>
      <c t="n" r="E5" s="8">
        <v>6500</v>
      </c>
    </row>
    <row r="6" spans="1:5">
      <c t="s" r="A6" s="4">
        <v>539</v>
      </c>
    </row>
    <row r="7" spans="1:5">
      <c t="s" r="A7" s="3">
        <v>1506</v>
      </c>
    </row>
    <row r="8" spans="1:5">
      <c t="s" r="A8" s="4">
        <v>1509</v>
      </c>
      <c t="s" r="C8" s="4">
        <v>582</v>
      </c>
    </row>
    <row r="9" spans="1:5">
      <c t="s" r="A9" s="4">
        <v>541</v>
      </c>
    </row>
    <row r="10" spans="1:5">
      <c t="s" r="A10" s="3">
        <v>1506</v>
      </c>
    </row>
    <row r="11" spans="1:5">
      <c t="s" r="A11" s="4">
        <v>1509</v>
      </c>
      <c t="s" r="C11" s="4">
        <v>580</v>
      </c>
    </row>
    <row r="12" spans="1:5">
      <c t="n" r="A12"/>
    </row>
    <row r="13" spans="1:5">
      <c t="s" r="A13" s="4">
        <v>642</v>
      </c>
      <c t="s" r="B13" s="4">
        <v>1510</v>
      </c>
    </row>
  </sheetData>
  <mergeCells count="4">
    <mergeCell ref="A1:B2"/>
    <mergeCell ref="C1:E1"/>
    <mergeCell ref="A12:D12"/>
    <mergeCell ref="B13:D13"/>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511</v>
      </c>
      <c t="s" r="B1" s="2">
        <v>555</v>
      </c>
    </row>
    <row r="2" spans="1:3">
      <c t="s" r="A2" s="3">
        <v>277</v>
      </c>
    </row>
    <row r="3" spans="1:3">
      <c t="n" r="A3" s="7">
        <v>2016</v>
      </c>
      <c t="n" r="B3" s="8">
        <v>143866</v>
      </c>
    </row>
    <row r="4" spans="1:3">
      <c t="n" r="A4" s="7">
        <v>2017</v>
      </c>
      <c t="n" r="B4" s="7">
        <v>129584</v>
      </c>
    </row>
    <row r="5" spans="1:3">
      <c t="n" r="A5" s="7">
        <v>2018</v>
      </c>
      <c t="n" r="B5" s="7">
        <v>114010</v>
      </c>
    </row>
    <row r="6" spans="1:3">
      <c t="n" r="A6" s="7">
        <v>2019</v>
      </c>
      <c t="n" r="B6" s="7">
        <v>96872</v>
      </c>
    </row>
    <row r="7" spans="1:3">
      <c t="n" r="A7" s="7">
        <v>2020</v>
      </c>
      <c t="n" r="B7" s="7">
        <v>81966</v>
      </c>
    </row>
    <row r="8" spans="1:3">
      <c t="s" r="A8" s="4">
        <v>1189</v>
      </c>
      <c t="n" r="B8" s="7">
        <v>393864</v>
      </c>
    </row>
    <row r="9" spans="1:3">
      <c t="s" r="A9" s="4">
        <v>1512</v>
      </c>
      <c t="n" r="B9" s="7">
        <v>960162</v>
      </c>
      <c t="s" r="C9" s="4">
        <v>642</v>
      </c>
    </row>
    <row r="10" spans="1:3">
      <c t="s" r="A10" s="4">
        <v>1513</v>
      </c>
      <c t="n" r="B10" s="8">
        <v>1800</v>
      </c>
    </row>
    <row r="11" spans="1:3">
      <c t="n" r="A11"/>
    </row>
    <row r="12" spans="1:3">
      <c t="s" r="A12" s="4">
        <v>642</v>
      </c>
      <c t="s" r="B12" s="4">
        <v>1514</v>
      </c>
    </row>
  </sheetData>
  <mergeCells count="3">
    <mergeCell ref="B1:C1"/>
    <mergeCell ref="A11:C11"/>
    <mergeCell ref="B12:C1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1515</v>
      </c>
      <c t="s" r="B1" s="2">
        <v>1</v>
      </c>
    </row>
    <row r="2" spans="1:3">
      <c t="s" r="B2" s="2">
        <v>1516</v>
      </c>
      <c t="s" r="C2" s="2">
        <v>552</v>
      </c>
    </row>
    <row r="3" spans="1:3">
      <c t="s" r="A3" s="3">
        <v>1517</v>
      </c>
    </row>
    <row r="4" spans="1:3">
      <c t="s" r="A4" s="4">
        <v>1518</v>
      </c>
      <c t="n" r="B4" s="6">
        <v>509.7</v>
      </c>
      <c t="n" r="C4" s="6">
        <v>563.2</v>
      </c>
    </row>
    <row r="5" spans="1:3">
      <c t="s" r="A5" s="4">
        <v>1519</v>
      </c>
      <c t="n" r="B5" s="7">
        <v>4</v>
      </c>
    </row>
    <row r="6" spans="1:3">
      <c t="s" r="A6" s="4">
        <v>1520</v>
      </c>
      <c t="s" r="B6" s="4">
        <v>1521</v>
      </c>
    </row>
    <row r="7" spans="1:3">
      <c t="s" r="A7" s="4">
        <v>1522</v>
      </c>
    </row>
    <row r="8" spans="1:3">
      <c t="s" r="A8" s="3">
        <v>1517</v>
      </c>
    </row>
    <row r="9" spans="1:3">
      <c t="s" r="A9" s="4">
        <v>1523</v>
      </c>
      <c t="s" r="B9" s="4">
        <v>67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s>
  <sheetData>
    <row r="1" spans="1:5">
      <c t="s" r="A1" s="1">
        <v>1524</v>
      </c>
      <c t="s" r="B1" s="2">
        <v>1525</v>
      </c>
      <c t="s" r="C1" s="2">
        <v>555</v>
      </c>
      <c t="s" r="D1" s="2">
        <v>552</v>
      </c>
      <c t="s" r="E1" s="2">
        <v>679</v>
      </c>
    </row>
    <row r="2" spans="1:5">
      <c t="s" r="A2" s="3">
        <v>1526</v>
      </c>
    </row>
    <row r="3" spans="1:5">
      <c t="s" r="A3" s="4">
        <v>1527</v>
      </c>
      <c t="n" r="C3" s="6">
        <v>4.6</v>
      </c>
      <c t="n" r="D3" s="6">
        <v>1.2</v>
      </c>
      <c t="n" r="E3" s="6">
        <v>0.4</v>
      </c>
    </row>
    <row r="4" spans="1:5">
      <c t="s" r="A4" s="4">
        <v>1528</v>
      </c>
    </row>
    <row r="5" spans="1:5">
      <c t="s" r="A5" s="3">
        <v>1526</v>
      </c>
    </row>
    <row r="6" spans="1:5">
      <c t="s" r="A6" s="4">
        <v>1529</v>
      </c>
      <c t="n" r="C6" s="6">
        <v>4.5</v>
      </c>
      <c t="n" r="D6" s="8">
        <v>1</v>
      </c>
    </row>
    <row r="7" spans="1:5">
      <c t="s" r="A7" s="4">
        <v>1530</v>
      </c>
      <c t="n" r="B7" s="6">
        <v>3.2</v>
      </c>
    </row>
    <row r="8" spans="1:5">
      <c t="s" r="A8" s="4">
        <v>1531</v>
      </c>
    </row>
    <row r="9" spans="1:5">
      <c t="s" r="A9" s="3">
        <v>1526</v>
      </c>
    </row>
    <row r="10" spans="1:5">
      <c t="s" r="A10" s="4">
        <v>1532</v>
      </c>
      <c t="n" r="B10" s="7">
        <v>2</v>
      </c>
    </row>
    <row r="11" spans="1:5">
      <c t="s" r="A11" s="4">
        <v>1533</v>
      </c>
    </row>
    <row r="12" spans="1:5">
      <c t="s" r="A12" s="3">
        <v>1526</v>
      </c>
    </row>
    <row r="13" spans="1:5">
      <c t="s" r="A13" s="4">
        <v>1534</v>
      </c>
      <c t="n" r="B13" s="7">
        <v>2</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35</v>
      </c>
      <c t="s" r="B1" s="2">
        <v>2</v>
      </c>
      <c t="s" r="C1" s="2">
        <v>30</v>
      </c>
    </row>
    <row r="2" spans="1:3">
      <c t="s" r="A2" s="3">
        <v>277</v>
      </c>
    </row>
    <row r="3" spans="1:3">
      <c t="n" r="A3" s="7">
        <v>2016</v>
      </c>
      <c t="n" r="B3" s="8">
        <v>20909</v>
      </c>
    </row>
    <row r="4" spans="1:3">
      <c t="n" r="A4" s="7">
        <v>2017</v>
      </c>
      <c t="n" r="B4" s="7">
        <v>12182</v>
      </c>
    </row>
    <row r="5" spans="1:3">
      <c t="n" r="A5" s="7">
        <v>2018</v>
      </c>
      <c t="n" r="B5" s="7">
        <v>8481</v>
      </c>
    </row>
    <row r="6" spans="1:3">
      <c t="n" r="A6" s="7">
        <v>2019</v>
      </c>
      <c t="n" r="B6" s="7">
        <v>5196</v>
      </c>
    </row>
    <row r="7" spans="1:3">
      <c t="n" r="A7" s="7">
        <v>2020</v>
      </c>
      <c t="n" r="B7" s="7">
        <v>2861</v>
      </c>
    </row>
    <row r="8" spans="1:3">
      <c t="s" r="A8" s="4">
        <v>1189</v>
      </c>
      <c t="n" r="B8" s="7">
        <v>14162</v>
      </c>
    </row>
    <row r="9" spans="1:3">
      <c t="s" r="A9" s="4">
        <v>119</v>
      </c>
      <c t="n" r="B9" s="8">
        <v>63791</v>
      </c>
      <c t="n" r="C9" s="8">
        <v>6415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9</v>
      </c>
      <c t="s" r="B1" s="2">
        <v>1</v>
      </c>
    </row>
    <row r="2" spans="1:2">
      <c t="s" r="B2" s="2">
        <v>2</v>
      </c>
    </row>
    <row r="3" spans="1:2">
      <c t="s" r="A3" s="3">
        <v>240</v>
      </c>
    </row>
    <row r="4" spans="1:2">
      <c t="s" r="A4" s="4">
        <v>40</v>
      </c>
      <c t="s" r="B4" s="4">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36</v>
      </c>
      <c t="s" r="B1" s="2">
        <v>2</v>
      </c>
      <c t="s" r="C1" s="2">
        <v>30</v>
      </c>
    </row>
    <row r="2" spans="1:3">
      <c t="s" r="A2" s="3">
        <v>599</v>
      </c>
    </row>
    <row r="3" spans="1:3">
      <c t="s" r="A3" s="4">
        <v>1537</v>
      </c>
      <c t="s" r="B3" s="4">
        <v>1538</v>
      </c>
      <c t="s" r="C3" s="4">
        <v>1539</v>
      </c>
    </row>
    <row r="4" spans="1:3">
      <c t="s" r="A4" s="4">
        <v>1540</v>
      </c>
      <c t="n" r="B4" s="8">
        <v>63791</v>
      </c>
      <c t="n" r="C4" s="8">
        <v>64157</v>
      </c>
    </row>
    <row r="5" spans="1:3">
      <c t="s" r="A5" s="4">
        <v>1541</v>
      </c>
      <c t="n" r="B5" s="7">
        <v>-2318</v>
      </c>
      <c t="n" r="C5" s="7">
        <v>-1780</v>
      </c>
    </row>
    <row r="6" spans="1:3">
      <c t="s" r="A6" s="4">
        <v>1542</v>
      </c>
      <c t="n" r="B6" s="7">
        <v>61473</v>
      </c>
      <c t="n" r="C6" s="7">
        <v>62377</v>
      </c>
    </row>
    <row r="7" spans="1:3">
      <c t="s" r="A7" s="4">
        <v>765</v>
      </c>
    </row>
    <row r="8" spans="1:3">
      <c t="s" r="A8" s="3">
        <v>599</v>
      </c>
    </row>
    <row r="9" spans="1:3">
      <c t="s" r="A9" s="4">
        <v>1543</v>
      </c>
      <c t="n" r="B9" s="7">
        <v>20824</v>
      </c>
      <c t="n" r="C9" s="7">
        <v>19455</v>
      </c>
    </row>
    <row r="10" spans="1:3">
      <c t="s" r="A10" s="4">
        <v>767</v>
      </c>
    </row>
    <row r="11" spans="1:3">
      <c t="s" r="A11" s="3">
        <v>599</v>
      </c>
    </row>
    <row r="12" spans="1:3">
      <c t="s" r="A12" s="4">
        <v>1544</v>
      </c>
      <c t="n" r="B12" s="8">
        <v>40649</v>
      </c>
      <c t="n" r="C12" s="8">
        <v>42922</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4"/>
    <col customWidth="1" max="14" min="14" width="31"/>
    <col customWidth="1" max="15" min="15" width="21"/>
    <col customWidth="1" max="16" min="16" width="21"/>
  </cols>
  <sheetData>
    <row r="1" spans="1:16">
      <c t="s" r="A1" s="1">
        <v>1545</v>
      </c>
      <c t="s" r="B1" s="2">
        <v>550</v>
      </c>
      <c t="s" r="N1" s="2">
        <v>1</v>
      </c>
    </row>
    <row r="2" spans="1:16">
      <c t="s" r="B2" s="2">
        <v>1546</v>
      </c>
      <c t="s" r="C2" s="2">
        <v>1547</v>
      </c>
      <c t="s" r="D2" s="2">
        <v>1548</v>
      </c>
      <c t="s" r="E2" s="2">
        <v>551</v>
      </c>
      <c t="s" r="F2" s="2">
        <v>642</v>
      </c>
      <c t="s" r="G2" s="2">
        <v>552</v>
      </c>
      <c t="s" r="H2" s="2">
        <v>643</v>
      </c>
      <c t="s" r="I2" s="2">
        <v>553</v>
      </c>
      <c t="s" r="J2" s="2">
        <v>643</v>
      </c>
      <c t="s" r="K2" s="2">
        <v>1549</v>
      </c>
      <c t="s" r="L2" s="2">
        <v>554</v>
      </c>
      <c t="s" r="M2" s="2">
        <v>643</v>
      </c>
      <c t="s" r="N2" s="2">
        <v>1546</v>
      </c>
      <c t="s" r="O2" s="2">
        <v>552</v>
      </c>
      <c t="s" r="P2" s="2">
        <v>679</v>
      </c>
    </row>
    <row r="3" spans="1:16">
      <c t="s" r="A3" s="3">
        <v>1550</v>
      </c>
      <c t="n" r="E3"/>
      <c t="n" r="G3"/>
      <c t="n" r="I3"/>
      <c t="n" r="L3"/>
    </row>
    <row r="4" spans="1:16">
      <c t="s" r="A4" s="4">
        <v>1551</v>
      </c>
      <c t="n" r="E4"/>
      <c t="n" r="G4"/>
      <c t="n" r="I4"/>
      <c t="n" r="L4"/>
      <c t="n" r="N4" s="7">
        <v>2</v>
      </c>
    </row>
    <row r="5" spans="1:16">
      <c t="s" r="A5" s="4">
        <v>82</v>
      </c>
      <c t="n" r="B5" s="8">
        <v>1049299</v>
      </c>
      <c t="n" r="C5" s="8">
        <v>1026721</v>
      </c>
      <c t="n" r="D5" s="8">
        <v>1099597</v>
      </c>
      <c t="n" r="E5" s="8">
        <v>1202059</v>
      </c>
      <c t="n" r="G5" s="8">
        <v>1108486</v>
      </c>
      <c t="n" r="I5" s="8">
        <v>1065454</v>
      </c>
      <c t="n" r="K5" s="8">
        <v>1110912</v>
      </c>
      <c t="n" r="L5" s="8">
        <v>1157859</v>
      </c>
      <c t="n" r="N5" s="8">
        <v>4377676</v>
      </c>
      <c t="n" r="O5" s="8">
        <v>4442711</v>
      </c>
      <c t="n" r="P5" s="8">
        <v>4129230</v>
      </c>
    </row>
    <row r="6" spans="1:16">
      <c t="s" r="A6" s="4">
        <v>968</v>
      </c>
      <c t="n" r="E6"/>
      <c t="n" r="G6"/>
      <c t="n" r="I6"/>
      <c t="n" r="L6"/>
    </row>
    <row r="7" spans="1:16">
      <c t="s" r="A7" s="3">
        <v>1550</v>
      </c>
      <c t="n" r="E7"/>
      <c t="n" r="G7"/>
      <c t="n" r="I7"/>
      <c t="n" r="L7"/>
    </row>
    <row r="8" spans="1:16">
      <c t="s" r="A8" s="4">
        <v>82</v>
      </c>
      <c t="n" r="E8"/>
      <c t="n" r="G8"/>
      <c t="n" r="I8"/>
      <c t="n" r="L8"/>
      <c t="n" r="N8" s="7">
        <v>497933</v>
      </c>
      <c t="n" r="O8" s="8">
        <v>588432</v>
      </c>
      <c t="n" r="P8" s="8">
        <v>359877</v>
      </c>
    </row>
    <row r="9" spans="1:16">
      <c t="s" r="A9" s="4">
        <v>1552</v>
      </c>
      <c t="n" r="E9"/>
      <c t="n" r="G9"/>
      <c t="n" r="I9"/>
      <c t="n" r="L9"/>
    </row>
    <row r="10" spans="1:16">
      <c t="s" r="A10" s="3">
        <v>1550</v>
      </c>
      <c t="n" r="E10"/>
      <c t="n" r="G10"/>
      <c t="n" r="I10"/>
      <c t="n" r="L10"/>
    </row>
    <row r="11" spans="1:16">
      <c t="s" r="A11" s="4">
        <v>82</v>
      </c>
      <c t="n" r="E11"/>
      <c t="n" r="G11"/>
      <c t="n" r="I11"/>
      <c t="n" r="L11"/>
      <c t="n" r="N11" s="8">
        <v>0</v>
      </c>
    </row>
    <row r="12" spans="1:16">
      <c t="s" r="A12" s="4">
        <v>1553</v>
      </c>
      <c t="n" r="E12"/>
      <c t="n" r="G12"/>
      <c t="n" r="I12"/>
      <c t="n" r="L12"/>
    </row>
    <row r="13" spans="1:16">
      <c t="s" r="A13" s="3">
        <v>1550</v>
      </c>
      <c t="n" r="E13"/>
      <c t="n" r="G13"/>
      <c t="n" r="I13"/>
      <c t="n" r="L13"/>
    </row>
    <row r="14" spans="1:16">
      <c t="s" r="A14" s="4">
        <v>1554</v>
      </c>
      <c t="n" r="B14" s="7">
        <v>18</v>
      </c>
      <c t="n" r="E14"/>
      <c t="n" r="G14"/>
      <c t="n" r="I14"/>
      <c t="n" r="L14"/>
      <c t="n" r="N14" s="7">
        <v>18</v>
      </c>
    </row>
    <row r="15" spans="1:16">
      <c t="n" r="A15"/>
    </row>
    <row r="16" spans="1:16">
      <c t="s" r="A16" s="4">
        <v>642</v>
      </c>
      <c t="s" r="B16" s="4">
        <v>676</v>
      </c>
    </row>
    <row r="17" spans="1:16">
      <c t="s" r="A17" s="4">
        <v>643</v>
      </c>
      <c t="s" r="B17" s="4">
        <v>677</v>
      </c>
    </row>
  </sheetData>
  <mergeCells count="54">
    <mergeCell ref="A1:A2"/>
    <mergeCell ref="B1:M1"/>
    <mergeCell ref="N1:P1"/>
    <mergeCell ref="E3:F3"/>
    <mergeCell ref="G3:H3"/>
    <mergeCell ref="I3:J3"/>
    <mergeCell ref="L3:M3"/>
    <mergeCell ref="E4:F4"/>
    <mergeCell ref="G4:H4"/>
    <mergeCell ref="I4:J4"/>
    <mergeCell ref="L4:M4"/>
    <mergeCell ref="E5:F5"/>
    <mergeCell ref="G5:H5"/>
    <mergeCell ref="I5:J5"/>
    <mergeCell ref="L5:M5"/>
    <mergeCell ref="E6:F6"/>
    <mergeCell ref="G6:H6"/>
    <mergeCell ref="I6:J6"/>
    <mergeCell ref="L6:M6"/>
    <mergeCell ref="E7:F7"/>
    <mergeCell ref="G7:H7"/>
    <mergeCell ref="I7:J7"/>
    <mergeCell ref="L7:M7"/>
    <mergeCell ref="E8:F8"/>
    <mergeCell ref="G8:H8"/>
    <mergeCell ref="I8:J8"/>
    <mergeCell ref="L8:M8"/>
    <mergeCell ref="E9:F9"/>
    <mergeCell ref="G9:H9"/>
    <mergeCell ref="I9:J9"/>
    <mergeCell ref="L9:M9"/>
    <mergeCell ref="E10:F10"/>
    <mergeCell ref="G10:H10"/>
    <mergeCell ref="I10:J10"/>
    <mergeCell ref="L10:M10"/>
    <mergeCell ref="E11:F11"/>
    <mergeCell ref="G11:H11"/>
    <mergeCell ref="I11:J11"/>
    <mergeCell ref="L11:M11"/>
    <mergeCell ref="E12:F12"/>
    <mergeCell ref="G12:H12"/>
    <mergeCell ref="I12:J12"/>
    <mergeCell ref="L12:M12"/>
    <mergeCell ref="E13:F13"/>
    <mergeCell ref="G13:H13"/>
    <mergeCell ref="I13:J13"/>
    <mergeCell ref="L13:M13"/>
    <mergeCell ref="E14:F14"/>
    <mergeCell ref="G14:H14"/>
    <mergeCell ref="I14:J14"/>
    <mergeCell ref="L14:M14"/>
    <mergeCell ref="A15:P15"/>
    <mergeCell ref="B16:P16"/>
    <mergeCell ref="B17:P17"/>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6"/>
    <col customWidth="1" max="15" min="15" width="14"/>
    <col customWidth="1" max="16" min="16" width="14"/>
  </cols>
  <sheetData>
    <row r="1" spans="1:16">
      <c t="s" r="A1" s="1">
        <v>1555</v>
      </c>
      <c t="s" r="B1" s="2">
        <v>550</v>
      </c>
      <c t="s" r="N1" s="2">
        <v>1</v>
      </c>
    </row>
    <row r="2" spans="1:16">
      <c t="s" r="B2" s="2">
        <v>2</v>
      </c>
      <c t="s" r="C2" s="2">
        <v>652</v>
      </c>
      <c t="s" r="D2" s="2">
        <v>4</v>
      </c>
      <c t="s" r="E2" s="2">
        <v>623</v>
      </c>
      <c t="s" r="F2" s="2">
        <v>642</v>
      </c>
      <c t="s" r="G2" s="2">
        <v>30</v>
      </c>
      <c t="s" r="H2" s="2">
        <v>643</v>
      </c>
      <c t="s" r="I2" s="2">
        <v>653</v>
      </c>
      <c t="s" r="J2" s="2">
        <v>643</v>
      </c>
      <c t="s" r="K2" s="2">
        <v>654</v>
      </c>
      <c t="s" r="L2" s="2">
        <v>655</v>
      </c>
      <c t="s" r="M2" s="2">
        <v>643</v>
      </c>
      <c t="s" r="N2" s="2">
        <v>2</v>
      </c>
      <c t="s" r="O2" s="2">
        <v>30</v>
      </c>
      <c t="s" r="P2" s="2">
        <v>81</v>
      </c>
    </row>
    <row r="3" spans="1:16">
      <c t="s" r="A3" s="3">
        <v>1556</v>
      </c>
      <c t="n" r="E3"/>
      <c t="n" r="G3"/>
      <c t="n" r="I3"/>
      <c t="n" r="L3"/>
    </row>
    <row r="4" spans="1:16">
      <c t="s" r="A4" s="4">
        <v>82</v>
      </c>
      <c t="n" r="B4" s="8">
        <v>1049299</v>
      </c>
      <c t="n" r="C4" s="8">
        <v>1026721</v>
      </c>
      <c t="n" r="D4" s="8">
        <v>1099597</v>
      </c>
      <c t="n" r="E4" s="8">
        <v>1202059</v>
      </c>
      <c t="n" r="G4" s="8">
        <v>1108486</v>
      </c>
      <c t="n" r="I4" s="8">
        <v>1065454</v>
      </c>
      <c t="n" r="K4" s="8">
        <v>1110912</v>
      </c>
      <c t="n" r="L4" s="8">
        <v>1157859</v>
      </c>
      <c t="n" r="N4" s="8">
        <v>4377676</v>
      </c>
      <c t="n" r="O4" s="8">
        <v>4442711</v>
      </c>
      <c t="n" r="P4" s="8">
        <v>4129230</v>
      </c>
    </row>
    <row r="5" spans="1:16">
      <c t="s" r="A5" s="4">
        <v>967</v>
      </c>
      <c t="n" r="E5"/>
      <c t="n" r="G5"/>
      <c t="n" r="I5"/>
      <c t="n" r="L5"/>
    </row>
    <row r="6" spans="1:16">
      <c t="s" r="A6" s="3">
        <v>1556</v>
      </c>
      <c t="n" r="E6"/>
      <c t="n" r="G6"/>
      <c t="n" r="I6"/>
      <c t="n" r="L6"/>
    </row>
    <row r="7" spans="1:16">
      <c t="s" r="A7" s="4">
        <v>82</v>
      </c>
      <c t="n" r="E7"/>
      <c t="n" r="G7"/>
      <c t="n" r="I7"/>
      <c t="n" r="L7"/>
      <c t="n" r="N7" s="7">
        <v>3879743</v>
      </c>
      <c t="n" r="O7" s="7">
        <v>3854279</v>
      </c>
      <c t="n" r="P7" s="7">
        <v>3769353</v>
      </c>
    </row>
    <row r="8" spans="1:16">
      <c t="s" r="A8" s="4">
        <v>968</v>
      </c>
      <c t="n" r="E8"/>
      <c t="n" r="G8"/>
      <c t="n" r="I8"/>
      <c t="n" r="L8"/>
    </row>
    <row r="9" spans="1:16">
      <c t="s" r="A9" s="3">
        <v>1556</v>
      </c>
      <c t="n" r="E9"/>
      <c t="n" r="G9"/>
      <c t="n" r="I9"/>
      <c t="n" r="L9"/>
    </row>
    <row r="10" spans="1:16">
      <c t="s" r="A10" s="4">
        <v>82</v>
      </c>
      <c t="n" r="E10"/>
      <c t="n" r="G10"/>
      <c t="n" r="I10"/>
      <c t="n" r="L10"/>
      <c t="n" r="N10" s="8">
        <v>497933</v>
      </c>
      <c t="n" r="O10" s="8">
        <v>588432</v>
      </c>
      <c t="n" r="P10" s="8">
        <v>359877</v>
      </c>
    </row>
    <row r="11" spans="1:16">
      <c t="n" r="A11"/>
    </row>
    <row r="12" spans="1:16">
      <c t="s" r="A12" s="4">
        <v>642</v>
      </c>
      <c t="s" r="B12" s="4">
        <v>676</v>
      </c>
    </row>
    <row r="13" spans="1:16">
      <c t="s" r="A13" s="4">
        <v>643</v>
      </c>
      <c t="s" r="B13" s="4">
        <v>677</v>
      </c>
    </row>
  </sheetData>
  <mergeCells count="38">
    <mergeCell ref="A1:A2"/>
    <mergeCell ref="B1:M1"/>
    <mergeCell ref="N1:P1"/>
    <mergeCell ref="E3:F3"/>
    <mergeCell ref="G3:H3"/>
    <mergeCell ref="I3:J3"/>
    <mergeCell ref="L3:M3"/>
    <mergeCell ref="E4:F4"/>
    <mergeCell ref="G4:H4"/>
    <mergeCell ref="I4:J4"/>
    <mergeCell ref="L4:M4"/>
    <mergeCell ref="E5:F5"/>
    <mergeCell ref="G5:H5"/>
    <mergeCell ref="I5:J5"/>
    <mergeCell ref="L5:M5"/>
    <mergeCell ref="E6:F6"/>
    <mergeCell ref="G6:H6"/>
    <mergeCell ref="I6:J6"/>
    <mergeCell ref="L6:M6"/>
    <mergeCell ref="E7:F7"/>
    <mergeCell ref="G7:H7"/>
    <mergeCell ref="I7:J7"/>
    <mergeCell ref="L7:M7"/>
    <mergeCell ref="E8:F8"/>
    <mergeCell ref="G8:H8"/>
    <mergeCell ref="I8:J8"/>
    <mergeCell ref="L8:M8"/>
    <mergeCell ref="E9:F9"/>
    <mergeCell ref="G9:H9"/>
    <mergeCell ref="I9:J9"/>
    <mergeCell ref="L9:M9"/>
    <mergeCell ref="E10:F10"/>
    <mergeCell ref="G10:H10"/>
    <mergeCell ref="I10:J10"/>
    <mergeCell ref="L10:M10"/>
    <mergeCell ref="A11:P11"/>
    <mergeCell ref="B12:P12"/>
    <mergeCell ref="B13:P13"/>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6"/>
    <col customWidth="1" max="16" min="16" width="14"/>
    <col customWidth="1" max="17" min="17" width="14"/>
  </cols>
  <sheetData>
    <row r="1" spans="1:17">
      <c t="s" r="A1" s="1">
        <v>1557</v>
      </c>
      <c t="s" r="B1" s="2">
        <v>550</v>
      </c>
      <c t="s" r="O1" s="2">
        <v>1</v>
      </c>
    </row>
    <row r="2" spans="1:17">
      <c t="s" r="B2" s="2">
        <v>2</v>
      </c>
      <c t="s" r="C2" s="2">
        <v>642</v>
      </c>
      <c t="s" r="D2" s="2">
        <v>652</v>
      </c>
      <c t="s" r="E2" s="2">
        <v>4</v>
      </c>
      <c t="s" r="F2" s="2">
        <v>623</v>
      </c>
      <c t="s" r="G2" s="2">
        <v>642</v>
      </c>
      <c t="s" r="H2" s="2">
        <v>30</v>
      </c>
      <c t="s" r="I2" s="2">
        <v>643</v>
      </c>
      <c t="s" r="J2" s="2">
        <v>653</v>
      </c>
      <c t="s" r="K2" s="2">
        <v>643</v>
      </c>
      <c t="s" r="L2" s="2">
        <v>654</v>
      </c>
      <c t="s" r="M2" s="2">
        <v>655</v>
      </c>
      <c t="s" r="N2" s="2">
        <v>643</v>
      </c>
      <c t="s" r="O2" s="2">
        <v>2</v>
      </c>
      <c t="s" r="P2" s="2">
        <v>30</v>
      </c>
      <c t="s" r="Q2" s="2">
        <v>81</v>
      </c>
    </row>
    <row r="3" spans="1:17">
      <c t="s" r="A3" s="3">
        <v>1558</v>
      </c>
      <c t="n" r="B3"/>
      <c t="n" r="F3"/>
      <c t="n" r="H3"/>
      <c t="n" r="J3"/>
      <c t="n" r="M3"/>
    </row>
    <row r="4" spans="1:17">
      <c t="s" r="A4" s="4">
        <v>1559</v>
      </c>
      <c t="n" r="B4" s="8">
        <v>31915</v>
      </c>
      <c t="n" r="D4" s="8">
        <v>38724</v>
      </c>
      <c t="n" r="E4" s="8">
        <v>62585</v>
      </c>
      <c t="n" r="F4" s="8">
        <v>97701</v>
      </c>
      <c t="n" r="H4" s="8">
        <v>40668</v>
      </c>
      <c t="n" r="J4" s="8">
        <v>-1121</v>
      </c>
      <c t="n" r="L4" s="8">
        <v>62391</v>
      </c>
      <c t="n" r="M4" s="8">
        <v>90026</v>
      </c>
      <c t="n" r="O4" s="8">
        <v>230925</v>
      </c>
      <c t="n" r="P4" s="8">
        <v>191964</v>
      </c>
      <c t="n" r="Q4" s="8">
        <v>225357</v>
      </c>
    </row>
    <row r="5" spans="1:17">
      <c t="s" r="A5" s="4">
        <v>96</v>
      </c>
      <c t="n" r="B5"/>
      <c t="n" r="F5"/>
      <c t="n" r="H5"/>
      <c t="n" r="J5"/>
      <c t="n" r="M5"/>
      <c t="n" r="O5" s="7">
        <v>-2956</v>
      </c>
      <c t="n" r="P5" s="7">
        <v>-11092</v>
      </c>
      <c t="n" r="Q5" s="7">
        <v>-14586</v>
      </c>
    </row>
    <row r="6" spans="1:17">
      <c t="s" r="A6" s="4">
        <v>97</v>
      </c>
      <c t="n" r="B6"/>
      <c t="n" r="F6"/>
      <c t="n" r="H6"/>
      <c t="n" r="J6"/>
      <c t="n" r="M6"/>
      <c t="n" r="O6" s="7">
        <v>0</v>
      </c>
      <c t="n" r="P6" s="7">
        <v>0</v>
      </c>
      <c t="n" r="Q6" s="7">
        <v>36608</v>
      </c>
    </row>
    <row r="7" spans="1:17">
      <c t="s" r="A7" s="4">
        <v>98</v>
      </c>
      <c t="n" r="B7"/>
      <c t="n" r="F7"/>
      <c t="n" r="H7"/>
      <c t="n" r="J7"/>
      <c t="n" r="M7"/>
      <c t="n" r="O7" s="7">
        <v>-939</v>
      </c>
      <c t="n" r="P7" s="7">
        <v>-1244</v>
      </c>
      <c t="n" r="Q7" s="7">
        <v>-246</v>
      </c>
    </row>
    <row r="8" spans="1:17">
      <c t="s" r="A8" s="4">
        <v>99</v>
      </c>
      <c t="n" r="B8"/>
      <c t="n" r="F8"/>
      <c t="n" r="H8"/>
      <c t="n" r="J8"/>
      <c t="n" r="M8"/>
      <c t="n" r="O8" s="7">
        <v>-56176</v>
      </c>
      <c t="n" r="P8" s="7">
        <v>-59658</v>
      </c>
      <c t="n" r="Q8" s="7">
        <v>-74773</v>
      </c>
    </row>
    <row r="9" spans="1:17">
      <c t="s" r="A9" s="4">
        <v>100</v>
      </c>
      <c t="n" r="B9"/>
      <c t="n" r="F9"/>
      <c t="n" r="H9"/>
      <c t="n" r="J9"/>
      <c t="n" r="M9"/>
      <c t="n" r="O9" s="7">
        <v>170854</v>
      </c>
      <c t="n" r="P9" s="7">
        <v>119970</v>
      </c>
      <c t="n" r="Q9" s="7">
        <v>172360</v>
      </c>
    </row>
    <row r="10" spans="1:17">
      <c t="s" r="A10" s="4">
        <v>967</v>
      </c>
      <c t="n" r="B10"/>
      <c t="n" r="F10"/>
      <c t="n" r="H10"/>
      <c t="n" r="J10"/>
      <c t="n" r="M10"/>
    </row>
    <row r="11" spans="1:17">
      <c t="s" r="A11" s="3">
        <v>1558</v>
      </c>
      <c t="n" r="B11"/>
      <c t="n" r="F11"/>
      <c t="n" r="H11"/>
      <c t="n" r="J11"/>
      <c t="n" r="M11"/>
    </row>
    <row r="12" spans="1:17">
      <c t="s" r="A12" s="4">
        <v>1559</v>
      </c>
      <c t="n" r="B12"/>
      <c t="n" r="F12"/>
      <c t="n" r="H12"/>
      <c t="n" r="J12"/>
      <c t="n" r="M12"/>
      <c t="n" r="O12" s="7">
        <v>342224</v>
      </c>
      <c t="n" r="P12" s="7">
        <v>320561</v>
      </c>
      <c t="n" r="Q12" s="7">
        <v>314525</v>
      </c>
    </row>
    <row r="13" spans="1:17">
      <c t="s" r="A13" s="4">
        <v>968</v>
      </c>
      <c t="n" r="B13"/>
      <c t="n" r="F13"/>
      <c t="n" r="H13"/>
      <c t="n" r="J13"/>
      <c t="n" r="M13"/>
    </row>
    <row r="14" spans="1:17">
      <c t="s" r="A14" s="3">
        <v>1558</v>
      </c>
      <c t="n" r="B14"/>
      <c t="n" r="F14"/>
      <c t="n" r="H14"/>
      <c t="n" r="J14"/>
      <c t="n" r="M14"/>
    </row>
    <row r="15" spans="1:17">
      <c t="s" r="A15" s="4">
        <v>1559</v>
      </c>
      <c t="n" r="B15"/>
      <c t="n" r="F15"/>
      <c t="n" r="H15"/>
      <c t="n" r="J15"/>
      <c t="n" r="M15"/>
      <c t="n" r="O15" s="7">
        <v>34597</v>
      </c>
      <c t="n" r="P15" s="7">
        <v>25020</v>
      </c>
      <c t="n" r="Q15" s="7">
        <v>57409</v>
      </c>
    </row>
    <row r="16" spans="1:17">
      <c t="s" r="A16" s="4">
        <v>1560</v>
      </c>
      <c t="n" r="B16"/>
      <c t="n" r="F16"/>
      <c t="n" r="H16"/>
      <c t="n" r="J16"/>
      <c t="n" r="M16"/>
    </row>
    <row r="17" spans="1:17">
      <c t="s" r="A17" s="3">
        <v>1558</v>
      </c>
      <c t="n" r="B17"/>
      <c t="n" r="F17"/>
      <c t="n" r="H17"/>
      <c t="n" r="J17"/>
      <c t="n" r="M17"/>
    </row>
    <row r="18" spans="1:17">
      <c t="s" r="A18" s="4">
        <v>1559</v>
      </c>
      <c t="n" r="B18"/>
      <c t="n" r="F18"/>
      <c t="n" r="H18"/>
      <c t="n" r="J18"/>
      <c t="n" r="M18"/>
      <c t="n" r="O18" s="7">
        <v>376821</v>
      </c>
      <c t="n" r="P18" s="7">
        <v>345581</v>
      </c>
      <c t="n" r="Q18" s="7">
        <v>371934</v>
      </c>
    </row>
    <row r="19" spans="1:17">
      <c t="s" r="A19" s="4">
        <v>1561</v>
      </c>
      <c t="n" r="B19"/>
      <c t="n" r="F19"/>
      <c t="n" r="H19"/>
      <c t="n" r="J19"/>
      <c t="n" r="M19"/>
    </row>
    <row r="20" spans="1:17">
      <c t="s" r="A20" s="3">
        <v>1558</v>
      </c>
      <c t="n" r="B20"/>
      <c t="n" r="F20"/>
      <c t="n" r="H20"/>
      <c t="n" r="J20"/>
      <c t="n" r="M20"/>
    </row>
    <row r="21" spans="1:17">
      <c t="s" r="A21" s="4">
        <v>1559</v>
      </c>
      <c t="n" r="B21"/>
      <c t="n" r="F21"/>
      <c t="n" r="H21"/>
      <c t="n" r="J21"/>
      <c t="n" r="M21"/>
      <c t="n" r="O21" s="8">
        <v>-145896</v>
      </c>
      <c t="n" r="P21" s="8">
        <v>-153617</v>
      </c>
      <c t="n" r="Q21" s="8">
        <v>-146577</v>
      </c>
    </row>
    <row r="22" spans="1:17">
      <c t="n" r="A22"/>
    </row>
    <row r="23" spans="1:17">
      <c t="s" r="A23" s="4">
        <v>642</v>
      </c>
      <c t="s" r="B23" s="4">
        <v>676</v>
      </c>
    </row>
    <row r="24" spans="1:17">
      <c t="s" r="A24" s="4">
        <v>643</v>
      </c>
      <c t="s" r="B24" s="4">
        <v>677</v>
      </c>
    </row>
  </sheetData>
  <mergeCells count="101">
    <mergeCell ref="A1:A2"/>
    <mergeCell ref="B1:N1"/>
    <mergeCell ref="O1:Q1"/>
    <mergeCell ref="B3:C3"/>
    <mergeCell ref="F3:G3"/>
    <mergeCell ref="H3:I3"/>
    <mergeCell ref="J3:K3"/>
    <mergeCell ref="M3:N3"/>
    <mergeCell ref="B4:C4"/>
    <mergeCell ref="F4:G4"/>
    <mergeCell ref="H4:I4"/>
    <mergeCell ref="J4:K4"/>
    <mergeCell ref="M4:N4"/>
    <mergeCell ref="B5:C5"/>
    <mergeCell ref="F5:G5"/>
    <mergeCell ref="H5:I5"/>
    <mergeCell ref="J5:K5"/>
    <mergeCell ref="M5:N5"/>
    <mergeCell ref="B6:C6"/>
    <mergeCell ref="F6:G6"/>
    <mergeCell ref="H6:I6"/>
    <mergeCell ref="J6:K6"/>
    <mergeCell ref="M6:N6"/>
    <mergeCell ref="B7:C7"/>
    <mergeCell ref="F7:G7"/>
    <mergeCell ref="H7:I7"/>
    <mergeCell ref="J7:K7"/>
    <mergeCell ref="M7:N7"/>
    <mergeCell ref="B8:C8"/>
    <mergeCell ref="F8:G8"/>
    <mergeCell ref="H8:I8"/>
    <mergeCell ref="J8:K8"/>
    <mergeCell ref="M8:N8"/>
    <mergeCell ref="B9:C9"/>
    <mergeCell ref="F9:G9"/>
    <mergeCell ref="H9:I9"/>
    <mergeCell ref="J9:K9"/>
    <mergeCell ref="M9:N9"/>
    <mergeCell ref="B10:C10"/>
    <mergeCell ref="F10:G10"/>
    <mergeCell ref="H10:I10"/>
    <mergeCell ref="J10:K10"/>
    <mergeCell ref="M10:N10"/>
    <mergeCell ref="B11:C11"/>
    <mergeCell ref="F11:G11"/>
    <mergeCell ref="H11:I11"/>
    <mergeCell ref="J11:K11"/>
    <mergeCell ref="M11:N11"/>
    <mergeCell ref="B12:C12"/>
    <mergeCell ref="F12:G12"/>
    <mergeCell ref="H12:I12"/>
    <mergeCell ref="J12:K12"/>
    <mergeCell ref="M12:N12"/>
    <mergeCell ref="B13:C13"/>
    <mergeCell ref="F13:G13"/>
    <mergeCell ref="H13:I13"/>
    <mergeCell ref="J13:K13"/>
    <mergeCell ref="M13:N13"/>
    <mergeCell ref="B14:C14"/>
    <mergeCell ref="F14:G14"/>
    <mergeCell ref="H14:I14"/>
    <mergeCell ref="J14:K14"/>
    <mergeCell ref="M14:N14"/>
    <mergeCell ref="B15:C15"/>
    <mergeCell ref="F15:G15"/>
    <mergeCell ref="H15:I15"/>
    <mergeCell ref="J15:K15"/>
    <mergeCell ref="M15:N15"/>
    <mergeCell ref="B16:C16"/>
    <mergeCell ref="F16:G16"/>
    <mergeCell ref="H16:I16"/>
    <mergeCell ref="J16:K16"/>
    <mergeCell ref="M16:N16"/>
    <mergeCell ref="B17:C17"/>
    <mergeCell ref="F17:G17"/>
    <mergeCell ref="H17:I17"/>
    <mergeCell ref="J17:K17"/>
    <mergeCell ref="M17:N17"/>
    <mergeCell ref="B18:C18"/>
    <mergeCell ref="F18:G18"/>
    <mergeCell ref="H18:I18"/>
    <mergeCell ref="J18:K18"/>
    <mergeCell ref="M18:N18"/>
    <mergeCell ref="B19:C19"/>
    <mergeCell ref="F19:G19"/>
    <mergeCell ref="H19:I19"/>
    <mergeCell ref="J19:K19"/>
    <mergeCell ref="M19:N19"/>
    <mergeCell ref="B20:C20"/>
    <mergeCell ref="F20:G20"/>
    <mergeCell ref="H20:I20"/>
    <mergeCell ref="J20:K20"/>
    <mergeCell ref="M20:N20"/>
    <mergeCell ref="B21:C21"/>
    <mergeCell ref="F21:G21"/>
    <mergeCell ref="H21:I21"/>
    <mergeCell ref="J21:K21"/>
    <mergeCell ref="M21:N21"/>
    <mergeCell ref="A22:Q22"/>
    <mergeCell ref="B23:Q23"/>
    <mergeCell ref="B24:Q24"/>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2</v>
      </c>
      <c t="s" r="B1" s="2">
        <v>1</v>
      </c>
    </row>
    <row r="2" spans="1:4">
      <c t="s" r="B2" s="2">
        <v>2</v>
      </c>
      <c t="s" r="C2" s="2">
        <v>30</v>
      </c>
      <c t="s" r="D2" s="2">
        <v>81</v>
      </c>
    </row>
    <row r="3" spans="1:4">
      <c t="s" r="A3" s="3">
        <v>1563</v>
      </c>
    </row>
    <row r="4" spans="1:4">
      <c t="s" r="A4" s="4">
        <v>90</v>
      </c>
      <c t="n" r="B4" s="8">
        <v>190399</v>
      </c>
      <c t="n" r="C4" s="8">
        <v>190911</v>
      </c>
      <c t="n" r="D4" s="8">
        <v>164094</v>
      </c>
    </row>
    <row r="5" spans="1:4">
      <c t="s" r="A5" s="4">
        <v>967</v>
      </c>
    </row>
    <row r="6" spans="1:4">
      <c t="s" r="A6" s="3">
        <v>1563</v>
      </c>
    </row>
    <row r="7" spans="1:4">
      <c t="s" r="A7" s="4">
        <v>90</v>
      </c>
      <c t="n" r="B7" s="7">
        <v>151868</v>
      </c>
      <c t="n" r="C7" s="7">
        <v>147686</v>
      </c>
      <c t="n" r="D7" s="7">
        <v>139657</v>
      </c>
    </row>
    <row r="8" spans="1:4">
      <c t="s" r="A8" s="4">
        <v>968</v>
      </c>
    </row>
    <row r="9" spans="1:4">
      <c t="s" r="A9" s="3">
        <v>1563</v>
      </c>
    </row>
    <row r="10" spans="1:4">
      <c t="s" r="A10" s="4">
        <v>90</v>
      </c>
      <c t="n" r="B10" s="7">
        <v>26736</v>
      </c>
      <c t="n" r="C10" s="7">
        <v>29705</v>
      </c>
      <c t="n" r="D10" s="7">
        <v>12496</v>
      </c>
    </row>
    <row r="11" spans="1:4">
      <c t="s" r="A11" s="4">
        <v>1561</v>
      </c>
    </row>
    <row r="12" spans="1:4">
      <c t="s" r="A12" s="3">
        <v>1563</v>
      </c>
    </row>
    <row r="13" spans="1:4">
      <c t="s" r="A13" s="4">
        <v>90</v>
      </c>
      <c t="n" r="B13" s="8">
        <v>11795</v>
      </c>
      <c t="n" r="C13" s="8">
        <v>13520</v>
      </c>
      <c t="n" r="D13" s="8">
        <v>1194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4</v>
      </c>
      <c t="s" r="B1" s="2">
        <v>1</v>
      </c>
    </row>
    <row r="2" spans="1:4">
      <c t="s" r="B2" s="2">
        <v>2</v>
      </c>
      <c t="s" r="C2" s="2">
        <v>30</v>
      </c>
      <c t="s" r="D2" s="2">
        <v>81</v>
      </c>
    </row>
    <row r="3" spans="1:4">
      <c t="s" r="A3" s="3">
        <v>1563</v>
      </c>
    </row>
    <row r="4" spans="1:4">
      <c t="s" r="A4" s="4">
        <v>183</v>
      </c>
      <c t="n" r="B4" s="8">
        <v>210263</v>
      </c>
      <c t="n" r="C4" s="8">
        <v>237868</v>
      </c>
      <c t="n" r="D4" s="8">
        <v>237214</v>
      </c>
    </row>
    <row r="5" spans="1:4">
      <c t="s" r="A5" s="4">
        <v>967</v>
      </c>
    </row>
    <row r="6" spans="1:4">
      <c t="s" r="A6" s="3">
        <v>1563</v>
      </c>
    </row>
    <row r="7" spans="1:4">
      <c t="s" r="A7" s="4">
        <v>183</v>
      </c>
      <c t="n" r="B7" s="7">
        <v>153445</v>
      </c>
      <c t="n" r="C7" s="7">
        <v>174952</v>
      </c>
      <c t="n" r="D7" s="7">
        <v>186575</v>
      </c>
    </row>
    <row r="8" spans="1:4">
      <c t="s" r="A8" s="4">
        <v>968</v>
      </c>
    </row>
    <row r="9" spans="1:4">
      <c t="s" r="A9" s="3">
        <v>1563</v>
      </c>
    </row>
    <row r="10" spans="1:4">
      <c t="s" r="A10" s="4">
        <v>183</v>
      </c>
      <c t="n" r="B10" s="7">
        <v>46803</v>
      </c>
      <c t="n" r="C10" s="7">
        <v>55594</v>
      </c>
      <c t="n" r="D10" s="7">
        <v>24116</v>
      </c>
    </row>
    <row r="11" spans="1:4">
      <c t="s" r="A11" s="4">
        <v>1561</v>
      </c>
    </row>
    <row r="12" spans="1:4">
      <c t="s" r="A12" s="3">
        <v>1563</v>
      </c>
    </row>
    <row r="13" spans="1:4">
      <c t="s" r="A13" s="4">
        <v>183</v>
      </c>
      <c t="n" r="B13" s="8">
        <v>10015</v>
      </c>
      <c t="n" r="C13" s="8">
        <v>7322</v>
      </c>
      <c t="n" r="D13" s="8">
        <v>2652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565</v>
      </c>
      <c t="s" r="B1" s="2">
        <v>2</v>
      </c>
      <c t="s" r="C1" s="2">
        <v>30</v>
      </c>
    </row>
    <row r="2" spans="1:3">
      <c t="s" r="A2" s="3">
        <v>1566</v>
      </c>
    </row>
    <row r="3" spans="1:3">
      <c t="s" r="A3" s="4">
        <v>1567</v>
      </c>
      <c t="n" r="B3" s="8">
        <v>3032569</v>
      </c>
      <c t="n" r="C3" s="8">
        <v>3338240</v>
      </c>
    </row>
    <row r="4" spans="1:3">
      <c t="s" r="A4" s="4">
        <v>967</v>
      </c>
    </row>
    <row r="5" spans="1:3">
      <c t="s" r="A5" s="3">
        <v>1566</v>
      </c>
    </row>
    <row r="6" spans="1:3">
      <c t="s" r="A6" s="4">
        <v>1567</v>
      </c>
      <c t="n" r="B6" s="7">
        <v>2405196</v>
      </c>
      <c t="n" r="C6" s="7">
        <v>2376331</v>
      </c>
    </row>
    <row r="7" spans="1:3">
      <c t="s" r="A7" s="4">
        <v>968</v>
      </c>
    </row>
    <row r="8" spans="1:3">
      <c t="s" r="A8" s="3">
        <v>1566</v>
      </c>
    </row>
    <row r="9" spans="1:3">
      <c t="s" r="A9" s="4">
        <v>1567</v>
      </c>
      <c t="n" r="B9" s="7">
        <v>472518</v>
      </c>
      <c t="n" r="C9" s="7">
        <v>622866</v>
      </c>
    </row>
    <row r="10" spans="1:3">
      <c t="s" r="A10" s="4">
        <v>1561</v>
      </c>
    </row>
    <row r="11" spans="1:3">
      <c t="s" r="A11" s="3">
        <v>1566</v>
      </c>
    </row>
    <row r="12" spans="1:3">
      <c t="s" r="A12" s="4">
        <v>1567</v>
      </c>
      <c t="n" r="B12" s="8">
        <v>154855</v>
      </c>
      <c t="n" r="C12" s="8">
        <v>339043</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8</v>
      </c>
      <c t="s" r="B1" s="2">
        <v>2</v>
      </c>
      <c t="s" r="C1" s="2">
        <v>30</v>
      </c>
    </row>
    <row r="2" spans="1:3">
      <c t="s" r="A2" s="3">
        <v>1550</v>
      </c>
    </row>
    <row r="3" spans="1:3">
      <c t="s" r="A3" s="4">
        <v>1569</v>
      </c>
      <c t="n" r="B3" s="8">
        <v>1758596</v>
      </c>
      <c t="n" r="C3" s="8">
        <v>1806505</v>
      </c>
    </row>
    <row r="4" spans="1:3">
      <c t="s" r="A4" s="4">
        <v>1570</v>
      </c>
    </row>
    <row r="5" spans="1:3">
      <c t="s" r="A5" s="3">
        <v>1550</v>
      </c>
    </row>
    <row r="6" spans="1:3">
      <c t="s" r="A6" s="4">
        <v>1569</v>
      </c>
      <c t="n" r="B6" s="7">
        <v>1601691</v>
      </c>
      <c t="n" r="C6" s="7">
        <v>1619931</v>
      </c>
    </row>
    <row r="7" spans="1:3">
      <c t="s" r="A7" s="4">
        <v>1571</v>
      </c>
    </row>
    <row r="8" spans="1:3">
      <c t="s" r="A8" s="3">
        <v>1550</v>
      </c>
    </row>
    <row r="9" spans="1:3">
      <c t="s" r="A9" s="4">
        <v>1569</v>
      </c>
      <c t="n" r="B9" s="8">
        <v>156905</v>
      </c>
      <c t="n" r="C9" s="8">
        <v>186574</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S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t="s" r="A1" s="1">
        <v>1572</v>
      </c>
      <c t="s" r="B1" s="2">
        <v>550</v>
      </c>
      <c t="s" r="Q1" s="2">
        <v>1</v>
      </c>
    </row>
    <row r="2" spans="1:19">
      <c t="s" r="B2" s="2">
        <v>2</v>
      </c>
      <c t="s" r="D2" s="2">
        <v>652</v>
      </c>
      <c t="s" r="E2" s="2">
        <v>4</v>
      </c>
      <c t="s" r="G2" s="2">
        <v>623</v>
      </c>
      <c t="s" r="I2" s="2">
        <v>30</v>
      </c>
      <c t="s" r="K2" s="2">
        <v>653</v>
      </c>
      <c t="s" r="M2" s="2">
        <v>654</v>
      </c>
      <c t="s" r="O2" s="2">
        <v>655</v>
      </c>
      <c t="s" r="Q2" s="2">
        <v>2</v>
      </c>
      <c t="s" r="R2" s="2">
        <v>30</v>
      </c>
      <c t="s" r="S2" s="2">
        <v>81</v>
      </c>
    </row>
    <row r="3" spans="1:19">
      <c t="s" r="A3" s="3">
        <v>284</v>
      </c>
    </row>
    <row r="4" spans="1:19">
      <c t="s" r="A4" s="4">
        <v>85</v>
      </c>
      <c t="n" r="B4" s="8">
        <v>1049299</v>
      </c>
      <c t="n" r="D4" s="8">
        <v>1026721</v>
      </c>
      <c t="n" r="E4" s="8">
        <v>1099597</v>
      </c>
      <c t="n" r="G4" s="8">
        <v>1202059</v>
      </c>
      <c t="s" r="H4" s="4">
        <v>642</v>
      </c>
      <c t="n" r="I4" s="8">
        <v>1108486</v>
      </c>
      <c t="s" r="J4" s="4">
        <v>643</v>
      </c>
      <c t="n" r="K4" s="8">
        <v>1065454</v>
      </c>
      <c t="s" r="L4" s="4">
        <v>643</v>
      </c>
      <c t="n" r="M4" s="8">
        <v>1110912</v>
      </c>
      <c t="n" r="O4" s="8">
        <v>1157859</v>
      </c>
      <c t="s" r="P4" s="4">
        <v>643</v>
      </c>
      <c t="n" r="Q4" s="8">
        <v>4377676</v>
      </c>
      <c t="n" r="R4" s="8">
        <v>4442711</v>
      </c>
      <c t="n" r="S4" s="8">
        <v>4129230</v>
      </c>
    </row>
    <row r="5" spans="1:19">
      <c t="s" r="A5" s="4">
        <v>95</v>
      </c>
      <c t="n" r="B5" s="7">
        <v>31915</v>
      </c>
      <c t="s" r="C5" s="4">
        <v>642</v>
      </c>
      <c t="n" r="D5" s="7">
        <v>38724</v>
      </c>
      <c t="n" r="E5" s="7">
        <v>62585</v>
      </c>
      <c t="n" r="G5" s="7">
        <v>97701</v>
      </c>
      <c t="s" r="H5" s="4">
        <v>642</v>
      </c>
      <c t="n" r="I5" s="7">
        <v>40668</v>
      </c>
      <c t="s" r="J5" s="4">
        <v>643</v>
      </c>
      <c t="n" r="K5" s="7">
        <v>-1121</v>
      </c>
      <c t="s" r="L5" s="4">
        <v>643</v>
      </c>
      <c t="n" r="M5" s="7">
        <v>62391</v>
      </c>
      <c t="n" r="O5" s="7">
        <v>90026</v>
      </c>
      <c t="s" r="P5" s="4">
        <v>643</v>
      </c>
      <c t="n" r="Q5" s="7">
        <v>230925</v>
      </c>
      <c t="n" r="R5" s="7">
        <v>191964</v>
      </c>
      <c t="n" r="S5" s="7">
        <v>225357</v>
      </c>
    </row>
    <row r="6" spans="1:19">
      <c t="s" r="A6" s="4">
        <v>102</v>
      </c>
      <c t="n" r="B6" s="7">
        <v>19017</v>
      </c>
      <c t="n" r="D6" s="7">
        <v>17405</v>
      </c>
      <c t="n" r="E6" s="7">
        <v>33056</v>
      </c>
      <c t="s" r="F6" s="4">
        <v>642</v>
      </c>
      <c t="n" r="G6" s="7">
        <v>62082</v>
      </c>
      <c t="s" r="H6" s="4">
        <v>642</v>
      </c>
      <c t="n" r="I6" s="7">
        <v>23934</v>
      </c>
      <c t="s" r="J6" s="4">
        <v>643</v>
      </c>
      <c t="n" r="K6" s="7">
        <v>-10830</v>
      </c>
      <c t="s" r="L6" s="4">
        <v>643</v>
      </c>
      <c t="n" r="M6" s="7">
        <v>27722</v>
      </c>
      <c t="s" r="N6" s="4">
        <v>643</v>
      </c>
      <c t="n" r="O6" s="7">
        <v>55100</v>
      </c>
      <c t="s" r="P6" s="4">
        <v>643</v>
      </c>
      <c t="n" r="Q6" s="7">
        <v>131560</v>
      </c>
      <c t="n" r="R6" s="7">
        <v>95926</v>
      </c>
      <c t="n" r="S6" s="7">
        <v>214568</v>
      </c>
    </row>
    <row r="7" spans="1:19">
      <c t="s" r="A7" s="4">
        <v>104</v>
      </c>
      <c t="n" r="B7" s="8">
        <v>17702</v>
      </c>
      <c t="n" r="D7" s="8">
        <v>16811</v>
      </c>
      <c t="n" r="E7" s="8">
        <v>32226</v>
      </c>
      <c t="n" r="G7" s="8">
        <v>60588</v>
      </c>
      <c t="n" r="I7" s="8">
        <v>22409</v>
      </c>
      <c t="n" r="K7" s="8">
        <v>-11443</v>
      </c>
      <c t="n" r="M7" s="8">
        <v>26391</v>
      </c>
      <c t="n" r="O7" s="8">
        <v>53733</v>
      </c>
      <c t="n" r="Q7" s="8">
        <v>127327</v>
      </c>
      <c t="n" r="R7" s="8">
        <v>91090</v>
      </c>
      <c t="n" r="S7" s="8">
        <v>208367</v>
      </c>
    </row>
    <row r="8" spans="1:19">
      <c t="s" r="A8" s="3">
        <v>1573</v>
      </c>
    </row>
    <row r="9" spans="1:19">
      <c t="s" r="A9" s="4">
        <v>114</v>
      </c>
      <c t="n" r="B9" s="9">
        <v>0.15</v>
      </c>
      <c t="n" r="D9" s="9">
        <v>0.14</v>
      </c>
      <c t="n" r="E9" s="9">
        <v>0.26</v>
      </c>
      <c t="n" r="G9" s="9">
        <v>0.48</v>
      </c>
      <c t="n" r="I9" s="9">
        <v>0.18</v>
      </c>
      <c t="n" r="K9" s="9">
        <v>-0.09</v>
      </c>
      <c t="n" r="M9" s="9">
        <v>0.21</v>
      </c>
      <c t="n" r="O9" s="9">
        <v>0.43</v>
      </c>
      <c t="n" r="Q9" s="9">
        <v>1.04</v>
      </c>
      <c t="n" r="R9" s="9">
        <v>0.73</v>
      </c>
      <c t="n" r="S9" s="9">
        <v>1.69</v>
      </c>
    </row>
    <row r="10" spans="1:19">
      <c t="s" r="A10" s="4">
        <v>115</v>
      </c>
      <c t="n" r="B10" s="9">
        <v>0.14</v>
      </c>
      <c t="n" r="D10" s="9">
        <v>0.13</v>
      </c>
      <c t="n" r="E10" s="9">
        <v>0.26</v>
      </c>
      <c t="n" r="G10" s="9">
        <v>0.47</v>
      </c>
      <c t="n" r="I10" s="9">
        <v>0.17</v>
      </c>
      <c t="n" r="K10" s="9">
        <v>-0.09</v>
      </c>
      <c t="n" r="M10" s="9">
        <v>0.21</v>
      </c>
      <c t="n" r="O10" s="9">
        <v>0.42</v>
      </c>
      <c t="n" r="Q10" s="9">
        <v>1.01</v>
      </c>
      <c t="n" r="R10" s="9">
        <v>0.71</v>
      </c>
      <c t="n" r="S10" s="9">
        <v>1.63</v>
      </c>
    </row>
    <row r="11" spans="1:19">
      <c t="n" r="A11"/>
    </row>
    <row r="12" spans="1:19">
      <c t="s" r="A12" s="4">
        <v>642</v>
      </c>
      <c t="s" r="B12" s="4">
        <v>676</v>
      </c>
    </row>
    <row r="13" spans="1:19">
      <c t="s" r="A13" s="4">
        <v>643</v>
      </c>
      <c t="s" r="B13" s="4">
        <v>677</v>
      </c>
    </row>
  </sheetData>
  <mergeCells count="13">
    <mergeCell ref="A1:A2"/>
    <mergeCell ref="B1:P1"/>
    <mergeCell ref="Q1:S1"/>
    <mergeCell ref="B2:C2"/>
    <mergeCell ref="E2:F2"/>
    <mergeCell ref="G2:H2"/>
    <mergeCell ref="I2:J2"/>
    <mergeCell ref="K2:L2"/>
    <mergeCell ref="M2:N2"/>
    <mergeCell ref="O2:P2"/>
    <mergeCell ref="A11:S11"/>
    <mergeCell ref="B12:S12"/>
    <mergeCell ref="B13:S13"/>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74</v>
      </c>
      <c t="s" r="C1" s="2">
        <v>550</v>
      </c>
      <c t="s" r="J1" s="2">
        <v>1</v>
      </c>
    </row>
    <row r="2" spans="1:12">
      <c t="s" r="C2" s="2">
        <v>2</v>
      </c>
      <c t="s" r="D2" s="2">
        <v>4</v>
      </c>
      <c t="s" r="E2" s="2">
        <v>623</v>
      </c>
      <c t="s" r="F2" s="2">
        <v>30</v>
      </c>
      <c t="s" r="G2" s="2">
        <v>653</v>
      </c>
      <c t="s" r="H2" s="2">
        <v>654</v>
      </c>
      <c t="s" r="I2" s="2">
        <v>655</v>
      </c>
      <c t="s" r="J2" s="2">
        <v>2</v>
      </c>
      <c t="s" r="K2" s="2">
        <v>30</v>
      </c>
      <c t="s" r="L2" s="2">
        <v>81</v>
      </c>
    </row>
    <row r="3" spans="1:12">
      <c t="s" r="A3" s="3">
        <v>1575</v>
      </c>
    </row>
    <row r="4" spans="1:12">
      <c t="s" r="A4" s="4">
        <v>1576</v>
      </c>
      <c t="n" r="F4" s="8">
        <v>3600</v>
      </c>
      <c t="n" r="G4" s="8">
        <v>5400</v>
      </c>
    </row>
    <row r="5" spans="1:12">
      <c t="s" r="A5" s="4">
        <v>96</v>
      </c>
      <c t="n" r="J5" s="8">
        <v>-2956</v>
      </c>
      <c t="n" r="K5" s="8">
        <v>-11092</v>
      </c>
      <c t="n" r="L5" s="8">
        <v>-14586</v>
      </c>
    </row>
    <row r="6" spans="1:12">
      <c t="s" r="A6" s="4">
        <v>564</v>
      </c>
    </row>
    <row r="7" spans="1:12">
      <c t="s" r="A7" s="3">
        <v>1575</v>
      </c>
    </row>
    <row r="8" spans="1:12">
      <c t="s" r="A8" s="4">
        <v>1577</v>
      </c>
      <c t="n" r="E8" s="8">
        <v>24300</v>
      </c>
      <c t="n" r="F8" s="7">
        <v>-31600</v>
      </c>
      <c t="n" r="G8" s="7">
        <v>-6900</v>
      </c>
      <c t="n" r="I8" s="8">
        <v>-7500</v>
      </c>
      <c t="n" r="J8" s="7">
        <v>24300</v>
      </c>
      <c t="n" r="K8" s="7">
        <v>-46000</v>
      </c>
    </row>
    <row r="9" spans="1:12">
      <c t="s" r="A9" s="4">
        <v>1578</v>
      </c>
    </row>
    <row r="10" spans="1:12">
      <c t="s" r="A10" s="3">
        <v>1575</v>
      </c>
    </row>
    <row r="11" spans="1:12">
      <c t="s" r="A11" s="4">
        <v>1577</v>
      </c>
      <c t="n" r="E11" s="7">
        <v>4900</v>
      </c>
      <c t="n" r="F11" s="7">
        <v>6300</v>
      </c>
      <c t="n" r="G11" s="7">
        <v>1400</v>
      </c>
      <c t="n" r="I11" s="7">
        <v>1500</v>
      </c>
      <c t="n" r="J11" s="8">
        <v>4900</v>
      </c>
      <c t="n" r="K11" s="8">
        <v>-9200</v>
      </c>
    </row>
    <row r="12" spans="1:12">
      <c t="s" r="A12" s="4">
        <v>1579</v>
      </c>
    </row>
    <row r="13" spans="1:12">
      <c t="s" r="A13" s="3">
        <v>1575</v>
      </c>
    </row>
    <row r="14" spans="1:12">
      <c t="s" r="A14" s="4">
        <v>96</v>
      </c>
      <c t="s" r="B14" s="4">
        <v>642</v>
      </c>
      <c t="n" r="D14" s="8">
        <v>2600</v>
      </c>
      <c t="n" r="H14" s="8">
        <v>11100</v>
      </c>
    </row>
    <row r="15" spans="1:12">
      <c t="s" r="A15" s="4">
        <v>1580</v>
      </c>
    </row>
    <row r="16" spans="1:12">
      <c t="s" r="A16" s="3">
        <v>1575</v>
      </c>
    </row>
    <row r="17" spans="1:12">
      <c t="s" r="A17" s="4">
        <v>702</v>
      </c>
      <c t="n" r="E17" s="8">
        <v>7700</v>
      </c>
    </row>
    <row r="18" spans="1:12">
      <c t="s" r="A18" s="4">
        <v>371</v>
      </c>
    </row>
    <row r="19" spans="1:12">
      <c t="s" r="A19" s="3">
        <v>1575</v>
      </c>
    </row>
    <row r="20" spans="1:12">
      <c t="s" r="A20" s="4">
        <v>701</v>
      </c>
      <c t="n" r="C20" s="8">
        <v>24200</v>
      </c>
    </row>
    <row r="21" spans="1:12">
      <c t="s" r="A21" s="4">
        <v>725</v>
      </c>
    </row>
    <row r="22" spans="1:12">
      <c t="s" r="A22" s="3">
        <v>1575</v>
      </c>
    </row>
    <row r="23" spans="1:12">
      <c t="s" r="A23" s="4">
        <v>702</v>
      </c>
      <c t="n" r="F23" s="7">
        <v>10300</v>
      </c>
      <c t="n" r="G23" s="7">
        <v>11600</v>
      </c>
    </row>
    <row r="24" spans="1:12">
      <c t="s" r="A24" s="4">
        <v>1581</v>
      </c>
    </row>
    <row r="25" spans="1:12">
      <c t="s" r="A25" s="3">
        <v>1575</v>
      </c>
    </row>
    <row r="26" spans="1:12">
      <c t="s" r="A26" s="4">
        <v>702</v>
      </c>
      <c t="n" r="I26" s="8">
        <v>4900</v>
      </c>
    </row>
    <row r="27" spans="1:12">
      <c t="s" r="A27" s="4">
        <v>1582</v>
      </c>
    </row>
    <row r="28" spans="1:12">
      <c t="s" r="A28" s="3">
        <v>1575</v>
      </c>
    </row>
    <row r="29" spans="1:12">
      <c t="s" r="A29" s="4">
        <v>701</v>
      </c>
      <c t="n" r="F29" s="8">
        <v>7400</v>
      </c>
      <c t="n" r="G29" s="8">
        <v>16600</v>
      </c>
    </row>
    <row r="30" spans="1:12">
      <c t="n" r="A30"/>
    </row>
    <row r="31" spans="1:12">
      <c t="s" r="A31" s="4">
        <v>642</v>
      </c>
      <c t="s" r="B31" s="4">
        <v>1171</v>
      </c>
    </row>
  </sheetData>
  <mergeCells count="5">
    <mergeCell ref="A1:B2"/>
    <mergeCell ref="C1:I1"/>
    <mergeCell ref="J1:L1"/>
    <mergeCell ref="A30:K30"/>
    <mergeCell ref="B31:K3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r="1" spans="1:6">
      <c t="s" r="A1" s="1">
        <v>1583</v>
      </c>
      <c t="s" r="B1" s="2">
        <v>1584</v>
      </c>
      <c t="s" r="C1" s="2">
        <v>1156</v>
      </c>
      <c t="s" r="D1" s="2">
        <v>555</v>
      </c>
      <c t="s" r="E1" s="2">
        <v>552</v>
      </c>
      <c t="s" r="F1" s="2">
        <v>679</v>
      </c>
    </row>
    <row r="2" spans="1:6">
      <c t="s" r="A2" s="3">
        <v>524</v>
      </c>
    </row>
    <row r="3" spans="1:6">
      <c t="s" r="A3" s="4">
        <v>96</v>
      </c>
      <c t="n" r="D3" s="8">
        <v>-2956</v>
      </c>
      <c t="n" r="E3" s="8">
        <v>-11092</v>
      </c>
      <c t="n" r="F3" s="8">
        <v>-14586</v>
      </c>
    </row>
    <row r="4" spans="1:6">
      <c t="s" r="A4" s="4">
        <v>1585</v>
      </c>
      <c t="n" r="D4" s="8">
        <v>54782</v>
      </c>
      <c t="n" r="E4" s="8">
        <v>26075</v>
      </c>
      <c t="n" r="F4" s="8">
        <v>29210</v>
      </c>
    </row>
    <row r="5" spans="1:6">
      <c t="s" r="A5" s="4">
        <v>1586</v>
      </c>
    </row>
    <row r="6" spans="1:6">
      <c t="s" r="A6" s="3">
        <v>524</v>
      </c>
    </row>
    <row r="7" spans="1:6">
      <c t="s" r="A7" s="4">
        <v>1585</v>
      </c>
      <c t="n" r="B7" s="8">
        <v>19300</v>
      </c>
    </row>
    <row r="8" spans="1:6">
      <c t="s" r="A8" s="4">
        <v>1587</v>
      </c>
    </row>
    <row r="9" spans="1:6">
      <c t="s" r="A9" s="3">
        <v>524</v>
      </c>
    </row>
    <row r="10" spans="1:6">
      <c t="s" r="A10" s="4">
        <v>1588</v>
      </c>
      <c t="s" r="B10" s="4">
        <v>1589</v>
      </c>
    </row>
    <row r="11" spans="1:6">
      <c t="s" r="A11" s="4">
        <v>1090</v>
      </c>
      <c t="n" r="B11" s="8">
        <v>300000</v>
      </c>
    </row>
    <row r="12" spans="1:6">
      <c t="s" r="A12" s="4">
        <v>1091</v>
      </c>
      <c t="s" r="B12" s="4">
        <v>1590</v>
      </c>
    </row>
    <row r="13" spans="1:6">
      <c t="s" r="A13" s="4">
        <v>1591</v>
      </c>
      <c t="s" r="B13" s="4">
        <v>1592</v>
      </c>
    </row>
    <row r="14" spans="1:6">
      <c t="s" r="A14" s="4">
        <v>1140</v>
      </c>
    </row>
    <row r="15" spans="1:6">
      <c t="s" r="A15" s="3">
        <v>524</v>
      </c>
    </row>
    <row r="16" spans="1:6">
      <c t="s" r="A16" s="4">
        <v>1090</v>
      </c>
      <c t="n" r="C16" s="8">
        <v>500000</v>
      </c>
    </row>
    <row r="17" spans="1:6">
      <c t="s" r="A17" s="4">
        <v>1091</v>
      </c>
      <c t="s" r="C17" s="4">
        <v>1142</v>
      </c>
    </row>
    <row r="18" spans="1:6">
      <c t="s" r="A18" s="4">
        <v>1593</v>
      </c>
    </row>
    <row r="19" spans="1:6">
      <c t="s" r="A19" s="3">
        <v>524</v>
      </c>
    </row>
    <row r="20" spans="1:6">
      <c t="s" r="A20" s="4">
        <v>96</v>
      </c>
      <c t="n" r="B20" s="8">
        <v>26000</v>
      </c>
    </row>
    <row r="21" spans="1:6">
      <c t="s" r="A21" s="4">
        <v>1594</v>
      </c>
    </row>
    <row r="22" spans="1:6">
      <c t="s" r="A22" s="3">
        <v>524</v>
      </c>
    </row>
    <row r="23" spans="1:6">
      <c t="s" r="A23" s="4">
        <v>96</v>
      </c>
      <c t="n" r="B23" s="8">
        <v>29000</v>
      </c>
    </row>
    <row r="24" spans="1:6">
      <c t="s" r="A24" s="4">
        <v>1595</v>
      </c>
    </row>
    <row r="25" spans="1:6">
      <c t="s" r="A25" s="3">
        <v>524</v>
      </c>
    </row>
    <row r="26" spans="1:6">
      <c t="s" r="A26" s="4">
        <v>1107</v>
      </c>
      <c t="s" r="B26" s="4">
        <v>1596</v>
      </c>
    </row>
    <row r="27" spans="1:6">
      <c t="s" r="A27" s="4">
        <v>1103</v>
      </c>
      <c t="s" r="B27" s="4">
        <v>1597</v>
      </c>
    </row>
    <row r="28" spans="1:6">
      <c t="s" r="A28" s="4">
        <v>1598</v>
      </c>
    </row>
    <row r="29" spans="1:6">
      <c t="s" r="A29" s="3">
        <v>524</v>
      </c>
    </row>
    <row r="30" spans="1:6">
      <c t="s" r="A30" s="4">
        <v>1154</v>
      </c>
      <c t="n" r="B30" s="7">
        <v>148</v>
      </c>
    </row>
    <row r="31" spans="1:6">
      <c t="s" r="A31" s="4">
        <v>1599</v>
      </c>
    </row>
    <row r="32" spans="1:6">
      <c t="s" r="A32" s="3">
        <v>524</v>
      </c>
    </row>
    <row r="33" spans="1:6">
      <c t="s" r="A33" s="4">
        <v>1154</v>
      </c>
      <c t="n" r="B33" s="7">
        <v>98</v>
      </c>
    </row>
    <row r="34" spans="1:6">
      <c t="s" r="A34" s="4">
        <v>1600</v>
      </c>
    </row>
    <row r="35" spans="1:6">
      <c t="s" r="A35" s="3">
        <v>524</v>
      </c>
    </row>
    <row r="36" spans="1:6">
      <c t="s" r="A36" s="4">
        <v>1601</v>
      </c>
      <c t="n" r="B36" s="8">
        <v>210000</v>
      </c>
    </row>
    <row r="37" spans="1:6">
      <c t="s" r="A37" s="4">
        <v>1602</v>
      </c>
    </row>
    <row r="38" spans="1:6">
      <c t="s" r="A38" s="3">
        <v>524</v>
      </c>
    </row>
    <row r="39" spans="1:6">
      <c t="s" r="A39" s="4">
        <v>1601</v>
      </c>
      <c t="n" r="B39" s="8">
        <v>160000</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70"/>
    <col customWidth="1" max="3" min="3" width="4"/>
  </cols>
  <sheetData>
    <row r="1" spans="1:3">
      <c t="s" r="A1" s="1">
        <v>1603</v>
      </c>
      <c t="s" r="B1" s="2">
        <v>1604</v>
      </c>
    </row>
    <row r="2" spans="1:3">
      <c t="s" r="A2" s="3">
        <v>524</v>
      </c>
    </row>
    <row r="3" spans="1:3">
      <c t="s" r="A3" s="4">
        <v>1605</v>
      </c>
      <c t="n" r="B3" s="8">
        <v>300000</v>
      </c>
    </row>
    <row r="4" spans="1:3">
      <c t="s" r="A4" s="4">
        <v>1606</v>
      </c>
    </row>
    <row r="5" spans="1:3">
      <c t="s" r="A5" s="3">
        <v>524</v>
      </c>
    </row>
    <row r="6" spans="1:3">
      <c t="s" r="A6" s="4">
        <v>1605</v>
      </c>
      <c t="n" r="B6" s="7">
        <v>90000</v>
      </c>
    </row>
    <row r="7" spans="1:3">
      <c t="s" r="A7" s="4">
        <v>1607</v>
      </c>
    </row>
    <row r="8" spans="1:3">
      <c t="s" r="A8" s="3">
        <v>524</v>
      </c>
    </row>
    <row r="9" spans="1:3">
      <c t="s" r="A9" s="4">
        <v>1605</v>
      </c>
      <c t="n" r="B9" s="7">
        <v>90000</v>
      </c>
    </row>
    <row r="10" spans="1:3">
      <c t="s" r="A10" s="4">
        <v>1608</v>
      </c>
    </row>
    <row r="11" spans="1:3">
      <c t="s" r="A11" s="3">
        <v>524</v>
      </c>
    </row>
    <row r="12" spans="1:3">
      <c t="s" r="A12" s="4">
        <v>1605</v>
      </c>
      <c t="n" r="B12" s="7">
        <v>50000</v>
      </c>
    </row>
    <row r="13" spans="1:3">
      <c t="s" r="A13" s="4">
        <v>1609</v>
      </c>
    </row>
    <row r="14" spans="1:3">
      <c t="s" r="A14" s="3">
        <v>524</v>
      </c>
    </row>
    <row r="15" spans="1:3">
      <c t="s" r="A15" s="4">
        <v>1605</v>
      </c>
      <c t="n" r="B15" s="7">
        <v>50000</v>
      </c>
    </row>
    <row r="16" spans="1:3">
      <c t="s" r="A16" s="4">
        <v>1610</v>
      </c>
    </row>
    <row r="17" spans="1:3">
      <c t="s" r="A17" s="3">
        <v>524</v>
      </c>
    </row>
    <row r="18" spans="1:3">
      <c t="s" r="A18" s="4">
        <v>1605</v>
      </c>
      <c t="n" r="B18" s="7">
        <v>160000</v>
      </c>
    </row>
    <row r="19" spans="1:3">
      <c t="s" r="A19" s="4">
        <v>1611</v>
      </c>
    </row>
    <row r="20" spans="1:3">
      <c t="s" r="A20" s="3">
        <v>524</v>
      </c>
    </row>
    <row r="21" spans="1:3">
      <c t="s" r="A21" s="4">
        <v>1605</v>
      </c>
      <c t="n" r="B21" s="7">
        <v>50000</v>
      </c>
      <c t="s" r="C21" s="4">
        <v>642</v>
      </c>
    </row>
    <row r="22" spans="1:3">
      <c t="s" r="A22" s="4">
        <v>1612</v>
      </c>
    </row>
    <row r="23" spans="1:3">
      <c t="s" r="A23" s="3">
        <v>524</v>
      </c>
    </row>
    <row r="24" spans="1:3">
      <c t="s" r="A24" s="4">
        <v>1605</v>
      </c>
      <c t="n" r="B24" s="7">
        <v>0</v>
      </c>
    </row>
    <row r="25" spans="1:3">
      <c t="s" r="A25" s="4">
        <v>1613</v>
      </c>
    </row>
    <row r="26" spans="1:3">
      <c t="s" r="A26" s="3">
        <v>524</v>
      </c>
    </row>
    <row r="27" spans="1:3">
      <c t="s" r="A27" s="4">
        <v>1605</v>
      </c>
      <c t="n" r="B27" s="7">
        <v>50000</v>
      </c>
    </row>
    <row r="28" spans="1:3">
      <c t="s" r="A28" s="4">
        <v>1614</v>
      </c>
    </row>
    <row r="29" spans="1:3">
      <c t="s" r="A29" s="3">
        <v>524</v>
      </c>
    </row>
    <row r="30" spans="1:3">
      <c t="s" r="A30" s="4">
        <v>1605</v>
      </c>
      <c t="n" r="B30" s="7">
        <v>0</v>
      </c>
    </row>
    <row r="31" spans="1:3">
      <c t="s" r="A31" s="4">
        <v>1615</v>
      </c>
    </row>
    <row r="32" spans="1:3">
      <c t="s" r="A32" s="3">
        <v>524</v>
      </c>
    </row>
    <row r="33" spans="1:3">
      <c t="s" r="A33" s="4">
        <v>1605</v>
      </c>
      <c t="n" r="B33" s="8">
        <v>60000</v>
      </c>
    </row>
    <row r="34" spans="1:3">
      <c t="n" r="A34"/>
    </row>
    <row r="35" spans="1:3">
      <c t="s" r="A35" s="4">
        <v>642</v>
      </c>
      <c t="s" r="B35" s="4">
        <v>1616</v>
      </c>
    </row>
  </sheetData>
  <mergeCells count="3">
    <mergeCell ref="B1:C1"/>
    <mergeCell ref="A34:C34"/>
    <mergeCell ref="B35:C35"/>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6</v>
      </c>
      <c t="s" r="B1" s="2">
        <v>1</v>
      </c>
    </row>
    <row r="2" spans="1:2">
      <c t="s" r="B2" s="2">
        <v>2</v>
      </c>
    </row>
    <row r="3" spans="1:2">
      <c t="s" r="A3" s="3">
        <v>237</v>
      </c>
    </row>
    <row r="4" spans="1:2">
      <c t="s" r="A4" s="4">
        <v>43</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47</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1</v>
      </c>
      <c t="s" r="B1" s="2">
        <v>1</v>
      </c>
    </row>
    <row r="2" spans="1:2">
      <c t="s" r="B2" s="2">
        <v>2</v>
      </c>
    </row>
    <row r="3" spans="1:2">
      <c t="s" r="A3" s="3">
        <v>252</v>
      </c>
    </row>
    <row r="4" spans="1:2">
      <c t="s" r="A4" s="4">
        <v>53</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32337</v>
      </c>
      <c t="n" r="C3" s="8">
        <v>165744</v>
      </c>
    </row>
    <row r="4" spans="1:3">
      <c t="s" r="A4" s="4">
        <v>33</v>
      </c>
      <c t="n" r="B4" s="7">
        <v>6772</v>
      </c>
      <c t="n" r="C4" s="7">
        <v>6829</v>
      </c>
    </row>
    <row r="5" spans="1:3">
      <c t="s" r="A5" s="4">
        <v>34</v>
      </c>
      <c t="n" r="B5" s="7">
        <v>80704</v>
      </c>
      <c t="n" r="C5" s="7">
        <v>80817</v>
      </c>
    </row>
    <row r="6" spans="1:3">
      <c t="s" r="A6" s="4">
        <v>35</v>
      </c>
      <c t="n" r="B6" s="7">
        <v>0</v>
      </c>
      <c t="n" r="C6" s="7">
        <v>123866</v>
      </c>
    </row>
    <row r="7" spans="1:3">
      <c t="s" r="A7" s="4">
        <v>36</v>
      </c>
      <c t="n" r="B7" s="7">
        <v>784</v>
      </c>
      <c t="n" r="C7" s="7">
        <v>16667</v>
      </c>
    </row>
    <row r="8" spans="1:3">
      <c t="s" r="A8" s="4">
        <v>37</v>
      </c>
      <c t="n" r="B8" s="7">
        <v>198047</v>
      </c>
      <c t="n" r="C8" s="7">
        <v>204802</v>
      </c>
    </row>
    <row r="9" spans="1:3">
      <c t="s" r="A9" s="4">
        <v>38</v>
      </c>
      <c t="n" r="B9" s="7">
        <v>418644</v>
      </c>
      <c t="n" r="C9" s="7">
        <v>598725</v>
      </c>
    </row>
    <row r="10" spans="1:3">
      <c t="s" r="A10" s="4">
        <v>39</v>
      </c>
      <c t="n" r="B10" s="7">
        <v>16265</v>
      </c>
      <c t="n" r="C10" s="7">
        <v>25451</v>
      </c>
    </row>
    <row r="11" spans="1:3">
      <c t="s" r="A11" s="4">
        <v>40</v>
      </c>
      <c t="n" r="B11" s="7">
        <v>1594460</v>
      </c>
      <c t="n" r="C11" s="7">
        <v>1629311</v>
      </c>
    </row>
    <row r="12" spans="1:3">
      <c t="s" r="A12" s="4">
        <v>41</v>
      </c>
      <c t="n" r="B12" s="7">
        <v>300861</v>
      </c>
      <c t="n" r="C12" s="7">
        <v>341540</v>
      </c>
    </row>
    <row r="13" spans="1:3">
      <c t="s" r="A13" s="4">
        <v>42</v>
      </c>
      <c t="n" r="B13" s="7">
        <v>546837</v>
      </c>
      <c t="n" r="C13" s="7">
        <v>585432</v>
      </c>
    </row>
    <row r="14" spans="1:3">
      <c t="s" r="A14" s="4">
        <v>35</v>
      </c>
      <c t="n" r="B14" s="7">
        <v>7631</v>
      </c>
      <c t="n" r="C14" s="7">
        <v>6038</v>
      </c>
    </row>
    <row r="15" spans="1:3">
      <c t="s" r="A15" s="4">
        <v>43</v>
      </c>
      <c t="n" r="B15" s="7">
        <v>147871</v>
      </c>
      <c t="n" r="C15" s="7">
        <v>151743</v>
      </c>
    </row>
    <row r="16" spans="1:3">
      <c t="s" r="A16" s="4">
        <v>44</v>
      </c>
      <c t="n" r="B16" s="7">
        <v>3032569</v>
      </c>
      <c t="n" r="C16" s="7">
        <v>3338240</v>
      </c>
    </row>
    <row r="17" spans="1:3">
      <c t="s" r="A17" s="3">
        <v>45</v>
      </c>
    </row>
    <row r="18" spans="1:3">
      <c t="s" r="A18" s="4">
        <v>46</v>
      </c>
      <c t="n" r="B18" s="7">
        <v>193116</v>
      </c>
      <c t="n" r="C18" s="7">
        <v>191207</v>
      </c>
    </row>
    <row r="19" spans="1:3">
      <c t="s" r="A19" s="4">
        <v>47</v>
      </c>
      <c t="n" r="B19" s="7">
        <v>206611</v>
      </c>
      <c t="n" r="C19" s="7">
        <v>246243</v>
      </c>
    </row>
    <row r="20" spans="1:3">
      <c t="s" r="A20" s="4">
        <v>48</v>
      </c>
      <c t="n" r="B20" s="7">
        <v>382586</v>
      </c>
      <c t="n" r="C20" s="7">
        <v>376696</v>
      </c>
    </row>
    <row r="21" spans="1:3">
      <c t="s" r="A21" s="4">
        <v>49</v>
      </c>
      <c t="n" r="B21" s="7">
        <v>31853</v>
      </c>
      <c t="n" r="C21" s="7">
        <v>24138</v>
      </c>
    </row>
    <row r="22" spans="1:3">
      <c t="s" r="A22" s="4">
        <v>50</v>
      </c>
      <c t="n" r="B22" s="7">
        <v>814166</v>
      </c>
      <c t="n" r="C22" s="7">
        <v>838284</v>
      </c>
    </row>
    <row r="23" spans="1:3">
      <c t="s" r="A23" s="4">
        <v>51</v>
      </c>
      <c t="n" r="B23" s="7">
        <v>139758</v>
      </c>
      <c t="n" r="C23" s="7">
        <v>121819</v>
      </c>
    </row>
    <row r="24" spans="1:3">
      <c t="s" r="A24" s="4">
        <v>52</v>
      </c>
      <c t="n" r="B24" s="7">
        <v>53546</v>
      </c>
      <c t="n" r="C24" s="7">
        <v>181125</v>
      </c>
    </row>
    <row r="25" spans="1:3">
      <c t="s" r="A25" s="4">
        <v>53</v>
      </c>
      <c t="n" r="B25" s="7">
        <v>1285011</v>
      </c>
      <c t="n" r="C25" s="7">
        <v>1285659</v>
      </c>
    </row>
    <row r="26" spans="1:3">
      <c t="s" r="A26" s="4">
        <v>54</v>
      </c>
      <c t="n" r="B26" s="7">
        <v>294662</v>
      </c>
      <c t="n" r="C26" s="7">
        <v>330171</v>
      </c>
    </row>
    <row r="27" spans="1:3">
      <c t="s" r="A27" s="4">
        <v>55</v>
      </c>
      <c t="n" r="B27" s="8">
        <v>2587143</v>
      </c>
      <c t="n" r="C27" s="8">
        <v>2757058</v>
      </c>
    </row>
    <row r="28" spans="1:3">
      <c t="s" r="A28" s="4">
        <v>56</v>
      </c>
      <c t="s" r="B28" s="4">
        <v>57</v>
      </c>
      <c t="s" r="C28" s="4">
        <v>57</v>
      </c>
    </row>
    <row r="29" spans="1:3">
      <c t="s" r="A29" s="3">
        <v>58</v>
      </c>
    </row>
    <row r="30" spans="1:3">
      <c t="s" r="A30" s="4">
        <v>59</v>
      </c>
      <c t="n" r="B30" s="8">
        <v>23526</v>
      </c>
      <c t="n" r="C30" s="8">
        <v>24733</v>
      </c>
    </row>
    <row r="31" spans="1:3">
      <c t="s" r="A31" s="3">
        <v>60</v>
      </c>
    </row>
    <row r="32" spans="1:3">
      <c t="s" r="A32" s="4">
        <v>61</v>
      </c>
      <c t="n" r="B32" s="7">
        <v>0</v>
      </c>
      <c t="n" r="C32" s="7">
        <v>0</v>
      </c>
    </row>
    <row r="33" spans="1:3">
      <c t="s" r="A33" s="4">
        <v>62</v>
      </c>
      <c t="n" r="B33" s="7">
        <v>1192</v>
      </c>
      <c t="n" r="C33" s="7">
        <v>1259</v>
      </c>
    </row>
    <row r="34" spans="1:3">
      <c t="s" r="A34" s="4">
        <v>63</v>
      </c>
      <c t="n" r="B34" s="7">
        <v>1072861</v>
      </c>
      <c t="n" r="C34" s="7">
        <v>1085627</v>
      </c>
    </row>
    <row r="35" spans="1:3">
      <c t="s" r="A35" s="4">
        <v>64</v>
      </c>
      <c t="n" r="B35" s="7">
        <v>-518360</v>
      </c>
      <c t="n" r="C35" s="7">
        <v>-474994</v>
      </c>
    </row>
    <row r="36" spans="1:3">
      <c t="s" r="A36" s="4">
        <v>65</v>
      </c>
      <c t="n" r="B36" s="7">
        <v>-147367</v>
      </c>
      <c t="n" r="C36" s="7">
        <v>-60542</v>
      </c>
    </row>
    <row r="37" spans="1:3">
      <c t="s" r="A37" s="4">
        <v>66</v>
      </c>
      <c t="n" r="B37" s="7">
        <v>408326</v>
      </c>
      <c t="n" r="C37" s="7">
        <v>551350</v>
      </c>
    </row>
    <row r="38" spans="1:3">
      <c t="s" r="A38" s="4">
        <v>67</v>
      </c>
      <c t="n" r="B38" s="7">
        <v>13574</v>
      </c>
      <c t="n" r="C38" s="7">
        <v>5099</v>
      </c>
    </row>
    <row r="39" spans="1:3">
      <c t="s" r="A39" s="4">
        <v>68</v>
      </c>
      <c t="n" r="B39" s="7">
        <v>421900</v>
      </c>
      <c t="n" r="C39" s="7">
        <v>556449</v>
      </c>
    </row>
    <row r="40" spans="1:3">
      <c t="s" r="A40" s="4">
        <v>69</v>
      </c>
      <c t="n" r="B40" s="8">
        <v>3032569</v>
      </c>
      <c t="n" r="C40" s="8">
        <v>3338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4</v>
      </c>
      <c t="s" r="B1" s="2">
        <v>1</v>
      </c>
    </row>
    <row r="2" spans="1:2">
      <c t="s" r="B2" s="2">
        <v>2</v>
      </c>
    </row>
    <row r="3" spans="1:2">
      <c t="s" r="A3" s="3">
        <v>255</v>
      </c>
    </row>
    <row r="4" spans="1:2">
      <c t="s" r="A4" s="4">
        <v>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7</v>
      </c>
      <c t="s" r="B1" s="2">
        <v>1</v>
      </c>
    </row>
    <row r="2" spans="1:2">
      <c t="s" r="B2" s="2">
        <v>2</v>
      </c>
    </row>
    <row r="3" spans="1:2">
      <c t="s" r="A3" s="3">
        <v>258</v>
      </c>
    </row>
    <row r="4" spans="1:2">
      <c t="s" r="A4" s="4">
        <v>59</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6</v>
      </c>
      <c t="s" r="B1" s="2">
        <v>1</v>
      </c>
    </row>
    <row r="2" spans="1:2">
      <c t="s" r="B2" s="2">
        <v>2</v>
      </c>
    </row>
    <row r="3" spans="1:2">
      <c t="s" r="A3" s="3">
        <v>277</v>
      </c>
    </row>
    <row r="4" spans="1:2">
      <c t="s" r="A4" s="4">
        <v>56</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0</v>
      </c>
      <c t="s" r="B1" s="2">
        <v>2</v>
      </c>
      <c t="s" r="C1" s="2">
        <v>30</v>
      </c>
    </row>
    <row r="2" spans="1:3">
      <c t="s" r="A2" s="3">
        <v>71</v>
      </c>
    </row>
    <row r="3" spans="1:3">
      <c t="s" r="A3" s="4">
        <v>72</v>
      </c>
      <c t="n" r="B3" s="9">
        <v>0.01</v>
      </c>
      <c t="n" r="C3" s="9">
        <v>0.01</v>
      </c>
    </row>
    <row r="4" spans="1:3">
      <c t="s" r="A4" s="4">
        <v>73</v>
      </c>
      <c t="n" r="B4" s="7">
        <v>25000000</v>
      </c>
      <c t="n" r="C4" s="7">
        <v>25000000</v>
      </c>
    </row>
    <row r="5" spans="1:3">
      <c t="s" r="A5" s="4">
        <v>74</v>
      </c>
      <c t="n" r="B5" s="7">
        <v>0</v>
      </c>
      <c t="n" r="C5" s="7">
        <v>0</v>
      </c>
    </row>
    <row r="6" spans="1:3">
      <c t="s" r="A6" s="4">
        <v>75</v>
      </c>
      <c t="n" r="B6" s="7">
        <v>0</v>
      </c>
      <c t="n" r="C6" s="7">
        <v>0</v>
      </c>
    </row>
    <row r="7" spans="1:3">
      <c t="s" r="A7" s="4">
        <v>76</v>
      </c>
      <c t="n" r="B7" s="9">
        <v>0.01</v>
      </c>
      <c t="n" r="C7" s="9">
        <v>0.01</v>
      </c>
    </row>
    <row r="8" spans="1:3">
      <c t="s" r="A8" s="4">
        <v>77</v>
      </c>
      <c t="n" r="B8" s="7">
        <v>475000000</v>
      </c>
      <c t="n" r="C8" s="7">
        <v>475000000</v>
      </c>
    </row>
    <row r="9" spans="1:3">
      <c t="s" r="A9" s="4">
        <v>78</v>
      </c>
      <c t="n" r="B9" s="7">
        <v>119214522</v>
      </c>
      <c t="n" r="C9" s="7">
        <v>125949870</v>
      </c>
    </row>
    <row r="10" spans="1:3">
      <c t="s" r="A10" s="4">
        <v>79</v>
      </c>
      <c t="n" r="B10" s="7">
        <v>119214522</v>
      </c>
      <c t="n" r="C10" s="7">
        <v>125949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4"/>
    <col customWidth="1" max="2" min="2" width="80"/>
  </cols>
  <sheetData>
    <row r="1" spans="1:2">
      <c t="s" r="A1" s="1">
        <v>291</v>
      </c>
      <c t="s" r="B1" s="2">
        <v>1</v>
      </c>
    </row>
    <row r="2" spans="1:2">
      <c t="s" r="B2" s="2">
        <v>2</v>
      </c>
    </row>
    <row r="3" spans="1:2">
      <c t="s" r="A3" s="3">
        <v>218</v>
      </c>
    </row>
    <row r="4" spans="1:2">
      <c t="s" r="A4" s="4">
        <v>292</v>
      </c>
      <c t="s" r="B4" s="4">
        <v>293</v>
      </c>
    </row>
    <row r="5" spans="1:2">
      <c t="s" r="A5" s="4">
        <v>294</v>
      </c>
      <c t="s" r="B5" s="4">
        <v>295</v>
      </c>
    </row>
    <row r="6" spans="1:2">
      <c t="s" r="A6" s="4">
        <v>296</v>
      </c>
      <c t="s" r="B6" s="4">
        <v>297</v>
      </c>
    </row>
    <row r="7" spans="1:2">
      <c t="s" r="A7" s="4">
        <v>298</v>
      </c>
      <c t="s" r="B7" s="4">
        <v>299</v>
      </c>
    </row>
    <row r="8" spans="1:2">
      <c t="s" r="A8" s="4">
        <v>32</v>
      </c>
      <c t="s" r="B8" s="4">
        <v>300</v>
      </c>
    </row>
    <row r="9" spans="1:2">
      <c t="s" r="A9" s="4">
        <v>301</v>
      </c>
      <c t="s" r="B9" s="4">
        <v>302</v>
      </c>
    </row>
    <row r="10" spans="1:2">
      <c t="s" r="A10" s="4">
        <v>303</v>
      </c>
      <c t="s" r="B10" s="4">
        <v>304</v>
      </c>
    </row>
    <row r="11" spans="1:2">
      <c t="s" r="A11" s="4">
        <v>305</v>
      </c>
      <c t="s" r="B11" s="4">
        <v>306</v>
      </c>
    </row>
    <row r="12" spans="1:2">
      <c t="s" r="A12" s="4">
        <v>34</v>
      </c>
      <c t="s" r="B12" s="4">
        <v>307</v>
      </c>
    </row>
    <row r="13" spans="1:2">
      <c t="s" r="A13" s="4">
        <v>39</v>
      </c>
      <c t="s" r="B13" s="4">
        <v>308</v>
      </c>
    </row>
    <row r="14" spans="1:2">
      <c t="s" r="A14" s="4">
        <v>309</v>
      </c>
      <c t="s" r="B14" s="4">
        <v>310</v>
      </c>
    </row>
    <row r="15" spans="1:2">
      <c t="s" r="A15" s="4">
        <v>311</v>
      </c>
      <c t="s" r="B15" s="4">
        <v>312</v>
      </c>
    </row>
    <row r="16" spans="1:2">
      <c t="s" r="A16" s="4">
        <v>313</v>
      </c>
      <c t="s" r="B16" s="4">
        <v>314</v>
      </c>
    </row>
    <row r="17" spans="1:2">
      <c t="s" r="A17" s="4">
        <v>315</v>
      </c>
      <c t="s" r="B17" s="4">
        <v>316</v>
      </c>
    </row>
    <row r="18" spans="1:2">
      <c t="s" r="A18" s="4">
        <v>317</v>
      </c>
      <c t="s" r="B18" s="4">
        <v>318</v>
      </c>
    </row>
    <row r="19" spans="1:2">
      <c t="s" r="A19" s="4">
        <v>319</v>
      </c>
      <c t="s" r="B19" s="4">
        <v>320</v>
      </c>
    </row>
    <row r="20" spans="1:2">
      <c t="s" r="A20" s="4">
        <v>59</v>
      </c>
      <c t="s" r="B20" s="4">
        <v>321</v>
      </c>
    </row>
    <row r="21" spans="1:2">
      <c t="s" r="A21" s="4">
        <v>322</v>
      </c>
      <c t="s" r="B21" s="4">
        <v>323</v>
      </c>
    </row>
    <row r="22" spans="1:2">
      <c t="s" r="A22" s="4">
        <v>324</v>
      </c>
      <c t="s" r="B22" s="4">
        <v>325</v>
      </c>
    </row>
    <row r="23" spans="1:2">
      <c t="s" r="A23" s="4">
        <v>326</v>
      </c>
      <c t="s" r="B23" s="4">
        <v>327</v>
      </c>
    </row>
    <row r="24" spans="1:2">
      <c t="s" r="A24" s="4">
        <v>328</v>
      </c>
      <c t="s" r="B24" s="4">
        <v>329</v>
      </c>
    </row>
    <row r="25" spans="1:2">
      <c t="s" r="A25" s="4">
        <v>330</v>
      </c>
      <c t="s" r="B25" s="4">
        <v>331</v>
      </c>
    </row>
    <row r="26" spans="1:2">
      <c t="s" r="A26" s="4">
        <v>332</v>
      </c>
      <c t="s" r="B26" s="4">
        <v>333</v>
      </c>
    </row>
    <row r="27" spans="1:2">
      <c t="s" r="A27" s="4">
        <v>334</v>
      </c>
      <c t="s" r="B27" s="4">
        <v>335</v>
      </c>
    </row>
    <row r="28" spans="1:2">
      <c t="s" r="A28" s="4">
        <v>336</v>
      </c>
      <c t="s" r="B28" s="4">
        <v>337</v>
      </c>
    </row>
    <row r="29" spans="1:2">
      <c t="s" r="A29" s="4">
        <v>338</v>
      </c>
      <c t="s" r="B29" s="4">
        <v>339</v>
      </c>
    </row>
    <row r="30" spans="1:2">
      <c t="s" r="A30" s="4">
        <v>340</v>
      </c>
      <c t="s" r="B30" s="4">
        <v>341</v>
      </c>
    </row>
    <row r="31" spans="1:2">
      <c t="s" r="A31" s="4">
        <v>130</v>
      </c>
      <c t="s" r="B31" s="4">
        <v>342</v>
      </c>
    </row>
    <row r="32" spans="1:2">
      <c t="s" r="A32" s="4">
        <v>343</v>
      </c>
      <c t="s" r="B32" s="4">
        <v>344</v>
      </c>
    </row>
    <row r="33" spans="1:2">
      <c t="s" r="A33" s="4">
        <v>274</v>
      </c>
      <c t="s" r="B33" s="4">
        <v>345</v>
      </c>
    </row>
    <row r="34" spans="1:2">
      <c t="s" r="A34" s="4">
        <v>346</v>
      </c>
      <c t="s" r="B34" s="4">
        <v>347</v>
      </c>
    </row>
    <row r="35" spans="1:2">
      <c t="s" r="A35" s="4">
        <v>348</v>
      </c>
      <c t="s" r="B35" s="4">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50</v>
      </c>
      <c t="s" r="B1" s="2">
        <v>1</v>
      </c>
    </row>
    <row r="2" spans="1:2">
      <c t="s" r="B2" s="2">
        <v>2</v>
      </c>
    </row>
    <row r="3" spans="1:2">
      <c t="s" r="A3" s="3">
        <v>218</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22</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367</v>
      </c>
    </row>
    <row r="4" spans="1:2">
      <c t="s" r="A4" s="4">
        <v>92</v>
      </c>
      <c t="s" r="B4" s="4">
        <v>368</v>
      </c>
    </row>
    <row r="5" spans="1:2">
      <c t="s" r="A5" s="4">
        <v>369</v>
      </c>
      <c t="s" r="B5" s="4">
        <v>370</v>
      </c>
    </row>
    <row r="6" spans="1:2">
      <c t="s" r="A6" s="4">
        <v>371</v>
      </c>
    </row>
    <row r="7" spans="1:2">
      <c t="s" r="A7" s="3">
        <v>367</v>
      </c>
    </row>
    <row r="8" spans="1:2">
      <c t="s" r="A8" s="4">
        <v>372</v>
      </c>
      <c t="s" r="B8" s="4">
        <v>373</v>
      </c>
    </row>
    <row r="9" spans="1:2">
      <c t="s" r="A9" s="4">
        <v>374</v>
      </c>
    </row>
    <row r="10" spans="1:2">
      <c t="s" r="A10" s="3">
        <v>367</v>
      </c>
    </row>
    <row r="11" spans="1:2">
      <c t="s" r="A11" s="4">
        <v>375</v>
      </c>
      <c t="s" r="B11" s="4">
        <v>376</v>
      </c>
    </row>
    <row r="12" spans="1:2">
      <c t="s" r="A12" s="4">
        <v>372</v>
      </c>
      <c t="s" r="B12" s="4">
        <v>377</v>
      </c>
    </row>
    <row r="13" spans="1:2">
      <c t="s" r="A13" s="4">
        <v>378</v>
      </c>
    </row>
    <row r="14" spans="1:2">
      <c t="s" r="A14" s="3">
        <v>367</v>
      </c>
    </row>
    <row r="15" spans="1:2">
      <c t="s" r="A15" s="4">
        <v>379</v>
      </c>
      <c t="s" r="B15" s="4">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29</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33</v>
      </c>
    </row>
    <row r="4" spans="1:2">
      <c t="s" r="A4" s="4">
        <v>387</v>
      </c>
      <c t="s" r="B4" s="4">
        <v>388</v>
      </c>
    </row>
    <row r="5" spans="1:2">
      <c t="s" r="A5" s="4">
        <v>389</v>
      </c>
      <c t="s" r="B5" s="4">
        <v>390</v>
      </c>
    </row>
    <row r="6" spans="1:2">
      <c t="s" r="A6" s="4">
        <v>391</v>
      </c>
      <c t="s" r="B6" s="4">
        <v>392</v>
      </c>
    </row>
    <row r="7" spans="1:2">
      <c t="s" r="A7" s="4">
        <v>393</v>
      </c>
      <c t="s" r="B7" s="4">
        <v>394</v>
      </c>
    </row>
    <row r="8" spans="1:2">
      <c t="s" r="A8" s="4">
        <v>395</v>
      </c>
      <c t="s" r="B8" s="4">
        <v>396</v>
      </c>
    </row>
    <row r="9" spans="1:2">
      <c t="s" r="A9" s="4">
        <v>397</v>
      </c>
      <c t="s" r="B9" s="4">
        <v>398</v>
      </c>
    </row>
    <row r="10" spans="1:2">
      <c t="s" r="A10" s="4">
        <v>399</v>
      </c>
      <c t="s" r="B10" s="4">
        <v>400</v>
      </c>
    </row>
    <row r="11" spans="1:2">
      <c t="s" r="A11" s="4">
        <v>401</v>
      </c>
      <c t="s" r="B11" s="4">
        <v>402</v>
      </c>
    </row>
    <row r="12" spans="1:2">
      <c t="s" r="A12" s="4">
        <v>403</v>
      </c>
      <c t="s" r="B12" s="4">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05</v>
      </c>
      <c t="s" r="B1" s="2">
        <v>1</v>
      </c>
    </row>
    <row r="2" spans="1:2">
      <c t="s" r="B2" s="2">
        <v>2</v>
      </c>
    </row>
    <row r="3" spans="1:2">
      <c t="s" r="A3" s="3">
        <v>237</v>
      </c>
    </row>
    <row r="4" spans="1:2">
      <c t="s" r="A4" s="4">
        <v>406</v>
      </c>
      <c t="s" r="B4"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v>
      </c>
    </row>
    <row r="3" spans="1:2">
      <c t="s" r="A3" s="3">
        <v>240</v>
      </c>
    </row>
    <row r="4" spans="1:2">
      <c t="s" r="A4" s="4">
        <v>409</v>
      </c>
      <c t="s" r="B4" s="4">
        <v>356</v>
      </c>
    </row>
    <row r="5" spans="1:2">
      <c t="s" r="A5" s="4">
        <v>410</v>
      </c>
      <c t="s" r="B5" s="4">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t="s" r="A1" s="1">
        <v>412</v>
      </c>
      <c t="s" r="B1" s="2">
        <v>1</v>
      </c>
    </row>
    <row r="2" spans="1:2">
      <c t="s" r="B2" s="2">
        <v>2</v>
      </c>
    </row>
    <row r="3" spans="1:2">
      <c t="s" r="A3" s="3">
        <v>413</v>
      </c>
    </row>
    <row r="4" spans="1:2">
      <c t="s" r="A4" s="4">
        <v>414</v>
      </c>
      <c t="s" r="B4" s="4">
        <v>415</v>
      </c>
    </row>
    <row r="5" spans="1:2">
      <c t="s" r="A5" s="4">
        <v>416</v>
      </c>
      <c t="s" r="B5" s="4">
        <v>417</v>
      </c>
    </row>
    <row r="6" spans="1:2">
      <c t="s" r="A6" s="4">
        <v>418</v>
      </c>
      <c t="s" r="B6" s="4">
        <v>419</v>
      </c>
    </row>
    <row r="7" spans="1:2">
      <c t="s" r="A7" s="4">
        <v>420</v>
      </c>
    </row>
    <row r="8" spans="1:2">
      <c t="s" r="A8" s="3">
        <v>413</v>
      </c>
    </row>
    <row r="9" spans="1:2">
      <c t="s" r="A9" s="4">
        <v>421</v>
      </c>
      <c t="s" r="B9" s="4">
        <v>422</v>
      </c>
    </row>
    <row r="10" spans="1:2">
      <c t="s" r="A10" s="4">
        <v>423</v>
      </c>
    </row>
    <row r="11" spans="1:2">
      <c t="s" r="A11" s="3">
        <v>413</v>
      </c>
    </row>
    <row r="12" spans="1:2">
      <c t="s" r="A12" s="4">
        <v>421</v>
      </c>
      <c t="s" r="B12" s="4">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25</v>
      </c>
      <c t="s" r="B1" s="2">
        <v>1</v>
      </c>
    </row>
    <row r="2" spans="1:2">
      <c t="s" r="B2" s="2">
        <v>2</v>
      </c>
    </row>
    <row r="3" spans="1:2">
      <c t="s" r="A3" s="3">
        <v>237</v>
      </c>
    </row>
    <row r="4" spans="1:2">
      <c t="s" r="A4" s="4">
        <v>426</v>
      </c>
      <c t="s" r="B4" s="4">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0</v>
      </c>
      <c t="s" r="D2" s="2">
        <v>81</v>
      </c>
    </row>
    <row r="3" spans="1:4">
      <c t="s" r="A3" s="3">
        <v>82</v>
      </c>
    </row>
    <row r="4" spans="1:4">
      <c t="s" r="A4" s="4">
        <v>83</v>
      </c>
      <c t="n" r="B4" s="8">
        <v>4349921</v>
      </c>
      <c t="n" r="C4" s="8">
        <v>4415783</v>
      </c>
      <c t="n" r="D4" s="8">
        <v>4089128</v>
      </c>
    </row>
    <row r="5" spans="1:4">
      <c t="s" r="A5" s="4">
        <v>84</v>
      </c>
      <c t="n" r="B5" s="7">
        <v>27755</v>
      </c>
      <c t="n" r="C5" s="7">
        <v>26928</v>
      </c>
      <c t="n" r="D5" s="7">
        <v>40102</v>
      </c>
    </row>
    <row r="6" spans="1:4">
      <c t="s" r="A6" s="4">
        <v>85</v>
      </c>
      <c t="n" r="B6" s="7">
        <v>4377676</v>
      </c>
      <c t="n" r="C6" s="7">
        <v>4442711</v>
      </c>
      <c t="n" r="D6" s="7">
        <v>4129230</v>
      </c>
    </row>
    <row r="7" spans="1:4">
      <c t="s" r="A7" s="3">
        <v>86</v>
      </c>
    </row>
    <row r="8" spans="1:4">
      <c t="s" r="A8" s="4">
        <v>87</v>
      </c>
      <c t="n" r="B8" s="7">
        <v>1419689</v>
      </c>
      <c t="n" r="C8" s="7">
        <v>1435359</v>
      </c>
      <c t="n" r="D8" s="7">
        <v>1333842</v>
      </c>
    </row>
    <row r="9" spans="1:4">
      <c t="s" r="A9" s="4">
        <v>88</v>
      </c>
      <c t="n" r="B9" s="7">
        <v>1205610</v>
      </c>
      <c t="n" r="C9" s="7">
        <v>1218961</v>
      </c>
      <c t="n" r="D9" s="7">
        <v>1157622</v>
      </c>
    </row>
    <row r="10" spans="1:4">
      <c t="s" r="A10" s="4">
        <v>89</v>
      </c>
      <c t="n" r="B10" s="7">
        <v>1006772</v>
      </c>
      <c t="n" r="C10" s="7">
        <v>1049053</v>
      </c>
      <c t="n" r="D10" s="7">
        <v>964279</v>
      </c>
    </row>
    <row r="11" spans="1:4">
      <c t="s" r="A11" s="4">
        <v>90</v>
      </c>
      <c t="n" r="B11" s="7">
        <v>190399</v>
      </c>
      <c t="n" r="C11" s="7">
        <v>190911</v>
      </c>
      <c t="n" r="D11" s="7">
        <v>164094</v>
      </c>
    </row>
    <row r="12" spans="1:4">
      <c t="s" r="A12" s="4">
        <v>91</v>
      </c>
      <c t="n" r="B12" s="7">
        <v>287614</v>
      </c>
      <c t="n" r="C12" s="7">
        <v>304382</v>
      </c>
      <c t="n" r="D12" s="7">
        <v>268928</v>
      </c>
    </row>
    <row r="13" spans="1:4">
      <c t="s" r="A13" s="4">
        <v>92</v>
      </c>
      <c t="n" r="B13" s="7">
        <v>36667</v>
      </c>
      <c t="n" r="C13" s="7">
        <v>52081</v>
      </c>
      <c t="n" r="D13" s="7">
        <v>22838</v>
      </c>
    </row>
    <row r="14" spans="1:4">
      <c t="s" r="A14" s="4">
        <v>93</v>
      </c>
      <c t="n" r="B14" s="7">
        <v>0</v>
      </c>
      <c t="n" r="C14" s="7">
        <v>0</v>
      </c>
      <c t="n" r="D14" s="7">
        <v>-7730</v>
      </c>
    </row>
    <row r="15" spans="1:4">
      <c t="s" r="A15" s="4">
        <v>94</v>
      </c>
      <c t="n" r="B15" s="7">
        <v>4146751</v>
      </c>
      <c t="n" r="C15" s="7">
        <v>4250747</v>
      </c>
      <c t="n" r="D15" s="7">
        <v>3903873</v>
      </c>
    </row>
    <row r="16" spans="1:4">
      <c t="s" r="A16" s="4">
        <v>95</v>
      </c>
      <c t="n" r="B16" s="7">
        <v>230925</v>
      </c>
      <c t="n" r="C16" s="7">
        <v>191964</v>
      </c>
      <c t="n" r="D16" s="7">
        <v>225357</v>
      </c>
    </row>
    <row r="17" spans="1:4">
      <c t="s" r="A17" s="4">
        <v>96</v>
      </c>
      <c t="n" r="B17" s="7">
        <v>-2956</v>
      </c>
      <c t="n" r="C17" s="7">
        <v>-11092</v>
      </c>
      <c t="n" r="D17" s="7">
        <v>-14586</v>
      </c>
    </row>
    <row r="18" spans="1:4">
      <c t="s" r="A18" s="4">
        <v>97</v>
      </c>
      <c t="n" r="B18" s="7">
        <v>0</v>
      </c>
      <c t="n" r="C18" s="7">
        <v>0</v>
      </c>
      <c t="n" r="D18" s="7">
        <v>36608</v>
      </c>
    </row>
    <row r="19" spans="1:4">
      <c t="s" r="A19" s="4">
        <v>98</v>
      </c>
      <c t="n" r="B19" s="7">
        <v>-939</v>
      </c>
      <c t="n" r="C19" s="7">
        <v>-1244</v>
      </c>
      <c t="n" r="D19" s="7">
        <v>-246</v>
      </c>
    </row>
    <row r="20" spans="1:4">
      <c t="s" r="A20" s="4">
        <v>99</v>
      </c>
      <c t="n" r="B20" s="7">
        <v>-56176</v>
      </c>
      <c t="n" r="C20" s="7">
        <v>-59658</v>
      </c>
      <c t="n" r="D20" s="7">
        <v>-74773</v>
      </c>
    </row>
    <row r="21" spans="1:4">
      <c t="s" r="A21" s="4">
        <v>100</v>
      </c>
      <c t="n" r="B21" s="7">
        <v>170854</v>
      </c>
      <c t="n" r="C21" s="7">
        <v>119970</v>
      </c>
      <c t="n" r="D21" s="7">
        <v>172360</v>
      </c>
    </row>
    <row r="22" spans="1:4">
      <c t="s" r="A22" s="4">
        <v>101</v>
      </c>
      <c t="n" r="B22" s="7">
        <v>39294</v>
      </c>
      <c t="n" r="C22" s="7">
        <v>24044</v>
      </c>
      <c t="n" r="D22" s="7">
        <v>-42208</v>
      </c>
    </row>
    <row r="23" spans="1:4">
      <c t="s" r="A23" s="4">
        <v>102</v>
      </c>
      <c t="n" r="B23" s="7">
        <v>131560</v>
      </c>
      <c t="n" r="C23" s="7">
        <v>95926</v>
      </c>
      <c t="n" r="D23" s="7">
        <v>214568</v>
      </c>
    </row>
    <row r="24" spans="1:4">
      <c t="s" r="A24" s="4">
        <v>103</v>
      </c>
      <c t="n" r="B24" s="7">
        <v>4233</v>
      </c>
      <c t="n" r="C24" s="7">
        <v>4836</v>
      </c>
      <c t="n" r="D24" s="7">
        <v>6201</v>
      </c>
    </row>
    <row r="25" spans="1:4">
      <c t="s" r="A25" s="4">
        <v>104</v>
      </c>
      <c t="n" r="B25" s="7">
        <v>127327</v>
      </c>
      <c t="n" r="C25" s="7">
        <v>91090</v>
      </c>
      <c t="n" r="D25" s="7">
        <v>208367</v>
      </c>
    </row>
    <row r="26" spans="1:4">
      <c t="s" r="A26" s="3">
        <v>105</v>
      </c>
    </row>
    <row r="27" spans="1:4">
      <c t="s" r="A27" s="4">
        <v>106</v>
      </c>
      <c t="n" r="B27" s="7">
        <v>-96194</v>
      </c>
      <c t="n" r="C27" s="7">
        <v>-31731</v>
      </c>
      <c t="n" r="D27" s="7">
        <v>-17597</v>
      </c>
    </row>
    <row r="28" spans="1:4">
      <c t="s" r="A28" s="4">
        <v>107</v>
      </c>
      <c t="n" r="B28" s="7">
        <v>-6033</v>
      </c>
      <c t="n" r="C28" s="7">
        <v>-2393</v>
      </c>
      <c t="n" r="D28" s="7">
        <v>0</v>
      </c>
    </row>
    <row r="29" spans="1:4">
      <c t="s" r="A29" s="4">
        <v>108</v>
      </c>
      <c t="n" r="B29" s="7">
        <v>2235</v>
      </c>
      <c t="n" r="C29" s="7">
        <v>0</v>
      </c>
      <c t="n" r="D29" s="7">
        <v>0</v>
      </c>
    </row>
    <row r="30" spans="1:4">
      <c t="s" r="A30" s="4">
        <v>109</v>
      </c>
      <c t="n" r="B30" s="7">
        <v>0</v>
      </c>
      <c t="n" r="C30" s="7">
        <v>0</v>
      </c>
      <c t="n" r="D30" s="7">
        <v>5980</v>
      </c>
    </row>
    <row r="31" spans="1:4">
      <c t="s" r="A31" s="4">
        <v>110</v>
      </c>
      <c t="n" r="B31" s="7">
        <v>31568</v>
      </c>
      <c t="n" r="C31" s="7">
        <v>61802</v>
      </c>
      <c t="n" r="D31" s="7">
        <v>202951</v>
      </c>
    </row>
    <row r="32" spans="1:4">
      <c t="s" r="A32" s="4">
        <v>111</v>
      </c>
      <c t="n" r="B32" s="7">
        <v>-8934</v>
      </c>
      <c t="n" r="C32" s="7">
        <v>4836</v>
      </c>
      <c t="n" r="D32" s="7">
        <v>6201</v>
      </c>
    </row>
    <row r="33" spans="1:4">
      <c t="s" r="A33" s="4">
        <v>112</v>
      </c>
      <c t="n" r="B33" s="8">
        <v>40502</v>
      </c>
      <c t="n" r="C33" s="8">
        <v>56966</v>
      </c>
      <c t="n" r="D33" s="8">
        <v>196750</v>
      </c>
    </row>
    <row r="34" spans="1:4">
      <c t="s" r="A34" s="3">
        <v>113</v>
      </c>
    </row>
    <row r="35" spans="1:4">
      <c t="s" r="A35" s="4">
        <v>114</v>
      </c>
      <c t="n" r="B35" s="9">
        <v>1.04</v>
      </c>
      <c t="n" r="C35" s="9">
        <v>0.73</v>
      </c>
      <c t="n" r="D35" s="9">
        <v>1.69</v>
      </c>
    </row>
    <row r="36" spans="1:4">
      <c t="s" r="A36" s="4">
        <v>115</v>
      </c>
      <c t="n" r="B36" s="9">
        <v>1.01</v>
      </c>
      <c t="n" r="C36" s="9">
        <v>0.71</v>
      </c>
      <c t="n" r="D36" s="9">
        <v>1.63</v>
      </c>
    </row>
    <row r="37" spans="1:4">
      <c t="s" r="A37" s="3">
        <v>116</v>
      </c>
    </row>
    <row r="38" spans="1:4">
      <c t="s" r="A38" s="4">
        <v>114</v>
      </c>
      <c t="n" r="B38" s="7">
        <v>122352</v>
      </c>
      <c t="n" r="C38" s="7">
        <v>125139</v>
      </c>
      <c t="n" r="D38" s="7">
        <v>122972</v>
      </c>
    </row>
    <row r="39" spans="1:4">
      <c t="s" r="A39" s="4">
        <v>115</v>
      </c>
      <c t="n" r="B39" s="7">
        <v>125585</v>
      </c>
      <c t="n" r="C39" s="7">
        <v>128317</v>
      </c>
      <c t="n" r="D39" s="7">
        <v>128074</v>
      </c>
    </row>
    <row r="40" spans="1:4">
      <c t="s" r="A40" s="4">
        <v>117</v>
      </c>
      <c t="n" r="B40" s="9">
        <v>0.24</v>
      </c>
      <c t="n" r="C40" s="8">
        <v>0</v>
      </c>
      <c t="n" r="D40"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28</v>
      </c>
      <c t="s" r="B1" s="2">
        <v>1</v>
      </c>
    </row>
    <row r="2" spans="1:2">
      <c t="s" r="B2" s="2">
        <v>2</v>
      </c>
    </row>
    <row r="3" spans="1:2">
      <c t="s" r="A3" s="3">
        <v>249</v>
      </c>
    </row>
    <row r="4" spans="1:2">
      <c t="s" r="A4" s="4">
        <v>429</v>
      </c>
      <c t="s" r="B4" s="4">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t="s" r="A1" s="1">
        <v>431</v>
      </c>
      <c t="s" r="B1" s="2">
        <v>1</v>
      </c>
    </row>
    <row r="2" spans="1:2">
      <c t="s" r="B2" s="2">
        <v>2</v>
      </c>
    </row>
    <row r="3" spans="1:2">
      <c t="s" r="A3" s="3">
        <v>432</v>
      </c>
    </row>
    <row r="4" spans="1:2">
      <c t="s" r="A4" s="4">
        <v>433</v>
      </c>
      <c t="s" r="B4" s="4">
        <v>434</v>
      </c>
    </row>
    <row r="5" spans="1:2">
      <c t="s" r="A5" s="4">
        <v>435</v>
      </c>
      <c t="s" r="B5" s="4">
        <v>436</v>
      </c>
    </row>
    <row r="6" spans="1:2">
      <c t="s" r="A6" s="4">
        <v>437</v>
      </c>
      <c t="s" r="B6" s="4">
        <v>438</v>
      </c>
    </row>
    <row r="7" spans="1:2">
      <c t="s" r="A7" s="4">
        <v>439</v>
      </c>
      <c t="s" r="B7" s="4">
        <v>440</v>
      </c>
    </row>
    <row r="8" spans="1:2">
      <c t="s" r="A8" s="4">
        <v>441</v>
      </c>
      <c t="s" r="B8" s="4">
        <v>442</v>
      </c>
    </row>
    <row r="9" spans="1:2">
      <c t="s" r="A9" s="4">
        <v>443</v>
      </c>
    </row>
    <row r="10" spans="1:2">
      <c t="s" r="A10" s="3">
        <v>432</v>
      </c>
    </row>
    <row r="11" spans="1:2">
      <c t="s" r="A11" s="4">
        <v>444</v>
      </c>
      <c t="s" r="B11" s="4">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46</v>
      </c>
      <c t="s" r="B1" s="2">
        <v>1</v>
      </c>
    </row>
    <row r="2" spans="1:2">
      <c t="s" r="B2" s="2">
        <v>2</v>
      </c>
    </row>
    <row r="3" spans="1:2">
      <c t="s" r="A3" s="3">
        <v>255</v>
      </c>
    </row>
    <row r="4" spans="1:2">
      <c t="s" r="A4" s="4">
        <v>447</v>
      </c>
      <c t="s" r="B4" s="4">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49</v>
      </c>
      <c t="s" r="B1" s="2">
        <v>1</v>
      </c>
    </row>
    <row r="2" spans="1:2">
      <c t="s" r="B2" s="2">
        <v>2</v>
      </c>
    </row>
    <row r="3" spans="1:2">
      <c t="s" r="A3" s="3">
        <v>258</v>
      </c>
    </row>
    <row r="4" spans="1:2">
      <c t="s" r="A4" s="4">
        <v>59</v>
      </c>
      <c t="s" r="B4" s="4">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451</v>
      </c>
      <c t="s" r="B1" s="2">
        <v>1</v>
      </c>
    </row>
    <row r="2" spans="1:2">
      <c t="s" r="B2" s="2">
        <v>2</v>
      </c>
    </row>
    <row r="3" spans="1:2">
      <c t="s" r="A3" s="3">
        <v>261</v>
      </c>
    </row>
    <row r="4" spans="1:2">
      <c t="s" r="A4" s="4">
        <v>452</v>
      </c>
      <c t="s" r="B4" s="4">
        <v>453</v>
      </c>
    </row>
    <row r="5" spans="1:2">
      <c t="s" r="A5" s="4">
        <v>454</v>
      </c>
      <c t="s" r="B5" s="4">
        <v>455</v>
      </c>
    </row>
    <row r="6" spans="1:2">
      <c t="s" r="A6" s="4">
        <v>456</v>
      </c>
      <c t="s" r="B6" s="4">
        <v>457</v>
      </c>
    </row>
    <row r="7" spans="1:2">
      <c t="s" r="A7" s="4">
        <v>458</v>
      </c>
      <c t="s" r="B7" s="4">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60</v>
      </c>
      <c t="s" r="B1" s="2">
        <v>1</v>
      </c>
    </row>
    <row r="2" spans="1:2">
      <c t="s" r="B2" s="2">
        <v>2</v>
      </c>
    </row>
    <row r="3" spans="1:2">
      <c t="s" r="A3" s="4">
        <v>461</v>
      </c>
    </row>
    <row r="4" spans="1:2">
      <c t="s" r="A4" s="3">
        <v>462</v>
      </c>
    </row>
    <row r="5" spans="1:2">
      <c t="s" r="A5" s="4">
        <v>463</v>
      </c>
      <c t="s" r="B5" s="4">
        <v>464</v>
      </c>
    </row>
    <row r="6" spans="1:2">
      <c t="s" r="A6" s="4">
        <v>465</v>
      </c>
      <c t="s" r="B6" s="4">
        <v>466</v>
      </c>
    </row>
    <row r="7" spans="1:2">
      <c t="s" r="A7" s="4">
        <v>467</v>
      </c>
    </row>
    <row r="8" spans="1:2">
      <c t="s" r="A8" s="3">
        <v>462</v>
      </c>
    </row>
    <row r="9" spans="1:2">
      <c t="s" r="A9" s="4">
        <v>463</v>
      </c>
      <c t="s" r="B9" s="4">
        <v>468</v>
      </c>
    </row>
    <row r="10" spans="1:2">
      <c t="s" r="A10" s="4">
        <v>469</v>
      </c>
      <c t="s" r="B10" s="4">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71</v>
      </c>
      <c t="s" r="B1" s="2">
        <v>1</v>
      </c>
    </row>
    <row r="2" spans="1:2">
      <c t="s" r="B2" s="2">
        <v>2</v>
      </c>
    </row>
    <row r="3" spans="1:2">
      <c t="s" r="A3" s="3">
        <v>269</v>
      </c>
    </row>
    <row r="4" spans="1:2">
      <c t="s" r="A4" s="4">
        <v>472</v>
      </c>
      <c t="s" r="B4" s="4">
        <v>473</v>
      </c>
    </row>
    <row r="5" spans="1:2">
      <c t="s" r="A5" s="4">
        <v>474</v>
      </c>
      <c t="s" r="B5" s="4">
        <v>475</v>
      </c>
    </row>
    <row r="6" spans="1:2">
      <c t="s" r="A6" s="4">
        <v>476</v>
      </c>
      <c t="s" r="B6" s="4">
        <v>477</v>
      </c>
    </row>
    <row r="7" spans="1:2">
      <c t="s" r="A7" s="4">
        <v>478</v>
      </c>
      <c t="s" r="B7" s="4">
        <v>479</v>
      </c>
    </row>
    <row r="8" spans="1:2">
      <c t="s" r="A8" s="4">
        <v>480</v>
      </c>
      <c t="s" r="B8" s="4">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t="s" r="A1" s="1">
        <v>482</v>
      </c>
      <c t="s" r="B1" s="2">
        <v>1</v>
      </c>
    </row>
    <row r="2" spans="1:2">
      <c t="s" r="B2" s="2">
        <v>2</v>
      </c>
    </row>
    <row r="3" spans="1:2">
      <c t="s" r="A3" s="3">
        <v>273</v>
      </c>
    </row>
    <row r="4" spans="1:2">
      <c t="s" r="A4" s="4">
        <v>483</v>
      </c>
      <c t="s" r="B4" s="4">
        <v>484</v>
      </c>
    </row>
    <row r="5" spans="1:2">
      <c t="s" r="A5" s="4">
        <v>485</v>
      </c>
      <c t="s" r="B5" s="4">
        <v>486</v>
      </c>
    </row>
    <row r="6" spans="1:2">
      <c t="s" r="A6" s="4">
        <v>487</v>
      </c>
      <c t="s" r="B6" s="4">
        <v>488</v>
      </c>
    </row>
    <row r="7" spans="1:2">
      <c t="s" r="A7" s="4">
        <v>489</v>
      </c>
      <c t="s" r="B7" s="4">
        <v>490</v>
      </c>
    </row>
    <row r="8" spans="1:2">
      <c t="s" r="A8" s="4">
        <v>491</v>
      </c>
      <c t="s" r="B8" s="4">
        <v>492</v>
      </c>
    </row>
    <row r="9" spans="1:2">
      <c t="s" r="A9" s="4">
        <v>493</v>
      </c>
      <c t="s" r="B9" s="4">
        <v>494</v>
      </c>
    </row>
    <row r="10" spans="1:2">
      <c t="s" r="A10" s="4">
        <v>495</v>
      </c>
      <c t="s" r="B10" s="4">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497</v>
      </c>
      <c t="s" r="B1" s="2">
        <v>1</v>
      </c>
    </row>
    <row r="2" spans="1:2">
      <c t="s" r="B2" s="2">
        <v>2</v>
      </c>
    </row>
    <row r="3" spans="1:2">
      <c t="s" r="A3" s="3">
        <v>277</v>
      </c>
    </row>
    <row r="4" spans="1:2">
      <c t="s" r="A4" s="4">
        <v>498</v>
      </c>
      <c t="s" r="B4" s="4">
        <v>499</v>
      </c>
    </row>
    <row r="5" spans="1:2">
      <c t="s" r="A5" s="4">
        <v>500</v>
      </c>
      <c t="s" r="B5" s="4">
        <v>501</v>
      </c>
    </row>
    <row r="6" spans="1:2">
      <c t="s" r="A6" s="4">
        <v>502</v>
      </c>
      <c t="s" r="B6" s="4">
        <v>503</v>
      </c>
    </row>
    <row r="7" spans="1:2">
      <c t="s" r="A7" s="4">
        <v>504</v>
      </c>
      <c t="s" r="B7" s="4">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506</v>
      </c>
      <c t="s" r="B1" s="2">
        <v>1</v>
      </c>
    </row>
    <row r="2" spans="1:2">
      <c t="s" r="B2" s="2">
        <v>2</v>
      </c>
    </row>
    <row r="3" spans="1:2">
      <c t="s" r="A3" s="3">
        <v>280</v>
      </c>
    </row>
    <row r="4" spans="1:2">
      <c t="s" r="A4" s="4">
        <v>507</v>
      </c>
      <c t="s" r="B4" s="4">
        <v>508</v>
      </c>
    </row>
    <row r="5" spans="1:2">
      <c t="s" r="A5" s="4">
        <v>509</v>
      </c>
      <c t="s" r="B5" s="4">
        <v>510</v>
      </c>
    </row>
    <row r="6" spans="1:2">
      <c t="s" r="A6" s="4">
        <v>511</v>
      </c>
      <c t="s" r="B6" s="4">
        <v>512</v>
      </c>
    </row>
    <row r="7" spans="1:2">
      <c t="s" r="A7" s="4">
        <v>513</v>
      </c>
      <c t="s" r="B7" s="4">
        <v>514</v>
      </c>
    </row>
    <row r="8" spans="1:2">
      <c t="s" r="A8" s="4">
        <v>515</v>
      </c>
      <c t="s" r="B8" s="4">
        <v>516</v>
      </c>
    </row>
    <row r="9" spans="1:2">
      <c t="s" r="A9" s="4">
        <v>517</v>
      </c>
      <c t="s" r="B9" s="4">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34"/>
  </cols>
  <sheetData>
    <row r="1" spans="1:7">
      <c t="s" r="A1" s="1">
        <v>118</v>
      </c>
      <c t="s" r="B1" s="2">
        <v>119</v>
      </c>
      <c t="s" r="C1" s="2">
        <v>120</v>
      </c>
      <c t="s" r="D1" s="2">
        <v>121</v>
      </c>
      <c t="s" r="E1" s="2">
        <v>122</v>
      </c>
      <c t="s" r="F1" s="2">
        <v>123</v>
      </c>
      <c t="s" r="G1" s="2">
        <v>124</v>
      </c>
    </row>
    <row r="2" spans="1:7">
      <c t="s" r="A2" s="4">
        <v>125</v>
      </c>
      <c t="n" r="C2" s="7">
        <v>121148000</v>
      </c>
    </row>
    <row r="3" spans="1:7">
      <c t="s" r="A3" s="4">
        <v>126</v>
      </c>
      <c t="n" r="B3" s="8">
        <v>220205</v>
      </c>
      <c t="n" r="C3" s="8">
        <v>1211</v>
      </c>
      <c t="n" r="D3" s="8">
        <v>1000963</v>
      </c>
      <c t="n" r="E3" s="8">
        <v>-773085</v>
      </c>
      <c t="n" r="F3" s="8">
        <v>-14801</v>
      </c>
      <c t="n" r="G3" s="8">
        <v>5917</v>
      </c>
    </row>
    <row r="4" spans="1:7">
      <c t="s" r="A4" s="3">
        <v>127</v>
      </c>
    </row>
    <row r="5" spans="1:7">
      <c t="s" r="A5" s="4">
        <v>102</v>
      </c>
      <c t="n" r="B5" s="7">
        <v>214837</v>
      </c>
      <c t="n" r="E5" s="7">
        <v>208367</v>
      </c>
      <c t="n" r="G5" s="7">
        <v>6470</v>
      </c>
    </row>
    <row r="6" spans="1:7">
      <c t="s" r="A6" s="4">
        <v>128</v>
      </c>
      <c t="n" r="B6" s="7">
        <v>-11617</v>
      </c>
      <c t="n" r="F6" s="7">
        <v>-11617</v>
      </c>
      <c t="n" r="G6" s="7">
        <v>0</v>
      </c>
    </row>
    <row r="7" spans="1:7">
      <c t="s" r="A7" s="4">
        <v>129</v>
      </c>
      <c t="n" r="B7" s="7">
        <v>15669</v>
      </c>
      <c t="n" r="D7" s="7">
        <v>15669</v>
      </c>
    </row>
    <row r="8" spans="1:7">
      <c t="s" r="A8" s="4">
        <v>130</v>
      </c>
      <c t="n" r="B8" s="7">
        <v>14185</v>
      </c>
      <c t="n" r="D8" s="7">
        <v>14185</v>
      </c>
    </row>
    <row r="9" spans="1:7">
      <c t="s" r="A9" s="4">
        <v>131</v>
      </c>
      <c t="n" r="B9" s="7">
        <v>4363</v>
      </c>
      <c t="n" r="D9" s="7">
        <v>4363</v>
      </c>
    </row>
    <row r="10" spans="1:7">
      <c t="s" r="A10" s="4">
        <v>132</v>
      </c>
      <c t="n" r="C10" s="7">
        <v>3636000</v>
      </c>
    </row>
    <row r="11" spans="1:7">
      <c t="s" r="A11" s="4">
        <v>133</v>
      </c>
      <c t="n" r="B11" s="7">
        <v>27297</v>
      </c>
      <c t="n" r="C11" s="8">
        <v>37</v>
      </c>
      <c t="n" r="D11" s="7">
        <v>27696</v>
      </c>
      <c t="n" r="E11" s="7">
        <v>-436</v>
      </c>
    </row>
    <row r="12" spans="1:7">
      <c t="s" r="A12" s="4">
        <v>134</v>
      </c>
      <c t="n" r="B12" s="7">
        <v>5829</v>
      </c>
      <c t="n" r="D12" s="7">
        <v>5829</v>
      </c>
    </row>
    <row r="13" spans="1:7">
      <c t="s" r="A13" s="4">
        <v>135</v>
      </c>
      <c t="n" r="B13" s="7">
        <v>-8086</v>
      </c>
      <c t="n" r="G13" s="7">
        <v>-8086</v>
      </c>
    </row>
    <row r="14" spans="1:7">
      <c t="s" r="A14" s="4">
        <v>136</v>
      </c>
      <c t="n" r="B14" s="7">
        <v>27</v>
      </c>
      <c t="n" r="G14" s="7">
        <v>27</v>
      </c>
    </row>
    <row r="15" spans="1:7">
      <c t="s" r="A15" s="4">
        <v>137</v>
      </c>
      <c t="n" r="B15" s="7">
        <v>0</v>
      </c>
    </row>
    <row r="16" spans="1:7">
      <c t="s" r="A16" s="4">
        <v>138</v>
      </c>
      <c t="n" r="C16" s="7">
        <v>124784000</v>
      </c>
    </row>
    <row r="17" spans="1:7">
      <c t="s" r="A17" s="4">
        <v>139</v>
      </c>
      <c t="n" r="B17" s="7">
        <v>482709</v>
      </c>
      <c t="n" r="C17" s="8">
        <v>1248</v>
      </c>
      <c t="n" r="D17" s="7">
        <v>1068705</v>
      </c>
      <c t="n" r="E17" s="7">
        <v>-565154</v>
      </c>
      <c t="n" r="F17" s="7">
        <v>-26418</v>
      </c>
      <c t="n" r="G17" s="7">
        <v>4328</v>
      </c>
    </row>
    <row r="18" spans="1:7">
      <c t="s" r="A18" s="3">
        <v>127</v>
      </c>
    </row>
    <row r="19" spans="1:7">
      <c t="s" r="A19" s="4">
        <v>102</v>
      </c>
      <c t="n" r="B19" s="7">
        <v>95251</v>
      </c>
      <c t="n" r="E19" s="7">
        <v>91090</v>
      </c>
      <c t="n" r="G19" s="7">
        <v>4161</v>
      </c>
    </row>
    <row r="20" spans="1:7">
      <c t="s" r="A20" s="4">
        <v>128</v>
      </c>
      <c t="n" r="B20" s="7">
        <v>-34124</v>
      </c>
      <c t="n" r="F20" s="7">
        <v>-34124</v>
      </c>
      <c t="n" r="G20" s="7">
        <v>0</v>
      </c>
    </row>
    <row r="21" spans="1:7">
      <c t="s" r="A21" s="4">
        <v>129</v>
      </c>
      <c t="n" r="B21" s="7">
        <v>0</v>
      </c>
    </row>
    <row r="22" spans="1:7">
      <c t="s" r="A22" s="4">
        <v>130</v>
      </c>
      <c t="n" r="B22" s="7">
        <v>17420</v>
      </c>
      <c t="n" r="D22" s="7">
        <v>17420</v>
      </c>
    </row>
    <row r="23" spans="1:7">
      <c t="s" r="A23" s="4">
        <v>131</v>
      </c>
      <c t="n" r="B23" s="7">
        <v>2732</v>
      </c>
      <c t="n" r="D23" s="7">
        <v>2732</v>
      </c>
    </row>
    <row r="24" spans="1:7">
      <c t="s" r="A24" s="4">
        <v>132</v>
      </c>
      <c t="n" r="C24" s="7">
        <v>1166000</v>
      </c>
    </row>
    <row r="25" spans="1:7">
      <c t="s" r="A25" s="4">
        <v>133</v>
      </c>
      <c t="n" r="B25" s="7">
        <v>8140</v>
      </c>
      <c t="n" r="C25" s="8">
        <v>11</v>
      </c>
      <c t="n" r="D25" s="7">
        <v>9059</v>
      </c>
      <c t="n" r="E25" s="7">
        <v>-930</v>
      </c>
    </row>
    <row r="26" spans="1:7">
      <c t="s" r="A26" s="4">
        <v>134</v>
      </c>
      <c t="n" r="B26" s="7">
        <v>0</v>
      </c>
    </row>
    <row r="27" spans="1:7">
      <c t="s" r="A27" s="4">
        <v>140</v>
      </c>
      <c t="n" r="B27" s="7">
        <v>-10426</v>
      </c>
      <c t="n" r="D27" s="7">
        <v>-11662</v>
      </c>
      <c t="n" r="G27" s="7">
        <v>1236</v>
      </c>
    </row>
    <row r="28" spans="1:7">
      <c t="s" r="A28" s="4">
        <v>141</v>
      </c>
      <c t="n" r="B28" s="7">
        <v>-627</v>
      </c>
      <c t="n" r="D28" s="7">
        <v>-627</v>
      </c>
    </row>
    <row r="29" spans="1:7">
      <c t="s" r="A29" s="4">
        <v>135</v>
      </c>
      <c t="n" r="B29" s="7">
        <v>-5062</v>
      </c>
      <c t="n" r="G29" s="7">
        <v>-5062</v>
      </c>
    </row>
    <row r="30" spans="1:7">
      <c t="s" r="A30" s="4">
        <v>136</v>
      </c>
      <c t="n" r="B30" s="7">
        <v>436</v>
      </c>
      <c t="n" r="G30" s="7">
        <v>436</v>
      </c>
    </row>
    <row r="31" spans="1:7">
      <c t="s" r="A31" s="4">
        <v>137</v>
      </c>
      <c t="n" r="B31" s="8">
        <v>0</v>
      </c>
    </row>
    <row r="32" spans="1:7">
      <c t="s" r="A32" s="4">
        <v>142</v>
      </c>
      <c t="n" r="B32" s="7">
        <v>125949870</v>
      </c>
      <c t="n" r="C32" s="7">
        <v>125950000</v>
      </c>
    </row>
    <row r="33" spans="1:7">
      <c t="s" r="A33" s="4">
        <v>143</v>
      </c>
      <c t="n" r="B33" s="8">
        <v>556449</v>
      </c>
      <c t="n" r="C33" s="8">
        <v>1259</v>
      </c>
      <c t="n" r="D33" s="7">
        <v>1085627</v>
      </c>
      <c t="n" r="E33" s="7">
        <v>-474994</v>
      </c>
      <c t="n" r="F33" s="7">
        <v>-60542</v>
      </c>
      <c t="n" r="G33" s="7">
        <v>5099</v>
      </c>
    </row>
    <row r="34" spans="1:7">
      <c t="s" r="A34" s="3">
        <v>127</v>
      </c>
    </row>
    <row r="35" spans="1:7">
      <c t="s" r="A35" s="4">
        <v>102</v>
      </c>
      <c t="n" r="B35" s="7">
        <v>130555</v>
      </c>
      <c t="n" r="E35" s="7">
        <v>127327</v>
      </c>
      <c t="n" r="G35" s="7">
        <v>3228</v>
      </c>
    </row>
    <row r="36" spans="1:7">
      <c t="s" r="A36" s="4">
        <v>128</v>
      </c>
      <c t="n" r="B36" s="7">
        <v>-86816</v>
      </c>
      <c t="n" r="F36" s="7">
        <v>-86825</v>
      </c>
      <c t="n" r="G36" s="7">
        <v>9</v>
      </c>
    </row>
    <row r="37" spans="1:7">
      <c t="s" r="A37" s="4">
        <v>129</v>
      </c>
      <c t="n" r="B37" s="7">
        <v>0</v>
      </c>
    </row>
    <row r="38" spans="1:7">
      <c t="s" r="A38" s="4">
        <v>144</v>
      </c>
      <c t="n" r="B38" s="8">
        <v>-29332</v>
      </c>
      <c t="n" r="D38" s="7">
        <v>-29332</v>
      </c>
    </row>
    <row r="39" spans="1:7">
      <c t="s" r="A39" s="4">
        <v>145</v>
      </c>
      <c t="n" r="B39" s="7">
        <v>-7645000</v>
      </c>
      <c t="n" r="C39" s="7">
        <v>-7645000</v>
      </c>
    </row>
    <row r="40" spans="1:7">
      <c t="s" r="A40" s="4">
        <v>146</v>
      </c>
      <c t="n" r="B40" s="8">
        <v>-169999</v>
      </c>
      <c t="n" r="C40" s="8">
        <v>-76</v>
      </c>
      <c t="n" r="E40" s="7">
        <v>-169923</v>
      </c>
    </row>
    <row r="41" spans="1:7">
      <c t="s" r="A41" s="4">
        <v>130</v>
      </c>
      <c t="n" r="B41" s="7">
        <v>21672</v>
      </c>
      <c t="n" r="D41" s="7">
        <v>21672</v>
      </c>
    </row>
    <row r="42" spans="1:7">
      <c t="s" r="A42" s="4">
        <v>131</v>
      </c>
      <c t="n" r="B42" s="7">
        <v>733</v>
      </c>
      <c t="n" r="D42" s="7">
        <v>733</v>
      </c>
    </row>
    <row r="43" spans="1:7">
      <c t="s" r="A43" s="4">
        <v>132</v>
      </c>
      <c t="n" r="C43" s="7">
        <v>910000</v>
      </c>
    </row>
    <row r="44" spans="1:7">
      <c t="s" r="A44" s="4">
        <v>133</v>
      </c>
      <c t="n" r="B44" s="7">
        <v>5254</v>
      </c>
      <c t="n" r="C44" s="8">
        <v>9</v>
      </c>
      <c t="n" r="D44" s="7">
        <v>6015</v>
      </c>
      <c t="n" r="E44" s="7">
        <v>-770</v>
      </c>
    </row>
    <row r="45" spans="1:7">
      <c t="s" r="A45" s="4">
        <v>134</v>
      </c>
      <c t="n" r="B45" s="7">
        <v>0</v>
      </c>
    </row>
    <row r="46" spans="1:7">
      <c t="s" r="A46" s="4">
        <v>140</v>
      </c>
      <c t="n" r="B46" s="7">
        <v>-306</v>
      </c>
      <c t="n" r="D46" s="7">
        <v>-306</v>
      </c>
    </row>
    <row r="47" spans="1:7">
      <c t="s" r="A47" s="4">
        <v>147</v>
      </c>
      <c t="n" r="B47" s="7">
        <v>-11548</v>
      </c>
      <c t="n" r="D47" s="7">
        <v>-11548</v>
      </c>
    </row>
    <row r="48" spans="1:7">
      <c t="s" r="A48" s="4">
        <v>135</v>
      </c>
      <c t="n" r="B48" s="7">
        <v>-4761</v>
      </c>
      <c t="n" r="G48" s="7">
        <v>-4761</v>
      </c>
    </row>
    <row r="49" spans="1:7">
      <c t="s" r="A49" s="4">
        <v>136</v>
      </c>
      <c t="n" r="B49" s="7">
        <v>3635</v>
      </c>
      <c t="n" r="G49" s="7">
        <v>3635</v>
      </c>
    </row>
    <row r="50" spans="1:7">
      <c t="s" r="A50" s="4">
        <v>137</v>
      </c>
      <c t="n" r="B50" s="8">
        <v>6364</v>
      </c>
      <c t="n" r="G50" s="7">
        <v>6364</v>
      </c>
    </row>
    <row r="51" spans="1:7">
      <c t="s" r="A51" s="4">
        <v>148</v>
      </c>
      <c t="n" r="B51" s="7">
        <v>119214522</v>
      </c>
      <c t="n" r="C51" s="7">
        <v>119215000</v>
      </c>
    </row>
    <row r="52" spans="1:7">
      <c t="s" r="A52" s="4">
        <v>149</v>
      </c>
      <c t="n" r="B52" s="8">
        <v>421900</v>
      </c>
      <c t="n" r="C52" s="8">
        <v>1192</v>
      </c>
      <c t="n" r="D52" s="8">
        <v>1072861</v>
      </c>
      <c t="n" r="E52" s="8">
        <v>-518360</v>
      </c>
      <c t="n" r="F52" s="8">
        <v>-147367</v>
      </c>
      <c t="n" r="G52" s="8">
        <v>135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19</v>
      </c>
      <c t="s" r="B1" s="2">
        <v>1</v>
      </c>
    </row>
    <row r="2" spans="1:2">
      <c t="s" r="B2" s="2">
        <v>2</v>
      </c>
    </row>
    <row r="3" spans="1:2">
      <c t="s" r="A3" s="3">
        <v>284</v>
      </c>
    </row>
    <row r="4" spans="1:2">
      <c t="s" r="A4" s="4">
        <v>520</v>
      </c>
      <c t="s" r="B4" s="4">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522</v>
      </c>
      <c t="s" r="B1" s="2">
        <v>1</v>
      </c>
    </row>
    <row r="2" spans="1:2">
      <c t="s" r="B2" s="2">
        <v>2</v>
      </c>
    </row>
    <row r="3" spans="1:2">
      <c t="s" r="A3" s="4">
        <v>523</v>
      </c>
    </row>
    <row r="4" spans="1:2">
      <c t="s" r="A4" s="3">
        <v>524</v>
      </c>
    </row>
    <row r="5" spans="1:2">
      <c t="s" r="A5" s="4">
        <v>525</v>
      </c>
      <c t="s" r="B5" s="4">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3"/>
  </cols>
  <sheetData>
    <row r="1" spans="1:2">
      <c t="s" r="A1" s="1">
        <v>527</v>
      </c>
      <c t="s" r="B1" s="2">
        <v>528</v>
      </c>
    </row>
    <row r="2" spans="1:2">
      <c t="s" r="A2" s="3">
        <v>214</v>
      </c>
    </row>
    <row r="3" spans="1:2">
      <c t="s" r="A3" s="4">
        <v>529</v>
      </c>
      <c t="n" r="B3" s="7">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t="s" r="A1" s="1">
        <v>530</v>
      </c>
      <c t="s" r="B1" s="2">
        <v>1</v>
      </c>
    </row>
    <row r="2" spans="1:2">
      <c t="s" r="B2" s="2">
        <v>2</v>
      </c>
    </row>
    <row r="3" spans="1:2">
      <c t="s" r="A3" s="3">
        <v>218</v>
      </c>
    </row>
    <row r="4" spans="1:2">
      <c t="s" r="A4" s="4">
        <v>531</v>
      </c>
      <c t="s" r="B4" s="4">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3</v>
      </c>
      <c t="s" r="B1" s="2">
        <v>534</v>
      </c>
      <c t="s" r="C1" s="2">
        <v>2</v>
      </c>
    </row>
    <row r="2" spans="1:3">
      <c t="s" r="A2" s="4">
        <v>535</v>
      </c>
    </row>
    <row r="3" spans="1:3">
      <c t="s" r="A3" s="3">
        <v>536</v>
      </c>
    </row>
    <row r="4" spans="1:3">
      <c t="s" r="A4" s="4">
        <v>537</v>
      </c>
      <c t="s" r="B4" s="4">
        <v>538</v>
      </c>
    </row>
    <row r="5" spans="1:3">
      <c t="s" r="A5" s="4">
        <v>539</v>
      </c>
    </row>
    <row r="6" spans="1:3">
      <c t="s" r="A6" s="3">
        <v>536</v>
      </c>
    </row>
    <row r="7" spans="1:3">
      <c t="s" r="A7" s="4">
        <v>537</v>
      </c>
      <c t="s" r="C7" s="4">
        <v>540</v>
      </c>
    </row>
    <row r="8" spans="1:3">
      <c t="s" r="A8" s="4">
        <v>541</v>
      </c>
    </row>
    <row r="9" spans="1:3">
      <c t="s" r="A9" s="3">
        <v>536</v>
      </c>
    </row>
    <row r="10" spans="1:3">
      <c t="s" r="A10" s="4">
        <v>537</v>
      </c>
      <c t="s" r="C10" s="4">
        <v>538</v>
      </c>
    </row>
    <row r="11" spans="1:3">
      <c t="s" r="A11" s="4">
        <v>542</v>
      </c>
    </row>
    <row r="12" spans="1:3">
      <c t="s" r="A12" s="3">
        <v>536</v>
      </c>
    </row>
    <row r="13" spans="1:3">
      <c t="s" r="A13" s="4">
        <v>543</v>
      </c>
      <c t="n" r="C13" s="7">
        <v>171</v>
      </c>
    </row>
    <row r="14" spans="1:3">
      <c t="s" r="A14" s="4">
        <v>535</v>
      </c>
    </row>
    <row r="15" spans="1:3">
      <c t="s" r="A15" s="3">
        <v>536</v>
      </c>
    </row>
    <row r="16" spans="1:3">
      <c t="s" r="A16" s="4">
        <v>544</v>
      </c>
      <c t="s" r="B16" s="4">
        <v>545</v>
      </c>
    </row>
    <row r="17" spans="1:3">
      <c t="s" r="A17" s="4">
        <v>546</v>
      </c>
    </row>
    <row r="18" spans="1:3">
      <c t="s" r="A18" s="3">
        <v>536</v>
      </c>
    </row>
    <row r="19" spans="1:3">
      <c t="s" r="A19" s="4">
        <v>537</v>
      </c>
      <c t="s" r="C19" s="4">
        <v>547</v>
      </c>
    </row>
    <row r="20" spans="1:3">
      <c t="s" r="A20" s="4">
        <v>548</v>
      </c>
    </row>
    <row r="21" spans="1:3">
      <c t="s" r="A21" s="3">
        <v>536</v>
      </c>
    </row>
    <row r="22" spans="1:3">
      <c t="s" r="A22" s="4">
        <v>537</v>
      </c>
      <c t="s" r="C22" s="4">
        <v>5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s>
  <sheetData>
    <row r="1" spans="1:8">
      <c t="s" r="A1" s="1">
        <v>549</v>
      </c>
      <c t="s" r="B1" s="2">
        <v>550</v>
      </c>
      <c t="s" r="F1" s="2">
        <v>1</v>
      </c>
    </row>
    <row r="2" spans="1:8">
      <c t="s" r="B2" s="2">
        <v>551</v>
      </c>
      <c t="s" r="C2" s="2">
        <v>552</v>
      </c>
      <c t="s" r="D2" s="2">
        <v>553</v>
      </c>
      <c t="s" r="E2" s="2">
        <v>554</v>
      </c>
      <c t="s" r="F2" s="2">
        <v>555</v>
      </c>
      <c t="s" r="G2" s="2">
        <v>552</v>
      </c>
      <c t="s" r="H2" s="2">
        <v>556</v>
      </c>
    </row>
    <row r="3" spans="1:8">
      <c t="s" r="A3" s="3">
        <v>557</v>
      </c>
    </row>
    <row r="4" spans="1:8">
      <c t="s" r="A4" s="4">
        <v>558</v>
      </c>
      <c t="n" r="H4" s="7">
        <v>13</v>
      </c>
    </row>
    <row r="5" spans="1:8">
      <c t="s" r="A5" s="4">
        <v>559</v>
      </c>
      <c t="n" r="H5" s="7">
        <v>14</v>
      </c>
    </row>
    <row r="6" spans="1:8">
      <c t="s" r="A6" s="4">
        <v>560</v>
      </c>
      <c t="s" r="F6" s="4">
        <v>561</v>
      </c>
    </row>
    <row r="7" spans="1:8">
      <c t="s" r="A7" s="4">
        <v>562</v>
      </c>
      <c t="s" r="G7" s="4">
        <v>563</v>
      </c>
    </row>
    <row r="8" spans="1:8">
      <c t="s" r="A8" s="4">
        <v>564</v>
      </c>
    </row>
    <row r="9" spans="1:8">
      <c t="s" r="A9" s="3">
        <v>557</v>
      </c>
    </row>
    <row r="10" spans="1:8">
      <c t="s" r="A10" s="4">
        <v>565</v>
      </c>
      <c t="n" r="B10" s="6">
        <v>24.3</v>
      </c>
      <c t="n" r="C10" s="6">
        <v>-31.6</v>
      </c>
      <c t="n" r="D10" s="6">
        <v>-6.9</v>
      </c>
      <c t="n" r="E10" s="6">
        <v>-7.5</v>
      </c>
      <c t="n" r="F10" s="6">
        <v>24.3</v>
      </c>
      <c t="n" r="G10" s="8">
        <v>-46</v>
      </c>
    </row>
    <row r="11" spans="1:8">
      <c t="s" r="A11" s="4">
        <v>566</v>
      </c>
    </row>
    <row r="12" spans="1:8">
      <c t="s" r="A12" s="3">
        <v>557</v>
      </c>
    </row>
    <row r="13" spans="1:8">
      <c t="s" r="A13" s="4">
        <v>565</v>
      </c>
      <c t="n" r="B13" s="6">
        <v>4.9</v>
      </c>
      <c t="n" r="C13" s="6">
        <v>6.3</v>
      </c>
      <c t="n" r="D13" s="6">
        <v>1.4</v>
      </c>
      <c t="n" r="E13" s="6">
        <v>1.5</v>
      </c>
      <c t="n" r="F13" s="6">
        <v>4.9</v>
      </c>
      <c t="n" r="G13" s="6">
        <v>-9.199999999999999</v>
      </c>
    </row>
    <row r="14" spans="1:8">
      <c t="s" r="A14" s="4">
        <v>539</v>
      </c>
    </row>
    <row r="15" spans="1:8">
      <c t="s" r="A15" s="3">
        <v>557</v>
      </c>
    </row>
    <row r="16" spans="1:8">
      <c t="s" r="A16" s="4">
        <v>567</v>
      </c>
      <c t="n" r="H16" s="7">
        <v>52</v>
      </c>
    </row>
    <row r="17" spans="1:8">
      <c t="s" r="A17" s="4">
        <v>541</v>
      </c>
    </row>
    <row r="18" spans="1:8">
      <c t="s" r="A18" s="3">
        <v>557</v>
      </c>
    </row>
    <row r="19" spans="1:8">
      <c t="s" r="A19" s="4">
        <v>567</v>
      </c>
      <c t="n" r="H19" s="7">
        <v>53</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0</v>
      </c>
    </row>
    <row r="2" spans="1:3">
      <c t="s" r="A2" s="4">
        <v>569</v>
      </c>
    </row>
    <row r="3" spans="1:3">
      <c t="s" r="A3" s="3">
        <v>570</v>
      </c>
    </row>
    <row r="4" spans="1:3">
      <c t="s" r="A4" s="4">
        <v>571</v>
      </c>
      <c t="n" r="B4" s="6">
        <v>60.7</v>
      </c>
      <c t="n" r="C4" s="8">
        <v>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0</v>
      </c>
      <c t="s" r="D2" s="2">
        <v>81</v>
      </c>
    </row>
    <row r="3" spans="1:4">
      <c t="s" r="A3" s="3">
        <v>573</v>
      </c>
    </row>
    <row r="4" spans="1:4">
      <c t="s" r="A4" s="4">
        <v>574</v>
      </c>
      <c t="n" r="B4" s="8">
        <v>8</v>
      </c>
      <c t="n" r="C4" s="6">
        <v>8.699999999999999</v>
      </c>
      <c t="n" r="D4" s="6">
        <v>9.1</v>
      </c>
    </row>
    <row r="5" spans="1:4">
      <c t="s" r="A5" s="4">
        <v>575</v>
      </c>
      <c t="n" r="B5" s="6">
        <v>4.8</v>
      </c>
      <c t="n" r="C5" s="7">
        <v>5</v>
      </c>
    </row>
    <row r="6" spans="1:4">
      <c t="s" r="A6" s="4">
        <v>576</v>
      </c>
    </row>
    <row r="7" spans="1:4">
      <c t="s" r="A7" s="3">
        <v>573</v>
      </c>
    </row>
    <row r="8" spans="1:4">
      <c t="s" r="A8" s="4">
        <v>577</v>
      </c>
      <c t="s" r="B8" s="4">
        <v>578</v>
      </c>
    </row>
    <row r="9" spans="1:4">
      <c t="s" r="A9" s="4">
        <v>579</v>
      </c>
    </row>
    <row r="10" spans="1:4">
      <c t="s" r="A10" s="3">
        <v>573</v>
      </c>
    </row>
    <row r="11" spans="1:4">
      <c t="s" r="A11" s="4">
        <v>577</v>
      </c>
      <c t="s" r="B11" s="4">
        <v>580</v>
      </c>
    </row>
    <row r="12" spans="1:4">
      <c t="s" r="A12" s="4">
        <v>581</v>
      </c>
    </row>
    <row r="13" spans="1:4">
      <c t="s" r="A13" s="3">
        <v>573</v>
      </c>
    </row>
    <row r="14" spans="1:4">
      <c t="s" r="A14" s="4">
        <v>577</v>
      </c>
      <c t="s" r="B14" s="4">
        <v>582</v>
      </c>
    </row>
    <row r="15" spans="1:4">
      <c t="s" r="A15" s="4">
        <v>583</v>
      </c>
    </row>
    <row r="16" spans="1:4">
      <c t="s" r="A16" s="3">
        <v>573</v>
      </c>
    </row>
    <row r="17" spans="1:4">
      <c t="s" r="A17" s="4">
        <v>577</v>
      </c>
      <c t="s" r="B17" s="4">
        <v>584</v>
      </c>
    </row>
    <row r="18" spans="1:4">
      <c t="s" r="A18" s="4">
        <v>585</v>
      </c>
    </row>
    <row r="19" spans="1:4">
      <c t="s" r="A19" s="3">
        <v>573</v>
      </c>
    </row>
    <row r="20" spans="1:4">
      <c t="s" r="A20" s="4">
        <v>577</v>
      </c>
      <c t="s" r="B20" s="4">
        <v>586</v>
      </c>
    </row>
    <row r="21" spans="1:4">
      <c t="s" r="A21" s="4">
        <v>587</v>
      </c>
    </row>
    <row r="22" spans="1:4">
      <c t="s" r="A22" s="3">
        <v>573</v>
      </c>
    </row>
    <row r="23" spans="1:4">
      <c t="s" r="A23" s="4">
        <v>577</v>
      </c>
      <c t="s" r="B23" s="4">
        <v>584</v>
      </c>
    </row>
    <row r="24" spans="1:4">
      <c t="s" r="A24" s="4">
        <v>588</v>
      </c>
    </row>
    <row r="25" spans="1:4">
      <c t="s" r="A25" s="3">
        <v>573</v>
      </c>
    </row>
    <row r="26" spans="1:4">
      <c t="s" r="A26" s="4">
        <v>577</v>
      </c>
      <c t="s" r="B26" s="4">
        <v>582</v>
      </c>
    </row>
    <row r="27" spans="1:4">
      <c t="s" r="A27" s="4">
        <v>589</v>
      </c>
    </row>
    <row r="28" spans="1:4">
      <c t="s" r="A28" s="3">
        <v>573</v>
      </c>
    </row>
    <row r="29" spans="1:4">
      <c t="s" r="A29" s="4">
        <v>577</v>
      </c>
      <c t="s" r="B29" s="4">
        <v>578</v>
      </c>
    </row>
    <row r="30" spans="1:4">
      <c t="s" r="A30" s="4">
        <v>590</v>
      </c>
    </row>
    <row r="31" spans="1:4">
      <c t="s" r="A31" s="3">
        <v>573</v>
      </c>
    </row>
    <row r="32" spans="1:4">
      <c t="s" r="A32" s="4">
        <v>577</v>
      </c>
      <c t="s" r="B32" s="4">
        <v>591</v>
      </c>
    </row>
    <row r="33" spans="1:4">
      <c t="s" r="A33" s="4">
        <v>592</v>
      </c>
    </row>
    <row r="34" spans="1:4">
      <c t="s" r="A34" s="3">
        <v>573</v>
      </c>
    </row>
    <row r="35" spans="1:4">
      <c t="s" r="A35" s="4">
        <v>577</v>
      </c>
      <c t="s" r="B35" s="4">
        <v>584</v>
      </c>
    </row>
    <row r="36" spans="1:4">
      <c t="s" r="A36" s="4">
        <v>593</v>
      </c>
    </row>
    <row r="37" spans="1:4">
      <c t="s" r="A37" s="3">
        <v>573</v>
      </c>
    </row>
    <row r="38" spans="1:4">
      <c t="s" r="A38" s="4">
        <v>594</v>
      </c>
      <c t="n" r="B38" s="6">
        <v>27.9</v>
      </c>
      <c t="n" r="C38" s="6">
        <v>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0</v>
      </c>
      <c t="s" r="D2" s="2">
        <v>81</v>
      </c>
    </row>
    <row r="3" spans="1:4">
      <c t="s" r="A3" s="3">
        <v>596</v>
      </c>
    </row>
    <row r="4" spans="1:4">
      <c t="s" r="A4" s="4">
        <v>157</v>
      </c>
      <c t="n" r="B4" s="8">
        <v>2944</v>
      </c>
      <c t="n" r="C4" s="8">
        <v>3116</v>
      </c>
      <c t="n" r="D4" s="8">
        <v>3574</v>
      </c>
    </row>
    <row r="5" spans="1:4">
      <c t="s" r="A5" s="4">
        <v>597</v>
      </c>
    </row>
    <row r="6" spans="1:4">
      <c t="s" r="A6" s="3">
        <v>596</v>
      </c>
    </row>
    <row r="7" spans="1:4">
      <c t="s" r="A7" s="4">
        <v>157</v>
      </c>
      <c t="n" r="B7" s="8">
        <v>2900</v>
      </c>
      <c t="n" r="C7" s="8">
        <v>3100</v>
      </c>
      <c t="n" r="D7" s="8">
        <v>3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598</v>
      </c>
      <c t="s" r="B1" s="2">
        <v>1</v>
      </c>
    </row>
    <row r="2" spans="1:2">
      <c t="s" r="B2" s="2">
        <v>2</v>
      </c>
    </row>
    <row r="3" spans="1:2">
      <c t="s" r="A3" s="4">
        <v>539</v>
      </c>
    </row>
    <row r="4" spans="1:2">
      <c t="s" r="A4" s="3">
        <v>599</v>
      </c>
    </row>
    <row r="5" spans="1:2">
      <c t="s" r="A5" s="4">
        <v>600</v>
      </c>
      <c t="s" r="B5" s="4">
        <v>601</v>
      </c>
    </row>
    <row r="6" spans="1:2">
      <c t="s" r="A6" s="4">
        <v>541</v>
      </c>
    </row>
    <row r="7" spans="1:2">
      <c t="s" r="A7" s="3">
        <v>599</v>
      </c>
    </row>
    <row r="8" spans="1:2">
      <c t="s" r="A8" s="4">
        <v>600</v>
      </c>
      <c t="s" r="B8" s="4">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150</v>
      </c>
      <c t="s" r="B1" s="2">
        <v>1</v>
      </c>
    </row>
    <row r="2" spans="1:2">
      <c t="s" r="B2" s="2">
        <v>151</v>
      </c>
    </row>
    <row r="3" spans="1:2">
      <c t="s" r="A3" s="4">
        <v>152</v>
      </c>
      <c t="n" r="B3" s="8">
        <v>6785</v>
      </c>
    </row>
    <row r="4" spans="1:2">
      <c t="s" r="A4" s="4">
        <v>153</v>
      </c>
      <c t="n" r="B4" s="8">
        <v>0</v>
      </c>
    </row>
    <row r="5" spans="1:2">
      <c t="s" r="A5" s="4">
        <v>121</v>
      </c>
    </row>
    <row r="6" spans="1:2">
      <c t="s" r="A6" s="4">
        <v>152</v>
      </c>
      <c t="n" r="B6" s="8">
        <v>67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0</v>
      </c>
      <c t="s" r="D2" s="2">
        <v>81</v>
      </c>
    </row>
    <row r="3" spans="1:4">
      <c t="s" r="A3" s="4">
        <v>564</v>
      </c>
    </row>
    <row r="4" spans="1:4">
      <c t="s" r="A4" s="3">
        <v>603</v>
      </c>
    </row>
    <row r="5" spans="1:4">
      <c t="s" r="A5" s="4">
        <v>604</v>
      </c>
      <c t="n" r="B5" s="6">
        <v>22.9</v>
      </c>
      <c t="n" r="C5" s="6">
        <v>18.8</v>
      </c>
      <c t="n" r="D5" s="6">
        <v>16.3</v>
      </c>
    </row>
    <row r="6" spans="1:4">
      <c t="s" r="A6" s="4">
        <v>605</v>
      </c>
    </row>
    <row r="7" spans="1:4">
      <c t="s" r="A7" s="3">
        <v>603</v>
      </c>
    </row>
    <row r="8" spans="1:4">
      <c t="s" r="A8" s="4">
        <v>606</v>
      </c>
      <c t="n" r="B8" s="6">
        <v>16.1</v>
      </c>
      <c t="n" r="C8" s="6">
        <v>1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7</v>
      </c>
      <c t="s" r="B1" s="2">
        <v>1</v>
      </c>
    </row>
    <row r="2" spans="1:4">
      <c t="s" r="B2" s="2">
        <v>2</v>
      </c>
      <c t="s" r="C2" s="2">
        <v>30</v>
      </c>
      <c t="s" r="D2" s="2">
        <v>81</v>
      </c>
    </row>
    <row r="3" spans="1:4">
      <c t="s" r="A3" s="4">
        <v>608</v>
      </c>
    </row>
    <row r="4" spans="1:4">
      <c t="s" r="A4" s="3">
        <v>609</v>
      </c>
    </row>
    <row r="5" spans="1:4">
      <c t="s" r="A5" s="4">
        <v>610</v>
      </c>
      <c t="n" r="B5" s="6">
        <v>161.6</v>
      </c>
      <c t="n" r="C5" s="6">
        <v>191.1</v>
      </c>
      <c t="n" r="D5" s="6">
        <v>18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1</v>
      </c>
      <c t="s" r="B1" s="2">
        <v>1</v>
      </c>
    </row>
    <row r="2" spans="1:4">
      <c t="s" r="B2" s="2">
        <v>2</v>
      </c>
      <c t="s" r="C2" s="2">
        <v>30</v>
      </c>
      <c t="s" r="D2" s="2">
        <v>81</v>
      </c>
    </row>
    <row r="3" spans="1:4">
      <c t="s" r="A3" s="4">
        <v>612</v>
      </c>
    </row>
    <row r="4" spans="1:4">
      <c t="s" r="A4" s="3">
        <v>613</v>
      </c>
    </row>
    <row r="5" spans="1:4">
      <c t="s" r="A5" s="4">
        <v>614</v>
      </c>
      <c t="n" r="B5" s="6">
        <v>6.5</v>
      </c>
      <c t="n" r="C5" s="6">
        <v>5.8</v>
      </c>
      <c t="n" r="D5" s="6">
        <v>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6"/>
  </cols>
  <sheetData>
    <row r="1" spans="1:2">
      <c t="s" r="A1" s="1">
        <v>615</v>
      </c>
      <c t="s" r="B1" s="2">
        <v>1</v>
      </c>
    </row>
    <row r="2" spans="1:2">
      <c t="s" r="B2" s="2">
        <v>2</v>
      </c>
    </row>
    <row r="3" spans="1:2">
      <c t="s" r="A3" s="3">
        <v>218</v>
      </c>
    </row>
    <row r="4" spans="1:2">
      <c t="s" r="A4" s="4">
        <v>616</v>
      </c>
      <c t="s" r="B4" s="4">
        <v>5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2</v>
      </c>
      <c t="s" r="C2" s="2">
        <v>30</v>
      </c>
      <c t="s" r="D2" s="2">
        <v>81</v>
      </c>
    </row>
    <row r="3" spans="1:4">
      <c t="s" r="A3" s="3">
        <v>218</v>
      </c>
    </row>
    <row r="4" spans="1:4">
      <c t="s" r="A4" s="4">
        <v>618</v>
      </c>
      <c t="n" r="B4" s="6">
        <v>1.2</v>
      </c>
      <c t="n" r="C4" s="6">
        <v>0.7</v>
      </c>
      <c t="n" r="D4" s="6">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30</v>
      </c>
    </row>
    <row r="2" spans="1:3">
      <c t="s" r="A2" s="3">
        <v>620</v>
      </c>
    </row>
    <row r="3" spans="1:3">
      <c t="s" r="A3" s="4">
        <v>37</v>
      </c>
      <c t="n" r="B3" s="8">
        <v>198047</v>
      </c>
      <c t="n" r="C3" s="8">
        <v>204802</v>
      </c>
    </row>
    <row r="4" spans="1:3">
      <c t="s" r="A4" s="4">
        <v>43</v>
      </c>
      <c t="n" r="B4" s="7">
        <v>147871</v>
      </c>
      <c t="n" r="C4" s="7">
        <v>151743</v>
      </c>
    </row>
    <row r="5" spans="1:3">
      <c t="s" r="A5" s="4">
        <v>49</v>
      </c>
      <c t="n" r="B5" s="7">
        <v>31853</v>
      </c>
      <c t="n" r="C5" s="7">
        <v>24138</v>
      </c>
    </row>
    <row r="6" spans="1:3">
      <c t="s" r="A6" s="4">
        <v>53</v>
      </c>
      <c t="n" r="B6" s="8">
        <v>1285011</v>
      </c>
      <c t="n" r="C6" s="7">
        <v>1285659</v>
      </c>
    </row>
    <row r="7" spans="1:3">
      <c t="s" r="A7" s="4">
        <v>621</v>
      </c>
    </row>
    <row r="8" spans="1:3">
      <c t="s" r="A8" s="3">
        <v>620</v>
      </c>
    </row>
    <row r="9" spans="1:3">
      <c t="s" r="A9" s="4">
        <v>37</v>
      </c>
      <c t="n" r="C9" s="7">
        <v>-1826</v>
      </c>
    </row>
    <row r="10" spans="1:3">
      <c t="s" r="A10" s="4">
        <v>43</v>
      </c>
      <c t="n" r="C10" s="7">
        <v>-4220</v>
      </c>
    </row>
    <row r="11" spans="1:3">
      <c t="s" r="A11" s="4">
        <v>49</v>
      </c>
      <c t="n" r="C11" s="7">
        <v>-1826</v>
      </c>
    </row>
    <row r="12" spans="1:3">
      <c t="s" r="A12" s="4">
        <v>53</v>
      </c>
      <c t="n" r="C12" s="8">
        <v>-42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s>
  <sheetData>
    <row r="1" spans="1:8">
      <c t="s" r="A1" s="1">
        <v>622</v>
      </c>
      <c t="s" r="C1" s="2">
        <v>550</v>
      </c>
      <c t="s" r="E1" s="2">
        <v>1</v>
      </c>
    </row>
    <row r="2" spans="1:8">
      <c t="s" r="C2" s="2">
        <v>4</v>
      </c>
      <c t="s" r="D2" s="2">
        <v>623</v>
      </c>
      <c t="s" r="E2" s="2">
        <v>2</v>
      </c>
      <c t="s" r="G2" s="2">
        <v>30</v>
      </c>
      <c t="s" r="H2" s="2">
        <v>81</v>
      </c>
    </row>
    <row r="3" spans="1:8">
      <c t="s" r="A3" s="3">
        <v>624</v>
      </c>
    </row>
    <row r="4" spans="1:8">
      <c t="s" r="A4" s="4">
        <v>625</v>
      </c>
      <c t="n" r="E4" s="8">
        <v>-11548</v>
      </c>
    </row>
    <row r="5" spans="1:8">
      <c t="s" r="A5" s="4">
        <v>128</v>
      </c>
      <c t="n" r="E5" s="7">
        <v>-86816</v>
      </c>
      <c t="n" r="G5" s="8">
        <v>-34124</v>
      </c>
      <c t="n" r="H5" s="8">
        <v>-11617</v>
      </c>
    </row>
    <row r="6" spans="1:8">
      <c t="s" r="A6" s="4">
        <v>626</v>
      </c>
    </row>
    <row r="7" spans="1:8">
      <c t="s" r="A7" s="3">
        <v>624</v>
      </c>
    </row>
    <row r="8" spans="1:8">
      <c t="s" r="A8" s="4">
        <v>627</v>
      </c>
      <c t="n" r="C8" s="8">
        <v>2282</v>
      </c>
      <c t="n" r="D8" s="8">
        <v>2511</v>
      </c>
      <c t="n" r="G8" s="7">
        <v>2677</v>
      </c>
      <c t="n" r="H8" s="7">
        <v>1762</v>
      </c>
    </row>
    <row r="9" spans="1:8">
      <c t="s" r="A9" s="4">
        <v>628</v>
      </c>
      <c t="n" r="C9" s="7">
        <v>-2282</v>
      </c>
      <c t="n" r="D9" s="7">
        <v>-2511</v>
      </c>
      <c t="n" r="G9" s="7">
        <v>-2677</v>
      </c>
      <c t="n" r="H9" s="7">
        <v>-1762</v>
      </c>
    </row>
    <row r="10" spans="1:8">
      <c t="s" r="A10" s="4">
        <v>128</v>
      </c>
      <c t="n" r="C10" s="7">
        <v>0</v>
      </c>
      <c t="n" r="D10" s="7">
        <v>0</v>
      </c>
      <c t="n" r="G10" s="7">
        <v>0</v>
      </c>
      <c t="n" r="H10" s="7">
        <v>0</v>
      </c>
    </row>
    <row r="11" spans="1:8">
      <c t="s" r="A11" s="4">
        <v>629</v>
      </c>
    </row>
    <row r="12" spans="1:8">
      <c t="s" r="A12" s="3">
        <v>624</v>
      </c>
    </row>
    <row r="13" spans="1:8">
      <c t="s" r="A13" s="4">
        <v>630</v>
      </c>
      <c t="n" r="E13" s="7">
        <v>-3944</v>
      </c>
      <c t="n" r="G13" s="7">
        <v>0</v>
      </c>
    </row>
    <row r="14" spans="1:8">
      <c t="s" r="A14" s="4">
        <v>625</v>
      </c>
      <c t="n" r="E14" s="7">
        <v>2877</v>
      </c>
      <c t="n" r="G14" s="7">
        <v>0</v>
      </c>
    </row>
    <row r="15" spans="1:8">
      <c t="s" r="A15" s="4">
        <v>631</v>
      </c>
      <c t="n" r="C15" s="7">
        <v>994</v>
      </c>
      <c t="n" r="D15" s="7">
        <v>-655</v>
      </c>
      <c t="n" r="G15" s="7">
        <v>-853</v>
      </c>
      <c t="n" r="H15" s="7">
        <v>-47</v>
      </c>
    </row>
    <row r="16" spans="1:8">
      <c t="s" r="A16" s="4">
        <v>128</v>
      </c>
      <c t="n" r="E16" s="7">
        <v>-13176</v>
      </c>
      <c t="n" r="G16" s="7">
        <v>0</v>
      </c>
      <c t="n" r="H16" s="7">
        <v>0</v>
      </c>
    </row>
    <row r="17" spans="1:8">
      <c t="s" r="A17" s="4">
        <v>632</v>
      </c>
    </row>
    <row r="18" spans="1:8">
      <c t="s" r="A18" s="3">
        <v>624</v>
      </c>
    </row>
    <row r="19" spans="1:8">
      <c t="s" r="A19" s="4">
        <v>630</v>
      </c>
      <c t="n" r="C19" s="7">
        <v>-2282</v>
      </c>
      <c t="n" r="D19" s="7">
        <v>-2511</v>
      </c>
      <c t="n" r="G19" s="7">
        <v>-2677</v>
      </c>
      <c t="n" r="H19" s="7">
        <v>-1762</v>
      </c>
    </row>
    <row r="20" spans="1:8">
      <c t="s" r="A20" s="4">
        <v>633</v>
      </c>
    </row>
    <row r="21" spans="1:8">
      <c t="s" r="A21" s="3">
        <v>624</v>
      </c>
    </row>
    <row r="22" spans="1:8">
      <c t="s" r="A22" s="4">
        <v>625</v>
      </c>
      <c t="n" r="C22" s="7">
        <v>3276</v>
      </c>
      <c t="n" r="D22" s="7">
        <v>1856</v>
      </c>
      <c t="n" r="G22" s="7">
        <v>1824</v>
      </c>
      <c t="n" r="H22" s="7">
        <v>1715</v>
      </c>
    </row>
    <row r="23" spans="1:8">
      <c t="s" r="A23" s="4">
        <v>634</v>
      </c>
    </row>
    <row r="24" spans="1:8">
      <c t="s" r="A24" s="3">
        <v>624</v>
      </c>
    </row>
    <row r="25" spans="1:8">
      <c t="s" r="A25" s="4">
        <v>627</v>
      </c>
      <c t="n" r="E25" s="7">
        <v>-92259</v>
      </c>
      <c t="n" r="G25" s="7">
        <v>-31731</v>
      </c>
      <c t="n" r="H25" s="7">
        <v>-17597</v>
      </c>
    </row>
    <row r="26" spans="1:8">
      <c t="s" r="A26" s="4">
        <v>635</v>
      </c>
      <c t="n" r="C26" s="7">
        <v>-994</v>
      </c>
      <c t="n" r="D26" s="7">
        <v>655</v>
      </c>
      <c t="n" r="G26" s="7">
        <v>853</v>
      </c>
      <c t="n" r="H26" s="7">
        <v>47</v>
      </c>
    </row>
    <row r="27" spans="1:8">
      <c t="s" r="A27" s="4">
        <v>128</v>
      </c>
      <c t="n" r="E27" s="7">
        <v>-86825</v>
      </c>
      <c t="n" r="G27" s="7">
        <v>-34124</v>
      </c>
      <c t="n" r="H27" s="7">
        <v>-11617</v>
      </c>
    </row>
    <row r="28" spans="1:8">
      <c t="s" r="A28" s="4">
        <v>636</v>
      </c>
    </row>
    <row r="29" spans="1:8">
      <c t="s" r="A29" s="3">
        <v>624</v>
      </c>
    </row>
    <row r="30" spans="1:8">
      <c t="s" r="A30" s="4">
        <v>627</v>
      </c>
      <c t="n" r="C30" s="7">
        <v>2282</v>
      </c>
      <c t="n" r="D30" s="7">
        <v>2511</v>
      </c>
      <c t="n" r="G30" s="7">
        <v>2677</v>
      </c>
      <c t="n" r="H30" s="7">
        <v>1762</v>
      </c>
    </row>
    <row r="31" spans="1:8">
      <c t="s" r="A31" s="4">
        <v>637</v>
      </c>
    </row>
    <row r="32" spans="1:8">
      <c t="s" r="A32" s="3">
        <v>624</v>
      </c>
    </row>
    <row r="33" spans="1:8">
      <c t="s" r="A33" s="4">
        <v>638</v>
      </c>
      <c t="n" r="C33" s="8">
        <v>-3276</v>
      </c>
      <c t="n" r="D33" s="8">
        <v>-1856</v>
      </c>
      <c t="n" r="G33" s="7">
        <v>-1824</v>
      </c>
      <c t="n" r="H33" s="7">
        <v>-1715</v>
      </c>
    </row>
    <row r="34" spans="1:8">
      <c t="s" r="A34" s="4">
        <v>639</v>
      </c>
    </row>
    <row r="35" spans="1:8">
      <c t="s" r="A35" s="3">
        <v>624</v>
      </c>
    </row>
    <row r="36" spans="1:8">
      <c t="s" r="A36" s="4">
        <v>627</v>
      </c>
      <c t="n" r="E36" s="7">
        <v>9232</v>
      </c>
    </row>
    <row r="37" spans="1:8">
      <c t="s" r="A37" s="4">
        <v>628</v>
      </c>
      <c t="n" r="E37" s="7">
        <v>-9232</v>
      </c>
    </row>
    <row r="38" spans="1:8">
      <c t="s" r="A38" s="4">
        <v>128</v>
      </c>
      <c t="n" r="E38" s="7">
        <v>0</v>
      </c>
    </row>
    <row r="39" spans="1:8">
      <c t="s" r="A39" s="4">
        <v>640</v>
      </c>
    </row>
    <row r="40" spans="1:8">
      <c t="s" r="A40" s="3">
        <v>624</v>
      </c>
    </row>
    <row r="41" spans="1:8">
      <c t="s" r="A41" s="4">
        <v>631</v>
      </c>
      <c t="n" r="E41" s="7">
        <v>-561</v>
      </c>
    </row>
    <row r="42" spans="1:8">
      <c t="s" r="A42" s="4">
        <v>641</v>
      </c>
    </row>
    <row r="43" spans="1:8">
      <c t="s" r="A43" s="3">
        <v>624</v>
      </c>
    </row>
    <row r="44" spans="1:8">
      <c t="s" r="A44" s="4">
        <v>630</v>
      </c>
      <c t="n" r="E44" s="7">
        <v>-9232</v>
      </c>
      <c t="s" r="F44" s="4">
        <v>642</v>
      </c>
      <c t="n" r="G44" s="7">
        <v>0</v>
      </c>
    </row>
    <row r="45" spans="1:8">
      <c t="s" r="A45" s="4">
        <v>628</v>
      </c>
      <c t="s" r="B45" s="4">
        <v>643</v>
      </c>
      <c t="n" r="E45" s="7">
        <v>9232</v>
      </c>
      <c t="n" r="G45" s="7">
        <v>0</v>
      </c>
      <c t="n" r="H45" s="7">
        <v>0</v>
      </c>
    </row>
    <row r="46" spans="1:8">
      <c t="s" r="A46" s="4">
        <v>644</v>
      </c>
    </row>
    <row r="47" spans="1:8">
      <c t="s" r="A47" s="3">
        <v>624</v>
      </c>
    </row>
    <row r="48" spans="1:8">
      <c t="s" r="A48" s="4">
        <v>625</v>
      </c>
      <c t="n" r="E48" s="7">
        <v>8671</v>
      </c>
      <c t="s" r="F48" s="4">
        <v>642</v>
      </c>
      <c t="n" r="G48" s="7">
        <v>0</v>
      </c>
    </row>
    <row r="49" spans="1:8">
      <c t="s" r="A49" s="4">
        <v>645</v>
      </c>
    </row>
    <row r="50" spans="1:8">
      <c t="s" r="A50" s="3">
        <v>624</v>
      </c>
    </row>
    <row r="51" spans="1:8">
      <c t="s" r="A51" s="4">
        <v>635</v>
      </c>
      <c t="n" r="E51" s="7">
        <v>561</v>
      </c>
    </row>
    <row r="52" spans="1:8">
      <c t="s" r="A52" s="4">
        <v>646</v>
      </c>
    </row>
    <row r="53" spans="1:8">
      <c t="s" r="A53" s="3">
        <v>624</v>
      </c>
    </row>
    <row r="54" spans="1:8">
      <c t="s" r="A54" s="4">
        <v>627</v>
      </c>
      <c t="s" r="B54" s="4">
        <v>643</v>
      </c>
      <c t="n" r="E54" s="7">
        <v>9232</v>
      </c>
      <c t="n" r="G54" s="8">
        <v>0</v>
      </c>
      <c t="n" r="H54" s="8">
        <v>0</v>
      </c>
    </row>
    <row r="55" spans="1:8">
      <c t="s" r="A55" s="4">
        <v>647</v>
      </c>
    </row>
    <row r="56" spans="1:8">
      <c t="s" r="A56" s="3">
        <v>624</v>
      </c>
    </row>
    <row r="57" spans="1:8">
      <c t="s" r="A57" s="4">
        <v>638</v>
      </c>
      <c t="n" r="E57" s="8">
        <v>-8671</v>
      </c>
    </row>
    <row r="58" spans="1:8">
      <c t="n" r="A58"/>
    </row>
    <row r="59" spans="1:8">
      <c t="s" r="A59" s="4">
        <v>642</v>
      </c>
      <c t="s" r="B59" s="4">
        <v>648</v>
      </c>
    </row>
    <row r="60" spans="1:8">
      <c t="s" r="A60" s="4">
        <v>643</v>
      </c>
      <c t="s" r="B60" s="4">
        <v>649</v>
      </c>
    </row>
  </sheetData>
  <mergeCells count="7">
    <mergeCell ref="A1:B2"/>
    <mergeCell ref="C1:D1"/>
    <mergeCell ref="E1:H1"/>
    <mergeCell ref="E2:F2"/>
    <mergeCell ref="A58:G58"/>
    <mergeCell ref="B59:G59"/>
    <mergeCell ref="B60:G6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U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s>
  <sheetData>
    <row r="1" spans="1:21">
      <c t="s" r="A1" s="1">
        <v>650</v>
      </c>
      <c t="s" r="B1" s="2">
        <v>534</v>
      </c>
      <c t="s" r="C1" s="2">
        <v>651</v>
      </c>
      <c t="s" r="D1" s="2">
        <v>2</v>
      </c>
      <c t="s" r="E1" s="2">
        <v>652</v>
      </c>
      <c t="s" r="F1" s="2">
        <v>4</v>
      </c>
      <c t="s" r="H1" s="2">
        <v>623</v>
      </c>
      <c t="s" r="I1" s="2">
        <v>642</v>
      </c>
      <c t="s" r="J1" s="2">
        <v>30</v>
      </c>
      <c t="s" r="K1" s="2">
        <v>643</v>
      </c>
      <c t="s" r="L1" s="2">
        <v>653</v>
      </c>
      <c t="s" r="M1" s="2">
        <v>643</v>
      </c>
      <c t="s" r="N1" s="2">
        <v>654</v>
      </c>
      <c t="s" r="P1" s="2">
        <v>655</v>
      </c>
      <c t="s" r="Q1" s="2">
        <v>643</v>
      </c>
      <c t="s" r="R1" s="2">
        <v>2</v>
      </c>
      <c t="s" r="S1" s="2">
        <v>30</v>
      </c>
      <c t="s" r="T1" s="2">
        <v>81</v>
      </c>
      <c t="s" r="U1" s="2">
        <v>656</v>
      </c>
    </row>
    <row r="2" spans="1:21">
      <c t="s" r="A2" s="3">
        <v>657</v>
      </c>
      <c t="n" r="H2"/>
      <c t="n" r="J2"/>
      <c t="n" r="L2"/>
      <c t="n" r="P2"/>
    </row>
    <row r="3" spans="1:21">
      <c t="s" r="A3" s="4">
        <v>97</v>
      </c>
      <c t="n" r="H3"/>
      <c t="n" r="J3"/>
      <c t="n" r="L3"/>
      <c t="n" r="P3"/>
      <c t="n" r="R3" s="8">
        <v>0</v>
      </c>
      <c t="n" r="S3" s="8">
        <v>0</v>
      </c>
      <c t="n" r="T3" s="8">
        <v>36608</v>
      </c>
    </row>
    <row r="4" spans="1:21">
      <c t="s" r="A4" s="4">
        <v>82</v>
      </c>
      <c t="n" r="D4" s="8">
        <v>1049299</v>
      </c>
      <c t="n" r="E4" s="8">
        <v>1026721</v>
      </c>
      <c t="n" r="F4" s="8">
        <v>1099597</v>
      </c>
      <c t="n" r="H4" s="8">
        <v>1202059</v>
      </c>
      <c t="n" r="J4" s="8">
        <v>1108486</v>
      </c>
      <c t="n" r="L4" s="8">
        <v>1065454</v>
      </c>
      <c t="n" r="N4" s="8">
        <v>1110912</v>
      </c>
      <c t="n" r="P4" s="8">
        <v>1157859</v>
      </c>
      <c t="n" r="R4" s="7">
        <v>4377676</v>
      </c>
      <c t="n" r="S4" s="7">
        <v>4442711</v>
      </c>
      <c t="n" r="T4" s="7">
        <v>4129230</v>
      </c>
    </row>
    <row r="5" spans="1:21">
      <c t="s" r="A5" s="4">
        <v>102</v>
      </c>
      <c t="n" r="D5" s="8">
        <v>19017</v>
      </c>
      <c t="n" r="E5" s="8">
        <v>17405</v>
      </c>
      <c t="n" r="F5" s="8">
        <v>33056</v>
      </c>
      <c t="s" r="G5" s="4">
        <v>642</v>
      </c>
      <c t="n" r="H5" s="8">
        <v>62082</v>
      </c>
      <c t="n" r="J5" s="8">
        <v>23934</v>
      </c>
      <c t="n" r="L5" s="8">
        <v>-10830</v>
      </c>
      <c t="n" r="N5" s="8">
        <v>27722</v>
      </c>
      <c t="s" r="O5" s="4">
        <v>643</v>
      </c>
      <c t="n" r="P5" s="8">
        <v>55100</v>
      </c>
      <c t="n" r="R5" s="7">
        <v>131560</v>
      </c>
      <c t="n" r="S5" s="7">
        <v>95926</v>
      </c>
      <c t="n" r="T5" s="7">
        <v>214568</v>
      </c>
    </row>
    <row r="6" spans="1:21">
      <c t="s" r="A6" s="4">
        <v>658</v>
      </c>
      <c t="n" r="H6"/>
      <c t="n" r="J6"/>
      <c t="n" r="L6"/>
      <c t="n" r="P6"/>
      <c t="n" r="R6" s="7">
        <v>890</v>
      </c>
      <c t="n" r="S6" s="7">
        <v>17211</v>
      </c>
      <c t="n" r="T6" s="7">
        <v>0</v>
      </c>
    </row>
    <row r="7" spans="1:21">
      <c t="s" r="A7" s="4">
        <v>659</v>
      </c>
      <c t="n" r="H7"/>
      <c t="n" r="J7"/>
      <c t="n" r="L7"/>
      <c t="n" r="P7"/>
      <c t="n" r="R7" s="7">
        <v>-306</v>
      </c>
      <c t="n" r="S7" s="7">
        <v>-10426</v>
      </c>
    </row>
    <row r="8" spans="1:21">
      <c t="s" r="A8" s="4">
        <v>184</v>
      </c>
      <c t="n" r="H8"/>
      <c t="n" r="J8"/>
      <c t="n" r="L8"/>
      <c t="n" r="P8"/>
      <c t="n" r="R8" s="7">
        <v>54782</v>
      </c>
      <c t="n" r="S8" s="7">
        <v>26075</v>
      </c>
      <c t="n" r="T8" s="8">
        <v>29210</v>
      </c>
    </row>
    <row r="9" spans="1:21">
      <c t="s" r="A9" s="4">
        <v>660</v>
      </c>
      <c t="n" r="H9"/>
      <c t="n" r="J9"/>
      <c t="n" r="L9"/>
      <c t="n" r="P9"/>
    </row>
    <row r="10" spans="1:21">
      <c t="s" r="A10" s="3">
        <v>657</v>
      </c>
      <c t="n" r="H10"/>
      <c t="n" r="J10"/>
      <c t="n" r="L10"/>
      <c t="n" r="P10"/>
    </row>
    <row r="11" spans="1:21">
      <c t="s" r="A11" s="4">
        <v>184</v>
      </c>
      <c t="n" r="H11"/>
      <c t="n" r="J11"/>
      <c t="n" r="L11"/>
      <c t="n" r="P11"/>
      <c t="n" r="R11" s="7">
        <v>7900</v>
      </c>
    </row>
    <row r="12" spans="1:21">
      <c t="s" r="A12" s="4">
        <v>535</v>
      </c>
      <c t="n" r="H12"/>
      <c t="n" r="J12"/>
      <c t="n" r="L12"/>
      <c t="n" r="P12"/>
    </row>
    <row r="13" spans="1:21">
      <c t="s" r="A13" s="3">
        <v>657</v>
      </c>
      <c t="n" r="H13"/>
      <c t="n" r="J13"/>
      <c t="n" r="L13"/>
      <c t="n" r="P13"/>
    </row>
    <row r="14" spans="1:21">
      <c t="s" r="A14" s="4">
        <v>661</v>
      </c>
      <c t="n" r="H14"/>
      <c t="n" r="J14"/>
      <c t="n" r="L14"/>
      <c t="n" r="P14"/>
      <c t="s" r="U14" s="4">
        <v>662</v>
      </c>
    </row>
    <row r="15" spans="1:21">
      <c t="s" r="A15" s="4">
        <v>663</v>
      </c>
      <c t="n" r="H15"/>
      <c t="n" r="J15"/>
      <c t="n" r="L15"/>
      <c t="n" r="P15"/>
    </row>
    <row r="16" spans="1:21">
      <c t="s" r="A16" s="3">
        <v>657</v>
      </c>
      <c t="n" r="H16"/>
      <c t="n" r="J16"/>
      <c t="n" r="L16"/>
      <c t="n" r="P16"/>
    </row>
    <row r="17" spans="1:21">
      <c t="s" r="A17" s="4">
        <v>184</v>
      </c>
      <c t="n" r="H17"/>
      <c t="n" r="J17"/>
      <c t="n" r="L17"/>
      <c t="n" r="P17"/>
      <c t="n" r="R17" s="7">
        <v>7900</v>
      </c>
    </row>
    <row r="18" spans="1:21">
      <c t="s" r="A18" s="4">
        <v>121</v>
      </c>
      <c t="n" r="H18"/>
      <c t="n" r="J18"/>
      <c t="n" r="L18"/>
      <c t="n" r="P18"/>
    </row>
    <row r="19" spans="1:21">
      <c t="s" r="A19" s="3">
        <v>657</v>
      </c>
      <c t="n" r="H19"/>
      <c t="n" r="J19"/>
      <c t="n" r="L19"/>
      <c t="n" r="P19"/>
    </row>
    <row r="20" spans="1:21">
      <c t="s" r="A20" s="4">
        <v>659</v>
      </c>
      <c t="n" r="H20"/>
      <c t="n" r="J20"/>
      <c t="n" r="L20"/>
      <c t="n" r="P20"/>
      <c t="n" r="R20" s="7">
        <v>-306</v>
      </c>
      <c t="n" r="S20" s="8">
        <v>-11662</v>
      </c>
    </row>
    <row r="21" spans="1:21">
      <c t="s" r="A21" s="4">
        <v>664</v>
      </c>
      <c t="n" r="H21"/>
      <c t="n" r="J21"/>
      <c t="n" r="L21"/>
      <c t="n" r="P21"/>
    </row>
    <row r="22" spans="1:21">
      <c t="s" r="A22" s="3">
        <v>657</v>
      </c>
      <c t="n" r="H22"/>
      <c t="n" r="J22"/>
      <c t="n" r="L22"/>
      <c t="n" r="P22"/>
    </row>
    <row r="23" spans="1:21">
      <c t="s" r="A23" s="4">
        <v>665</v>
      </c>
      <c t="n" r="H23"/>
      <c t="n" r="J23"/>
      <c t="n" r="L23"/>
      <c t="n" r="P23"/>
      <c t="s" r="U23" s="4">
        <v>547</v>
      </c>
    </row>
    <row r="24" spans="1:21">
      <c t="s" r="A24" s="4">
        <v>535</v>
      </c>
      <c t="n" r="H24"/>
      <c t="n" r="J24"/>
      <c t="n" r="L24"/>
      <c t="n" r="P24"/>
    </row>
    <row r="25" spans="1:21">
      <c t="s" r="A25" s="3">
        <v>657</v>
      </c>
      <c t="n" r="H25"/>
      <c t="n" r="J25"/>
      <c t="n" r="L25"/>
      <c t="n" r="P25"/>
    </row>
    <row r="26" spans="1:21">
      <c t="s" r="A26" s="4">
        <v>666</v>
      </c>
      <c t="n" r="B26" s="8">
        <v>110400</v>
      </c>
      <c t="n" r="H26"/>
      <c t="n" r="J26"/>
      <c t="n" r="L26"/>
      <c t="n" r="P26"/>
    </row>
    <row r="27" spans="1:21">
      <c t="s" r="A27" s="4">
        <v>97</v>
      </c>
      <c t="n" r="B27" s="8">
        <v>36600</v>
      </c>
      <c t="n" r="H27"/>
      <c t="n" r="J27"/>
      <c t="n" r="L27"/>
      <c t="n" r="P27"/>
    </row>
    <row r="28" spans="1:21">
      <c t="s" r="A28" s="4">
        <v>658</v>
      </c>
      <c t="n" r="H28"/>
      <c t="n" r="J28"/>
      <c t="n" r="L28"/>
      <c t="n" r="P28"/>
      <c t="n" r="R28" s="7">
        <v>900</v>
      </c>
    </row>
    <row r="29" spans="1:21">
      <c t="s" r="A29" s="4">
        <v>667</v>
      </c>
      <c t="n" r="H29"/>
      <c t="n" r="J29"/>
      <c t="n" r="L29"/>
      <c t="n" r="P29"/>
      <c t="n" r="R29" s="8">
        <v>600</v>
      </c>
    </row>
    <row r="30" spans="1:21">
      <c t="s" r="A30" s="4">
        <v>668</v>
      </c>
      <c t="n" r="H30"/>
      <c t="n" r="J30"/>
      <c t="n" r="L30"/>
      <c t="n" r="P30"/>
    </row>
    <row r="31" spans="1:21">
      <c t="s" r="A31" s="3">
        <v>657</v>
      </c>
      <c t="n" r="H31"/>
      <c t="n" r="J31"/>
      <c t="n" r="L31"/>
      <c t="n" r="P31"/>
    </row>
    <row r="32" spans="1:21">
      <c t="s" r="A32" s="4">
        <v>669</v>
      </c>
      <c t="s" r="D32" s="4">
        <v>670</v>
      </c>
      <c t="n" r="H32"/>
      <c t="n" r="J32"/>
      <c t="n" r="L32"/>
      <c t="n" r="P32"/>
      <c t="s" r="R32" s="4">
        <v>670</v>
      </c>
      <c t="s" r="U32" s="4">
        <v>671</v>
      </c>
    </row>
    <row r="33" spans="1:21">
      <c t="s" r="A33" s="4">
        <v>672</v>
      </c>
      <c t="n" r="H33"/>
      <c t="n" r="J33"/>
      <c t="n" r="L33"/>
      <c t="n" r="P33"/>
      <c t="n" r="U33" s="8">
        <v>7900</v>
      </c>
    </row>
    <row r="34" spans="1:21">
      <c t="s" r="A34" s="4">
        <v>673</v>
      </c>
      <c t="n" r="H34"/>
      <c t="n" r="J34"/>
      <c t="n" r="L34"/>
      <c t="n" r="P34"/>
    </row>
    <row r="35" spans="1:21">
      <c t="s" r="A35" s="3">
        <v>657</v>
      </c>
      <c t="n" r="H35"/>
      <c t="n" r="J35"/>
      <c t="n" r="L35"/>
      <c t="n" r="P35"/>
    </row>
    <row r="36" spans="1:21">
      <c t="s" r="A36" s="4">
        <v>82</v>
      </c>
      <c t="n" r="C36" s="8">
        <v>23700</v>
      </c>
      <c t="n" r="H36"/>
      <c t="n" r="J36"/>
      <c t="n" r="L36"/>
      <c t="n" r="P36"/>
    </row>
    <row r="37" spans="1:21">
      <c t="s" r="A37" s="4">
        <v>102</v>
      </c>
      <c t="n" r="C37" s="8">
        <v>800</v>
      </c>
      <c t="n" r="H37"/>
      <c t="n" r="J37"/>
      <c t="n" r="L37"/>
      <c t="n" r="P37"/>
    </row>
    <row r="38" spans="1:21">
      <c t="s" r="A38" s="4">
        <v>674</v>
      </c>
      <c t="n" r="H38"/>
      <c t="n" r="J38"/>
      <c t="n" r="L38"/>
      <c t="n" r="P38"/>
    </row>
    <row r="39" spans="1:21">
      <c t="s" r="A39" s="3">
        <v>657</v>
      </c>
      <c t="n" r="H39"/>
      <c t="n" r="J39"/>
      <c t="n" r="L39"/>
      <c t="n" r="P39"/>
    </row>
    <row r="40" spans="1:21">
      <c t="s" r="A40" s="4">
        <v>672</v>
      </c>
      <c t="n" r="H40"/>
      <c t="n" r="J40"/>
      <c t="n" r="L40"/>
      <c t="n" r="P40"/>
      <c t="n" r="U40" s="8">
        <v>7900</v>
      </c>
    </row>
    <row r="41" spans="1:21">
      <c t="s" r="A41" s="4">
        <v>675</v>
      </c>
      <c t="n" r="H41"/>
      <c t="n" r="J41"/>
      <c t="n" r="L41"/>
      <c t="n" r="P41"/>
    </row>
    <row r="42" spans="1:21">
      <c t="s" r="A42" s="3">
        <v>657</v>
      </c>
      <c t="n" r="H42"/>
      <c t="n" r="J42"/>
      <c t="n" r="L42"/>
      <c t="n" r="P42"/>
    </row>
    <row r="43" spans="1:21">
      <c t="s" r="A43" s="4">
        <v>659</v>
      </c>
      <c t="n" r="H43"/>
      <c t="n" r="J43"/>
      <c t="n" r="L43"/>
      <c t="n" r="P43"/>
      <c t="n" r="R43" s="8">
        <v>300</v>
      </c>
    </row>
    <row r="44" spans="1:21">
      <c t="n" r="A44"/>
    </row>
    <row r="45" spans="1:21">
      <c t="s" r="A45" s="4">
        <v>642</v>
      </c>
      <c t="s" r="B45" s="4">
        <v>676</v>
      </c>
    </row>
    <row r="46" spans="1:21">
      <c t="s" r="A46" s="4">
        <v>643</v>
      </c>
      <c t="s" r="B46" s="4">
        <v>677</v>
      </c>
    </row>
  </sheetData>
  <mergeCells count="173">
    <mergeCell ref="F1:G1"/>
    <mergeCell ref="N1:O1"/>
    <mergeCell ref="H2:I2"/>
    <mergeCell ref="J2:K2"/>
    <mergeCell ref="L2:M2"/>
    <mergeCell ref="P2:Q2"/>
    <mergeCell ref="H3:I3"/>
    <mergeCell ref="J3:K3"/>
    <mergeCell ref="L3:M3"/>
    <mergeCell ref="P3:Q3"/>
    <mergeCell ref="H4:I4"/>
    <mergeCell ref="J4:K4"/>
    <mergeCell ref="L4:M4"/>
    <mergeCell ref="P4:Q4"/>
    <mergeCell ref="H5:I5"/>
    <mergeCell ref="J5:K5"/>
    <mergeCell ref="L5:M5"/>
    <mergeCell ref="P5:Q5"/>
    <mergeCell ref="H6:I6"/>
    <mergeCell ref="J6:K6"/>
    <mergeCell ref="L6:M6"/>
    <mergeCell ref="P6:Q6"/>
    <mergeCell ref="H7:I7"/>
    <mergeCell ref="J7:K7"/>
    <mergeCell ref="L7:M7"/>
    <mergeCell ref="P7:Q7"/>
    <mergeCell ref="H8:I8"/>
    <mergeCell ref="J8:K8"/>
    <mergeCell ref="L8:M8"/>
    <mergeCell ref="P8:Q8"/>
    <mergeCell ref="H9:I9"/>
    <mergeCell ref="J9:K9"/>
    <mergeCell ref="L9:M9"/>
    <mergeCell ref="P9:Q9"/>
    <mergeCell ref="H10:I10"/>
    <mergeCell ref="J10:K10"/>
    <mergeCell ref="L10:M10"/>
    <mergeCell ref="P10:Q10"/>
    <mergeCell ref="H11:I11"/>
    <mergeCell ref="J11:K11"/>
    <mergeCell ref="L11:M11"/>
    <mergeCell ref="P11:Q11"/>
    <mergeCell ref="H12:I12"/>
    <mergeCell ref="J12:K12"/>
    <mergeCell ref="L12:M12"/>
    <mergeCell ref="P12:Q12"/>
    <mergeCell ref="H13:I13"/>
    <mergeCell ref="J13:K13"/>
    <mergeCell ref="L13:M13"/>
    <mergeCell ref="P13:Q13"/>
    <mergeCell ref="H14:I14"/>
    <mergeCell ref="J14:K14"/>
    <mergeCell ref="L14:M14"/>
    <mergeCell ref="P14:Q14"/>
    <mergeCell ref="H15:I15"/>
    <mergeCell ref="J15:K15"/>
    <mergeCell ref="L15:M15"/>
    <mergeCell ref="P15:Q15"/>
    <mergeCell ref="H16:I16"/>
    <mergeCell ref="J16:K16"/>
    <mergeCell ref="L16:M16"/>
    <mergeCell ref="P16:Q16"/>
    <mergeCell ref="H17:I17"/>
    <mergeCell ref="J17:K17"/>
    <mergeCell ref="L17:M17"/>
    <mergeCell ref="P17:Q17"/>
    <mergeCell ref="H18:I18"/>
    <mergeCell ref="J18:K18"/>
    <mergeCell ref="L18:M18"/>
    <mergeCell ref="P18:Q18"/>
    <mergeCell ref="H19:I19"/>
    <mergeCell ref="J19:K19"/>
    <mergeCell ref="L19:M19"/>
    <mergeCell ref="P19:Q19"/>
    <mergeCell ref="H20:I20"/>
    <mergeCell ref="J20:K20"/>
    <mergeCell ref="L20:M20"/>
    <mergeCell ref="P20:Q20"/>
    <mergeCell ref="H21:I21"/>
    <mergeCell ref="J21:K21"/>
    <mergeCell ref="L21:M21"/>
    <mergeCell ref="P21:Q21"/>
    <mergeCell ref="H22:I22"/>
    <mergeCell ref="J22:K22"/>
    <mergeCell ref="L22:M22"/>
    <mergeCell ref="P22:Q22"/>
    <mergeCell ref="H23:I23"/>
    <mergeCell ref="J23:K23"/>
    <mergeCell ref="L23:M23"/>
    <mergeCell ref="P23:Q23"/>
    <mergeCell ref="H24:I24"/>
    <mergeCell ref="J24:K24"/>
    <mergeCell ref="L24:M24"/>
    <mergeCell ref="P24:Q24"/>
    <mergeCell ref="H25:I25"/>
    <mergeCell ref="J25:K25"/>
    <mergeCell ref="L25:M25"/>
    <mergeCell ref="P25:Q25"/>
    <mergeCell ref="H26:I26"/>
    <mergeCell ref="J26:K26"/>
    <mergeCell ref="L26:M26"/>
    <mergeCell ref="P26:Q26"/>
    <mergeCell ref="H27:I27"/>
    <mergeCell ref="J27:K27"/>
    <mergeCell ref="L27:M27"/>
    <mergeCell ref="P27:Q27"/>
    <mergeCell ref="H28:I28"/>
    <mergeCell ref="J28:K28"/>
    <mergeCell ref="L28:M28"/>
    <mergeCell ref="P28:Q28"/>
    <mergeCell ref="H29:I29"/>
    <mergeCell ref="J29:K29"/>
    <mergeCell ref="L29:M29"/>
    <mergeCell ref="P29:Q29"/>
    <mergeCell ref="H30:I30"/>
    <mergeCell ref="J30:K30"/>
    <mergeCell ref="L30:M30"/>
    <mergeCell ref="P30:Q30"/>
    <mergeCell ref="H31:I31"/>
    <mergeCell ref="J31:K31"/>
    <mergeCell ref="L31:M31"/>
    <mergeCell ref="P31:Q31"/>
    <mergeCell ref="H32:I32"/>
    <mergeCell ref="J32:K32"/>
    <mergeCell ref="L32:M32"/>
    <mergeCell ref="P32:Q32"/>
    <mergeCell ref="H33:I33"/>
    <mergeCell ref="J33:K33"/>
    <mergeCell ref="L33:M33"/>
    <mergeCell ref="P33:Q33"/>
    <mergeCell ref="H34:I34"/>
    <mergeCell ref="J34:K34"/>
    <mergeCell ref="L34:M34"/>
    <mergeCell ref="P34:Q34"/>
    <mergeCell ref="H35:I35"/>
    <mergeCell ref="J35:K35"/>
    <mergeCell ref="L35:M35"/>
    <mergeCell ref="P35:Q35"/>
    <mergeCell ref="H36:I36"/>
    <mergeCell ref="J36:K36"/>
    <mergeCell ref="L36:M36"/>
    <mergeCell ref="P36:Q36"/>
    <mergeCell ref="H37:I37"/>
    <mergeCell ref="J37:K37"/>
    <mergeCell ref="L37:M37"/>
    <mergeCell ref="P37:Q37"/>
    <mergeCell ref="H38:I38"/>
    <mergeCell ref="J38:K38"/>
    <mergeCell ref="L38:M38"/>
    <mergeCell ref="P38:Q38"/>
    <mergeCell ref="H39:I39"/>
    <mergeCell ref="J39:K39"/>
    <mergeCell ref="L39:M39"/>
    <mergeCell ref="P39:Q39"/>
    <mergeCell ref="H40:I40"/>
    <mergeCell ref="J40:K40"/>
    <mergeCell ref="L40:M40"/>
    <mergeCell ref="P40:Q40"/>
    <mergeCell ref="H41:I41"/>
    <mergeCell ref="J41:K41"/>
    <mergeCell ref="L41:M41"/>
    <mergeCell ref="P41:Q41"/>
    <mergeCell ref="H42:I42"/>
    <mergeCell ref="J42:K42"/>
    <mergeCell ref="L42:M42"/>
    <mergeCell ref="P42:Q42"/>
    <mergeCell ref="H43:I43"/>
    <mergeCell ref="J43:K43"/>
    <mergeCell ref="L43:M43"/>
    <mergeCell ref="P43:Q43"/>
    <mergeCell ref="A44:U44"/>
    <mergeCell ref="B45:U45"/>
    <mergeCell ref="B46:U4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78</v>
      </c>
      <c t="s" r="B1" s="2">
        <v>1</v>
      </c>
    </row>
    <row r="2" spans="1:3">
      <c t="s" r="B2" s="2">
        <v>679</v>
      </c>
      <c t="s" r="C2" s="2">
        <v>642</v>
      </c>
    </row>
    <row r="3" spans="1:3">
      <c t="s" r="A3" s="3">
        <v>657</v>
      </c>
      <c t="n" r="B3"/>
    </row>
    <row r="4" spans="1:3">
      <c t="s" r="A4" s="4">
        <v>680</v>
      </c>
      <c t="n" r="B4" s="8">
        <v>215050</v>
      </c>
    </row>
    <row r="5" spans="1:3">
      <c t="s" r="A5" s="4">
        <v>681</v>
      </c>
      <c t="n" r="B5" s="7">
        <v>148229</v>
      </c>
    </row>
    <row r="6" spans="1:3">
      <c t="s" r="A6" s="4">
        <v>682</v>
      </c>
      <c t="n" r="B6" s="7">
        <v>26945</v>
      </c>
    </row>
    <row r="7" spans="1:3">
      <c t="s" r="A7" s="4">
        <v>102</v>
      </c>
      <c t="n" r="B7" s="8">
        <v>15382</v>
      </c>
    </row>
    <row r="8" spans="1:3">
      <c t="n" r="A8"/>
    </row>
    <row r="9" spans="1:3">
      <c t="s" r="A9" s="4">
        <v>642</v>
      </c>
      <c t="s" r="B9" s="4">
        <v>683</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r="1" spans="1:4">
      <c t="s" r="A1" s="1">
        <v>684</v>
      </c>
      <c t="s" r="B1" s="2">
        <v>1</v>
      </c>
    </row>
    <row r="2" spans="1:4">
      <c t="s" r="B2" s="2">
        <v>555</v>
      </c>
      <c t="s" r="C2" s="2">
        <v>552</v>
      </c>
      <c t="s" r="D2" s="2">
        <v>685</v>
      </c>
    </row>
    <row r="3" spans="1:4">
      <c t="s" r="A3" s="3">
        <v>657</v>
      </c>
    </row>
    <row r="4" spans="1:4">
      <c t="s" r="A4" s="4">
        <v>659</v>
      </c>
      <c t="n" r="B4" s="8">
        <v>-306</v>
      </c>
      <c t="n" r="C4" s="8">
        <v>-10426</v>
      </c>
    </row>
    <row r="5" spans="1:4">
      <c t="s" r="A5" s="4">
        <v>686</v>
      </c>
    </row>
    <row r="6" spans="1:4">
      <c t="s" r="A6" s="3">
        <v>657</v>
      </c>
    </row>
    <row r="7" spans="1:4">
      <c t="s" r="A7" s="4">
        <v>687</v>
      </c>
      <c t="n" r="D7" s="7">
        <v>37</v>
      </c>
    </row>
    <row r="8" spans="1:4">
      <c t="s" r="A8" s="4">
        <v>688</v>
      </c>
      <c t="n" r="C8" s="7">
        <v>17200</v>
      </c>
    </row>
    <row r="9" spans="1:4">
      <c t="s" r="A9" s="4">
        <v>689</v>
      </c>
    </row>
    <row r="10" spans="1:4">
      <c t="s" r="A10" s="3">
        <v>657</v>
      </c>
    </row>
    <row r="11" spans="1:4">
      <c t="s" r="A11" s="4">
        <v>659</v>
      </c>
      <c t="n" r="C11" s="7">
        <v>-11662</v>
      </c>
    </row>
    <row r="12" spans="1:4">
      <c t="s" r="A12" s="4">
        <v>121</v>
      </c>
    </row>
    <row r="13" spans="1:4">
      <c t="s" r="A13" s="3">
        <v>657</v>
      </c>
    </row>
    <row r="14" spans="1:4">
      <c t="s" r="A14" s="4">
        <v>659</v>
      </c>
      <c t="n" r="B14" s="8">
        <v>-306</v>
      </c>
      <c t="n" r="C14" s="7">
        <v>-11662</v>
      </c>
    </row>
    <row r="15" spans="1:4">
      <c t="s" r="A15" s="4">
        <v>690</v>
      </c>
    </row>
    <row r="16" spans="1:4">
      <c t="s" r="A16" s="3">
        <v>657</v>
      </c>
    </row>
    <row r="17" spans="1:4">
      <c t="s" r="A17" s="4">
        <v>659</v>
      </c>
      <c t="n" r="C17" s="8">
        <v>1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0</v>
      </c>
      <c t="s" r="D2" s="2">
        <v>81</v>
      </c>
    </row>
    <row r="3" spans="1:4">
      <c t="s" r="A3" s="3">
        <v>155</v>
      </c>
    </row>
    <row r="4" spans="1:4">
      <c t="s" r="A4" s="4">
        <v>102</v>
      </c>
      <c t="n" r="B4" s="8">
        <v>131560</v>
      </c>
      <c t="n" r="C4" s="8">
        <v>95926</v>
      </c>
      <c t="n" r="D4" s="8">
        <v>214568</v>
      </c>
    </row>
    <row r="5" spans="1:4">
      <c t="s" r="A5" s="3">
        <v>156</v>
      </c>
    </row>
    <row r="6" spans="1:4">
      <c t="s" r="A6" s="4">
        <v>90</v>
      </c>
      <c t="n" r="B6" s="7">
        <v>190399</v>
      </c>
      <c t="n" r="C6" s="7">
        <v>190911</v>
      </c>
      <c t="n" r="D6" s="7">
        <v>164094</v>
      </c>
    </row>
    <row r="7" spans="1:4">
      <c t="s" r="A7" s="4">
        <v>157</v>
      </c>
      <c t="n" r="B7" s="7">
        <v>2944</v>
      </c>
      <c t="n" r="C7" s="7">
        <v>3116</v>
      </c>
      <c t="n" r="D7" s="7">
        <v>3574</v>
      </c>
    </row>
    <row r="8" spans="1:4">
      <c t="s" r="A8" s="4">
        <v>158</v>
      </c>
      <c t="n" r="B8" s="7">
        <v>28205</v>
      </c>
      <c t="n" r="C8" s="7">
        <v>27509</v>
      </c>
      <c t="n" r="D8" s="7">
        <v>23826</v>
      </c>
    </row>
    <row r="9" spans="1:4">
      <c t="s" r="A9" s="4">
        <v>92</v>
      </c>
      <c t="n" r="B9" s="7">
        <v>36667</v>
      </c>
      <c t="n" r="C9" s="7">
        <v>52081</v>
      </c>
      <c t="n" r="D9" s="7">
        <v>22838</v>
      </c>
    </row>
    <row r="10" spans="1:4">
      <c t="s" r="A10" s="4">
        <v>159</v>
      </c>
      <c t="n" r="B10" s="7">
        <v>1778</v>
      </c>
      <c t="n" r="C10" s="7">
        <v>2078</v>
      </c>
      <c t="n" r="D10" s="7">
        <v>2451</v>
      </c>
    </row>
    <row r="11" spans="1:4">
      <c t="s" r="A11" s="4">
        <v>160</v>
      </c>
      <c t="n" r="B11" s="7">
        <v>22725</v>
      </c>
      <c t="n" r="C11" s="7">
        <v>19689</v>
      </c>
      <c t="n" r="D11" s="7">
        <v>21589</v>
      </c>
    </row>
    <row r="12" spans="1:4">
      <c t="s" r="A12" s="4">
        <v>93</v>
      </c>
      <c t="n" r="B12" s="7">
        <v>0</v>
      </c>
      <c t="n" r="C12" s="7">
        <v>0</v>
      </c>
      <c t="n" r="D12" s="7">
        <v>-7730</v>
      </c>
    </row>
    <row r="13" spans="1:4">
      <c t="s" r="A13" s="4">
        <v>161</v>
      </c>
      <c t="n" r="B13" s="7">
        <v>3996</v>
      </c>
      <c t="n" r="C13" s="7">
        <v>-13623</v>
      </c>
      <c t="n" r="D13" s="7">
        <v>-83603</v>
      </c>
    </row>
    <row r="14" spans="1:4">
      <c t="s" r="A14" s="4">
        <v>162</v>
      </c>
      <c t="n" r="B14" s="7">
        <v>1495</v>
      </c>
      <c t="n" r="C14" s="7">
        <v>3608</v>
      </c>
      <c t="n" r="D14" s="7">
        <v>1441</v>
      </c>
    </row>
    <row r="15" spans="1:4">
      <c t="s" r="A15" s="4">
        <v>163</v>
      </c>
      <c t="n" r="B15" s="7">
        <v>644</v>
      </c>
      <c t="n" r="C15" s="7">
        <v>0</v>
      </c>
      <c t="n" r="D15" s="7">
        <v>0</v>
      </c>
    </row>
    <row r="16" spans="1:4">
      <c t="s" r="A16" s="4">
        <v>164</v>
      </c>
      <c t="n" r="B16" s="7">
        <v>-2101</v>
      </c>
      <c t="n" r="C16" s="7">
        <v>-2213</v>
      </c>
      <c t="n" r="D16" s="7">
        <v>-5284</v>
      </c>
    </row>
    <row r="17" spans="1:4">
      <c t="s" r="A17" s="4">
        <v>96</v>
      </c>
      <c t="n" r="B17" s="7">
        <v>2956</v>
      </c>
      <c t="n" r="C17" s="7">
        <v>11092</v>
      </c>
      <c t="n" r="D17" s="7">
        <v>14586</v>
      </c>
    </row>
    <row r="18" spans="1:4">
      <c t="s" r="A18" s="4">
        <v>97</v>
      </c>
      <c t="n" r="B18" s="7">
        <v>0</v>
      </c>
      <c t="n" r="C18" s="7">
        <v>0</v>
      </c>
      <c t="n" r="D18" s="7">
        <v>-36608</v>
      </c>
    </row>
    <row r="19" spans="1:4">
      <c t="s" r="A19" s="4">
        <v>165</v>
      </c>
      <c t="n" r="B19" s="7">
        <v>1182</v>
      </c>
      <c t="n" r="C19" s="7">
        <v>770</v>
      </c>
      <c t="n" r="D19" s="7">
        <v>0</v>
      </c>
    </row>
    <row r="20" spans="1:4">
      <c t="s" r="A20" s="4">
        <v>166</v>
      </c>
      <c t="n" r="B20" s="7">
        <v>-2121</v>
      </c>
      <c t="n" r="C20" s="7">
        <v>-2140</v>
      </c>
      <c t="n" r="D20" s="7">
        <v>-2135</v>
      </c>
    </row>
    <row r="21" spans="1:4">
      <c t="s" r="A21" s="4">
        <v>167</v>
      </c>
      <c t="n" r="B21" s="7">
        <v>-733</v>
      </c>
      <c t="n" r="C21" s="7">
        <v>-2732</v>
      </c>
      <c t="n" r="D21" s="7">
        <v>-4363</v>
      </c>
    </row>
    <row r="22" spans="1:4">
      <c t="s" r="A22" s="3">
        <v>168</v>
      </c>
    </row>
    <row r="23" spans="1:4">
      <c t="s" r="A23" s="4">
        <v>169</v>
      </c>
      <c t="n" r="B23" s="7">
        <v>-3831</v>
      </c>
      <c t="n" r="C23" s="7">
        <v>-3126</v>
      </c>
      <c t="n" r="D23" s="7">
        <v>3768</v>
      </c>
    </row>
    <row r="24" spans="1:4">
      <c t="s" r="A24" s="4">
        <v>170</v>
      </c>
      <c t="n" r="B24" s="7">
        <v>-43727</v>
      </c>
      <c t="n" r="C24" s="7">
        <v>-116828</v>
      </c>
      <c t="n" r="D24" s="7">
        <v>-28336</v>
      </c>
    </row>
    <row r="25" spans="1:4">
      <c t="s" r="A25" s="4">
        <v>171</v>
      </c>
      <c t="n" r="B25" s="7">
        <v>16969</v>
      </c>
      <c t="n" r="C25" s="7">
        <v>9459</v>
      </c>
      <c t="n" r="D25" s="7">
        <v>-259</v>
      </c>
    </row>
    <row r="26" spans="1:4">
      <c t="s" r="A26" s="4">
        <v>172</v>
      </c>
      <c t="n" r="B26" s="7">
        <v>-9141</v>
      </c>
      <c t="n" r="C26" s="7">
        <v>32182</v>
      </c>
      <c t="n" r="D26" s="7">
        <v>10192</v>
      </c>
    </row>
    <row r="27" spans="1:4">
      <c t="s" r="A27" s="4">
        <v>173</v>
      </c>
      <c t="n" r="B27" s="7">
        <v>17983</v>
      </c>
      <c t="n" r="C27" s="7">
        <v>18746</v>
      </c>
      <c t="n" r="D27" s="7">
        <v>20618</v>
      </c>
    </row>
    <row r="28" spans="1:4">
      <c t="s" r="A28" s="4">
        <v>174</v>
      </c>
      <c t="n" r="B28" s="7">
        <v>6106</v>
      </c>
      <c t="n" r="C28" s="7">
        <v>21030</v>
      </c>
      <c t="n" r="D28" s="7">
        <v>29634</v>
      </c>
    </row>
    <row r="29" spans="1:4">
      <c t="s" r="A29" s="4">
        <v>175</v>
      </c>
      <c t="n" r="B29" s="7">
        <v>-6525</v>
      </c>
      <c t="n" r="C29" s="7">
        <v>4471</v>
      </c>
      <c t="n" r="D29" s="7">
        <v>12403</v>
      </c>
    </row>
    <row r="30" spans="1:4">
      <c t="s" r="A30" s="4">
        <v>176</v>
      </c>
      <c t="n" r="B30" s="7">
        <v>397430</v>
      </c>
      <c t="n" r="C30" s="7">
        <v>352006</v>
      </c>
      <c t="n" r="D30" s="7">
        <v>377264</v>
      </c>
    </row>
    <row r="31" spans="1:4">
      <c t="s" r="A31" s="3">
        <v>177</v>
      </c>
    </row>
    <row r="32" spans="1:4">
      <c t="s" r="A32" s="4">
        <v>178</v>
      </c>
      <c t="n" r="B32" s="7">
        <v>-4753</v>
      </c>
      <c t="n" r="C32" s="7">
        <v>-1682</v>
      </c>
      <c t="n" r="D32" s="7">
        <v>-4159</v>
      </c>
    </row>
    <row r="33" spans="1:4">
      <c t="s" r="A33" s="4">
        <v>179</v>
      </c>
      <c t="n" r="B33" s="7">
        <v>14942</v>
      </c>
      <c t="n" r="C33" s="7">
        <v>627</v>
      </c>
      <c t="n" r="D33" s="7">
        <v>1239</v>
      </c>
    </row>
    <row r="34" spans="1:4">
      <c t="s" r="A34" s="4">
        <v>180</v>
      </c>
      <c t="n" r="B34" s="7">
        <v>5420</v>
      </c>
      <c t="n" r="C34" s="7">
        <v>5745</v>
      </c>
      <c t="n" r="D34" s="7">
        <v>3223</v>
      </c>
    </row>
    <row r="35" spans="1:4">
      <c t="s" r="A35" s="4">
        <v>181</v>
      </c>
      <c t="n" r="B35" s="7">
        <v>0</v>
      </c>
      <c t="n" r="C35" s="7">
        <v>-3063</v>
      </c>
      <c t="n" r="D35" s="7">
        <v>-100319</v>
      </c>
    </row>
    <row r="36" spans="1:4">
      <c t="s" r="A36" s="4">
        <v>182</v>
      </c>
      <c t="n" r="B36" s="7">
        <v>7798</v>
      </c>
      <c t="n" r="C36" s="7">
        <v>0</v>
      </c>
      <c t="n" r="D36" s="7">
        <v>0</v>
      </c>
    </row>
    <row r="37" spans="1:4">
      <c t="s" r="A37" s="4">
        <v>183</v>
      </c>
      <c t="n" r="B37" s="7">
        <v>-210263</v>
      </c>
      <c t="n" r="C37" s="7">
        <v>-237868</v>
      </c>
      <c t="n" r="D37" s="7">
        <v>-237214</v>
      </c>
    </row>
    <row r="38" spans="1:4">
      <c t="s" r="A38" s="4">
        <v>184</v>
      </c>
      <c t="n" r="B38" s="7">
        <v>54782</v>
      </c>
      <c t="n" r="C38" s="7">
        <v>26075</v>
      </c>
      <c t="n" r="D38" s="7">
        <v>29210</v>
      </c>
    </row>
    <row r="39" spans="1:4">
      <c t="s" r="A39" s="4">
        <v>185</v>
      </c>
      <c t="n" r="B39" s="7">
        <v>-47830</v>
      </c>
      <c t="n" r="C39" s="7">
        <v>-30176</v>
      </c>
      <c t="n" r="D39" s="7">
        <v>-38117</v>
      </c>
    </row>
    <row r="40" spans="1:4">
      <c t="s" r="A40" s="4">
        <v>186</v>
      </c>
      <c t="n" r="B40" s="7">
        <v>-739</v>
      </c>
      <c t="n" r="C40" s="7">
        <v>0</v>
      </c>
      <c t="n" r="D40" s="7">
        <v>0</v>
      </c>
    </row>
    <row r="41" spans="1:4">
      <c t="s" r="A41" s="4">
        <v>187</v>
      </c>
      <c t="n" r="B41" s="7">
        <v>-180643</v>
      </c>
      <c t="n" r="C41" s="7">
        <v>-240342</v>
      </c>
      <c t="n" r="D41" s="7">
        <v>-346137</v>
      </c>
    </row>
    <row r="42" spans="1:4">
      <c t="s" r="A42" s="3">
        <v>188</v>
      </c>
    </row>
    <row r="43" spans="1:4">
      <c t="s" r="A43" s="4">
        <v>189</v>
      </c>
      <c t="n" r="B43" s="7">
        <v>150000</v>
      </c>
      <c t="n" r="C43" s="7">
        <v>297088</v>
      </c>
      <c t="n" r="D43" s="7">
        <v>0</v>
      </c>
    </row>
    <row r="44" spans="1:4">
      <c t="s" r="A44" s="4">
        <v>190</v>
      </c>
      <c t="n" r="B44" s="7">
        <v>-215000</v>
      </c>
      <c t="n" r="C44" s="7">
        <v>-700000</v>
      </c>
      <c t="n" r="D44" s="7">
        <v>0</v>
      </c>
    </row>
    <row r="45" spans="1:4">
      <c t="s" r="A45" s="4">
        <v>191</v>
      </c>
      <c t="n" r="B45" s="7">
        <v>-43076</v>
      </c>
      <c t="n" r="C45" s="7">
        <v>-31873</v>
      </c>
      <c t="n" r="D45" s="7">
        <v>-80805</v>
      </c>
    </row>
    <row r="46" spans="1:4">
      <c t="s" r="A46" s="4">
        <v>192</v>
      </c>
      <c t="n" r="B46" s="7">
        <v>565300</v>
      </c>
      <c t="n" r="C46" s="7">
        <v>519000</v>
      </c>
      <c t="n" r="D46" s="7">
        <v>100000</v>
      </c>
    </row>
    <row r="47" spans="1:4">
      <c t="s" r="A47" s="4">
        <v>193</v>
      </c>
      <c t="n" r="B47" s="7">
        <v>-458300</v>
      </c>
      <c t="n" r="C47" s="7">
        <v>-194000</v>
      </c>
      <c t="n" r="D47" s="7">
        <v>-100000</v>
      </c>
    </row>
    <row r="48" spans="1:4">
      <c t="s" r="A48" s="4">
        <v>194</v>
      </c>
      <c t="n" r="B48" s="7">
        <v>-2010</v>
      </c>
      <c t="n" r="C48" s="7">
        <v>-4492</v>
      </c>
      <c t="n" r="D48" s="7">
        <v>-12519</v>
      </c>
    </row>
    <row r="49" spans="1:4">
      <c t="s" r="A49" s="4">
        <v>195</v>
      </c>
      <c t="n" r="B49" s="7">
        <v>6024</v>
      </c>
      <c t="n" r="C49" s="7">
        <v>9070</v>
      </c>
      <c t="n" r="D49" s="7">
        <v>27786</v>
      </c>
    </row>
    <row r="50" spans="1:4">
      <c t="s" r="A50" s="4">
        <v>135</v>
      </c>
      <c t="n" r="B50" s="7">
        <v>-4761</v>
      </c>
      <c t="n" r="C50" s="7">
        <v>-5062</v>
      </c>
      <c t="n" r="D50" s="7">
        <v>-8086</v>
      </c>
    </row>
    <row r="51" spans="1:4">
      <c t="s" r="A51" s="4">
        <v>136</v>
      </c>
      <c t="n" r="B51" s="7">
        <v>3635</v>
      </c>
      <c t="n" r="C51" s="7">
        <v>1872</v>
      </c>
      <c t="n" r="D51" s="7">
        <v>27</v>
      </c>
    </row>
    <row r="52" spans="1:4">
      <c t="s" r="A52" s="4">
        <v>196</v>
      </c>
      <c t="n" r="B52" s="7">
        <v>-890</v>
      </c>
      <c t="n" r="C52" s="7">
        <v>-17211</v>
      </c>
      <c t="n" r="D52" s="7">
        <v>0</v>
      </c>
    </row>
    <row r="53" spans="1:4">
      <c t="s" r="A53" s="4">
        <v>197</v>
      </c>
      <c t="n" r="B53" s="7">
        <v>-42555</v>
      </c>
      <c t="n" r="C53" s="7">
        <v>-24925</v>
      </c>
      <c t="n" r="D53" s="7">
        <v>-23286</v>
      </c>
    </row>
    <row r="54" spans="1:4">
      <c t="s" r="A54" s="4">
        <v>198</v>
      </c>
      <c t="n" r="B54" s="7">
        <v>0</v>
      </c>
      <c t="n" r="C54" s="7">
        <v>0</v>
      </c>
      <c t="n" r="D54" s="7">
        <v>5829</v>
      </c>
    </row>
    <row r="55" spans="1:4">
      <c t="s" r="A55" s="4">
        <v>199</v>
      </c>
      <c t="n" r="B55" s="7">
        <v>-170769</v>
      </c>
      <c t="n" r="C55" s="7">
        <v>-930</v>
      </c>
      <c t="n" r="D55" s="7">
        <v>-436</v>
      </c>
    </row>
    <row r="56" spans="1:4">
      <c t="s" r="A56" s="4">
        <v>167</v>
      </c>
      <c t="n" r="B56" s="7">
        <v>733</v>
      </c>
      <c t="n" r="C56" s="7">
        <v>2732</v>
      </c>
      <c t="n" r="D56" s="7">
        <v>4363</v>
      </c>
    </row>
    <row r="57" spans="1:4">
      <c t="s" r="A57" s="4">
        <v>200</v>
      </c>
      <c t="n" r="B57" s="7">
        <v>-29332</v>
      </c>
      <c t="n" r="C57" s="7">
        <v>0</v>
      </c>
      <c t="n" r="D57" s="7">
        <v>0</v>
      </c>
    </row>
    <row r="58" spans="1:4">
      <c t="s" r="A58" s="4">
        <v>201</v>
      </c>
      <c t="n" r="B58" s="7">
        <v>-241001</v>
      </c>
      <c t="n" r="C58" s="7">
        <v>-148731</v>
      </c>
      <c t="n" r="D58" s="7">
        <v>-87127</v>
      </c>
    </row>
    <row r="59" spans="1:4">
      <c t="s" r="A59" s="4">
        <v>202</v>
      </c>
      <c t="n" r="B59" s="7">
        <v>-9193</v>
      </c>
      <c t="n" r="C59" s="7">
        <v>-7060</v>
      </c>
      <c t="n" r="D59" s="7">
        <v>4181</v>
      </c>
    </row>
    <row r="60" spans="1:4">
      <c t="s" r="A60" s="4">
        <v>203</v>
      </c>
      <c t="n" r="B60" s="7">
        <v>-33407</v>
      </c>
      <c t="n" r="C60" s="7">
        <v>-44127</v>
      </c>
      <c t="n" r="D60" s="7">
        <v>-51819</v>
      </c>
    </row>
    <row r="61" spans="1:4">
      <c t="s" r="A61" s="4">
        <v>204</v>
      </c>
      <c t="n" r="B61" s="7">
        <v>165744</v>
      </c>
      <c t="n" r="C61" s="7">
        <v>209871</v>
      </c>
      <c t="n" r="D61" s="7">
        <v>261690</v>
      </c>
    </row>
    <row r="62" spans="1:4">
      <c t="s" r="A62" s="4">
        <v>205</v>
      </c>
      <c t="n" r="B62" s="7">
        <v>132337</v>
      </c>
      <c t="n" r="C62" s="7">
        <v>165744</v>
      </c>
      <c t="n" r="D62" s="7">
        <v>209871</v>
      </c>
    </row>
    <row r="63" spans="1:4">
      <c t="s" r="A63" s="3">
        <v>206</v>
      </c>
    </row>
    <row r="64" spans="1:4">
      <c t="s" r="A64" s="4">
        <v>207</v>
      </c>
      <c t="n" r="B64" s="7">
        <v>53971</v>
      </c>
      <c t="n" r="C64" s="7">
        <v>57241</v>
      </c>
      <c t="n" r="D64" s="7">
        <v>71397</v>
      </c>
    </row>
    <row r="65" spans="1:4">
      <c t="s" r="A65" s="4">
        <v>208</v>
      </c>
      <c t="n" r="B65" s="7">
        <v>31552</v>
      </c>
      <c t="n" r="C65" s="7">
        <v>56216</v>
      </c>
      <c t="n" r="D65" s="7">
        <v>33673</v>
      </c>
    </row>
    <row r="66" spans="1:4">
      <c t="s" r="A66" s="3">
        <v>209</v>
      </c>
    </row>
    <row r="67" spans="1:4">
      <c t="s" r="A67" s="4">
        <v>137</v>
      </c>
      <c t="n" r="B67" s="7">
        <v>6364</v>
      </c>
      <c t="n" r="C67" s="7">
        <v>0</v>
      </c>
      <c t="n" r="D67" s="7">
        <v>0</v>
      </c>
    </row>
    <row r="68" spans="1:4">
      <c t="s" r="A68" s="4">
        <v>210</v>
      </c>
      <c t="n" r="B68" s="7">
        <v>0</v>
      </c>
      <c t="n" r="C68" s="7">
        <v>503</v>
      </c>
      <c t="n" r="D68" s="7">
        <v>1875</v>
      </c>
    </row>
    <row r="69" spans="1:4">
      <c t="s" r="A69" s="4">
        <v>211</v>
      </c>
      <c t="n" r="B69" s="7">
        <v>3396</v>
      </c>
      <c t="n" r="C69" s="7">
        <v>-1669</v>
      </c>
      <c t="n" r="D69" s="7">
        <v>3050</v>
      </c>
    </row>
    <row r="70" spans="1:4">
      <c t="s" r="A70" s="4">
        <v>212</v>
      </c>
      <c t="n" r="B70" s="7">
        <v>0</v>
      </c>
      <c t="n" r="C70" s="7">
        <v>0</v>
      </c>
      <c t="n" r="D70" s="7">
        <v>15669</v>
      </c>
    </row>
    <row r="71" spans="1:4">
      <c t="s" r="A71" s="4">
        <v>152</v>
      </c>
      <c t="n" r="B71" s="8">
        <v>0</v>
      </c>
      <c t="n" r="C71" s="8">
        <v>6785</v>
      </c>
      <c t="n" r="D71" s="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1</v>
      </c>
      <c t="s" r="B1" s="2">
        <v>550</v>
      </c>
      <c t="s" r="J1" s="2">
        <v>1</v>
      </c>
    </row>
    <row r="2" spans="1:12">
      <c t="s" r="B2" s="2">
        <v>2</v>
      </c>
      <c t="s" r="C2" s="2">
        <v>652</v>
      </c>
      <c t="s" r="D2" s="2">
        <v>4</v>
      </c>
      <c t="s" r="E2" s="2">
        <v>623</v>
      </c>
      <c t="s" r="F2" s="2">
        <v>30</v>
      </c>
      <c t="s" r="G2" s="2">
        <v>653</v>
      </c>
      <c t="s" r="H2" s="2">
        <v>654</v>
      </c>
      <c t="s" r="I2" s="2">
        <v>655</v>
      </c>
      <c t="s" r="J2" s="2">
        <v>2</v>
      </c>
      <c t="s" r="K2" s="2">
        <v>30</v>
      </c>
      <c t="s" r="L2" s="2">
        <v>81</v>
      </c>
    </row>
    <row r="3" spans="1:12">
      <c t="s" r="A3" s="3">
        <v>657</v>
      </c>
    </row>
    <row r="4" spans="1:12">
      <c t="s" r="A4" s="4">
        <v>104</v>
      </c>
      <c t="n" r="B4" s="8">
        <v>17702</v>
      </c>
      <c t="n" r="C4" s="8">
        <v>16811</v>
      </c>
      <c t="n" r="D4" s="8">
        <v>32226</v>
      </c>
      <c t="n" r="E4" s="8">
        <v>60588</v>
      </c>
      <c t="n" r="F4" s="8">
        <v>22409</v>
      </c>
      <c t="n" r="G4" s="8">
        <v>-11443</v>
      </c>
      <c t="n" r="H4" s="8">
        <v>26391</v>
      </c>
      <c t="n" r="I4" s="8">
        <v>53733</v>
      </c>
      <c t="n" r="J4" s="8">
        <v>127327</v>
      </c>
      <c t="n" r="K4" s="8">
        <v>91090</v>
      </c>
      <c t="n" r="L4" s="8">
        <v>208367</v>
      </c>
    </row>
    <row r="5" spans="1:12">
      <c t="s" r="A5" s="4">
        <v>659</v>
      </c>
      <c t="n" r="J5" s="8">
        <v>-306</v>
      </c>
      <c t="n" r="K5" s="7">
        <v>-10426</v>
      </c>
    </row>
    <row r="6" spans="1:12">
      <c t="s" r="A6" s="4">
        <v>692</v>
      </c>
      <c t="n" r="K6" s="7">
        <v>79428</v>
      </c>
    </row>
    <row r="7" spans="1:12">
      <c t="s" r="A7" s="4">
        <v>689</v>
      </c>
    </row>
    <row r="8" spans="1:12">
      <c t="s" r="A8" s="3">
        <v>657</v>
      </c>
    </row>
    <row r="9" spans="1:12">
      <c t="s" r="A9" s="4">
        <v>659</v>
      </c>
      <c t="n" r="K9" s="8">
        <v>-1166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40"/>
    <col customWidth="1" max="3" min="3" width="21"/>
    <col customWidth="1" max="4" min="4" width="21"/>
    <col customWidth="1" max="5" min="5" width="21"/>
  </cols>
  <sheetData>
    <row r="1" spans="1:5">
      <c t="s" r="A1" s="1">
        <v>693</v>
      </c>
      <c t="s" r="B1" s="2">
        <v>694</v>
      </c>
      <c t="s" r="C1" s="2">
        <v>555</v>
      </c>
      <c t="s" r="D1" s="2">
        <v>552</v>
      </c>
      <c t="s" r="E1" s="2">
        <v>679</v>
      </c>
    </row>
    <row r="2" spans="1:5">
      <c t="s" r="A2" s="3">
        <v>657</v>
      </c>
    </row>
    <row r="3" spans="1:5">
      <c t="s" r="A3" s="4">
        <v>41</v>
      </c>
      <c t="n" r="C3" s="8">
        <v>300861</v>
      </c>
      <c t="n" r="D3" s="8">
        <v>341540</v>
      </c>
      <c t="n" r="E3" s="8">
        <v>352118</v>
      </c>
    </row>
    <row r="4" spans="1:5">
      <c t="s" r="A4" s="4">
        <v>686</v>
      </c>
    </row>
    <row r="5" spans="1:5">
      <c t="s" r="A5" s="3">
        <v>657</v>
      </c>
    </row>
    <row r="6" spans="1:5">
      <c t="s" r="A6" s="4">
        <v>695</v>
      </c>
      <c t="n" r="B6" s="7">
        <v>2</v>
      </c>
    </row>
    <row r="7" spans="1:5">
      <c t="s" r="A7" s="4">
        <v>696</v>
      </c>
    </row>
    <row r="8" spans="1:5">
      <c t="s" r="A8" s="3">
        <v>657</v>
      </c>
    </row>
    <row r="9" spans="1:5">
      <c t="s" r="A9" s="4">
        <v>697</v>
      </c>
      <c t="n" r="B9" s="7">
        <v>1</v>
      </c>
    </row>
    <row r="10" spans="1:5">
      <c t="s" r="A10" s="4">
        <v>666</v>
      </c>
      <c t="n" r="B10" s="8">
        <v>3200</v>
      </c>
    </row>
    <row r="11" spans="1:5">
      <c t="s" r="A11" s="4">
        <v>41</v>
      </c>
      <c t="n" r="B11" s="7">
        <v>2500</v>
      </c>
    </row>
    <row r="12" spans="1:5">
      <c t="s" r="A12" s="4">
        <v>698</v>
      </c>
      <c t="n" r="B12" s="8">
        <v>2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9</v>
      </c>
      <c t="s" r="B1" s="2">
        <v>1</v>
      </c>
    </row>
    <row r="2" spans="1:4">
      <c t="s" r="B2" s="2">
        <v>2</v>
      </c>
      <c t="s" r="C2" s="2">
        <v>30</v>
      </c>
      <c t="s" r="D2" s="2">
        <v>81</v>
      </c>
    </row>
    <row r="3" spans="1:4">
      <c t="s" r="A3" s="3">
        <v>367</v>
      </c>
    </row>
    <row r="4" spans="1:4">
      <c t="s" r="A4" s="4">
        <v>92</v>
      </c>
      <c t="n" r="B4" s="8">
        <v>36667</v>
      </c>
      <c t="n" r="C4" s="8">
        <v>52081</v>
      </c>
      <c t="n" r="D4" s="8">
        <v>22838</v>
      </c>
    </row>
    <row r="5" spans="1:4">
      <c t="s" r="A5" s="4">
        <v>700</v>
      </c>
    </row>
    <row r="6" spans="1:4">
      <c t="s" r="A6" s="3">
        <v>367</v>
      </c>
    </row>
    <row r="7" spans="1:4">
      <c t="s" r="A7" s="4">
        <v>701</v>
      </c>
      <c t="n" r="B7" s="7">
        <v>28154</v>
      </c>
      <c t="n" r="C7" s="7">
        <v>37071</v>
      </c>
      <c t="n" r="D7" s="7">
        <v>19761</v>
      </c>
    </row>
    <row r="8" spans="1:4">
      <c t="s" r="A8" s="4">
        <v>702</v>
      </c>
      <c t="n" r="B8" s="7">
        <v>8513</v>
      </c>
      <c t="n" r="C8" s="7">
        <v>15010</v>
      </c>
      <c t="n" r="D8" s="7">
        <v>3077</v>
      </c>
    </row>
    <row r="9" spans="1:4">
      <c t="s" r="A9" s="4">
        <v>703</v>
      </c>
    </row>
    <row r="10" spans="1:4">
      <c t="s" r="A10" s="3">
        <v>367</v>
      </c>
    </row>
    <row r="11" spans="1:4">
      <c t="s" r="A11" s="4">
        <v>701</v>
      </c>
      <c t="n" r="B11" s="7">
        <v>27408</v>
      </c>
      <c t="n" r="C11" s="7">
        <v>13822</v>
      </c>
      <c t="n" r="D11" s="7">
        <v>19761</v>
      </c>
    </row>
    <row r="12" spans="1:4">
      <c t="s" r="A12" s="4">
        <v>702</v>
      </c>
      <c t="n" r="B12" s="7">
        <v>2460</v>
      </c>
      <c t="n" r="C12" s="7">
        <v>7334</v>
      </c>
      <c t="n" r="D12" s="7">
        <v>3077</v>
      </c>
    </row>
    <row r="13" spans="1:4">
      <c t="s" r="A13" s="4">
        <v>704</v>
      </c>
    </row>
    <row r="14" spans="1:4">
      <c t="s" r="A14" s="3">
        <v>367</v>
      </c>
    </row>
    <row r="15" spans="1:4">
      <c t="s" r="A15" s="4">
        <v>701</v>
      </c>
      <c t="n" r="B15" s="7">
        <v>0</v>
      </c>
      <c t="n" r="C15" s="7">
        <v>12690</v>
      </c>
      <c t="n" r="D15" s="7">
        <v>0</v>
      </c>
    </row>
    <row r="16" spans="1:4">
      <c t="s" r="A16" s="4">
        <v>702</v>
      </c>
      <c t="n" r="B16" s="7">
        <v>6053</v>
      </c>
      <c t="n" r="C16" s="7">
        <v>7676</v>
      </c>
      <c t="n" r="D16" s="7">
        <v>0</v>
      </c>
    </row>
    <row r="17" spans="1:4">
      <c t="s" r="A17" s="4">
        <v>705</v>
      </c>
    </row>
    <row r="18" spans="1:4">
      <c t="s" r="A18" s="3">
        <v>367</v>
      </c>
    </row>
    <row r="19" spans="1:4">
      <c t="s" r="A19" s="4">
        <v>701</v>
      </c>
      <c t="n" r="B19" s="8">
        <v>746</v>
      </c>
      <c t="n" r="C19" s="8">
        <v>10559</v>
      </c>
      <c t="n" r="D19" s="8">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706</v>
      </c>
      <c t="s" r="B1" s="2">
        <v>550</v>
      </c>
      <c t="s" r="C1" s="2">
        <v>1</v>
      </c>
    </row>
    <row r="2" spans="1:3">
      <c t="s" r="B2" s="2">
        <v>707</v>
      </c>
      <c t="s" r="C2" s="2">
        <v>707</v>
      </c>
    </row>
    <row r="3" spans="1:3">
      <c t="s" r="A3" s="3">
        <v>367</v>
      </c>
    </row>
    <row r="4" spans="1:3">
      <c t="s" r="A4" s="4">
        <v>701</v>
      </c>
      <c t="n" r="B4" s="6">
        <v>24.2</v>
      </c>
    </row>
    <row r="5" spans="1:3">
      <c t="s" r="A5" s="4">
        <v>708</v>
      </c>
    </row>
    <row r="6" spans="1:3">
      <c t="s" r="A6" s="3">
        <v>367</v>
      </c>
    </row>
    <row r="7" spans="1:3">
      <c t="s" r="A7" s="4">
        <v>709</v>
      </c>
      <c t="n" r="B7" s="7">
        <v>14</v>
      </c>
      <c t="n" r="C7" s="7">
        <v>14</v>
      </c>
    </row>
    <row r="8" spans="1:3">
      <c t="s" r="A8" s="4">
        <v>710</v>
      </c>
    </row>
    <row r="9" spans="1:3">
      <c t="s" r="A9" s="3">
        <v>367</v>
      </c>
    </row>
    <row r="10" spans="1:3">
      <c t="s" r="A10" s="4">
        <v>711</v>
      </c>
      <c t="s" r="C10" s="4">
        <v>712</v>
      </c>
    </row>
    <row r="11" spans="1:3">
      <c t="s" r="A11" s="4">
        <v>713</v>
      </c>
    </row>
    <row r="12" spans="1:3">
      <c t="s" r="A12" s="3">
        <v>367</v>
      </c>
    </row>
    <row r="13" spans="1:3">
      <c t="s" r="A13" s="4">
        <v>714</v>
      </c>
      <c t="n" r="B13" s="6">
        <v>4.5</v>
      </c>
      <c t="n" r="C13" s="6">
        <v>4.5</v>
      </c>
    </row>
    <row r="14" spans="1:3">
      <c t="s" r="A14" s="4">
        <v>715</v>
      </c>
    </row>
    <row r="15" spans="1:3">
      <c t="s" r="A15" s="3">
        <v>367</v>
      </c>
    </row>
    <row r="16" spans="1:3">
      <c t="s" r="A16" s="4">
        <v>714</v>
      </c>
      <c t="n" r="B16" s="7">
        <v>4</v>
      </c>
      <c t="n" r="C16" s="7">
        <v>4</v>
      </c>
    </row>
    <row r="17" spans="1:3">
      <c t="s" r="A17" s="4">
        <v>716</v>
      </c>
      <c t="n" r="C17" s="7">
        <v>11</v>
      </c>
    </row>
    <row r="18" spans="1:3">
      <c t="s" r="A18" s="4">
        <v>717</v>
      </c>
    </row>
    <row r="19" spans="1:3">
      <c t="s" r="A19" s="3">
        <v>367</v>
      </c>
    </row>
    <row r="20" spans="1:3">
      <c t="s" r="A20" s="4">
        <v>714</v>
      </c>
      <c t="n" r="B20" s="10">
        <v>0.5</v>
      </c>
      <c t="n" r="C20" s="10">
        <v>0.5</v>
      </c>
    </row>
    <row r="21" spans="1:3">
      <c t="s" r="A21" s="4">
        <v>718</v>
      </c>
    </row>
    <row r="22" spans="1:3">
      <c t="s" r="A22" s="3">
        <v>367</v>
      </c>
    </row>
    <row r="23" spans="1:3">
      <c t="s" r="A23" s="4">
        <v>714</v>
      </c>
      <c t="n" r="B23" s="10">
        <v>7.5</v>
      </c>
      <c t="n" r="C23" s="10">
        <v>7.5</v>
      </c>
    </row>
    <row r="24" spans="1:3">
      <c t="s" r="A24" s="4">
        <v>719</v>
      </c>
    </row>
    <row r="25" spans="1:3">
      <c t="s" r="A25" s="3">
        <v>367</v>
      </c>
    </row>
    <row r="26" spans="1:3">
      <c t="s" r="A26" s="4">
        <v>714</v>
      </c>
      <c t="n" r="B26" s="7">
        <v>6</v>
      </c>
      <c t="n" r="C26" s="7">
        <v>6</v>
      </c>
    </row>
    <row r="27" spans="1:3">
      <c t="s" r="A27" s="4">
        <v>716</v>
      </c>
      <c t="n" r="C27" s="10">
        <v>13.5</v>
      </c>
    </row>
    <row r="28" spans="1:3">
      <c t="s" r="A28" s="4">
        <v>720</v>
      </c>
    </row>
    <row r="29" spans="1:3">
      <c t="s" r="A29" s="3">
        <v>367</v>
      </c>
    </row>
    <row r="30" spans="1:3">
      <c t="s" r="A30" s="4">
        <v>714</v>
      </c>
      <c t="n" r="B30" s="6">
        <v>1.5</v>
      </c>
      <c t="n" r="C30" s="10">
        <v>1.5</v>
      </c>
    </row>
    <row r="31" spans="1:3">
      <c t="s" r="A31" s="4">
        <v>721</v>
      </c>
    </row>
    <row r="32" spans="1:3">
      <c t="s" r="A32" s="3">
        <v>367</v>
      </c>
    </row>
    <row r="33" spans="1:3">
      <c t="s" r="A33" s="4">
        <v>701</v>
      </c>
      <c t="n" r="C33" s="6">
        <v>2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t="s" r="A1" s="1">
        <v>722</v>
      </c>
      <c t="s" r="B1" s="2">
        <v>1</v>
      </c>
    </row>
    <row r="2" spans="1:4">
      <c t="s" r="B2" s="2">
        <v>707</v>
      </c>
      <c t="s" r="C2" s="2">
        <v>723</v>
      </c>
      <c t="s" r="D2" s="2">
        <v>724</v>
      </c>
    </row>
    <row r="3" spans="1:4">
      <c t="s" r="A3" s="4">
        <v>725</v>
      </c>
    </row>
    <row r="4" spans="1:4">
      <c t="s" r="A4" s="3">
        <v>367</v>
      </c>
    </row>
    <row r="5" spans="1:4">
      <c t="s" r="A5" s="4">
        <v>709</v>
      </c>
      <c t="n" r="C5" s="7">
        <v>36</v>
      </c>
    </row>
    <row r="6" spans="1:4">
      <c t="s" r="A6" s="4">
        <v>726</v>
      </c>
      <c t="n" r="B6" s="7">
        <v>35</v>
      </c>
    </row>
    <row r="7" spans="1:4">
      <c t="s" r="A7" s="4">
        <v>727</v>
      </c>
    </row>
    <row r="8" spans="1:4">
      <c t="s" r="A8" s="3">
        <v>367</v>
      </c>
    </row>
    <row r="9" spans="1:4">
      <c t="s" r="A9" s="4">
        <v>728</v>
      </c>
      <c t="n" r="B9" s="8">
        <v>6</v>
      </c>
      <c t="n" r="C9" s="6">
        <v>19.7</v>
      </c>
    </row>
    <row r="10" spans="1:4">
      <c t="s" r="A10" s="4">
        <v>729</v>
      </c>
    </row>
    <row r="11" spans="1:4">
      <c t="s" r="A11" s="3">
        <v>367</v>
      </c>
    </row>
    <row r="12" spans="1:4">
      <c t="s" r="A12" s="4">
        <v>714</v>
      </c>
      <c t="n" r="B12" s="8">
        <v>1</v>
      </c>
    </row>
    <row r="13" spans="1:4">
      <c t="s" r="A13" s="4">
        <v>711</v>
      </c>
      <c t="s" r="B13" s="4">
        <v>730</v>
      </c>
    </row>
    <row r="14" spans="1:4">
      <c t="s" r="A14" s="4">
        <v>731</v>
      </c>
    </row>
    <row r="15" spans="1:4">
      <c t="s" r="A15" s="3">
        <v>367</v>
      </c>
    </row>
    <row r="16" spans="1:4">
      <c t="s" r="A16" s="4">
        <v>716</v>
      </c>
      <c t="n" r="B16" s="8">
        <v>3</v>
      </c>
    </row>
    <row r="17" spans="1:4">
      <c t="s" r="A17" s="4">
        <v>732</v>
      </c>
    </row>
    <row r="18" spans="1:4">
      <c t="s" r="A18" s="3">
        <v>367</v>
      </c>
    </row>
    <row r="19" spans="1:4">
      <c t="s" r="A19" s="4">
        <v>716</v>
      </c>
      <c t="n" r="B19" s="7">
        <v>4</v>
      </c>
    </row>
    <row r="20" spans="1:4">
      <c t="s" r="A20" s="4">
        <v>733</v>
      </c>
    </row>
    <row r="21" spans="1:4">
      <c t="s" r="A21" s="3">
        <v>367</v>
      </c>
    </row>
    <row r="22" spans="1:4">
      <c t="s" r="A22" s="4">
        <v>709</v>
      </c>
      <c t="n" r="D22" s="7">
        <v>22</v>
      </c>
    </row>
    <row r="23" spans="1:4">
      <c t="s" r="A23" s="4">
        <v>734</v>
      </c>
    </row>
    <row r="24" spans="1:4">
      <c t="s" r="A24" s="3">
        <v>367</v>
      </c>
    </row>
    <row r="25" spans="1:4">
      <c t="s" r="A25" s="4">
        <v>728</v>
      </c>
      <c t="n" r="B25" s="6">
        <v>1.6</v>
      </c>
      <c t="n" r="C25" s="8">
        <v>6</v>
      </c>
      <c t="n" r="D25" s="6">
        <v>1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5</v>
      </c>
      <c t="s" r="B1" s="2">
        <v>1</v>
      </c>
    </row>
    <row r="2" spans="1:4">
      <c t="s" r="B2" s="2">
        <v>2</v>
      </c>
      <c t="s" r="C2" s="2">
        <v>30</v>
      </c>
      <c t="s" r="D2" s="2">
        <v>81</v>
      </c>
    </row>
    <row r="3" spans="1:4">
      <c t="s" r="A3" s="4">
        <v>736</v>
      </c>
    </row>
    <row r="4" spans="1:4">
      <c t="s" r="A4" s="3">
        <v>367</v>
      </c>
    </row>
    <row r="5" spans="1:4">
      <c t="s" r="A5" s="4">
        <v>737</v>
      </c>
      <c t="n" r="B5" s="8">
        <v>10358</v>
      </c>
      <c t="n" r="C5" s="8">
        <v>12644</v>
      </c>
    </row>
    <row r="6" spans="1:4">
      <c t="s" r="A6" s="4">
        <v>700</v>
      </c>
    </row>
    <row r="7" spans="1:4">
      <c t="s" r="A7" s="3">
        <v>367</v>
      </c>
    </row>
    <row r="8" spans="1:4">
      <c t="s" r="A8" s="4">
        <v>701</v>
      </c>
      <c t="n" r="B8" s="7">
        <v>28154</v>
      </c>
      <c t="n" r="C8" s="7">
        <v>37071</v>
      </c>
      <c t="n" r="D8" s="8">
        <v>19761</v>
      </c>
    </row>
    <row r="9" spans="1:4">
      <c t="s" r="A9" s="4">
        <v>374</v>
      </c>
    </row>
    <row r="10" spans="1:4">
      <c t="s" r="A10" s="3">
        <v>367</v>
      </c>
    </row>
    <row r="11" spans="1:4">
      <c t="s" r="A11" s="4">
        <v>737</v>
      </c>
      <c t="n" r="B11" s="7">
        <v>33507</v>
      </c>
      <c t="n" r="C11" s="7">
        <v>26841</v>
      </c>
      <c t="n" r="D11" s="7">
        <v>18695</v>
      </c>
    </row>
    <row r="12" spans="1:4">
      <c t="s" r="A12" s="4">
        <v>738</v>
      </c>
    </row>
    <row r="13" spans="1:4">
      <c t="s" r="A13" s="3">
        <v>367</v>
      </c>
    </row>
    <row r="14" spans="1:4">
      <c t="s" r="A14" s="4">
        <v>701</v>
      </c>
      <c t="n" r="B14" s="7">
        <v>24204</v>
      </c>
      <c t="n" r="C14" s="7">
        <v>11573</v>
      </c>
      <c t="n" r="D14" s="7">
        <v>18695</v>
      </c>
    </row>
    <row r="15" spans="1:4">
      <c t="s" r="A15" s="4">
        <v>739</v>
      </c>
    </row>
    <row r="16" spans="1:4">
      <c t="s" r="A16" s="3">
        <v>367</v>
      </c>
    </row>
    <row r="17" spans="1:4">
      <c t="s" r="A17" s="4">
        <v>737</v>
      </c>
      <c t="n" r="B17" s="7">
        <v>7643</v>
      </c>
      <c t="n" r="C17" s="7">
        <v>14137</v>
      </c>
      <c t="n" r="D17" s="7">
        <v>0</v>
      </c>
    </row>
    <row r="18" spans="1:4">
      <c t="s" r="A18" s="4">
        <v>740</v>
      </c>
    </row>
    <row r="19" spans="1:4">
      <c t="s" r="A19" s="3">
        <v>367</v>
      </c>
    </row>
    <row r="20" spans="1:4">
      <c t="s" r="A20" s="4">
        <v>737</v>
      </c>
      <c t="n" r="B20" s="7">
        <v>1858</v>
      </c>
      <c t="n" r="C20" s="7">
        <v>4042</v>
      </c>
      <c t="n" r="D20" s="7">
        <v>0</v>
      </c>
    </row>
    <row r="21" spans="1:4">
      <c t="s" r="A21" s="4">
        <v>741</v>
      </c>
    </row>
    <row r="22" spans="1:4">
      <c t="s" r="A22" s="3">
        <v>367</v>
      </c>
    </row>
    <row r="23" spans="1:4">
      <c t="s" r="A23" s="4">
        <v>742</v>
      </c>
      <c t="n" r="B23" s="8">
        <v>-198</v>
      </c>
      <c t="n" r="C23" s="8">
        <v>-2911</v>
      </c>
      <c t="n" r="D23" s="8">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t="s" r="A1" s="1">
        <v>743</v>
      </c>
      <c t="s" r="B1" s="2">
        <v>555</v>
      </c>
    </row>
    <row r="2" spans="1:2">
      <c t="s" r="A2" s="4">
        <v>733</v>
      </c>
    </row>
    <row r="3" spans="1:2">
      <c t="s" r="A3" s="3">
        <v>367</v>
      </c>
    </row>
    <row r="4" spans="1:2">
      <c t="s" r="A4" s="4">
        <v>744</v>
      </c>
      <c t="n" r="B4" s="8">
        <v>25226</v>
      </c>
    </row>
    <row r="5" spans="1:2">
      <c t="s" r="A5" s="4">
        <v>745</v>
      </c>
    </row>
    <row r="6" spans="1:2">
      <c t="s" r="A6" s="3">
        <v>367</v>
      </c>
    </row>
    <row r="7" spans="1:2">
      <c t="s" r="A7" s="4">
        <v>744</v>
      </c>
      <c t="n" r="B7" s="7">
        <v>18695</v>
      </c>
    </row>
    <row r="8" spans="1:2">
      <c t="s" r="A8" s="4">
        <v>746</v>
      </c>
    </row>
    <row r="9" spans="1:2">
      <c t="s" r="A9" s="3">
        <v>367</v>
      </c>
    </row>
    <row r="10" spans="1:2">
      <c t="s" r="A10" s="4">
        <v>744</v>
      </c>
      <c t="n" r="B10" s="7">
        <v>7574</v>
      </c>
    </row>
    <row r="11" spans="1:2">
      <c t="s" r="A11" s="4">
        <v>747</v>
      </c>
    </row>
    <row r="12" spans="1:2">
      <c t="s" r="A12" s="3">
        <v>367</v>
      </c>
    </row>
    <row r="13" spans="1:2">
      <c t="s" r="A13" s="4">
        <v>744</v>
      </c>
      <c t="n" r="B13" s="7">
        <v>1035</v>
      </c>
    </row>
    <row r="14" spans="1:2">
      <c t="s" r="A14" s="4">
        <v>748</v>
      </c>
    </row>
    <row r="15" spans="1:2">
      <c t="s" r="A15" s="3">
        <v>367</v>
      </c>
    </row>
    <row r="16" spans="1:2">
      <c t="s" r="A16" s="4">
        <v>749</v>
      </c>
      <c t="n" r="B16" s="7">
        <v>-2078</v>
      </c>
    </row>
    <row r="17" spans="1:2">
      <c t="s" r="A17" s="4">
        <v>371</v>
      </c>
    </row>
    <row r="18" spans="1:2">
      <c t="s" r="A18" s="3">
        <v>367</v>
      </c>
    </row>
    <row r="19" spans="1:2">
      <c t="s" r="A19" s="4">
        <v>744</v>
      </c>
      <c t="n" r="B19" s="7">
        <v>24347</v>
      </c>
    </row>
    <row r="20" spans="1:2">
      <c t="s" r="A20" s="4">
        <v>750</v>
      </c>
    </row>
    <row r="21" spans="1:2">
      <c t="s" r="A21" s="3">
        <v>367</v>
      </c>
    </row>
    <row r="22" spans="1:2">
      <c t="s" r="A22" s="4">
        <v>744</v>
      </c>
      <c t="n" r="B22" s="7">
        <v>24204</v>
      </c>
    </row>
    <row r="23" spans="1:2">
      <c t="s" r="A23" s="4">
        <v>751</v>
      </c>
    </row>
    <row r="24" spans="1:2">
      <c t="s" r="A24" s="3">
        <v>367</v>
      </c>
    </row>
    <row r="25" spans="1:2">
      <c t="s" r="A25" s="4">
        <v>744</v>
      </c>
      <c t="n" r="B25" s="7">
        <v>0</v>
      </c>
    </row>
    <row r="26" spans="1:2">
      <c t="s" r="A26" s="4">
        <v>752</v>
      </c>
    </row>
    <row r="27" spans="1:2">
      <c t="s" r="A27" s="3">
        <v>367</v>
      </c>
    </row>
    <row r="28" spans="1:2">
      <c t="s" r="A28" s="4">
        <v>744</v>
      </c>
      <c t="n" r="B28" s="7">
        <v>143</v>
      </c>
    </row>
    <row r="29" spans="1:2">
      <c t="s" r="A29" s="4">
        <v>753</v>
      </c>
    </row>
    <row r="30" spans="1:2">
      <c t="s" r="A30" s="3">
        <v>367</v>
      </c>
    </row>
    <row r="31" spans="1:2">
      <c t="s" r="A31" s="4">
        <v>749</v>
      </c>
      <c t="n" r="B31" s="7">
        <v>0</v>
      </c>
    </row>
    <row r="32" spans="1:2">
      <c t="s" r="A32" s="4">
        <v>725</v>
      </c>
    </row>
    <row r="33" spans="1:2">
      <c t="s" r="A33" s="3">
        <v>367</v>
      </c>
    </row>
    <row r="34" spans="1:2">
      <c t="s" r="A34" s="4">
        <v>744</v>
      </c>
      <c t="n" r="B34" s="7">
        <v>29470</v>
      </c>
    </row>
    <row r="35" spans="1:2">
      <c t="s" r="A35" s="4">
        <v>754</v>
      </c>
    </row>
    <row r="36" spans="1:2">
      <c t="s" r="A36" s="3">
        <v>367</v>
      </c>
    </row>
    <row r="37" spans="1:2">
      <c t="s" r="A37" s="4">
        <v>744</v>
      </c>
      <c t="n" r="B37" s="7">
        <v>11573</v>
      </c>
    </row>
    <row r="38" spans="1:2">
      <c t="s" r="A38" s="4">
        <v>755</v>
      </c>
    </row>
    <row r="39" spans="1:2">
      <c t="s" r="A39" s="3">
        <v>367</v>
      </c>
    </row>
    <row r="40" spans="1:2">
      <c t="s" r="A40" s="4">
        <v>744</v>
      </c>
      <c t="n" r="B40" s="7">
        <v>14206</v>
      </c>
    </row>
    <row r="41" spans="1:2">
      <c t="s" r="A41" s="4">
        <v>756</v>
      </c>
    </row>
    <row r="42" spans="1:2">
      <c t="s" r="A42" s="3">
        <v>367</v>
      </c>
    </row>
    <row r="43" spans="1:2">
      <c t="s" r="A43" s="4">
        <v>744</v>
      </c>
      <c t="n" r="B43" s="7">
        <v>4722</v>
      </c>
    </row>
    <row r="44" spans="1:2">
      <c t="s" r="A44" s="4">
        <v>757</v>
      </c>
    </row>
    <row r="45" spans="1:2">
      <c t="s" r="A45" s="3">
        <v>367</v>
      </c>
    </row>
    <row r="46" spans="1:2">
      <c t="s" r="A46" s="4">
        <v>749</v>
      </c>
      <c t="n" r="B46" s="7">
        <v>-1031</v>
      </c>
    </row>
    <row r="47" spans="1:2">
      <c t="s" r="A47" s="4">
        <v>374</v>
      </c>
    </row>
    <row r="48" spans="1:2">
      <c t="s" r="A48" s="3">
        <v>367</v>
      </c>
    </row>
    <row r="49" spans="1:2">
      <c t="s" r="A49" s="4">
        <v>744</v>
      </c>
      <c t="n" r="B49" s="7">
        <v>79043</v>
      </c>
    </row>
    <row r="50" spans="1:2">
      <c t="s" r="A50" s="4">
        <v>738</v>
      </c>
    </row>
    <row r="51" spans="1:2">
      <c t="s" r="A51" s="3">
        <v>367</v>
      </c>
    </row>
    <row r="52" spans="1:2">
      <c t="s" r="A52" s="4">
        <v>744</v>
      </c>
      <c t="n" r="B52" s="7">
        <v>54472</v>
      </c>
    </row>
    <row r="53" spans="1:2">
      <c t="s" r="A53" s="4">
        <v>739</v>
      </c>
    </row>
    <row r="54" spans="1:2">
      <c t="s" r="A54" s="3">
        <v>367</v>
      </c>
    </row>
    <row r="55" spans="1:2">
      <c t="s" r="A55" s="4">
        <v>744</v>
      </c>
      <c t="n" r="B55" s="7">
        <v>21780</v>
      </c>
    </row>
    <row r="56" spans="1:2">
      <c t="s" r="A56" s="4">
        <v>740</v>
      </c>
    </row>
    <row r="57" spans="1:2">
      <c t="s" r="A57" s="3">
        <v>367</v>
      </c>
    </row>
    <row r="58" spans="1:2">
      <c t="s" r="A58" s="4">
        <v>744</v>
      </c>
      <c t="n" r="B58" s="7">
        <v>5900</v>
      </c>
    </row>
    <row r="59" spans="1:2">
      <c t="s" r="A59" s="4">
        <v>741</v>
      </c>
    </row>
    <row r="60" spans="1:2">
      <c t="s" r="A60" s="3">
        <v>367</v>
      </c>
    </row>
    <row r="61" spans="1:2">
      <c t="s" r="A61" s="4">
        <v>749</v>
      </c>
      <c t="n" r="B61" s="8">
        <v>-31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758</v>
      </c>
      <c t="s" r="C1" s="2">
        <v>1</v>
      </c>
    </row>
    <row r="2" spans="1:5">
      <c t="s" r="C2" s="2">
        <v>2</v>
      </c>
      <c t="s" r="E2" s="2">
        <v>30</v>
      </c>
    </row>
    <row r="3" spans="1:5">
      <c t="s" r="A3" s="3">
        <v>759</v>
      </c>
    </row>
    <row r="4" spans="1:5">
      <c t="s" r="A4" s="4">
        <v>760</v>
      </c>
      <c t="n" r="C4" s="8">
        <v>11000</v>
      </c>
      <c t="s" r="D4" s="4">
        <v>642</v>
      </c>
      <c t="n" r="E4" s="8">
        <v>2232</v>
      </c>
    </row>
    <row r="5" spans="1:5">
      <c t="s" r="A5" s="4">
        <v>761</v>
      </c>
      <c t="n" r="C5" s="7">
        <v>10358</v>
      </c>
      <c t="n" r="E5" s="7">
        <v>12644</v>
      </c>
    </row>
    <row r="6" spans="1:5">
      <c t="s" r="A6" s="4">
        <v>762</v>
      </c>
      <c t="n" r="C6" s="7">
        <v>-13814</v>
      </c>
      <c t="n" r="E6" s="7">
        <v>-4086</v>
      </c>
    </row>
    <row r="7" spans="1:5">
      <c t="s" r="A7" s="4">
        <v>763</v>
      </c>
      <c t="s" r="B7" s="4">
        <v>643</v>
      </c>
      <c t="n" r="C7" s="7">
        <v>-1845</v>
      </c>
      <c t="n" r="E7" s="7">
        <v>210</v>
      </c>
    </row>
    <row r="8" spans="1:5">
      <c t="s" r="A8" s="4">
        <v>764</v>
      </c>
      <c t="s" r="B8" s="4">
        <v>642</v>
      </c>
      <c t="n" r="C8" s="7">
        <v>5699</v>
      </c>
      <c t="n" r="E8" s="7">
        <v>11000</v>
      </c>
    </row>
    <row r="9" spans="1:5">
      <c t="s" r="A9" s="4">
        <v>765</v>
      </c>
    </row>
    <row r="10" spans="1:5">
      <c t="s" r="A10" s="3">
        <v>759</v>
      </c>
    </row>
    <row r="11" spans="1:5">
      <c t="s" r="A11" s="4">
        <v>766</v>
      </c>
      <c t="n" r="C11" s="7">
        <v>2000</v>
      </c>
      <c t="n" r="E11" s="7">
        <v>4700</v>
      </c>
    </row>
    <row r="12" spans="1:5">
      <c t="s" r="A12" s="4">
        <v>767</v>
      </c>
    </row>
    <row r="13" spans="1:5">
      <c t="s" r="A13" s="3">
        <v>759</v>
      </c>
    </row>
    <row r="14" spans="1:5">
      <c t="s" r="A14" s="4">
        <v>768</v>
      </c>
      <c t="n" r="C14" s="8">
        <v>3700</v>
      </c>
      <c t="n" r="E14" s="8">
        <v>6300</v>
      </c>
    </row>
    <row r="15" spans="1:5">
      <c t="n" r="A15"/>
    </row>
    <row r="16" spans="1:5">
      <c t="s" r="A16" s="4">
        <v>642</v>
      </c>
      <c t="s" r="B16" s="4">
        <v>769</v>
      </c>
    </row>
    <row r="17" spans="1:5">
      <c t="s" r="A17" s="4">
        <v>643</v>
      </c>
      <c t="s" r="B17" s="4">
        <v>770</v>
      </c>
    </row>
  </sheetData>
  <mergeCells count="6">
    <mergeCell ref="A1:B2"/>
    <mergeCell ref="C1:E1"/>
    <mergeCell ref="C2:D2"/>
    <mergeCell ref="A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71</v>
      </c>
      <c t="s" r="B1" s="2">
        <v>1</v>
      </c>
    </row>
    <row r="2" spans="1:5">
      <c t="s" r="B2" s="2">
        <v>2</v>
      </c>
      <c t="s" r="C2" s="2">
        <v>30</v>
      </c>
      <c t="s" r="D2" s="2">
        <v>81</v>
      </c>
      <c t="s" r="E2" s="2">
        <v>772</v>
      </c>
    </row>
    <row r="3" spans="1:5">
      <c t="s" r="A3" s="3">
        <v>367</v>
      </c>
    </row>
    <row r="4" spans="1:5">
      <c t="s" r="A4" s="4">
        <v>773</v>
      </c>
      <c t="n" r="B4" s="8">
        <v>-1182</v>
      </c>
      <c t="n" r="C4" s="8">
        <v>-770</v>
      </c>
      <c t="n" r="D4" s="8">
        <v>0</v>
      </c>
    </row>
    <row r="5" spans="1:5">
      <c t="s" r="A5" s="4">
        <v>700</v>
      </c>
    </row>
    <row r="6" spans="1:5">
      <c t="s" r="A6" s="3">
        <v>367</v>
      </c>
    </row>
    <row r="7" spans="1:5">
      <c t="s" r="A7" s="4">
        <v>701</v>
      </c>
      <c t="n" r="B7" s="7">
        <v>28154</v>
      </c>
      <c t="n" r="C7" s="7">
        <v>37071</v>
      </c>
      <c t="n" r="D7" s="7">
        <v>19761</v>
      </c>
    </row>
    <row r="8" spans="1:5">
      <c t="s" r="A8" s="4">
        <v>774</v>
      </c>
    </row>
    <row r="9" spans="1:5">
      <c t="s" r="A9" s="3">
        <v>367</v>
      </c>
    </row>
    <row r="10" spans="1:5">
      <c t="s" r="A10" s="4">
        <v>775</v>
      </c>
      <c t="n" r="E10" s="8">
        <v>10000</v>
      </c>
    </row>
    <row r="11" spans="1:5">
      <c t="s" r="A11" s="4">
        <v>776</v>
      </c>
    </row>
    <row r="12" spans="1:5">
      <c t="s" r="A12" s="3">
        <v>367</v>
      </c>
    </row>
    <row r="13" spans="1:5">
      <c t="s" r="A13" s="4">
        <v>773</v>
      </c>
      <c t="n" r="B13" s="7">
        <v>900</v>
      </c>
    </row>
    <row r="14" spans="1:5">
      <c t="s" r="A14" s="4">
        <v>777</v>
      </c>
    </row>
    <row r="15" spans="1:5">
      <c t="s" r="A15" s="3">
        <v>367</v>
      </c>
    </row>
    <row r="16" spans="1:5">
      <c t="s" r="A16" s="4">
        <v>778</v>
      </c>
      <c t="n" r="E16" s="8">
        <v>5000</v>
      </c>
    </row>
    <row r="17" spans="1:5">
      <c t="s" r="A17" s="4">
        <v>703</v>
      </c>
    </row>
    <row r="18" spans="1:5">
      <c t="s" r="A18" s="3">
        <v>367</v>
      </c>
    </row>
    <row r="19" spans="1:5">
      <c t="s" r="A19" s="4">
        <v>701</v>
      </c>
      <c t="n" r="B19" s="8">
        <v>27408</v>
      </c>
      <c t="n" r="C19" s="7">
        <v>13822</v>
      </c>
      <c t="n" r="D19" s="8">
        <v>19761</v>
      </c>
    </row>
    <row r="20" spans="1:5">
      <c t="s" r="A20" s="4">
        <v>779</v>
      </c>
    </row>
    <row r="21" spans="1:5">
      <c t="s" r="A21" s="3">
        <v>367</v>
      </c>
    </row>
    <row r="22" spans="1:5">
      <c t="s" r="A22" s="4">
        <v>701</v>
      </c>
      <c t="n" r="C22" s="7">
        <v>13400</v>
      </c>
    </row>
    <row r="23" spans="1:5">
      <c t="s" r="A23" s="4">
        <v>780</v>
      </c>
    </row>
    <row r="24" spans="1:5">
      <c t="s" r="A24" s="3">
        <v>367</v>
      </c>
    </row>
    <row r="25" spans="1:5">
      <c t="s" r="A25" s="4">
        <v>701</v>
      </c>
      <c t="n" r="C25" s="8">
        <v>13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781</v>
      </c>
      <c t="s" r="B1" s="2">
        <v>1</v>
      </c>
    </row>
    <row r="2" spans="1:6">
      <c t="s" r="B2" s="2">
        <v>2</v>
      </c>
      <c t="s" r="D2" s="2">
        <v>30</v>
      </c>
      <c t="s" r="F2" s="2">
        <v>81</v>
      </c>
    </row>
    <row r="3" spans="1:6">
      <c t="s" r="A3" s="3">
        <v>367</v>
      </c>
    </row>
    <row r="4" spans="1:6">
      <c t="s" r="A4" s="4">
        <v>773</v>
      </c>
      <c t="n" r="B4" s="8">
        <v>-1182</v>
      </c>
      <c t="n" r="D4" s="8">
        <v>-770</v>
      </c>
      <c t="n" r="F4" s="8">
        <v>0</v>
      </c>
    </row>
    <row r="5" spans="1:6">
      <c t="s" r="A5" s="4">
        <v>774</v>
      </c>
    </row>
    <row r="6" spans="1:6">
      <c t="s" r="A6" s="3">
        <v>367</v>
      </c>
    </row>
    <row r="7" spans="1:6">
      <c t="s" r="A7" s="4">
        <v>83</v>
      </c>
      <c t="n" r="B7" s="7">
        <v>5729</v>
      </c>
      <c t="n" r="D7" s="7">
        <v>68575</v>
      </c>
      <c t="n" r="F7" s="7">
        <v>73945</v>
      </c>
    </row>
    <row r="8" spans="1:6">
      <c t="s" r="A8" s="4">
        <v>782</v>
      </c>
      <c t="n" r="B8" s="7">
        <v>-831</v>
      </c>
      <c t="s" r="C8" s="4">
        <v>642</v>
      </c>
      <c t="n" r="D8" s="7">
        <v>-13612</v>
      </c>
      <c t="s" r="E8" s="4">
        <v>643</v>
      </c>
      <c t="n" r="F8" s="7">
        <v>-1844</v>
      </c>
    </row>
    <row r="9" spans="1:6">
      <c t="s" r="A9" s="4">
        <v>783</v>
      </c>
    </row>
    <row r="10" spans="1:6">
      <c t="s" r="A10" s="3">
        <v>367</v>
      </c>
    </row>
    <row r="11" spans="1:6">
      <c t="s" r="A11" s="4">
        <v>773</v>
      </c>
      <c t="n" r="B11" s="7">
        <v>900</v>
      </c>
    </row>
    <row r="12" spans="1:6">
      <c t="s" r="A12" s="4">
        <v>700</v>
      </c>
    </row>
    <row r="13" spans="1:6">
      <c t="s" r="A13" s="3">
        <v>367</v>
      </c>
    </row>
    <row r="14" spans="1:6">
      <c t="s" r="A14" s="4">
        <v>701</v>
      </c>
      <c t="n" r="B14" s="7">
        <v>28154</v>
      </c>
      <c t="n" r="D14" s="7">
        <v>37071</v>
      </c>
      <c t="n" r="F14" s="7">
        <v>19761</v>
      </c>
    </row>
    <row r="15" spans="1:6">
      <c t="s" r="A15" s="4">
        <v>703</v>
      </c>
    </row>
    <row r="16" spans="1:6">
      <c t="s" r="A16" s="3">
        <v>367</v>
      </c>
    </row>
    <row r="17" spans="1:6">
      <c t="s" r="A17" s="4">
        <v>701</v>
      </c>
      <c t="n" r="B17" s="8">
        <v>27408</v>
      </c>
      <c t="n" r="D17" s="7">
        <v>13822</v>
      </c>
      <c t="n" r="F17" s="8">
        <v>19761</v>
      </c>
    </row>
    <row r="18" spans="1:6">
      <c t="s" r="A18" s="4">
        <v>784</v>
      </c>
    </row>
    <row r="19" spans="1:6">
      <c t="s" r="A19" s="3">
        <v>367</v>
      </c>
    </row>
    <row r="20" spans="1:6">
      <c t="s" r="A20" s="4">
        <v>701</v>
      </c>
      <c t="n" r="D20" s="7">
        <v>13400</v>
      </c>
    </row>
    <row r="21" spans="1:6">
      <c t="s" r="A21" s="4">
        <v>785</v>
      </c>
    </row>
    <row r="22" spans="1:6">
      <c t="s" r="A22" s="3">
        <v>367</v>
      </c>
    </row>
    <row r="23" spans="1:6">
      <c t="s" r="A23" s="4">
        <v>701</v>
      </c>
      <c t="n" r="D23" s="8">
        <v>13400</v>
      </c>
    </row>
    <row r="24" spans="1:6">
      <c t="n" r="A24"/>
    </row>
    <row r="25" spans="1:6">
      <c t="s" r="A25" s="4">
        <v>642</v>
      </c>
      <c t="s" r="B25" s="4">
        <v>786</v>
      </c>
    </row>
    <row r="26" spans="1:6">
      <c t="s" r="A26" s="4">
        <v>643</v>
      </c>
      <c t="s" r="B26" s="4">
        <v>787</v>
      </c>
    </row>
  </sheetData>
  <mergeCells count="7">
    <mergeCell ref="A1:A2"/>
    <mergeCell ref="B1:F1"/>
    <mergeCell ref="B2:C2"/>
    <mergeCell ref="D2:E2"/>
    <mergeCell ref="A24:F24"/>
    <mergeCell ref="B25:F25"/>
    <mergeCell ref="B26:F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8</v>
      </c>
      <c t="s" r="B1" s="2">
        <v>1</v>
      </c>
    </row>
    <row r="2" spans="1:4">
      <c t="s" r="B2" s="2">
        <v>2</v>
      </c>
      <c t="s" r="C2" s="2">
        <v>30</v>
      </c>
      <c t="s" r="D2" s="2">
        <v>81</v>
      </c>
    </row>
    <row r="3" spans="1:4">
      <c t="s" r="A3" s="4">
        <v>700</v>
      </c>
    </row>
    <row r="4" spans="1:4">
      <c t="s" r="A4" s="3">
        <v>367</v>
      </c>
    </row>
    <row r="5" spans="1:4">
      <c t="s" r="A5" s="4">
        <v>701</v>
      </c>
      <c t="n" r="B5" s="8">
        <v>28154</v>
      </c>
      <c t="n" r="C5" s="8">
        <v>37071</v>
      </c>
      <c t="n" r="D5" s="8">
        <v>19761</v>
      </c>
    </row>
    <row r="6" spans="1:4">
      <c t="s" r="A6" s="4">
        <v>789</v>
      </c>
    </row>
    <row r="7" spans="1:4">
      <c t="s" r="A7" s="3">
        <v>367</v>
      </c>
    </row>
    <row r="8" spans="1:4">
      <c t="s" r="A8" s="4">
        <v>790</v>
      </c>
      <c t="n" r="B8" s="7">
        <v>2000</v>
      </c>
      <c t="n" r="C8" s="7">
        <v>2500</v>
      </c>
    </row>
    <row r="9" spans="1:4">
      <c t="s" r="A9" s="4">
        <v>791</v>
      </c>
    </row>
    <row r="10" spans="1:4">
      <c t="s" r="A10" s="3">
        <v>367</v>
      </c>
    </row>
    <row r="11" spans="1:4">
      <c t="s" r="A11" s="4">
        <v>701</v>
      </c>
      <c t="n" r="B11" s="8">
        <v>700</v>
      </c>
      <c t="n" r="C11" s="8">
        <v>10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2</v>
      </c>
      <c t="s" r="B1" s="2">
        <v>550</v>
      </c>
      <c t="s" r="J1" s="2">
        <v>1</v>
      </c>
    </row>
    <row r="2" spans="1:12">
      <c t="s" r="B2" s="2">
        <v>2</v>
      </c>
      <c t="s" r="C2" s="2">
        <v>652</v>
      </c>
      <c t="s" r="D2" s="2">
        <v>4</v>
      </c>
      <c t="s" r="E2" s="2">
        <v>623</v>
      </c>
      <c t="s" r="F2" s="2">
        <v>30</v>
      </c>
      <c t="s" r="G2" s="2">
        <v>653</v>
      </c>
      <c t="s" r="H2" s="2">
        <v>654</v>
      </c>
      <c t="s" r="I2" s="2">
        <v>655</v>
      </c>
      <c t="s" r="J2" s="2">
        <v>2</v>
      </c>
      <c t="s" r="K2" s="2">
        <v>30</v>
      </c>
      <c t="s" r="L2" s="2">
        <v>81</v>
      </c>
    </row>
    <row r="3" spans="1:12">
      <c t="s" r="A3" s="3">
        <v>793</v>
      </c>
    </row>
    <row r="4" spans="1:12">
      <c t="s" r="A4" s="4">
        <v>104</v>
      </c>
      <c t="n" r="B4" s="8">
        <v>17702</v>
      </c>
      <c t="n" r="C4" s="8">
        <v>16811</v>
      </c>
      <c t="n" r="D4" s="8">
        <v>32226</v>
      </c>
      <c t="n" r="E4" s="8">
        <v>60588</v>
      </c>
      <c t="n" r="F4" s="8">
        <v>22409</v>
      </c>
      <c t="n" r="G4" s="8">
        <v>-11443</v>
      </c>
      <c t="n" r="H4" s="8">
        <v>26391</v>
      </c>
      <c t="n" r="I4" s="8">
        <v>53733</v>
      </c>
      <c t="n" r="J4" s="8">
        <v>127327</v>
      </c>
      <c t="n" r="K4" s="8">
        <v>91090</v>
      </c>
      <c t="n" r="L4" s="8">
        <v>208367</v>
      </c>
    </row>
    <row r="5" spans="1:12">
      <c t="s" r="A5" s="4">
        <v>794</v>
      </c>
      <c t="n" r="J5" s="7">
        <v>122352</v>
      </c>
      <c t="n" r="K5" s="7">
        <v>125139</v>
      </c>
      <c t="n" r="L5" s="7">
        <v>122972</v>
      </c>
    </row>
    <row r="6" spans="1:12">
      <c t="s" r="A6" s="3">
        <v>795</v>
      </c>
    </row>
    <row r="7" spans="1:12">
      <c t="s" r="A7" s="4">
        <v>796</v>
      </c>
      <c t="n" r="J7" s="7">
        <v>125585</v>
      </c>
      <c t="n" r="K7" s="7">
        <v>128317</v>
      </c>
      <c t="n" r="L7" s="7">
        <v>128074</v>
      </c>
    </row>
    <row r="8" spans="1:12">
      <c t="s" r="A8" s="4">
        <v>797</v>
      </c>
      <c t="n" r="B8" s="9">
        <v>0.15</v>
      </c>
      <c t="n" r="C8" s="9">
        <v>0.14</v>
      </c>
      <c t="n" r="D8" s="9">
        <v>0.26</v>
      </c>
      <c t="n" r="E8" s="9">
        <v>0.48</v>
      </c>
      <c t="n" r="F8" s="9">
        <v>0.18</v>
      </c>
      <c t="n" r="G8" s="9">
        <v>-0.09</v>
      </c>
      <c t="n" r="H8" s="9">
        <v>0.21</v>
      </c>
      <c t="n" r="I8" s="9">
        <v>0.43</v>
      </c>
      <c t="n" r="J8" s="9">
        <v>1.04</v>
      </c>
      <c t="n" r="K8" s="9">
        <v>0.73</v>
      </c>
      <c t="n" r="L8" s="9">
        <v>1.69</v>
      </c>
    </row>
    <row r="9" spans="1:12">
      <c t="s" r="A9" s="4">
        <v>798</v>
      </c>
      <c t="n" r="B9" s="9">
        <v>0.14</v>
      </c>
      <c t="n" r="C9" s="9">
        <v>0.13</v>
      </c>
      <c t="n" r="D9" s="9">
        <v>0.26</v>
      </c>
      <c t="n" r="E9" s="9">
        <v>0.47</v>
      </c>
      <c t="n" r="F9" s="9">
        <v>0.17</v>
      </c>
      <c t="n" r="G9" s="9">
        <v>-0.09</v>
      </c>
      <c t="n" r="H9" s="9">
        <v>0.21</v>
      </c>
      <c t="n" r="I9" s="9">
        <v>0.42</v>
      </c>
      <c t="n" r="J9" s="9">
        <v>1.01</v>
      </c>
      <c t="n" r="K9" s="9">
        <v>0.71</v>
      </c>
      <c t="n" r="L9" s="9">
        <v>1.63</v>
      </c>
    </row>
    <row r="10" spans="1:12">
      <c t="s" r="A10" s="4">
        <v>799</v>
      </c>
    </row>
    <row r="11" spans="1:12">
      <c t="s" r="A11" s="3">
        <v>795</v>
      </c>
    </row>
    <row r="12" spans="1:12">
      <c t="s" r="A12" s="4">
        <v>800</v>
      </c>
      <c t="n" r="J12" s="7">
        <v>2992</v>
      </c>
      <c t="n" r="K12" s="7">
        <v>3079</v>
      </c>
      <c t="n" r="L12" s="7">
        <v>4902</v>
      </c>
    </row>
    <row r="13" spans="1:12">
      <c t="s" r="A13" s="4">
        <v>801</v>
      </c>
    </row>
    <row r="14" spans="1:12">
      <c t="s" r="A14" s="3">
        <v>795</v>
      </c>
    </row>
    <row r="15" spans="1:12">
      <c t="s" r="A15" s="4">
        <v>800</v>
      </c>
      <c t="n" r="J15" s="7">
        <v>216</v>
      </c>
      <c t="n" r="K15" s="7">
        <v>91</v>
      </c>
      <c t="n" r="L15" s="7">
        <v>191</v>
      </c>
    </row>
    <row r="16" spans="1:12">
      <c t="s" r="A16" s="4">
        <v>802</v>
      </c>
    </row>
    <row r="17" spans="1:12">
      <c t="s" r="A17" s="3">
        <v>795</v>
      </c>
    </row>
    <row r="18" spans="1:12">
      <c t="s" r="A18" s="4">
        <v>800</v>
      </c>
      <c t="n" r="J18" s="7">
        <v>25</v>
      </c>
      <c t="n" r="K18" s="7">
        <v>8</v>
      </c>
      <c t="n" r="L18" s="7">
        <v>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3</v>
      </c>
      <c t="s" r="B1" s="2">
        <v>1</v>
      </c>
    </row>
    <row r="2" spans="1:4">
      <c t="s" r="B2" s="2">
        <v>2</v>
      </c>
      <c t="s" r="C2" s="2">
        <v>30</v>
      </c>
      <c t="s" r="D2" s="2">
        <v>81</v>
      </c>
    </row>
    <row r="3" spans="1:4">
      <c t="s" r="A3" s="4">
        <v>799</v>
      </c>
    </row>
    <row r="4" spans="1:4">
      <c t="s" r="A4" s="3">
        <v>804</v>
      </c>
    </row>
    <row r="5" spans="1:4">
      <c t="s" r="A5" s="4">
        <v>805</v>
      </c>
      <c t="n" r="B5" s="7">
        <v>2670</v>
      </c>
      <c t="n" r="C5" s="7">
        <v>3090</v>
      </c>
      <c t="n" r="D5" s="7">
        <v>1348</v>
      </c>
    </row>
    <row r="6" spans="1:4">
      <c t="s" r="A6" s="4">
        <v>806</v>
      </c>
    </row>
    <row r="7" spans="1:4">
      <c t="s" r="A7" s="3">
        <v>804</v>
      </c>
    </row>
    <row r="8" spans="1:4">
      <c t="s" r="A8" s="4">
        <v>805</v>
      </c>
      <c t="n" r="B8" s="7">
        <v>27</v>
      </c>
      <c t="n" r="C8" s="7">
        <v>206</v>
      </c>
      <c t="n" r="D8" s="7">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7</v>
      </c>
      <c t="s" r="B1" s="2">
        <v>1</v>
      </c>
    </row>
    <row r="2" spans="1:4">
      <c t="s" r="B2" s="2">
        <v>2</v>
      </c>
      <c t="s" r="C2" s="2">
        <v>30</v>
      </c>
      <c t="s" r="D2" s="2">
        <v>81</v>
      </c>
    </row>
    <row r="3" spans="1:4">
      <c t="s" r="A3" s="3">
        <v>808</v>
      </c>
    </row>
    <row r="4" spans="1:4">
      <c t="s" r="A4" s="4">
        <v>809</v>
      </c>
      <c t="n" r="B4" s="8">
        <v>20395</v>
      </c>
      <c t="n" r="C4" s="8">
        <v>16993</v>
      </c>
      <c t="n" r="D4" s="8">
        <v>13857</v>
      </c>
    </row>
    <row r="5" spans="1:4">
      <c t="s" r="A5" s="4">
        <v>799</v>
      </c>
    </row>
    <row r="6" spans="1:4">
      <c t="s" r="A6" s="3">
        <v>808</v>
      </c>
    </row>
    <row r="7" spans="1:4">
      <c t="s" r="A7" s="4">
        <v>809</v>
      </c>
      <c t="n" r="B7" s="7">
        <v>10041</v>
      </c>
      <c t="n" r="C7" s="7">
        <v>11946</v>
      </c>
      <c t="n" r="D7" s="7">
        <v>11168</v>
      </c>
    </row>
    <row r="8" spans="1:4">
      <c t="s" r="A8" s="4">
        <v>810</v>
      </c>
    </row>
    <row r="9" spans="1:4">
      <c t="s" r="A9" s="3">
        <v>808</v>
      </c>
    </row>
    <row r="10" spans="1:4">
      <c t="s" r="A10" s="4">
        <v>809</v>
      </c>
      <c t="n" r="B10" s="7">
        <v>6758</v>
      </c>
      <c t="n" r="C10" s="7">
        <v>3857</v>
      </c>
      <c t="n" r="D10" s="7">
        <v>2026</v>
      </c>
    </row>
    <row r="11" spans="1:4">
      <c t="s" r="A11" s="4">
        <v>811</v>
      </c>
    </row>
    <row r="12" spans="1:4">
      <c t="s" r="A12" s="3">
        <v>808</v>
      </c>
    </row>
    <row r="13" spans="1:4">
      <c t="s" r="A13" s="4">
        <v>809</v>
      </c>
      <c t="n" r="B13" s="8">
        <v>3596</v>
      </c>
      <c t="n" r="C13" s="8">
        <v>1190</v>
      </c>
      <c t="n" r="D13" s="8">
        <v>663</v>
      </c>
    </row>
    <row r="14" spans="1:4">
      <c t="s" r="A14" s="4">
        <v>812</v>
      </c>
    </row>
    <row r="15" spans="1:4">
      <c t="s" r="A15" s="3">
        <v>808</v>
      </c>
    </row>
    <row r="16" spans="1:4">
      <c t="s" r="A16" s="4">
        <v>813</v>
      </c>
      <c t="s" r="B16" s="4">
        <v>814</v>
      </c>
    </row>
    <row r="17" spans="1:4">
      <c t="s" r="A17" s="4">
        <v>815</v>
      </c>
    </row>
    <row r="18" spans="1:4">
      <c t="s" r="A18" s="3">
        <v>808</v>
      </c>
    </row>
    <row r="19" spans="1:4">
      <c t="s" r="A19" s="4">
        <v>816</v>
      </c>
      <c t="n" r="B19" s="7">
        <v>104376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17</v>
      </c>
      <c t="s" r="B1" s="2">
        <v>818</v>
      </c>
      <c t="s" r="C1" s="2">
        <v>1</v>
      </c>
    </row>
    <row r="2" spans="1:3">
      <c t="s" r="B2" s="2">
        <v>819</v>
      </c>
      <c t="s" r="C2" s="2">
        <v>2</v>
      </c>
    </row>
    <row r="3" spans="1:3">
      <c t="s" r="A3" s="3">
        <v>808</v>
      </c>
    </row>
    <row r="4" spans="1:3">
      <c t="s" r="A4" s="4">
        <v>820</v>
      </c>
      <c t="s" r="B4" s="4">
        <v>582</v>
      </c>
      <c t="s" r="C4" s="4">
        <v>821</v>
      </c>
    </row>
    <row r="5" spans="1:3">
      <c t="s" r="A5" s="4">
        <v>541</v>
      </c>
    </row>
    <row r="6" spans="1:3">
      <c t="s" r="A6" s="3">
        <v>808</v>
      </c>
    </row>
    <row r="7" spans="1:3">
      <c t="s" r="A7" s="4">
        <v>822</v>
      </c>
      <c t="s" r="C7" s="4">
        <v>8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824</v>
      </c>
      <c t="s" r="B1" s="2">
        <v>1</v>
      </c>
    </row>
    <row r="2" spans="1:3">
      <c t="s" r="B2" s="2">
        <v>2</v>
      </c>
      <c t="s" r="C2" s="2">
        <v>30</v>
      </c>
    </row>
    <row r="3" spans="1:3">
      <c t="s" r="A3" s="3">
        <v>825</v>
      </c>
    </row>
    <row r="4" spans="1:3">
      <c t="s" r="A4" s="4">
        <v>826</v>
      </c>
      <c t="n" r="B4" s="7">
        <v>9777</v>
      </c>
    </row>
    <row r="5" spans="1:3">
      <c t="s" r="A5" s="4">
        <v>827</v>
      </c>
      <c t="n" r="B5" s="7">
        <v>1184</v>
      </c>
    </row>
    <row r="6" spans="1:3">
      <c t="s" r="A6" s="4">
        <v>828</v>
      </c>
      <c t="n" r="B6" s="7">
        <v>-804</v>
      </c>
    </row>
    <row r="7" spans="1:3">
      <c t="s" r="A7" s="4">
        <v>829</v>
      </c>
      <c t="n" r="B7" s="7">
        <v>-439</v>
      </c>
    </row>
    <row r="8" spans="1:3">
      <c t="s" r="A8" s="4">
        <v>830</v>
      </c>
      <c t="n" r="B8" s="7">
        <v>9718</v>
      </c>
      <c t="n" r="C8" s="7">
        <v>9777</v>
      </c>
    </row>
    <row r="9" spans="1:3">
      <c t="s" r="A9" s="4">
        <v>831</v>
      </c>
      <c t="n" r="B9" s="7">
        <v>9662</v>
      </c>
    </row>
    <row r="10" spans="1:3">
      <c t="s" r="A10" s="4">
        <v>832</v>
      </c>
      <c t="n" r="B10" s="7">
        <v>6790</v>
      </c>
    </row>
    <row r="11" spans="1:3">
      <c t="s" r="A11" s="3">
        <v>833</v>
      </c>
    </row>
    <row r="12" spans="1:3">
      <c t="s" r="A12" s="4">
        <v>834</v>
      </c>
      <c t="n" r="B12" s="9">
        <v>11.59</v>
      </c>
    </row>
    <row r="13" spans="1:3">
      <c t="s" r="A13" s="4">
        <v>835</v>
      </c>
      <c t="n" r="B13" s="11">
        <v>25.26</v>
      </c>
    </row>
    <row r="14" spans="1:3">
      <c t="s" r="A14" s="4">
        <v>836</v>
      </c>
      <c t="n" r="B14" s="11">
        <v>9.58</v>
      </c>
    </row>
    <row r="15" spans="1:3">
      <c t="s" r="A15" s="4">
        <v>837</v>
      </c>
      <c t="n" r="B15" s="11">
        <v>21.4</v>
      </c>
    </row>
    <row r="16" spans="1:3">
      <c t="s" r="A16" s="4">
        <v>838</v>
      </c>
      <c t="n" r="B16" s="11">
        <v>12.99</v>
      </c>
      <c t="n" r="C16" s="9">
        <v>11.59</v>
      </c>
    </row>
    <row r="17" spans="1:3">
      <c t="s" r="A17" s="4">
        <v>839</v>
      </c>
      <c t="n" r="B17" s="11">
        <v>12.93</v>
      </c>
    </row>
    <row r="18" spans="1:3">
      <c t="s" r="A18" s="4">
        <v>840</v>
      </c>
      <c t="n" r="B18" s="9">
        <v>9.210000000000001</v>
      </c>
    </row>
    <row r="19" spans="1:3">
      <c t="s" r="A19" s="4">
        <v>841</v>
      </c>
      <c t="s" r="B19" s="4">
        <v>842</v>
      </c>
      <c t="s" r="C19" s="4">
        <v>843</v>
      </c>
    </row>
    <row r="20" spans="1:3">
      <c t="s" r="A20" s="4">
        <v>844</v>
      </c>
      <c t="n" r="B20" s="8">
        <v>59427</v>
      </c>
      <c t="n" r="C20" s="8">
        <v>120461</v>
      </c>
    </row>
    <row r="21" spans="1:3">
      <c t="s" r="A21" s="4">
        <v>845</v>
      </c>
      <c t="s" r="B21" s="4">
        <v>846</v>
      </c>
    </row>
    <row r="22" spans="1:3">
      <c t="s" r="A22" s="4">
        <v>847</v>
      </c>
      <c t="n" r="B22" s="8">
        <v>59417</v>
      </c>
    </row>
    <row r="23" spans="1:3">
      <c t="s" r="A23" s="4">
        <v>848</v>
      </c>
      <c t="s" r="B23" s="4">
        <v>849</v>
      </c>
    </row>
    <row r="24" spans="1:3">
      <c t="s" r="A24" s="4">
        <v>850</v>
      </c>
      <c t="n" r="B24" s="8">
        <v>572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s>
  <sheetData>
    <row r="1" spans="1:5">
      <c t="s" r="A1" s="1">
        <v>851</v>
      </c>
      <c t="s" r="C1" s="2">
        <v>1</v>
      </c>
    </row>
    <row r="2" spans="1:5">
      <c t="s" r="C2" s="2">
        <v>2</v>
      </c>
      <c t="s" r="D2" s="2">
        <v>30</v>
      </c>
      <c t="s" r="E2" s="2">
        <v>81</v>
      </c>
    </row>
    <row r="3" spans="1:5">
      <c t="s" r="A3" s="3">
        <v>808</v>
      </c>
    </row>
    <row r="4" spans="1:5">
      <c t="s" r="A4" s="4">
        <v>852</v>
      </c>
      <c t="s" r="B4" s="4">
        <v>642</v>
      </c>
      <c t="s" r="C4" s="4">
        <v>853</v>
      </c>
      <c t="s" r="D4" s="4">
        <v>854</v>
      </c>
      <c t="s" r="E4" s="4">
        <v>855</v>
      </c>
    </row>
    <row r="5" spans="1:5">
      <c t="s" r="A5" s="4">
        <v>856</v>
      </c>
      <c t="s" r="B5" s="4">
        <v>643</v>
      </c>
      <c t="s" r="C5" s="4">
        <v>857</v>
      </c>
      <c t="s" r="D5" s="4">
        <v>858</v>
      </c>
      <c t="s" r="E5" s="4">
        <v>858</v>
      </c>
    </row>
    <row r="6" spans="1:5">
      <c t="s" r="A6" s="4">
        <v>859</v>
      </c>
      <c t="s" r="B6" s="4">
        <v>860</v>
      </c>
      <c t="s" r="C6" s="4">
        <v>861</v>
      </c>
      <c t="s" r="D6" s="4">
        <v>861</v>
      </c>
      <c t="s" r="E6" s="4">
        <v>861</v>
      </c>
    </row>
    <row r="7" spans="1:5">
      <c t="s" r="A7" s="4">
        <v>862</v>
      </c>
      <c t="s" r="B7" s="4">
        <v>863</v>
      </c>
      <c t="s" r="C7" s="4">
        <v>864</v>
      </c>
      <c t="s" r="D7" s="4">
        <v>865</v>
      </c>
      <c t="s" r="E7" s="4">
        <v>866</v>
      </c>
    </row>
    <row r="8" spans="1:5">
      <c t="s" r="A8" s="4">
        <v>867</v>
      </c>
      <c t="n" r="C8" s="9">
        <v>10.11</v>
      </c>
      <c t="n" r="D8" s="9">
        <v>11.37</v>
      </c>
      <c t="n" r="E8" s="9">
        <v>9.140000000000001</v>
      </c>
    </row>
    <row r="9" spans="1:5">
      <c t="n" r="A9"/>
    </row>
    <row r="10" spans="1:5">
      <c t="s" r="A10" s="4">
        <v>642</v>
      </c>
      <c t="s" r="B10" s="4">
        <v>868</v>
      </c>
    </row>
    <row r="11" spans="1:5">
      <c t="s" r="A11" s="4">
        <v>643</v>
      </c>
      <c t="s" r="B11" s="4">
        <v>869</v>
      </c>
    </row>
    <row r="12" spans="1:5">
      <c t="s" r="A12" s="4">
        <v>860</v>
      </c>
      <c t="s" r="B12" s="4">
        <v>870</v>
      </c>
    </row>
    <row r="13" spans="1:5">
      <c t="s" r="A13" s="4">
        <v>863</v>
      </c>
      <c t="s" r="B13" s="4">
        <v>871</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872</v>
      </c>
      <c t="s" r="B1" s="2">
        <v>1</v>
      </c>
    </row>
    <row r="2" spans="1:4">
      <c t="s" r="B2" s="2">
        <v>2</v>
      </c>
      <c t="s" r="C2" s="2">
        <v>30</v>
      </c>
      <c t="s" r="D2" s="2">
        <v>81</v>
      </c>
    </row>
    <row r="3" spans="1:4">
      <c t="s" r="A3" s="3">
        <v>808</v>
      </c>
    </row>
    <row r="4" spans="1:4">
      <c t="s" r="A4" s="4">
        <v>873</v>
      </c>
      <c t="n" r="B4" s="8">
        <v>733</v>
      </c>
      <c t="n" r="C4" s="8">
        <v>2732</v>
      </c>
      <c t="n" r="D4" s="8">
        <v>4363</v>
      </c>
    </row>
    <row r="5" spans="1:4">
      <c t="s" r="A5" s="4">
        <v>874</v>
      </c>
      <c t="n" r="B5" s="7">
        <v>6024</v>
      </c>
      <c t="n" r="C5" s="7">
        <v>9070</v>
      </c>
      <c t="n" r="D5" s="7">
        <v>27786</v>
      </c>
    </row>
    <row r="6" spans="1:4">
      <c t="s" r="A6" s="4">
        <v>875</v>
      </c>
      <c t="n" r="B6" s="7">
        <v>26643</v>
      </c>
      <c t="n" r="C6" s="7">
        <v>36614</v>
      </c>
      <c t="n" r="D6" s="7">
        <v>47468</v>
      </c>
    </row>
    <row r="7" spans="1:4">
      <c t="s" r="A7" s="4">
        <v>799</v>
      </c>
    </row>
    <row r="8" spans="1:4">
      <c t="s" r="A8" s="3">
        <v>808</v>
      </c>
    </row>
    <row r="9" spans="1:4">
      <c t="s" r="A9" s="4">
        <v>876</v>
      </c>
      <c t="n" r="B9" s="7">
        <v>11843</v>
      </c>
      <c t="n" r="C9" s="7">
        <v>19474</v>
      </c>
      <c t="n" r="D9" s="7">
        <v>42661</v>
      </c>
    </row>
    <row r="10" spans="1:4">
      <c t="s" r="A10" s="4">
        <v>873</v>
      </c>
      <c t="n" r="B10" s="7">
        <v>702</v>
      </c>
      <c t="n" r="C10" s="7">
        <v>2405</v>
      </c>
      <c t="n" r="D10" s="7">
        <v>4304</v>
      </c>
    </row>
    <row r="11" spans="1:4">
      <c t="s" r="A11" s="4">
        <v>874</v>
      </c>
      <c t="n" r="B11" s="7">
        <v>7440</v>
      </c>
      <c t="n" r="C11" s="7">
        <v>9540</v>
      </c>
      <c t="n" r="D11" s="7">
        <v>27786</v>
      </c>
    </row>
    <row r="12" spans="1:4">
      <c t="s" r="A12" s="4">
        <v>877</v>
      </c>
      <c t="n" r="B12" s="7">
        <v>4594</v>
      </c>
      <c t="n" r="C12" s="8">
        <v>7576</v>
      </c>
      <c t="n" r="D12" s="8">
        <v>4381</v>
      </c>
    </row>
    <row r="13" spans="1:4">
      <c t="s" r="A13" s="4">
        <v>878</v>
      </c>
      <c t="n" r="B13" s="8">
        <v>21060</v>
      </c>
    </row>
    <row r="14" spans="1:4">
      <c t="s" r="A14" s="4">
        <v>879</v>
      </c>
      <c t="s" r="B14" s="4">
        <v>8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r="A1" s="1">
        <v>881</v>
      </c>
      <c t="s" r="B1" s="2">
        <v>1</v>
      </c>
    </row>
    <row r="2" spans="1:2">
      <c t="s" r="B2" s="2">
        <v>882</v>
      </c>
    </row>
    <row r="3" spans="1:2">
      <c t="s" r="A3" s="3">
        <v>883</v>
      </c>
    </row>
    <row r="4" spans="1:2">
      <c t="s" r="A4" s="4">
        <v>884</v>
      </c>
      <c t="n" r="B4" s="7">
        <v>946</v>
      </c>
    </row>
    <row r="5" spans="1:2">
      <c t="s" r="A5" s="4">
        <v>885</v>
      </c>
      <c t="n" r="B5" s="7">
        <v>606</v>
      </c>
    </row>
    <row r="6" spans="1:2">
      <c t="s" r="A6" s="4">
        <v>886</v>
      </c>
      <c t="n" r="B6" s="7">
        <v>-271</v>
      </c>
    </row>
    <row r="7" spans="1:2">
      <c t="s" r="A7" s="4">
        <v>887</v>
      </c>
      <c t="n" r="B7" s="7">
        <v>-136</v>
      </c>
    </row>
    <row r="8" spans="1:2">
      <c t="s" r="A8" s="4">
        <v>888</v>
      </c>
      <c t="n" r="B8" s="7">
        <v>1145</v>
      </c>
    </row>
    <row r="9" spans="1:2">
      <c t="s" r="A9" s="3">
        <v>889</v>
      </c>
    </row>
    <row r="10" spans="1:2">
      <c t="s" r="A10" s="4">
        <v>890</v>
      </c>
      <c t="n" r="B10" s="9">
        <v>20.08</v>
      </c>
    </row>
    <row r="11" spans="1:2">
      <c t="s" r="A11" s="4">
        <v>891</v>
      </c>
      <c t="n" r="B11" s="11">
        <v>22.8</v>
      </c>
    </row>
    <row r="12" spans="1:2">
      <c t="s" r="A12" s="4">
        <v>892</v>
      </c>
      <c t="n" r="B12" s="11">
        <v>19.68</v>
      </c>
    </row>
    <row r="13" spans="1:2">
      <c t="s" r="A13" s="4">
        <v>893</v>
      </c>
      <c t="n" r="B13" s="11">
        <v>21.44</v>
      </c>
    </row>
    <row r="14" spans="1:2">
      <c t="s" r="A14" s="4">
        <v>894</v>
      </c>
      <c t="n" r="B14" s="9">
        <v>21.48</v>
      </c>
    </row>
    <row r="15" spans="1:2">
      <c t="s" r="A15" s="4">
        <v>895</v>
      </c>
    </row>
    <row r="16" spans="1:2">
      <c t="s" r="A16" s="3">
        <v>808</v>
      </c>
    </row>
    <row r="17" spans="1:2">
      <c t="s" r="A17" s="4">
        <v>820</v>
      </c>
      <c t="s" r="B17" s="4">
        <v>591</v>
      </c>
    </row>
    <row r="18" spans="1:2">
      <c t="s" r="A18" s="4">
        <v>896</v>
      </c>
    </row>
    <row r="19" spans="1:2">
      <c t="s" r="A19" s="3">
        <v>808</v>
      </c>
    </row>
    <row r="20" spans="1:2">
      <c t="s" r="A20" s="4">
        <v>820</v>
      </c>
      <c t="s" r="B20" s="4">
        <v>8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897</v>
      </c>
      <c t="s" r="B1" s="2">
        <v>1</v>
      </c>
    </row>
    <row r="2" spans="1:4">
      <c t="s" r="B2" s="2">
        <v>2</v>
      </c>
      <c t="s" r="C2" s="2">
        <v>30</v>
      </c>
      <c t="s" r="D2" s="2">
        <v>81</v>
      </c>
    </row>
    <row r="3" spans="1:4">
      <c t="s" r="A3" s="3">
        <v>808</v>
      </c>
    </row>
    <row r="4" spans="1:4">
      <c t="s" r="A4" s="4">
        <v>898</v>
      </c>
      <c t="n" r="B4" s="8">
        <v>5339</v>
      </c>
      <c t="n" r="C4" s="8">
        <v>2680</v>
      </c>
      <c t="n" r="D4" s="8">
        <v>1597</v>
      </c>
    </row>
    <row r="5" spans="1:4">
      <c t="s" r="A5" s="4">
        <v>877</v>
      </c>
      <c t="n" r="B5" s="7">
        <v>2303</v>
      </c>
      <c t="n" r="C5" s="8">
        <v>1298</v>
      </c>
      <c t="n" r="D5" s="8">
        <v>817</v>
      </c>
    </row>
    <row r="6" spans="1:4">
      <c t="s" r="A6" s="4">
        <v>899</v>
      </c>
      <c t="n" r="B6" s="8">
        <v>18638</v>
      </c>
    </row>
    <row r="7" spans="1:4">
      <c t="s" r="A7" s="4">
        <v>879</v>
      </c>
      <c t="s" r="B7" s="4">
        <v>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901</v>
      </c>
      <c t="s" r="B1" s="2">
        <v>1</v>
      </c>
    </row>
    <row r="2" spans="1:2">
      <c t="s" r="B2" s="2">
        <v>902</v>
      </c>
    </row>
    <row r="3" spans="1:2">
      <c t="s" r="A3" s="3">
        <v>808</v>
      </c>
    </row>
    <row r="4" spans="1:2">
      <c t="s" r="A4" s="4">
        <v>820</v>
      </c>
      <c t="s" r="B4" s="4">
        <v>821</v>
      </c>
    </row>
    <row r="5" spans="1:2">
      <c t="s" r="A5" s="4">
        <v>903</v>
      </c>
      <c t="n" r="B5" s="7">
        <v>1</v>
      </c>
    </row>
    <row r="6" spans="1:2">
      <c t="s" r="A6" s="4">
        <v>539</v>
      </c>
    </row>
    <row r="7" spans="1:2">
      <c t="s" r="A7" s="3">
        <v>808</v>
      </c>
    </row>
    <row r="8" spans="1:2">
      <c t="s" r="A8" s="4">
        <v>904</v>
      </c>
      <c t="s" r="B8" s="4">
        <v>858</v>
      </c>
    </row>
    <row r="9" spans="1:2">
      <c t="s" r="A9" s="4">
        <v>541</v>
      </c>
    </row>
    <row r="10" spans="1:2">
      <c t="s" r="A10" s="3">
        <v>808</v>
      </c>
    </row>
    <row r="11" spans="1:2">
      <c t="s" r="A11" s="4">
        <v>904</v>
      </c>
      <c t="s" r="B11" s="4">
        <v>9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06</v>
      </c>
      <c t="s" r="B1" s="2">
        <v>1</v>
      </c>
    </row>
    <row r="2" spans="1:3">
      <c t="s" r="B2" s="2">
        <v>902</v>
      </c>
    </row>
    <row r="3" spans="1:3">
      <c t="s" r="A3" s="3">
        <v>808</v>
      </c>
    </row>
    <row r="4" spans="1:3">
      <c t="s" r="A4" s="4">
        <v>907</v>
      </c>
      <c t="n" r="B4" s="7">
        <v>324</v>
      </c>
    </row>
    <row r="5" spans="1:3">
      <c t="s" r="A5" s="4">
        <v>541</v>
      </c>
    </row>
    <row r="6" spans="1:3">
      <c t="s" r="A6" s="3">
        <v>808</v>
      </c>
    </row>
    <row r="7" spans="1:3">
      <c t="s" r="A7" s="4">
        <v>904</v>
      </c>
      <c t="s" r="B7" s="4">
        <v>905</v>
      </c>
    </row>
    <row r="8" spans="1:3">
      <c t="s" r="A8" s="4">
        <v>908</v>
      </c>
    </row>
    <row r="9" spans="1:3">
      <c t="s" r="A9" s="3">
        <v>808</v>
      </c>
    </row>
    <row r="10" spans="1:3">
      <c t="s" r="A10" s="4">
        <v>907</v>
      </c>
      <c t="n" r="B10" s="7">
        <v>29</v>
      </c>
      <c t="s" r="C10" s="4">
        <v>642</v>
      </c>
    </row>
    <row r="11" spans="1:3">
      <c t="s" r="A11" s="4">
        <v>909</v>
      </c>
    </row>
    <row r="12" spans="1:3">
      <c t="s" r="A12" s="3">
        <v>808</v>
      </c>
    </row>
    <row r="13" spans="1:3">
      <c t="s" r="A13" s="4">
        <v>904</v>
      </c>
      <c t="s" r="B13" s="4">
        <v>905</v>
      </c>
      <c t="s" r="C13" s="4">
        <v>643</v>
      </c>
    </row>
    <row r="14" spans="1:3">
      <c t="s" r="A14" s="4">
        <v>910</v>
      </c>
    </row>
    <row r="15" spans="1:3">
      <c t="s" r="A15" s="3">
        <v>808</v>
      </c>
    </row>
    <row r="16" spans="1:3">
      <c t="s" r="A16" s="4">
        <v>907</v>
      </c>
      <c t="n" r="B16" s="7">
        <v>6</v>
      </c>
      <c t="s" r="C16" s="4">
        <v>642</v>
      </c>
    </row>
    <row r="17" spans="1:3">
      <c t="s" r="A17" s="4">
        <v>911</v>
      </c>
    </row>
    <row r="18" spans="1:3">
      <c t="s" r="A18" s="3">
        <v>808</v>
      </c>
    </row>
    <row r="19" spans="1:3">
      <c t="s" r="A19" s="4">
        <v>904</v>
      </c>
      <c t="s" r="B19" s="4">
        <v>912</v>
      </c>
      <c t="s" r="C19" s="4">
        <v>643</v>
      </c>
    </row>
    <row r="20" spans="1:3">
      <c t="s" r="A20" s="4">
        <v>913</v>
      </c>
    </row>
    <row r="21" spans="1:3">
      <c t="s" r="A21" s="3">
        <v>808</v>
      </c>
    </row>
    <row r="22" spans="1:3">
      <c t="s" r="A22" s="4">
        <v>907</v>
      </c>
      <c t="n" r="B22" s="7">
        <v>96</v>
      </c>
      <c t="s" r="C22" s="4">
        <v>642</v>
      </c>
    </row>
    <row r="23" spans="1:3">
      <c t="s" r="A23" s="4">
        <v>914</v>
      </c>
    </row>
    <row r="24" spans="1:3">
      <c t="s" r="A24" s="3">
        <v>808</v>
      </c>
    </row>
    <row r="25" spans="1:3">
      <c t="s" r="A25" s="4">
        <v>904</v>
      </c>
      <c t="s" r="B25" s="4">
        <v>905</v>
      </c>
      <c t="s" r="C25" s="4">
        <v>643</v>
      </c>
    </row>
    <row r="26" spans="1:3">
      <c t="s" r="A26" s="4">
        <v>915</v>
      </c>
    </row>
    <row r="27" spans="1:3">
      <c t="s" r="A27" s="3">
        <v>808</v>
      </c>
    </row>
    <row r="28" spans="1:3">
      <c t="s" r="A28" s="4">
        <v>907</v>
      </c>
      <c t="n" r="B28" s="7">
        <v>179</v>
      </c>
      <c t="s" r="C28" s="4">
        <v>642</v>
      </c>
    </row>
    <row r="29" spans="1:3">
      <c t="s" r="A29" s="4">
        <v>916</v>
      </c>
    </row>
    <row r="30" spans="1:3">
      <c t="s" r="A30" s="3">
        <v>808</v>
      </c>
    </row>
    <row r="31" spans="1:3">
      <c t="s" r="A31" s="4">
        <v>904</v>
      </c>
      <c t="s" r="B31" s="4">
        <v>905</v>
      </c>
      <c t="s" r="C31" s="4">
        <v>643</v>
      </c>
    </row>
    <row r="32" spans="1:3">
      <c t="s" r="A32" s="4">
        <v>917</v>
      </c>
    </row>
    <row r="33" spans="1:3">
      <c t="s" r="A33" s="3">
        <v>808</v>
      </c>
    </row>
    <row r="34" spans="1:3">
      <c t="s" r="A34" s="4">
        <v>907</v>
      </c>
      <c t="n" r="B34" s="7">
        <v>15</v>
      </c>
      <c t="s" r="C34" s="4">
        <v>642</v>
      </c>
    </row>
    <row r="35" spans="1:3">
      <c t="s" r="A35" s="4">
        <v>918</v>
      </c>
    </row>
    <row r="36" spans="1:3">
      <c t="s" r="A36" s="3">
        <v>808</v>
      </c>
    </row>
    <row r="37" spans="1:3">
      <c t="s" r="A37" s="4">
        <v>904</v>
      </c>
      <c t="s" r="B37" s="4">
        <v>912</v>
      </c>
      <c t="s" r="C37" s="4">
        <v>643</v>
      </c>
    </row>
    <row r="38" spans="1:3">
      <c t="n" r="A38"/>
    </row>
    <row r="39" spans="1:3">
      <c t="s" r="A39" s="4">
        <v>642</v>
      </c>
      <c t="s" r="B39" s="4">
        <v>919</v>
      </c>
    </row>
    <row r="40" spans="1:3">
      <c t="s" r="A40" s="4">
        <v>643</v>
      </c>
      <c t="s" r="B40" s="4">
        <v>920</v>
      </c>
    </row>
  </sheetData>
  <mergeCells count="6">
    <mergeCell ref="A1:A2"/>
    <mergeCell ref="B1:C1"/>
    <mergeCell ref="B2:C2"/>
    <mergeCell ref="A38:C38"/>
    <mergeCell ref="B39:C39"/>
    <mergeCell ref="B40:C4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21</v>
      </c>
      <c t="s" r="B1" s="2">
        <v>1</v>
      </c>
    </row>
    <row r="2" spans="1:3">
      <c t="s" r="B2" s="2">
        <v>922</v>
      </c>
    </row>
    <row r="3" spans="1:3">
      <c t="s" r="A3" s="3">
        <v>883</v>
      </c>
    </row>
    <row r="4" spans="1:3">
      <c t="s" r="A4" s="4">
        <v>884</v>
      </c>
      <c t="n" r="B4" s="7">
        <v>92</v>
      </c>
    </row>
    <row r="5" spans="1:3">
      <c t="s" r="A5" s="4">
        <v>885</v>
      </c>
      <c t="n" r="B5" s="7">
        <v>184</v>
      </c>
      <c t="s" r="C5" s="4">
        <v>642</v>
      </c>
    </row>
    <row r="6" spans="1:3">
      <c t="s" r="A6" s="4">
        <v>886</v>
      </c>
      <c t="n" r="B6" s="7">
        <v>-67</v>
      </c>
    </row>
    <row r="7" spans="1:3">
      <c t="s" r="A7" s="4">
        <v>887</v>
      </c>
      <c t="n" r="B7" s="7">
        <v>-43</v>
      </c>
    </row>
    <row r="8" spans="1:3">
      <c t="s" r="A8" s="4">
        <v>888</v>
      </c>
      <c t="n" r="B8" s="7">
        <v>166</v>
      </c>
    </row>
    <row r="9" spans="1:3">
      <c t="s" r="A9" s="3">
        <v>889</v>
      </c>
    </row>
    <row r="10" spans="1:3">
      <c t="s" r="A10" s="4">
        <v>890</v>
      </c>
      <c t="n" r="B10" s="9">
        <v>25.08</v>
      </c>
    </row>
    <row r="11" spans="1:3">
      <c t="s" r="A11" s="4">
        <v>891</v>
      </c>
      <c t="n" r="B11" s="11">
        <v>24.23</v>
      </c>
      <c t="s" r="C11" s="4">
        <v>642</v>
      </c>
    </row>
    <row r="12" spans="1:3">
      <c t="s" r="A12" s="4">
        <v>892</v>
      </c>
      <c t="n" r="B12" s="11">
        <v>24.72</v>
      </c>
    </row>
    <row r="13" spans="1:3">
      <c t="s" r="A13" s="4">
        <v>893</v>
      </c>
      <c t="n" r="B13" s="11">
        <v>24.65</v>
      </c>
    </row>
    <row r="14" spans="1:3">
      <c t="s" r="A14" s="4">
        <v>894</v>
      </c>
      <c t="n" r="B14" s="9">
        <v>24.11</v>
      </c>
    </row>
    <row r="15" spans="1:3">
      <c t="s" r="A15" s="4">
        <v>923</v>
      </c>
      <c t="n" r="B15" s="8">
        <v>636</v>
      </c>
      <c t="s" r="C15" s="4">
        <v>643</v>
      </c>
    </row>
    <row r="16" spans="1:3">
      <c t="s" r="A16" s="4">
        <v>924</v>
      </c>
      <c t="n" r="B16" s="8">
        <v>871</v>
      </c>
    </row>
    <row r="17" spans="1:3">
      <c t="s" r="A17" s="4">
        <v>925</v>
      </c>
      <c t="s" r="B17" s="4">
        <v>926</v>
      </c>
    </row>
    <row r="18" spans="1:3">
      <c t="n" r="A18"/>
    </row>
    <row r="19" spans="1:3">
      <c t="s" r="A19" s="4">
        <v>642</v>
      </c>
      <c t="s" r="B19" s="4">
        <v>927</v>
      </c>
    </row>
    <row r="20" spans="1:3">
      <c t="s" r="A20" s="4">
        <v>643</v>
      </c>
      <c t="s" r="B20" s="4">
        <v>928</v>
      </c>
    </row>
  </sheetData>
  <mergeCells count="6">
    <mergeCell ref="A1:A2"/>
    <mergeCell ref="B1:C1"/>
    <mergeCell ref="B2:C2"/>
    <mergeCell ref="A18:C18"/>
    <mergeCell ref="B19:C19"/>
    <mergeCell ref="B20:C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9</v>
      </c>
      <c t="s" r="B1" s="2">
        <v>2</v>
      </c>
      <c t="s" r="C1" s="2">
        <v>30</v>
      </c>
    </row>
    <row r="2" spans="1:3">
      <c t="s" r="A2" s="3">
        <v>808</v>
      </c>
    </row>
    <row r="3" spans="1:3">
      <c t="s" r="A3" s="4">
        <v>930</v>
      </c>
      <c t="n" r="B3" s="6">
        <v>133.2</v>
      </c>
      <c t="n" r="C3" s="6">
        <v>155.6</v>
      </c>
    </row>
    <row r="4" spans="1:3">
      <c t="s" r="A4" s="4">
        <v>931</v>
      </c>
      <c t="n" r="B4" s="8">
        <v>74</v>
      </c>
      <c t="n" r="C4" s="6">
        <v>82.599999999999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2</v>
      </c>
      <c t="s" r="B1" s="2">
        <v>1</v>
      </c>
    </row>
    <row r="2" spans="1:4">
      <c t="s" r="B2" s="2">
        <v>2</v>
      </c>
      <c t="s" r="C2" s="2">
        <v>30</v>
      </c>
      <c t="s" r="D2" s="2">
        <v>81</v>
      </c>
    </row>
    <row r="3" spans="1:4">
      <c t="s" r="A3" s="4">
        <v>933</v>
      </c>
    </row>
    <row r="4" spans="1:4">
      <c t="s" r="A4" s="3">
        <v>808</v>
      </c>
    </row>
    <row r="5" spans="1:4">
      <c t="s" r="A5" s="4">
        <v>934</v>
      </c>
      <c t="n" r="B5" s="6">
        <v>3.7</v>
      </c>
      <c t="n" r="C5" s="6">
        <v>1.1</v>
      </c>
      <c t="n" r="D5" s="6">
        <v>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r="1" spans="1:4">
      <c t="s" r="A1" s="1">
        <v>935</v>
      </c>
      <c t="s" r="B1" s="2">
        <v>2</v>
      </c>
      <c t="s" r="C1" s="2">
        <v>30</v>
      </c>
    </row>
    <row r="2" spans="1:4">
      <c t="s" r="A2" s="3">
        <v>936</v>
      </c>
    </row>
    <row r="3" spans="1:4">
      <c t="s" r="A3" s="4">
        <v>937</v>
      </c>
      <c t="n" r="B3" s="8">
        <v>30373</v>
      </c>
      <c t="n" r="C3" s="8">
        <v>30260</v>
      </c>
    </row>
    <row r="4" spans="1:4">
      <c t="s" r="A4" s="4">
        <v>37</v>
      </c>
      <c t="n" r="B4" s="7">
        <v>19131</v>
      </c>
      <c t="n" r="C4" s="7">
        <v>38865</v>
      </c>
      <c t="s" r="D4" s="4">
        <v>642</v>
      </c>
    </row>
    <row r="5" spans="1:4">
      <c t="s" r="A5" s="4">
        <v>938</v>
      </c>
      <c t="n" r="B5" s="7">
        <v>198047</v>
      </c>
      <c t="n" r="C5" s="7">
        <v>204802</v>
      </c>
    </row>
    <row r="6" spans="1:4">
      <c t="s" r="A6" s="4">
        <v>939</v>
      </c>
    </row>
    <row r="7" spans="1:4">
      <c t="s" r="A7" s="3">
        <v>936</v>
      </c>
    </row>
    <row r="8" spans="1:4">
      <c t="s" r="A8" s="4">
        <v>940</v>
      </c>
      <c t="n" r="B8" s="7">
        <v>115926</v>
      </c>
      <c t="n" r="C8" s="7">
        <v>90090</v>
      </c>
    </row>
    <row r="9" spans="1:4">
      <c t="s" r="A9" s="4">
        <v>941</v>
      </c>
    </row>
    <row r="10" spans="1:4">
      <c t="s" r="A10" s="3">
        <v>936</v>
      </c>
    </row>
    <row r="11" spans="1:4">
      <c t="s" r="A11" s="4">
        <v>940</v>
      </c>
      <c t="n" r="B11" s="7">
        <v>10310</v>
      </c>
      <c t="n" r="C11" s="7">
        <v>20582</v>
      </c>
    </row>
    <row r="12" spans="1:4">
      <c t="s" r="A12" s="4">
        <v>942</v>
      </c>
    </row>
    <row r="13" spans="1:4">
      <c t="s" r="A13" s="3">
        <v>936</v>
      </c>
    </row>
    <row r="14" spans="1:4">
      <c t="s" r="A14" s="4">
        <v>940</v>
      </c>
      <c t="n" r="B14" s="7">
        <v>1149</v>
      </c>
      <c t="n" r="C14" s="7">
        <v>1159</v>
      </c>
    </row>
    <row r="15" spans="1:4">
      <c t="s" r="A15" s="4">
        <v>943</v>
      </c>
    </row>
    <row r="16" spans="1:4">
      <c t="s" r="A16" s="3">
        <v>936</v>
      </c>
    </row>
    <row r="17" spans="1:4">
      <c t="s" r="A17" s="4">
        <v>940</v>
      </c>
      <c t="n" r="B17" s="8">
        <v>21158</v>
      </c>
      <c t="n" r="C17" s="8">
        <v>23846</v>
      </c>
    </row>
    <row r="18" spans="1:4">
      <c t="n" r="A18"/>
    </row>
    <row r="19" spans="1:4">
      <c t="s" r="A19" s="4">
        <v>642</v>
      </c>
      <c t="s" r="B19" s="4">
        <v>944</v>
      </c>
    </row>
  </sheetData>
  <mergeCells count="3">
    <mergeCell ref="C1:D1"/>
    <mergeCell ref="A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5</v>
      </c>
      <c t="s" r="B1" s="2">
        <v>2</v>
      </c>
      <c t="s" r="C1" s="2">
        <v>30</v>
      </c>
    </row>
    <row r="2" spans="1:3">
      <c t="s" r="A2" s="3">
        <v>573</v>
      </c>
    </row>
    <row r="3" spans="1:3">
      <c t="s" r="A3" s="4">
        <v>946</v>
      </c>
      <c t="n" r="B3" s="8">
        <v>-1159306</v>
      </c>
      <c t="n" r="C3" s="8">
        <v>-1035020</v>
      </c>
    </row>
    <row r="4" spans="1:3">
      <c t="s" r="A4" s="4">
        <v>40</v>
      </c>
      <c t="n" r="B4" s="7">
        <v>1594460</v>
      </c>
      <c t="n" r="C4" s="7">
        <v>1629311</v>
      </c>
    </row>
    <row r="5" spans="1:3">
      <c t="s" r="A5" s="4">
        <v>947</v>
      </c>
    </row>
    <row r="6" spans="1:3">
      <c t="s" r="A6" s="3">
        <v>573</v>
      </c>
    </row>
    <row r="7" spans="1:3">
      <c t="s" r="A7" s="4">
        <v>948</v>
      </c>
      <c t="n" r="B7" s="7">
        <v>256906</v>
      </c>
      <c t="n" r="C7" s="7">
        <v>262141</v>
      </c>
    </row>
    <row r="8" spans="1:3">
      <c t="s" r="A8" s="4">
        <v>949</v>
      </c>
    </row>
    <row r="9" spans="1:3">
      <c t="s" r="A9" s="3">
        <v>573</v>
      </c>
    </row>
    <row r="10" spans="1:3">
      <c t="s" r="A10" s="4">
        <v>948</v>
      </c>
      <c t="n" r="B10" s="7">
        <v>1043699</v>
      </c>
      <c t="n" r="C10" s="7">
        <v>998787</v>
      </c>
    </row>
    <row r="11" spans="1:3">
      <c t="s" r="A11" s="4">
        <v>950</v>
      </c>
    </row>
    <row r="12" spans="1:3">
      <c t="s" r="A12" s="3">
        <v>573</v>
      </c>
    </row>
    <row r="13" spans="1:3">
      <c t="s" r="A13" s="4">
        <v>948</v>
      </c>
      <c t="n" r="B13" s="7">
        <v>392849</v>
      </c>
      <c t="n" r="C13" s="7">
        <v>368638</v>
      </c>
    </row>
    <row r="14" spans="1:3">
      <c t="s" r="A14" s="4">
        <v>951</v>
      </c>
    </row>
    <row r="15" spans="1:3">
      <c t="s" r="A15" s="3">
        <v>573</v>
      </c>
    </row>
    <row r="16" spans="1:3">
      <c t="s" r="A16" s="4">
        <v>948</v>
      </c>
      <c t="n" r="B16" s="7">
        <v>543842</v>
      </c>
      <c t="n" r="C16" s="7">
        <v>531117</v>
      </c>
    </row>
    <row r="17" spans="1:3">
      <c t="s" r="A17" s="4">
        <v>952</v>
      </c>
    </row>
    <row r="18" spans="1:3">
      <c t="s" r="A18" s="3">
        <v>573</v>
      </c>
    </row>
    <row r="19" spans="1:3">
      <c t="s" r="A19" s="4">
        <v>948</v>
      </c>
      <c t="n" r="B19" s="7">
        <v>492628</v>
      </c>
      <c t="n" r="C19" s="7">
        <v>457623</v>
      </c>
    </row>
    <row r="20" spans="1:3">
      <c t="s" r="A20" s="4">
        <v>953</v>
      </c>
    </row>
    <row r="21" spans="1:3">
      <c t="s" r="A21" s="3">
        <v>573</v>
      </c>
    </row>
    <row r="22" spans="1:3">
      <c t="s" r="A22" s="4">
        <v>948</v>
      </c>
      <c t="n" r="B22" s="8">
        <v>23842</v>
      </c>
      <c t="n" r="C22" s="8">
        <v>4602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954</v>
      </c>
      <c t="s" r="B1" s="2">
        <v>555</v>
      </c>
    </row>
    <row r="2" spans="1:2">
      <c t="s" r="A2" s="4">
        <v>947</v>
      </c>
    </row>
    <row r="3" spans="1:2">
      <c t="s" r="A3" s="3">
        <v>573</v>
      </c>
    </row>
    <row r="4" spans="1:2">
      <c t="s" r="A4" s="4">
        <v>955</v>
      </c>
      <c t="n" r="B4" s="6">
        <v>16.6</v>
      </c>
    </row>
    <row r="5" spans="1:2">
      <c t="s" r="A5" s="4">
        <v>956</v>
      </c>
    </row>
    <row r="6" spans="1:2">
      <c t="s" r="A6" s="3">
        <v>573</v>
      </c>
    </row>
    <row r="7" spans="1:2">
      <c t="s" r="A7" s="4">
        <v>955</v>
      </c>
      <c t="n" r="B7" s="10">
        <v>23.9</v>
      </c>
    </row>
    <row r="8" spans="1:2">
      <c t="s" r="A8" s="4">
        <v>957</v>
      </c>
      <c t="n" r="B8" s="6">
        <v>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30</v>
      </c>
      <c t="s" r="D2" s="2">
        <v>81</v>
      </c>
    </row>
    <row r="3" spans="1:4">
      <c t="s" r="A3" s="3">
        <v>240</v>
      </c>
    </row>
    <row r="4" spans="1:4">
      <c t="s" r="A4" s="4">
        <v>959</v>
      </c>
      <c t="n" r="B4" s="8">
        <v>178855</v>
      </c>
      <c t="n" r="C4" s="8">
        <v>177504</v>
      </c>
      <c t="n" r="D4" s="8">
        <v>156015</v>
      </c>
    </row>
    <row r="5" spans="1:4">
      <c t="s" r="A5" s="4">
        <v>960</v>
      </c>
      <c t="n" r="B5" s="8">
        <v>107960</v>
      </c>
      <c t="n" r="C5" s="8">
        <v>108392</v>
      </c>
      <c t="n" r="D5" s="8">
        <v>1036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1</v>
      </c>
      <c t="s" r="B1" s="2">
        <v>1</v>
      </c>
    </row>
    <row r="2" spans="1:3">
      <c t="s" r="B2" s="2">
        <v>2</v>
      </c>
      <c t="s" r="C2" s="2">
        <v>30</v>
      </c>
    </row>
    <row r="3" spans="1:3">
      <c t="s" r="A3" s="3">
        <v>962</v>
      </c>
    </row>
    <row r="4" spans="1:3">
      <c t="s" r="A4" s="4">
        <v>963</v>
      </c>
      <c t="n" r="B4" s="8">
        <v>341540</v>
      </c>
      <c t="n" r="C4" s="8">
        <v>352118</v>
      </c>
    </row>
    <row r="5" spans="1:3">
      <c t="s" r="A5" s="4">
        <v>221</v>
      </c>
      <c t="n" r="C5" s="7">
        <v>2461</v>
      </c>
    </row>
    <row r="6" spans="1:3">
      <c t="s" r="A6" s="4">
        <v>964</v>
      </c>
      <c t="n" r="B6" s="7">
        <v>-40679</v>
      </c>
      <c t="n" r="C6" s="7">
        <v>-13018</v>
      </c>
    </row>
    <row r="7" spans="1:3">
      <c t="s" r="A7" s="4">
        <v>965</v>
      </c>
      <c t="n" r="C7" s="7">
        <v>-21</v>
      </c>
    </row>
    <row r="8" spans="1:3">
      <c t="s" r="A8" s="4">
        <v>966</v>
      </c>
      <c t="n" r="B8" s="7">
        <v>300861</v>
      </c>
      <c t="n" r="C8" s="7">
        <v>341540</v>
      </c>
    </row>
    <row r="9" spans="1:3">
      <c t="s" r="A9" s="4">
        <v>967</v>
      </c>
    </row>
    <row r="10" spans="1:3">
      <c t="s" r="A10" s="3">
        <v>962</v>
      </c>
    </row>
    <row r="11" spans="1:3">
      <c t="s" r="A11" s="4">
        <v>963</v>
      </c>
      <c t="n" r="B11" s="7">
        <v>172711</v>
      </c>
      <c t="n" r="C11" s="7">
        <v>170271</v>
      </c>
    </row>
    <row r="12" spans="1:3">
      <c t="s" r="A12" s="4">
        <v>221</v>
      </c>
      <c t="n" r="C12" s="7">
        <v>2461</v>
      </c>
    </row>
    <row r="13" spans="1:3">
      <c t="s" r="A13" s="4">
        <v>964</v>
      </c>
      <c t="n" r="B13" s="7">
        <v>0</v>
      </c>
      <c t="n" r="C13" s="7">
        <v>0</v>
      </c>
    </row>
    <row r="14" spans="1:3">
      <c t="s" r="A14" s="4">
        <v>965</v>
      </c>
      <c t="n" r="C14" s="7">
        <v>-21</v>
      </c>
    </row>
    <row r="15" spans="1:3">
      <c t="s" r="A15" s="4">
        <v>966</v>
      </c>
      <c t="n" r="B15" s="7">
        <v>172711</v>
      </c>
      <c t="n" r="C15" s="7">
        <v>172711</v>
      </c>
    </row>
    <row r="16" spans="1:3">
      <c t="s" r="A16" s="4">
        <v>968</v>
      </c>
    </row>
    <row r="17" spans="1:3">
      <c t="s" r="A17" s="3">
        <v>962</v>
      </c>
    </row>
    <row r="18" spans="1:3">
      <c t="s" r="A18" s="4">
        <v>963</v>
      </c>
      <c t="n" r="B18" s="7">
        <v>168829</v>
      </c>
      <c t="n" r="C18" s="7">
        <v>181847</v>
      </c>
    </row>
    <row r="19" spans="1:3">
      <c t="s" r="A19" s="4">
        <v>221</v>
      </c>
      <c t="n" r="C19" s="7">
        <v>0</v>
      </c>
    </row>
    <row r="20" spans="1:3">
      <c t="s" r="A20" s="4">
        <v>964</v>
      </c>
      <c t="n" r="B20" s="7">
        <v>-40679</v>
      </c>
      <c t="n" r="C20" s="7">
        <v>-13018</v>
      </c>
    </row>
    <row r="21" spans="1:3">
      <c t="s" r="A21" s="4">
        <v>965</v>
      </c>
      <c t="n" r="C21" s="7">
        <v>0</v>
      </c>
    </row>
    <row r="22" spans="1:3">
      <c t="s" r="A22" s="4">
        <v>966</v>
      </c>
      <c t="n" r="B22" s="8">
        <v>128150</v>
      </c>
      <c t="n" r="C22" s="8">
        <v>16882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1</vt:i4>
      </vt:variant>
    </vt:vector>
  </ns0:HeadingPairs>
  <ns0:TitlesOfParts>
    <vt:vector xmlns:vt="http://schemas.openxmlformats.org/officeDocument/2006/docPropsVTypes" baseType="lpstr" size="161">
      <vt:lpstr>Document and Entity Information</vt:lpstr>
      <vt:lpstr>CONSOLIDATED BALANCE SHEETS</vt:lpstr>
      <vt:lpstr>CONSOLIDATED BALANCE SHEETS Par</vt:lpstr>
      <vt:lpstr>CONSOLIDATED STATEMENTS OF OPER</vt:lpstr>
      <vt:lpstr>CONSOLIDATED STATEMENTS OF CHAN</vt:lpstr>
      <vt:lpstr>CONSOLIDATED STATEMENTS OF CHA6</vt:lpstr>
      <vt:lpstr>CONSOLIDATED STATEMENTS OF CASH</vt:lpstr>
      <vt:lpstr>Description of Business</vt:lpstr>
      <vt:lpstr>Summary of Significant Accounti</vt:lpstr>
      <vt:lpstr>Acquisitions</vt:lpstr>
      <vt:lpstr>Impairments, Disposals and Exit</vt:lpstr>
      <vt:lpstr>Earnings Per Share</vt:lpstr>
      <vt:lpstr>Stock-based and Deferred Compen</vt:lpstr>
      <vt:lpstr>Other Current Assets, Net</vt:lpstr>
      <vt:lpstr>Property, Fixtures and Equipmen</vt:lpstr>
      <vt:lpstr>Goodwill and Intangible Assets,</vt:lpstr>
      <vt:lpstr>Other Assets, Net</vt:lpstr>
      <vt:lpstr>Accrued and Other Current Liabi</vt:lpstr>
      <vt:lpstr>Long-term Debt, Net</vt:lpstr>
      <vt:lpstr>Other Long-term Liabilities, Ne</vt:lpstr>
      <vt:lpstr>Redeemable Noncontrolling Inter</vt:lpstr>
      <vt:lpstr>Stockholders' Equity</vt:lpstr>
      <vt:lpstr>Derivative Instruments and Hedg</vt:lpstr>
      <vt:lpstr>Fair Value Measurements</vt:lpstr>
      <vt:lpstr>Income Taxes</vt:lpstr>
      <vt:lpstr>Commitments and Contingencies</vt:lpstr>
      <vt:lpstr>Segment Reporting</vt:lpstr>
      <vt:lpstr>Selected Quarterly Financial Da</vt:lpstr>
      <vt:lpstr>Subsequent Events</vt:lpstr>
      <vt:lpstr>Summary of Significant Accoun30</vt:lpstr>
      <vt:lpstr>Summary of Significant Accoun31</vt:lpstr>
      <vt:lpstr>Acquisitions (Tables)</vt:lpstr>
      <vt:lpstr>Impairments and Disposals (Tabl</vt:lpstr>
      <vt:lpstr>Earnings per Share (Tables)</vt:lpstr>
      <vt:lpstr>Stock-based and Deferred Comp35</vt:lpstr>
      <vt:lpstr>Other Current Assets, Net (Tabl</vt:lpstr>
      <vt:lpstr>Property, Fixtures and Equipm37</vt:lpstr>
      <vt:lpstr>Goodwill and Intangible Asset38</vt:lpstr>
      <vt:lpstr>Other Assets, Net (Tables)</vt:lpstr>
      <vt:lpstr>Accrued and Other Current Lia40</vt:lpstr>
      <vt:lpstr>Long-term Debt, Net (Tables)</vt:lpstr>
      <vt:lpstr>Other Long-term Liabilities, 42</vt:lpstr>
      <vt:lpstr>Redeemable Noncontrolling Int43</vt:lpstr>
      <vt:lpstr>Stockholders' Equity (Tables)</vt:lpstr>
      <vt:lpstr>Derivative Instruments and He45</vt:lpstr>
      <vt:lpstr>Fair Value Measurements (Tables</vt:lpstr>
      <vt:lpstr>Income Taxes (Tables)</vt:lpstr>
      <vt:lpstr>Commitments and Contingencies (</vt:lpstr>
      <vt:lpstr>Segment Reporting (Tables)</vt:lpstr>
      <vt:lpstr>Selected Quarterly Financial 50</vt:lpstr>
      <vt:lpstr>Subsequent Event (Tables)</vt:lpstr>
      <vt:lpstr>Description of Business (Detail</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Acquisitions (Brazilian Joint V</vt:lpstr>
      <vt:lpstr>Acquisitions (Brazilian Joint68</vt:lpstr>
      <vt:lpstr>Acquisitions (Limited Partnersh</vt:lpstr>
      <vt:lpstr>Acquisitions (Limited Partner70</vt:lpstr>
      <vt:lpstr>Acquisitions (Franchised Restau</vt:lpstr>
      <vt:lpstr>Impairments, Disposals and Ex72</vt:lpstr>
      <vt:lpstr>Impairments, Disposals and Ex73</vt:lpstr>
      <vt:lpstr>Impairments, Disposals and Ex74</vt:lpstr>
      <vt:lpstr>Impairments, Disposals and Ex75</vt:lpstr>
      <vt:lpstr>Impairments, Disposals and Ex76</vt:lpstr>
      <vt:lpstr>Impairments, Disposals and Ex77</vt:lpstr>
      <vt:lpstr>Impairments, Disposals and Ex78</vt:lpstr>
      <vt:lpstr>Impairments, Disposals and Ex79</vt:lpstr>
      <vt:lpstr>Impairments, Disposals and Ex80</vt:lpstr>
      <vt:lpstr>Earnings per Share (Basic and D</vt:lpstr>
      <vt:lpstr>Earnings per Share (Antidilutiv</vt:lpstr>
      <vt:lpstr>Stock-based and Deferred Comp83</vt:lpstr>
      <vt:lpstr>Stock-based and Deferred Comp84</vt:lpstr>
      <vt:lpstr>Stock-based and Deferred Comp85</vt:lpstr>
      <vt:lpstr>Stock-based and Deferred Comp86</vt:lpstr>
      <vt:lpstr>Stock-based and Deferred Comp87</vt:lpstr>
      <vt:lpstr>Stock-based and Deferred Comp88</vt:lpstr>
      <vt:lpstr>Stock-based and Deferred Comp89</vt:lpstr>
      <vt:lpstr>Stock-based and Deferred Comp90</vt:lpstr>
      <vt:lpstr>Stock-based and Deferred Comp91</vt:lpstr>
      <vt:lpstr>Stock-based and Deferred Comp92</vt:lpstr>
      <vt:lpstr>Stock-based and Deferred Comp93</vt:lpstr>
      <vt:lpstr>Stock-based and Deferred Comp94</vt:lpstr>
      <vt:lpstr>Other Current Assets, Net (Deta</vt:lpstr>
      <vt:lpstr>Property, Fixtures and Equipm96</vt:lpstr>
      <vt:lpstr>Property, Fixtures and Equipm97</vt:lpstr>
      <vt:lpstr>Property, Fixtures and Equipm98</vt:lpstr>
      <vt:lpstr>Goodwill and Intangible Asset99</vt:lpstr>
      <vt:lpstr>Goodwill and Intangible Asse100</vt:lpstr>
      <vt:lpstr>Goodwill and Intangible Asse101</vt:lpstr>
      <vt:lpstr>Goodwill and Intangible Asse102</vt:lpstr>
      <vt:lpstr>Goodwill and Intangible Asse103</vt:lpstr>
      <vt:lpstr>Goodwill and Intangible Asse104</vt:lpstr>
      <vt:lpstr>Other Assets, Net (Details)</vt:lpstr>
      <vt:lpstr>Accrued and Other Current Li106</vt:lpstr>
      <vt:lpstr>Accrued and Other Current Li107</vt:lpstr>
      <vt:lpstr>Long-term Debt, Net (Summary of</vt:lpstr>
      <vt:lpstr>Long-term Debt, Net (Credit Agr</vt:lpstr>
      <vt:lpstr>Long-term Debt, Net (CMBS - Tex</vt:lpstr>
      <vt:lpstr>Long-term Debt, Net (Debt Coven</vt:lpstr>
      <vt:lpstr>Long-term Debt, Net (Loss on Ex</vt:lpstr>
      <vt:lpstr>Long-term Debt, Net (Deferred F</vt:lpstr>
      <vt:lpstr>Long-term Debt, Net (Maturities</vt:lpstr>
      <vt:lpstr>Long-term Debt, Net (Summary115</vt:lpstr>
      <vt:lpstr>Other Long-term Liabilities,116</vt:lpstr>
      <vt:lpstr>Other Long-term Liabilities,117</vt:lpstr>
      <vt:lpstr>Redeemable Noncontrolling In118</vt:lpstr>
      <vt:lpstr>Stockholders' Equity (Secondary</vt:lpstr>
      <vt:lpstr>Stockholders' Equity (Share Rep</vt:lpstr>
      <vt:lpstr>Stockholders' Equity (Share 121</vt:lpstr>
      <vt:lpstr>Stockholders' Equity (Dividends</vt:lpstr>
      <vt:lpstr>Stockholders' Equity (AOCL - Ta</vt:lpstr>
      <vt:lpstr>Stockholders' Equity (OCL - Tab</vt:lpstr>
      <vt:lpstr>Stockholders' Equity (Noncontro</vt:lpstr>
      <vt:lpstr>Derivative Instruments and H126</vt:lpstr>
      <vt:lpstr>Derivative Instruments and H127</vt:lpstr>
      <vt:lpstr>Derivative Instruments and H128</vt:lpstr>
      <vt:lpstr>Derivative Instruments and H129</vt:lpstr>
      <vt:lpstr>Derivative Instruments and H130</vt:lpstr>
      <vt:lpstr>Derivative Instruments and H131</vt:lpstr>
      <vt:lpstr>Fair Value Measurements (Fair V</vt:lpstr>
      <vt:lpstr>Fair Value Measurements (Fai133</vt:lpstr>
      <vt:lpstr>Fair Value Measurements (Fai134</vt:lpstr>
      <vt:lpstr>Income Taxes (Components of Inc</vt:lpstr>
      <vt:lpstr>Income Taxes (Provision (Benefi</vt:lpstr>
      <vt:lpstr>Income Taxes (Effective Income </vt:lpstr>
      <vt:lpstr>Income Taxes (Deferred Tax Asse</vt:lpstr>
      <vt:lpstr>Income Taxes (Valuation Allowan</vt:lpstr>
      <vt:lpstr>Income Taxes (Undistributed Ear</vt:lpstr>
      <vt:lpstr>Income Taxes (Tax Carryforwards</vt:lpstr>
      <vt:lpstr>Income Taxes (Unrecognized Tax </vt:lpstr>
      <vt:lpstr>Income Taxes (Unrecognized T143</vt:lpstr>
      <vt:lpstr>Income Taxes (Open Tax Years) (</vt:lpstr>
      <vt:lpstr>Commitments and Contingencie145</vt:lpstr>
      <vt:lpstr>Commitments and Contingencie146</vt:lpstr>
      <vt:lpstr>Commitments and Contingencie147</vt:lpstr>
      <vt:lpstr>Commitments and Contingencie148</vt:lpstr>
      <vt:lpstr>Commitments and Contingencie149</vt:lpstr>
      <vt:lpstr>Commitments and Contingencie150</vt:lpstr>
      <vt:lpstr>Segment Reporting (Text) (Detai</vt:lpstr>
      <vt:lpstr>Segment Reporting (Revenue by S</vt:lpstr>
      <vt:lpstr>Segment Reporting (Income from </vt:lpstr>
      <vt:lpstr>Segment Reporting (Depreciation</vt:lpstr>
      <vt:lpstr>Segment Reporting (Capital Expe</vt:lpstr>
      <vt:lpstr>Segment Reporting (Total Assets</vt:lpstr>
      <vt:lpstr>Segment Reporting (Long-lived A</vt:lpstr>
      <vt:lpstr>Selected Quarterly Financial158</vt:lpstr>
      <vt:lpstr>Selected Quarterly Financial159</vt:lpstr>
      <vt:lpstr>Subsequent Events (Tex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24:33Z</dcterms:created>
  <dcterms:modified xmlns:dcterms="http://purl.org/dc/terms/" xmlns:xsi="http://www.w3.org/2001/XMLSchema-instance" xsi:type="dcterms:W3CDTF">2016-02-24T16:24:33Z</dcterms:modified>
  <dc:title xmlns:dc="http://purl.org/dc/elements/1.1/">Untitled</dc:title>
  <dc:description xmlns:dc="http://purl.org/dc/elements/1.1/"/>
  <dc:subject xmlns:dc="http://purl.org/dc/elements/1.1/"/>
  <cp:keywords/>
  <cp:category/>
</cp:coreProperties>
</file>